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escription of the Business and" sheetId="11" state="visible" r:id="rId11"/>
    <sheet xmlns:r="http://schemas.openxmlformats.org/officeDocument/2006/relationships" name="New Accounting Standards" sheetId="12" state="visible" r:id="rId12"/>
    <sheet xmlns:r="http://schemas.openxmlformats.org/officeDocument/2006/relationships" name="Discontinued Operations and Ass" sheetId="13" state="visible" r:id="rId13"/>
    <sheet xmlns:r="http://schemas.openxmlformats.org/officeDocument/2006/relationships" name="Investment in New Avon" sheetId="14" state="visible" r:id="rId14"/>
    <sheet xmlns:r="http://schemas.openxmlformats.org/officeDocument/2006/relationships" name="Related Party Transactions" sheetId="15" state="visible" r:id="rId15"/>
    <sheet xmlns:r="http://schemas.openxmlformats.org/officeDocument/2006/relationships" name="Revenue" sheetId="16" state="visible" r:id="rId16"/>
    <sheet xmlns:r="http://schemas.openxmlformats.org/officeDocument/2006/relationships" name="Inventories" sheetId="17" state="visible" r:id="rId17"/>
    <sheet xmlns:r="http://schemas.openxmlformats.org/officeDocument/2006/relationships" name="Debt and Other Financing"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Financial Instruments and Risk " sheetId="21" state="visible" r:id="rId21"/>
    <sheet xmlns:r="http://schemas.openxmlformats.org/officeDocument/2006/relationships" name="Fair Value" sheetId="22" state="visible" r:id="rId22"/>
    <sheet xmlns:r="http://schemas.openxmlformats.org/officeDocument/2006/relationships" name="Share-Based Compensation Plans"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Leases and Commitments" sheetId="26" state="visible" r:id="rId26"/>
    <sheet xmlns:r="http://schemas.openxmlformats.org/officeDocument/2006/relationships" name="Restructuring Initiatives" sheetId="27" state="visible" r:id="rId27"/>
    <sheet xmlns:r="http://schemas.openxmlformats.org/officeDocument/2006/relationships" name="Series C Convertible Preferred " sheetId="28" state="visible" r:id="rId28"/>
    <sheet xmlns:r="http://schemas.openxmlformats.org/officeDocument/2006/relationships" name="Contingencies" sheetId="29" state="visible" r:id="rId29"/>
    <sheet xmlns:r="http://schemas.openxmlformats.org/officeDocument/2006/relationships" name="Goodwill" sheetId="30" state="visible" r:id="rId30"/>
    <sheet xmlns:r="http://schemas.openxmlformats.org/officeDocument/2006/relationships" name="Supplemental Balance Sheet Info" sheetId="31" state="visible" r:id="rId31"/>
    <sheet xmlns:r="http://schemas.openxmlformats.org/officeDocument/2006/relationships" name="Results of Operations by Quarte" sheetId="32" state="visible" r:id="rId32"/>
    <sheet xmlns:r="http://schemas.openxmlformats.org/officeDocument/2006/relationships" name="Agreement and Plan of Mergers w" sheetId="33" state="visible" r:id="rId33"/>
    <sheet xmlns:r="http://schemas.openxmlformats.org/officeDocument/2006/relationships" name="Subsequent Events" sheetId="34" state="visible" r:id="rId34"/>
    <sheet xmlns:r="http://schemas.openxmlformats.org/officeDocument/2006/relationships" name="VALUATION AND QUALIFYING ACCOUN" sheetId="35" state="visible" r:id="rId35"/>
    <sheet xmlns:r="http://schemas.openxmlformats.org/officeDocument/2006/relationships" name="Description of the Business a_2" sheetId="36" state="visible" r:id="rId36"/>
    <sheet xmlns:r="http://schemas.openxmlformats.org/officeDocument/2006/relationships" name="New Accounting Standards (Table" sheetId="37" state="visible" r:id="rId37"/>
    <sheet xmlns:r="http://schemas.openxmlformats.org/officeDocument/2006/relationships" name="Discontinued Operations and A_2" sheetId="38" state="visible" r:id="rId38"/>
    <sheet xmlns:r="http://schemas.openxmlformats.org/officeDocument/2006/relationships" name="Related Party Transactions (Tab" sheetId="39" state="visible" r:id="rId39"/>
    <sheet xmlns:r="http://schemas.openxmlformats.org/officeDocument/2006/relationships" name="Revenue (Tables)" sheetId="40" state="visible" r:id="rId40"/>
    <sheet xmlns:r="http://schemas.openxmlformats.org/officeDocument/2006/relationships" name="Inventories (Tables)" sheetId="41" state="visible" r:id="rId41"/>
    <sheet xmlns:r="http://schemas.openxmlformats.org/officeDocument/2006/relationships" name="Debt and Other Financing (Table"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Financial Instruments and Ris_2" sheetId="45" state="visible" r:id="rId45"/>
    <sheet xmlns:r="http://schemas.openxmlformats.org/officeDocument/2006/relationships" name="Fair Value (Tables)" sheetId="46" state="visible" r:id="rId46"/>
    <sheet xmlns:r="http://schemas.openxmlformats.org/officeDocument/2006/relationships" name="Share-Based Compensation Plans " sheetId="47" state="visible" r:id="rId47"/>
    <sheet xmlns:r="http://schemas.openxmlformats.org/officeDocument/2006/relationships" name="Employee Benefit Plans (Tables)" sheetId="48" state="visible" r:id="rId48"/>
    <sheet xmlns:r="http://schemas.openxmlformats.org/officeDocument/2006/relationships" name="Segment Information (Tables)" sheetId="49" state="visible" r:id="rId49"/>
    <sheet xmlns:r="http://schemas.openxmlformats.org/officeDocument/2006/relationships" name="Leases and Commitments (Tables)" sheetId="50" state="visible" r:id="rId50"/>
    <sheet xmlns:r="http://schemas.openxmlformats.org/officeDocument/2006/relationships" name="Restructuring Initiatives (Tabl" sheetId="51" state="visible" r:id="rId51"/>
    <sheet xmlns:r="http://schemas.openxmlformats.org/officeDocument/2006/relationships" name="Goodwill (Tables)" sheetId="52" state="visible" r:id="rId52"/>
    <sheet xmlns:r="http://schemas.openxmlformats.org/officeDocument/2006/relationships" name="Supplemental Balance Sheet In_2" sheetId="53" state="visible" r:id="rId53"/>
    <sheet xmlns:r="http://schemas.openxmlformats.org/officeDocument/2006/relationships" name="Results of Operations by Quar_2" sheetId="54" state="visible" r:id="rId54"/>
    <sheet xmlns:r="http://schemas.openxmlformats.org/officeDocument/2006/relationships" name="Description of the Business a_3" sheetId="55" state="visible" r:id="rId55"/>
    <sheet xmlns:r="http://schemas.openxmlformats.org/officeDocument/2006/relationships" name="New Accounting Standards (Narra" sheetId="56" state="visible" r:id="rId56"/>
    <sheet xmlns:r="http://schemas.openxmlformats.org/officeDocument/2006/relationships" name="New Accounting Standards (Summa" sheetId="57" state="visible" r:id="rId57"/>
    <sheet xmlns:r="http://schemas.openxmlformats.org/officeDocument/2006/relationships" name="New Accounting Standards (Sum_2" sheetId="58" state="visible" r:id="rId58"/>
    <sheet xmlns:r="http://schemas.openxmlformats.org/officeDocument/2006/relationships" name="Discontinued Operations and A_3" sheetId="59" state="visible" r:id="rId59"/>
    <sheet xmlns:r="http://schemas.openxmlformats.org/officeDocument/2006/relationships" name="Discontinued Operations and A_4" sheetId="60" state="visible" r:id="rId60"/>
    <sheet xmlns:r="http://schemas.openxmlformats.org/officeDocument/2006/relationships" name="Discontinued Operations and A_5" sheetId="61" state="visible" r:id="rId61"/>
    <sheet xmlns:r="http://schemas.openxmlformats.org/officeDocument/2006/relationships" name="Investment in New Avon (Details" sheetId="62" state="visible" r:id="rId62"/>
    <sheet xmlns:r="http://schemas.openxmlformats.org/officeDocument/2006/relationships" name="Related Party Transactions Rela" sheetId="63" state="visible" r:id="rId63"/>
    <sheet xmlns:r="http://schemas.openxmlformats.org/officeDocument/2006/relationships" name="Related Party Transactions (Det" sheetId="64" state="visible" r:id="rId64"/>
    <sheet xmlns:r="http://schemas.openxmlformats.org/officeDocument/2006/relationships" name="Revenue (Disaggregation of Reve" sheetId="65" state="visible" r:id="rId65"/>
    <sheet xmlns:r="http://schemas.openxmlformats.org/officeDocument/2006/relationships" name="Revenue (Summary of Receivables" sheetId="66" state="visible" r:id="rId66"/>
    <sheet xmlns:r="http://schemas.openxmlformats.org/officeDocument/2006/relationships" name="Revenue (Details)" sheetId="67" state="visible" r:id="rId67"/>
    <sheet xmlns:r="http://schemas.openxmlformats.org/officeDocument/2006/relationships" name="Inventories (Components of Inve" sheetId="68" state="visible" r:id="rId68"/>
    <sheet xmlns:r="http://schemas.openxmlformats.org/officeDocument/2006/relationships" name="Debt and Other Financing (Debt)" sheetId="69" state="visible" r:id="rId69"/>
    <sheet xmlns:r="http://schemas.openxmlformats.org/officeDocument/2006/relationships" name="Debt and Other Financing (Narra" sheetId="70" state="visible" r:id="rId70"/>
    <sheet xmlns:r="http://schemas.openxmlformats.org/officeDocument/2006/relationships" name="Debt and Other Financing (Sched" sheetId="71" state="visible" r:id="rId71"/>
    <sheet xmlns:r="http://schemas.openxmlformats.org/officeDocument/2006/relationships" name="Debt and Other Financing (Sch_2" sheetId="72" state="visible" r:id="rId72"/>
    <sheet xmlns:r="http://schemas.openxmlformats.org/officeDocument/2006/relationships" name="Debt and Other Financing (Matur" sheetId="73" state="visible" r:id="rId73"/>
    <sheet xmlns:r="http://schemas.openxmlformats.org/officeDocument/2006/relationships" name="Debt and Other Financing (Other"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Income Taxes (Income from Conti" sheetId="77" state="visible" r:id="rId77"/>
    <sheet xmlns:r="http://schemas.openxmlformats.org/officeDocument/2006/relationships" name="Income Taxes (Provision For Inc" sheetId="78" state="visible" r:id="rId78"/>
    <sheet xmlns:r="http://schemas.openxmlformats.org/officeDocument/2006/relationships" name="Income Taxes (Effective Tax Rat" sheetId="79" state="visible" r:id="rId79"/>
    <sheet xmlns:r="http://schemas.openxmlformats.org/officeDocument/2006/relationships" name="Income Taxes (Narrative) (Detai" sheetId="80" state="visible" r:id="rId80"/>
    <sheet xmlns:r="http://schemas.openxmlformats.org/officeDocument/2006/relationships" name="Income Taxes (Deferred Tax Asse" sheetId="81" state="visible" r:id="rId81"/>
    <sheet xmlns:r="http://schemas.openxmlformats.org/officeDocument/2006/relationships" name="Income Taxes (Deferred Tax As_2" sheetId="82" state="visible" r:id="rId82"/>
    <sheet xmlns:r="http://schemas.openxmlformats.org/officeDocument/2006/relationships" name="Income Taxes (Reconciliation Of" sheetId="83" state="visible" r:id="rId83"/>
    <sheet xmlns:r="http://schemas.openxmlformats.org/officeDocument/2006/relationships" name="Financial Instruments and Ris_3" sheetId="84" state="visible" r:id="rId84"/>
    <sheet xmlns:r="http://schemas.openxmlformats.org/officeDocument/2006/relationships" name="Financial Instruments and Ris_4" sheetId="85" state="visible" r:id="rId85"/>
    <sheet xmlns:r="http://schemas.openxmlformats.org/officeDocument/2006/relationships" name="Fair Value Assets and Liabiliti" sheetId="86" state="visible" r:id="rId86"/>
    <sheet xmlns:r="http://schemas.openxmlformats.org/officeDocument/2006/relationships" name="Fair Value (Fair Value of Finan" sheetId="87" state="visible" r:id="rId87"/>
    <sheet xmlns:r="http://schemas.openxmlformats.org/officeDocument/2006/relationships" name="Share-Based Compensation Plan_2" sheetId="88" state="visible" r:id="rId88"/>
    <sheet xmlns:r="http://schemas.openxmlformats.org/officeDocument/2006/relationships" name="Share-Based Compensation Plan_3" sheetId="89" state="visible" r:id="rId89"/>
    <sheet xmlns:r="http://schemas.openxmlformats.org/officeDocument/2006/relationships" name="Share-Based Compensation Plan_4" sheetId="90" state="visible" r:id="rId90"/>
    <sheet xmlns:r="http://schemas.openxmlformats.org/officeDocument/2006/relationships" name="Share-Based Compensation Plan_5" sheetId="91" state="visible" r:id="rId91"/>
    <sheet xmlns:r="http://schemas.openxmlformats.org/officeDocument/2006/relationships" name="Share-Based Compensation Plan_6" sheetId="92" state="visible" r:id="rId92"/>
    <sheet xmlns:r="http://schemas.openxmlformats.org/officeDocument/2006/relationships" name="Share-Based Compensation Plan_7" sheetId="93" state="visible" r:id="rId93"/>
    <sheet xmlns:r="http://schemas.openxmlformats.org/officeDocument/2006/relationships" name="Share-Based Compensation Plan_8" sheetId="94" state="visible" r:id="rId94"/>
    <sheet xmlns:r="http://schemas.openxmlformats.org/officeDocument/2006/relationships" name="Employee Benefit Plans (Narrati" sheetId="95" state="visible" r:id="rId95"/>
    <sheet xmlns:r="http://schemas.openxmlformats.org/officeDocument/2006/relationships" name="Employee Benefit Plans (Reconci" sheetId="96" state="visible" r:id="rId96"/>
    <sheet xmlns:r="http://schemas.openxmlformats.org/officeDocument/2006/relationships" name="Employee Benefit Plans (Compone" sheetId="97" state="visible" r:id="rId97"/>
    <sheet xmlns:r="http://schemas.openxmlformats.org/officeDocument/2006/relationships" name="Employee Benefit Plans (Accumul" sheetId="98" state="visible" r:id="rId98"/>
    <sheet xmlns:r="http://schemas.openxmlformats.org/officeDocument/2006/relationships" name="Employee Benefit Plans (Weighte" sheetId="99" state="visible" r:id="rId99"/>
    <sheet xmlns:r="http://schemas.openxmlformats.org/officeDocument/2006/relationships" name="Employee Benefit Plans (Weigh_2" sheetId="100" state="visible" r:id="rId100"/>
    <sheet xmlns:r="http://schemas.openxmlformats.org/officeDocument/2006/relationships" name="Employee Benefit Plans (Pension" sheetId="101" state="visible" r:id="rId101"/>
    <sheet xmlns:r="http://schemas.openxmlformats.org/officeDocument/2006/relationships" name="Employee Benefit Plans (Fair Va" sheetId="102" state="visible" r:id="rId102"/>
    <sheet xmlns:r="http://schemas.openxmlformats.org/officeDocument/2006/relationships" name="Employee Benefit Plans (Recon_2" sheetId="103" state="visible" r:id="rId103"/>
    <sheet xmlns:r="http://schemas.openxmlformats.org/officeDocument/2006/relationships" name="Employee Benefit Plans (Total B" sheetId="104" state="visible" r:id="rId104"/>
    <sheet xmlns:r="http://schemas.openxmlformats.org/officeDocument/2006/relationships" name="Employee Benefit Plans (Supplem" sheetId="105" state="visible" r:id="rId105"/>
    <sheet xmlns:r="http://schemas.openxmlformats.org/officeDocument/2006/relationships" name="Employee Benefit Plans (Assets " sheetId="106" state="visible" r:id="rId106"/>
    <sheet xmlns:r="http://schemas.openxmlformats.org/officeDocument/2006/relationships" name="Segment Information (Narrative)" sheetId="107" state="visible" r:id="rId107"/>
    <sheet xmlns:r="http://schemas.openxmlformats.org/officeDocument/2006/relationships" name="Segment Information (Total Reve" sheetId="108" state="visible" r:id="rId108"/>
    <sheet xmlns:r="http://schemas.openxmlformats.org/officeDocument/2006/relationships" name="Segment Information (Operating " sheetId="109" state="visible" r:id="rId109"/>
    <sheet xmlns:r="http://schemas.openxmlformats.org/officeDocument/2006/relationships" name="Segment Information (Total Asse" sheetId="110" state="visible" r:id="rId110"/>
    <sheet xmlns:r="http://schemas.openxmlformats.org/officeDocument/2006/relationships" name="Segment Information (Capital Ex" sheetId="111" state="visible" r:id="rId111"/>
    <sheet xmlns:r="http://schemas.openxmlformats.org/officeDocument/2006/relationships" name="Segment Information (Depreciati" sheetId="112" state="visible" r:id="rId112"/>
    <sheet xmlns:r="http://schemas.openxmlformats.org/officeDocument/2006/relationships" name="Segment Information (Total Re_2" sheetId="113" state="visible" r:id="rId113"/>
    <sheet xmlns:r="http://schemas.openxmlformats.org/officeDocument/2006/relationships" name="Segment Information (Long-Lived" sheetId="114" state="visible" r:id="rId114"/>
    <sheet xmlns:r="http://schemas.openxmlformats.org/officeDocument/2006/relationships" name="Leases and Commitments - Balanc" sheetId="115" state="visible" r:id="rId115"/>
    <sheet xmlns:r="http://schemas.openxmlformats.org/officeDocument/2006/relationships" name="Leases and Commitments - Income" sheetId="116" state="visible" r:id="rId116"/>
    <sheet xmlns:r="http://schemas.openxmlformats.org/officeDocument/2006/relationships" name="Leases and Commitments - Maturi" sheetId="117" state="visible" r:id="rId117"/>
    <sheet xmlns:r="http://schemas.openxmlformats.org/officeDocument/2006/relationships" name="Leases and Commitments - Lease " sheetId="118" state="visible" r:id="rId118"/>
    <sheet xmlns:r="http://schemas.openxmlformats.org/officeDocument/2006/relationships" name="Leases and Commitments - Leas_2" sheetId="119" state="visible" r:id="rId119"/>
    <sheet xmlns:r="http://schemas.openxmlformats.org/officeDocument/2006/relationships" name="Leases and Commitments - Other " sheetId="120" state="visible" r:id="rId120"/>
    <sheet xmlns:r="http://schemas.openxmlformats.org/officeDocument/2006/relationships" name="Restructuring Initiatives (Deta" sheetId="121" state="visible" r:id="rId121"/>
    <sheet xmlns:r="http://schemas.openxmlformats.org/officeDocument/2006/relationships" name="Restructuring Initiatives - Sum" sheetId="122" state="visible" r:id="rId122"/>
    <sheet xmlns:r="http://schemas.openxmlformats.org/officeDocument/2006/relationships" name="Restructuring Initiatives - Ope" sheetId="123" state="visible" r:id="rId123"/>
    <sheet xmlns:r="http://schemas.openxmlformats.org/officeDocument/2006/relationships" name="Restructuring Initiatives - Tra" sheetId="124" state="visible" r:id="rId124"/>
    <sheet xmlns:r="http://schemas.openxmlformats.org/officeDocument/2006/relationships" name="Restructuring Initiatives (Rest" sheetId="125" state="visible" r:id="rId125"/>
    <sheet xmlns:r="http://schemas.openxmlformats.org/officeDocument/2006/relationships" name="Restructuring Initiatives (Char" sheetId="126" state="visible" r:id="rId126"/>
    <sheet xmlns:r="http://schemas.openxmlformats.org/officeDocument/2006/relationships" name="Series C Convertible Preferre_2" sheetId="127" state="visible" r:id="rId127"/>
    <sheet xmlns:r="http://schemas.openxmlformats.org/officeDocument/2006/relationships" name="Contingencies (Narrative) (Deta" sheetId="128" state="visible" r:id="rId128"/>
    <sheet xmlns:r="http://schemas.openxmlformats.org/officeDocument/2006/relationships" name="Goodwill (Schedule of Goodwill)" sheetId="129" state="visible" r:id="rId129"/>
    <sheet xmlns:r="http://schemas.openxmlformats.org/officeDocument/2006/relationships" name="Supplemental Balance Sheet In_3" sheetId="130" state="visible" r:id="rId130"/>
    <sheet xmlns:r="http://schemas.openxmlformats.org/officeDocument/2006/relationships" name="Supplemental Balance Sheet In_4" sheetId="131" state="visible" r:id="rId131"/>
    <sheet xmlns:r="http://schemas.openxmlformats.org/officeDocument/2006/relationships" name="Supplemental Balance Sheet In_5" sheetId="132" state="visible" r:id="rId132"/>
    <sheet xmlns:r="http://schemas.openxmlformats.org/officeDocument/2006/relationships" name="Results of Operations by Quar_3" sheetId="133" state="visible" r:id="rId133"/>
    <sheet xmlns:r="http://schemas.openxmlformats.org/officeDocument/2006/relationships" name="Results of Operations by Quar_4" sheetId="134" state="visible" r:id="rId134"/>
    <sheet xmlns:r="http://schemas.openxmlformats.org/officeDocument/2006/relationships" name="Results of Operations by Quar_5" sheetId="135" state="visible" r:id="rId135"/>
    <sheet xmlns:r="http://schemas.openxmlformats.org/officeDocument/2006/relationships" name="Agreement and Plan of Mergers_2" sheetId="136" state="visible" r:id="rId136"/>
    <sheet xmlns:r="http://schemas.openxmlformats.org/officeDocument/2006/relationships" name="Subsequent Events (Details)" sheetId="137" state="visible" r:id="rId137"/>
    <sheet xmlns:r="http://schemas.openxmlformats.org/officeDocument/2006/relationships" name="VALUATION AND QUALIFYING ACCO_2" sheetId="138" state="visible" r:id="rId138"/>
    <sheet xmlns:r="http://schemas.openxmlformats.org/officeDocument/2006/relationships" name="Uncategorized Items - avp-20191" sheetId="139" state="visible" r:id="rId139"/>
  </sheets>
  <definedNames/>
  <calcPr calcId="124519" fullCalcOnLoad="1"/>
</workbook>
</file>

<file path=xl/sharedStrings.xml><?xml version="1.0" encoding="utf-8"?>
<sst xmlns="http://schemas.openxmlformats.org/spreadsheetml/2006/main" uniqueCount="1653">
  <si>
    <t>Cover - USD ($) $ in Billions</t>
  </si>
  <si>
    <t>12 Months Ended</t>
  </si>
  <si>
    <t>Dec. 31, 2019</t>
  </si>
  <si>
    <t>Jan. 30, 2020</t>
  </si>
  <si>
    <t>Jun. 30, 2019</t>
  </si>
  <si>
    <t>Cover page.</t>
  </si>
  <si>
    <t>Document Type</t>
  </si>
  <si>
    <t>10-K</t>
  </si>
  <si>
    <t>Document Annual Report</t>
  </si>
  <si>
    <t>true</t>
  </si>
  <si>
    <t>Document Period End Date</t>
  </si>
  <si>
    <t>Dec. 31,
		2019</t>
  </si>
  <si>
    <t>Document Transition Report</t>
  </si>
  <si>
    <t>false</t>
  </si>
  <si>
    <t>Entity File Number</t>
  </si>
  <si>
    <t>1-4881</t>
  </si>
  <si>
    <t>Entity Registrant Name</t>
  </si>
  <si>
    <t>AVON PRODUCTS INC</t>
  </si>
  <si>
    <t>Entity Incorporation, State or Country Code</t>
  </si>
  <si>
    <t>NY</t>
  </si>
  <si>
    <t>Entity Tax Identification Number</t>
  </si>
  <si>
    <t>13-0544597</t>
  </si>
  <si>
    <t>Entity Address, Address Line One</t>
  </si>
  <si>
    <t>Building 6, Chiswick Park,</t>
  </si>
  <si>
    <t>Entity Address, City or Town</t>
  </si>
  <si>
    <t>London</t>
  </si>
  <si>
    <t>Entity Address, Postal Zip Code</t>
  </si>
  <si>
    <t>W4 5HR</t>
  </si>
  <si>
    <t>Entity Address, Country</t>
  </si>
  <si>
    <t>GB</t>
  </si>
  <si>
    <t>Country Region</t>
  </si>
  <si>
    <t>44</t>
  </si>
  <si>
    <t>City Area Code</t>
  </si>
  <si>
    <t>1604</t>
  </si>
  <si>
    <t>Local Phone Number</t>
  </si>
  <si>
    <t>232425</t>
  </si>
  <si>
    <t>Entity Well-known Seasoned Issuer</t>
  </si>
  <si>
    <t>No</t>
  </si>
  <si>
    <t>Entity Voluntary Filers</t>
  </si>
  <si>
    <t>Yes</t>
  </si>
  <si>
    <t>Entity Current Reporting Statu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Entity Central Index Key</t>
  </si>
  <si>
    <t>0000008868</t>
  </si>
  <si>
    <t>Current Fiscal Year End Date</t>
  </si>
  <si>
    <t>--12-31</t>
  </si>
  <si>
    <t>Document Fiscal Year Focus</t>
  </si>
  <si>
    <t>2019</t>
  </si>
  <si>
    <t>Document Fiscal Period Focus</t>
  </si>
  <si>
    <t>FY</t>
  </si>
  <si>
    <t>Amendment Flag</t>
  </si>
  <si>
    <t>CONSOLIDATED STATEMENTS OF OPERATIONS - USD ($) $ in Millions</t>
  </si>
  <si>
    <t>Dec. 31, 2018</t>
  </si>
  <si>
    <t>Dec. 31, 2017</t>
  </si>
  <si>
    <t>Revenue</t>
  </si>
  <si>
    <t>Costs, expenses and other:</t>
  </si>
  <si>
    <t>Cost of sales</t>
  </si>
  <si>
    <t>Selling, general and administrative expenses</t>
  </si>
  <si>
    <t>Operating profit</t>
  </si>
  <si>
    <t>Interest expense</t>
  </si>
  <si>
    <t>Loss on extinguishment of debt</t>
  </si>
  <si>
    <t>Interest income</t>
  </si>
  <si>
    <t>Other income (expense), net</t>
  </si>
  <si>
    <t>Gain (Loss) on Disposition of Business</t>
  </si>
  <si>
    <t>Nonoperating Income (Expense), Total</t>
  </si>
  <si>
    <t>Income from continuing operations, before taxes</t>
  </si>
  <si>
    <t>Income taxes</t>
  </si>
  <si>
    <t>Income (loss) from continuing operations, net of tax</t>
  </si>
  <si>
    <t>Loss from discontinued operations, net of tax</t>
  </si>
  <si>
    <t>Net (loss) income</t>
  </si>
  <si>
    <t>Net loss attributable to noncontrolling interests</t>
  </si>
  <si>
    <t>Net (loss) income attributable to Avon</t>
  </si>
  <si>
    <t>Net sales</t>
  </si>
  <si>
    <t>Other revenue</t>
  </si>
  <si>
    <t>CONSOLIDATED STATEMENTS OF COMPREHENSIVE (LOSS) INCOME - USD ($) $ in Millions</t>
  </si>
  <si>
    <t>Statement of Comprehensive Income [Abstract]</t>
  </si>
  <si>
    <t>Other comprehensive income (loss):</t>
  </si>
  <si>
    <t>Foreign currency translation adjustments</t>
  </si>
  <si>
    <t>Unrealized (losses) gains on revaluation of long-term intercompany balances, net of taxes of $0.0</t>
  </si>
  <si>
    <t>Change in derivative gains on cash flow hedges, net of taxes of $0.0</t>
  </si>
  <si>
    <t>Amortization of net actuarial loss and prior service cost, net of taxes of $0.4, $0.6 and $0.8</t>
  </si>
  <si>
    <t>Adjustments of net actuarial loss and prior service cost, net of taxes of $2.9, $1.1 and $2.1</t>
  </si>
  <si>
    <t>Other comprehensive income related to New Avon investment, net of taxes of $0.0</t>
  </si>
  <si>
    <t>Other Comprehensive Income (Loss), Disposal of Business, Net of Tax</t>
  </si>
  <si>
    <t>Total other comprehensive (loss) income, net of taxes</t>
  </si>
  <si>
    <t>Comprehensive (loss) income</t>
  </si>
  <si>
    <t>Less: comprehensive loss attributable to noncontrolling interests</t>
  </si>
  <si>
    <t>Comprehensive (loss) income attributable to Avon</t>
  </si>
  <si>
    <t>CONSOLIDATED STATEMENTS OF COMPREHENSIVE INCOME (LOSS) (PARENTHETICAL) - USD ($) $ in Millions</t>
  </si>
  <si>
    <t>Unrealized (losses) gains on revaluation of long-term intercompany balances, taxes</t>
  </si>
  <si>
    <t>Change in derivative gains on cash flow hedges, taxes</t>
  </si>
  <si>
    <t>Amortization of net actuarial loss and prior service cost, taxes</t>
  </si>
  <si>
    <t>Adjustments of net actuarial losses and prior service cost, taxes</t>
  </si>
  <si>
    <t>Other comprehensive income related to New Avon investment, taxes</t>
  </si>
  <si>
    <t>CONSOLIDATED BALANCE SHEETS - USD ($) $ in Millions</t>
  </si>
  <si>
    <t>Current Assets</t>
  </si>
  <si>
    <t>Cash, including cash equivalents of $50.9 and $36.2</t>
  </si>
  <si>
    <t>Restricted Cash</t>
  </si>
  <si>
    <t>Accounts receivable (less allowances of $66.6 and $93.0)</t>
  </si>
  <si>
    <t>Inventories</t>
  </si>
  <si>
    <t>Prepaid expenses and other</t>
  </si>
  <si>
    <t>Held for sale assets</t>
  </si>
  <si>
    <t>Total current assets</t>
  </si>
  <si>
    <t>Property, plant and equipment, at cost</t>
  </si>
  <si>
    <t>Land</t>
  </si>
  <si>
    <t>Buildings and improvements</t>
  </si>
  <si>
    <t>Equipment</t>
  </si>
  <si>
    <t>Less accumulated depreciation</t>
  </si>
  <si>
    <t>Property, plant and equipment, net</t>
  </si>
  <si>
    <t>Right-of-use assets</t>
  </si>
  <si>
    <t>Goodwill</t>
  </si>
  <si>
    <t>Deferred tax asset</t>
  </si>
  <si>
    <t>Other assets</t>
  </si>
  <si>
    <t>Total assets</t>
  </si>
  <si>
    <t>Liabilities</t>
  </si>
  <si>
    <t>Debt maturing within one year</t>
  </si>
  <si>
    <t>Accounts payable</t>
  </si>
  <si>
    <t>Dividends payable</t>
  </si>
  <si>
    <t>Accrued compensation</t>
  </si>
  <si>
    <t>Other accrued liabilities</t>
  </si>
  <si>
    <t>Sales and taxes other than income</t>
  </si>
  <si>
    <t>Total current liabilities</t>
  </si>
  <si>
    <t>Long-term debt</t>
  </si>
  <si>
    <t>Operating lease liabilities</t>
  </si>
  <si>
    <t>Employee benefit plans</t>
  </si>
  <si>
    <t>Long-term income taxes</t>
  </si>
  <si>
    <t>Other liabilities</t>
  </si>
  <si>
    <t>Total liabilities</t>
  </si>
  <si>
    <t>Leases and Commitments and contingencies (Notes 16 and 19)</t>
  </si>
  <si>
    <t xml:space="preserve"> </t>
  </si>
  <si>
    <t>Series C convertible preferred stock</t>
  </si>
  <si>
    <t>Shareholders’ Deficit</t>
  </si>
  <si>
    <t>Common stock, par value $0.25 - authorized 1,500.0 shares; issued 770.0 and 761.8 shares</t>
  </si>
  <si>
    <t>Additional paid-in capital</t>
  </si>
  <si>
    <t>Retained earnings</t>
  </si>
  <si>
    <t>Accumulated other comprehensive loss</t>
  </si>
  <si>
    <t>Treasury stock, at cost (319.9 and 319.4 shares)</t>
  </si>
  <si>
    <t>Total Avon shareholders’ deficit</t>
  </si>
  <si>
    <t>Noncontrolling interests</t>
  </si>
  <si>
    <t>Total shareholders’ deficit</t>
  </si>
  <si>
    <t>Total liabilities, series C convertible preferred stock and shareholders’ deficit</t>
  </si>
  <si>
    <t>Held-for-sale</t>
  </si>
  <si>
    <t>Held for sale liabilities</t>
  </si>
  <si>
    <t>Discontinued Operations</t>
  </si>
  <si>
    <t>CONSOLIDATED BALANCE SHEETS (Parentheticals) - USD ($) $ in Millions</t>
  </si>
  <si>
    <t>Statement of Financial Position [Abstract]</t>
  </si>
  <si>
    <t>Cash equivalents</t>
  </si>
  <si>
    <t>Allowanc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loss) from continuing operations to net cash provided by operating activities:</t>
  </si>
  <si>
    <t>Depreciation</t>
  </si>
  <si>
    <t>Amortization</t>
  </si>
  <si>
    <t>Provision for doubtful accounts</t>
  </si>
  <si>
    <t>Provision for obsolescence</t>
  </si>
  <si>
    <t>Share-based compensation</t>
  </si>
  <si>
    <t>Foreign exchange (gains) losses</t>
  </si>
  <si>
    <t>Deferred income taxes</t>
  </si>
  <si>
    <t>Impairment loss on assets</t>
  </si>
  <si>
    <t>Gain on sale of business / assets</t>
  </si>
  <si>
    <t>Brazil IPI Tax Release</t>
  </si>
  <si>
    <t>Other</t>
  </si>
  <si>
    <t>Changes in assets and liabilities:</t>
  </si>
  <si>
    <t>Accounts receivable</t>
  </si>
  <si>
    <t>Accounts payable and accrued liabilities</t>
  </si>
  <si>
    <t>Income and other taxes</t>
  </si>
  <si>
    <t>Noncurrent assets and liabilities</t>
  </si>
  <si>
    <t>Net cash provided by operating activities of continuing operations</t>
  </si>
  <si>
    <t>Cash Flows from Investing Activities</t>
  </si>
  <si>
    <t>Capital expenditures</t>
  </si>
  <si>
    <t>Disposal of assets</t>
  </si>
  <si>
    <t>Proceeds from Divestiture of Businesses</t>
  </si>
  <si>
    <t>Distribution from New Avon LLC</t>
  </si>
  <si>
    <t>Other investing activities</t>
  </si>
  <si>
    <t>Net cash provided (used) by investing activities of continuing operations</t>
  </si>
  <si>
    <t>Cash Flows from Financing Activities</t>
  </si>
  <si>
    <t>Debt, net (maturities of three months or less)</t>
  </si>
  <si>
    <t>Proceeds from debt</t>
  </si>
  <si>
    <t>Repayment of debt</t>
  </si>
  <si>
    <t>Repurchase of common stock</t>
  </si>
  <si>
    <t>Net proceeds from exercise of stock options</t>
  </si>
  <si>
    <t>Costs associated with debt issue / repayment</t>
  </si>
  <si>
    <t>Proceeds from monetization of COFINS tax credits</t>
  </si>
  <si>
    <t>Other financing activities</t>
  </si>
  <si>
    <t>Net cash provided (used) by financing activities of continuing operations</t>
  </si>
  <si>
    <t>Cash Flows from Discontinued Operations</t>
  </si>
  <si>
    <t>Net cash used by operating activities of discontinued operations</t>
  </si>
  <si>
    <t>Net cash used by discontinued operations</t>
  </si>
  <si>
    <t>Effect of exchange rate changes on cash and cash equivalents</t>
  </si>
  <si>
    <t>Net increase (decrease) in cash and cash equivalents</t>
  </si>
  <si>
    <t>Cash and cash equivalents and restricted cash at beginning of period</t>
  </si>
  <si>
    <t>[1]</t>
  </si>
  <si>
    <t>[2]</t>
  </si>
  <si>
    <t>Cash and cash equivalents and restricted cash at end of year</t>
  </si>
  <si>
    <t>Cash paid for:</t>
  </si>
  <si>
    <t>Interest</t>
  </si>
  <si>
    <t>Income taxes, net of refunds received</t>
  </si>
  <si>
    <t>The balance at the beginning of the twelve month period ended December 31, 2019 includes cash and cash equivalents of $3.7 classified as Assets held for sale in the Company's Consolidated Balance Sheets at the end of the year in 2018.</t>
  </si>
  <si>
    <t>The following table provides a reconciliation of cash, cash equivalents, and restricted cash reported within the Consolidated Balance Sheet that sum to the total of the same such amounts shown in the Consolidated Statement of Cash Flows for the twelve month period ended December 31, 2019 and 2018. December 31, 2019 December 31, 2018 Cash and cash equivalents $ 650.6 $ 532.7 Restricted cash 2.9 — Long-term restricted cash (1) 7.6 — Held for sale cash and cash equivalents — 3.7 Cash and cash equivalents, and restricted cash at end of period per the statement of cash flows $ 661.1 $ 536.4 (1) Long-term restricted cash is presented in other assets in our Consolidated Balance Sheets.</t>
  </si>
  <si>
    <t>CONSOLIDATED STATEMENTS OF CASH FLOWS (Parentheticals) - USD ($) $ in Millions</t>
  </si>
  <si>
    <t>Statement of Cash Flows [Abstract]</t>
  </si>
  <si>
    <t>Cash and cash equivalents</t>
  </si>
  <si>
    <t>Long-term restricted cash</t>
  </si>
  <si>
    <t>Cash and cash equivalents and restricted cash</t>
  </si>
  <si>
    <t>[3]</t>
  </si>
  <si>
    <t>Long-term restricted cash is presented in other assets in our Consolidated Balance Sheets.</t>
  </si>
  <si>
    <t>CONSOLIDATED STATEMENTS OF CHANGES IN SHAREHOLDERS' EQUITY (DEFICIT) - USD ($) shares in Millions, $ in Millions</t>
  </si>
  <si>
    <t>Total</t>
  </si>
  <si>
    <t>Common Stock</t>
  </si>
  <si>
    <t>Additional Paid-In Capital</t>
  </si>
  <si>
    <t>Retained Earnings</t>
  </si>
  <si>
    <t>Accumulated Other Comprehensive Loss</t>
  </si>
  <si>
    <t>Treasury Stock</t>
  </si>
  <si>
    <t>Noncontrolling Interest</t>
  </si>
  <si>
    <t>Shareholders' Equity, Beginning Balance at Dec. 31, 2016</t>
  </si>
  <si>
    <t>Balance (in shares) at Dec. 31, 2016</t>
  </si>
  <si>
    <t>Increase (Decrease) in Stockholders' Equity [Roll Forward]</t>
  </si>
  <si>
    <t>Other comprehensive income (loss)</t>
  </si>
  <si>
    <t>Dividends accrued - Series C convertible preferred stock</t>
  </si>
  <si>
    <t>Exercise/ vesting/ expense of share-based compensation</t>
  </si>
  <si>
    <t>Exercise/ vesting/ expense of share-based compensation (in shares)</t>
  </si>
  <si>
    <t>Repurchase of common stock (in shares)</t>
  </si>
  <si>
    <t>Purchases and sales of noncontrolling interests, net of dividends paid</t>
  </si>
  <si>
    <t>Shareholders' Equity, Ending Balance at Dec. 31, 2017</t>
  </si>
  <si>
    <t>Balance (in shares) at Dec. 31, 2017</t>
  </si>
  <si>
    <t>Shareholders' Equity, Ending Balance at Dec. 31, 2018</t>
  </si>
  <si>
    <t>Balance (in shares) at Dec. 31, 2018</t>
  </si>
  <si>
    <t>Dividends accrued- common stock</t>
  </si>
  <si>
    <t>Remeasurement of Series C convertible preferred stock</t>
  </si>
  <si>
    <t>Shareholders' Equity, Ending Balance at Dec. 31, 2019</t>
  </si>
  <si>
    <t>Balance (in shares) at Dec. 31, 2019</t>
  </si>
  <si>
    <t>CONSOLIDATED STATEMENTS OF CHANGES IN SHAREHOLDERS’ EQUITY (DEFICIT) (Parentheticals) - USD ($) $ in Millions</t>
  </si>
  <si>
    <t>Statement of Stockholders' Equity [Abstract]</t>
  </si>
  <si>
    <t>Purchases and sales of noncontrolling interests, dividends paid</t>
  </si>
  <si>
    <t>Description of the Business and Summary of Significant Accounting Policies</t>
  </si>
  <si>
    <t>Description Of The Business And Summary Of Significant Accounting Policies</t>
  </si>
  <si>
    <t>Description of the Business and Summary of Significant Accounting Policies 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four regions: Europe, Middle East &amp; Africa; South Latin America; North Latin America; and Asia Pacific.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d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In April 2019, Avon and Cerberus signed an agreement with LG Household &amp; Health Care Ltd. for the sale of New Avon, including our 20% ownership interest. This transaction closed on August 14, 2019. See Note 3, Discontinued Operations and Assets and Liabilities Held for Sale, for additional information. The North American business, which represented the Company's operations in the United States ("U.S."), Canada and Puerto Rico, was previously its own reportable segment and has been presented as discontinued operations for all periods. As a result of this transaction, all of our consolidated revenue is derived from operations of subsidiaries outside of the U.S. On May 22, 2019, we entered into an Agreement and Plan of Mergers with Natura Cosméticos S.A., a Brazilian corporation (sociedade anônima) ("Natura Cosméticos"), Natura &amp;Co Holding S.A., a Brazilian corporation (sociedade anônima) ("Natura &amp;Co Holding"), and two subsidiaries of Natura &amp;Co Holding ("Natura &amp;Co") pursuant to which, in a series of transactions, Avon and Natura Cosméticos will become direct wholly owned subsidiaries of Natura &amp;Co (the "Transaction"). For additional information, see Note 23, Agreement and Plan of Mergers with Natura Cosméticos S.A., to the Consolidated Financial Statements included herein. On January 3, 2020, the Company consummated the Transaction and became a fully owned subsidiary of Natura &amp;Co Holding. In connection with the consummation of the Transaction, the Company notified the NYSE that trading of their stock should be suspended, the Company's common stock was subsequently delisted and deregistered. The Company files these financial statements with the SEC, as a voluntary filer, to comply with the terms of certain debt instruments. In December 2019, the Company declared a dividend of $0.016 per share equating to $9, this dividend was subsequently paid in January 2020 by the Company. Principles of Consolidation The consolidated financial statements include the accounts of Avon and our majority and wholly-owned subsidiaries. Intercompany balances and transactions are eliminate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stand-alone selling prices ("SSP") of promised goods or services delivered under sales incentives, allowances for sales returns, allowances for doubtful accounts receivable, provisions for inventory obsolescence, the determination of discount rates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 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At December 31, 2019, only our Argentinian subsidiary is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carried forward at their historical dollar cost, which was calculated using the exchange rate at the date which hyperinflationary accounting is implemented. Argentina Currency During the quarter ended June 30, 2018, based on published official exchange rates which indicate that Argentina's three-year cumulative inflation rate has exceeded 100%, we concluded that Argentina had become a highly inflationary economy. From July 1, 2018, we have applied highly inflationary accounting for our Argentinian subsidiary. As such, the functional currency for Argentina has changed to the U.S. dollar, which is the consolidated group's reporting currency. When an entity operates in a highly inflationary economy, exchange gains and losses associated with monetary assets and liabilities resulting from changes in the exchange rate are recorded in income. Nonmonetary assets and liabilities, which include inventories, property, plant and equipment and contract liabilities, are carried forward at their historical dollar cost, which was calculated using the exchange rate at June 30, 2018. As a result of the devaluation of the Argentinian peso of approximately 36% during the year end December 31, 2019, operating profit was negatively impacted by approximately $11, largely in cost of sales in our Consolidated Income Statements, primarily due to inventory being accounted for at its historical dollar cost. During the year ended December 31, 2019, we also recorded a benefit during the period of approximately $7 in other expense, net primarily associated with the net monetary liability position of Argentina, and an approximate $3 positive impact on income taxes, both in our Consolidated Income Statements. As of December 31, 2019, the net Argentine peso-denominated monetary liability position of Argentina was $8 and the net Argentine peso-denominated non-monetary asset position was $45, primarily consisting of inventory balances of $23. As a result of the devaluation of the Argentinian peso of approximately 25% from June 30, 2018 to December 31, 2018, operating profit was negatively impacted by approximately $8, largely in cost of sales in our Consolidated Income Statements, primarily due to inventory being accounted for at its historical dollar cost. During the six months ended December 31, 2018, we also recorded a benefit during the period of approximately $6 in other expense, net primarily associated with the net monetary liability position of Argentina, and an approximate $2 positive impact on income taxes, both in our Consolidated Income Statements. As of December 31, 2018, the net Argentine peso-denominated monetary liability position of Argentina was $33 and the net Argentine peso-denominated non-monetary asset position was $50, primarily consisting of inventory balances of $32. Revenue Recognition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direct selling. Our reportable segments are based on geographic operations in four regions: Europe, Middle East &amp; Africa; South Latin America; North Latin America; and Asia Pacific.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LLC ("New Avon")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ether paper or onlin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Revenue from Contracts with Customers ("ASC 606"). Revenue from Contracts with Customers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which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The estimate of sales returns as well as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In addition, in assessing the recognition of revenue for the following performance obligations, management has exercised significant judgment in the following areas: estimation of variable consideration and the SSP of promised goods or services in order to determine and allocate the transaction price. Performance obligation - Avon products and appointment kits The Representative purchases Avon products and appointment kits through a purchase order. Avon offers appointment kits for purchase to Representatives, which may contain various Avon produc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The cost of these products and appointment kits is recognized in cost of sales in our Consolidated Statements of Operations.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 iii) Other revenue We also recognize revenue from the sale of products to New Avon, as part of a manufacturing and supply agreement, since the separation of the Company's North America business into New Avon on March 1, 2016, and royalties from the licensing of our name and products, in other revenue in our Consolidated Statements of Operations. 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 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 Brochure Costs Brochures represent promotional materials that are given directly by the Representatives to their customers as a marketing activity.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 Brochure costs and associated fees that are presented as inventory were $8.9 at December 31, 2019 and $13.2 at December 31, 2018. Brochure costs and associated fees that are presented as prepaid expenses and other were $4.8 at December 31, 2019 and $5.9 at December 31, 2018. Brochure costs expensed to COGS and SG&amp;A in 2019 amounted to $101.1 and $93.9, respectively. In 2018 brochure costs expensed to COGS and SG&amp;A were $113.5 and $106.2, respectively. In 2017 brochure costs of $244.0, were expensed to SG&amp;A under the previous Accounting Standards Update ("ASU") 605, Revenue Recognition . The fees charged to Representatives for brochures sold recorded in Other revenue in 2019 and 2018 amounted to $96.9 and $117.0, respectively. In 2017, the fees charged to Representatives were recorded as a reduction to SG&amp;A expenses and amounted to $139.4. 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Certain systems development costs related to the purchase, development and installation of computer software, and implementation costs incurred in a hosting arrangement that is a service contract, are capitalized and amortized over the estimated useful life of the related project. Costs incurred prior to the development stage, as well as maintenance, training costs, and general and administrative expenses are expensed as incurred. The other assets balance included unamortized capitalized software costs of $83.1 at December 31, 2019 and $89.3 at December 31, 2018. The amortization expense associated with capitalized software was $24.7, $26.5 and $29.5 for the years ended December 31, 2019, 2018 and 2017,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Leases We determine if an arrangement is a lease at the lease commencement date. In addition to our lease agreements, we review all material new vendor arrangements for potential embedded lease obligations. The asset balance related to operating and finance leases is presented within right-of-use (ROU) asset and property, plant and equipment, respectively, on our Consolidated Balance Sheet. The short-term liability balance related to operating and finance leases is presented within other accrued liabilities on our Consolidated Balance Sheets. The long-term liability balance is presented within long-term operating lease liability and long-term debt on our Consolidated Balance Sheets for operating and finance leases, respectively. The lease liability is recognized based on the present value of the remaining fixed or in-substance fixed lease payments discounted using our incremental borrowing rates. We use a specific incremental borrowing rate for our material leases, which is determined based on the geography, nature of the asset and term of the lease. These rates are determined based on inputs provided by external banks and updated periodically. The lease liability includes the exercise of a purchase option only if we are reasonably certain to exercise as of the commencement date of the lease. The residual value guarantee amount is only included in the lease liability calculation to the extent payment is probable to the lessor as of the commencement of the lease. The ROU asset is calculated based on the lease liability adjusted for any lease payments paid to the lessor at or before the commencement date (i.e. prepaid rent) and initial direct costs incurred by Avon and excluding any lease incentives received from the Lessor. Variable lease payments are payments to the lessor not included in the lease liability calculation. We define variable lease payments as payments made by Avon to the lessor for the right to use a leased asset that vary because of changes in facts or circumstances (such as changes in an index rate, volume, usage, etc.) occurring after the lease commencement date, other than predetermined contractual changes due to the passage of time (for example, predetermined rent increase amounts that are set out in the contract). Variable lease payments or charges are accounted for as incurred. The lease term for purposes of lease accounting may include options to extend or terminate the lease when it is reasonably certain that we will exercise that option as of the commencement date of the lease. For operating leases, the lease expense is recognized on a straight-line basis over the lease term. For finance leases, the Company amortizes the ROU asset on a straight-line basis and records interest expense on the lease liability created at lease commencement over the lease term. We account for our lease and non-lease components as a single component for most of our asset classes, and therefore both are included in the calculation of lease liability recognized on the Consolidated Balance Sheets. However, for certain lease asset classes related to identified embedded leases we account for the lease and non-lease components separately, and therefore, the non-lease component is not included in the lease liability. Leases with an initial term of twelve months or less are not recorded on the Consolidated Balance Sheet; we recognize lease expense for these leases over their lease term. Assets and Liabilities Held for Sale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he impairment analysis performed for goodwill requires several estimates in computing the estimated fair value of a reporting unit. We typically use a discounted cash flow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en Financial Instruments We use derivative financial instruments, including forward foreign currency contracts, to manage foreign currency exposures. If applicable, derivatives are recognized in our Consolidated Balance Sheets at their fair values. When we become a party to a derivative instrument and intend to apply hedge accounting, we designate the instrument, for financial reporting purposes, as a fair value hedge, a cash flow hedge, or a net</t>
  </si>
  <si>
    <t>New Accounting Standards</t>
  </si>
  <si>
    <t>New Accounting Pronouncements and Changes in Accounting Principles [Abstract]</t>
  </si>
  <si>
    <t>New Accounting Standards New Accounting Standards Implemented Except for the changes below, we have consistently applied the accounting policies to all periods presented in these consolidated financial statements. ASU 2016-02, Leases In February 2016, the FASB issued ASU 2016-02, Leases, which requires all assets and liabilities arising from leases to be recognized in our Consolidated Balance Sheets. We adopted this new accounting guidance effective January 1, 2019. In July 2018, the FASB added an optional transition method which we elected upon adoption of the new standard. This allows us to recognize and measure leases existing at January 1, 2019 without restating comparative information. In addition, we elected to apply the package of practical expedients permitted under the transition guidance within the new standard, which among other things, allows us to carry forward the historical lease classification. The standard had a material impact on our consolidated balance sheets but does not have a material impact on our Consolidated Income Statements. The most significant impact was the recognition of right-of-use ("ROU") assets and lease liabilities for operating leases which are presented separately on the Consolidated Balance Sheet. Accounting for finance leases remains substantially unchanged, with leased assets included in Property, Plant and Equipment and lease liabilities included within Debt. Adoption of the standard resulted in the recognition of additional ROU assets and lease liabilities for operating leases of $191 and $204, respectively, as of January 1, 2019. The difference between these amounts was recorded as an adjustment to retained earnings. See note 16, Leases and Commitments in our Annual Report for more information. ASU 2018-02, Income Statement - Reporting Comprehensive Income In February 2018, the FASB issued ASU 2018-02, Income Statement - Reporting Comprehensive Income , which permits entities to reclassify the disproportionate income tax effects of the 2017 enactment of U.S. tax reform legislation (the "Act") on items within AOCI (loss) to retained earnings. We adopted this new accounting guidance effective January 1, 2019 and elected not to reclassify the disproportionate income tax effects of the Act from AOCI (loss) to retained earnings. ASU 2014-09, Revenue from Contracts with Customers We adopted ASC 606 with a date of the initial application of January 1, 2018, as a cumulative-effect adjustment to retained earnings. Therefore, the comparative information for prior periods has not been adjusted and continues to be reported under ASC 605, Revenue Recognition . We applied ASC 606 to all outstanding contracts at January 1, 2018. We recorded a cumulative-effect adjustment upon adoption of the new revenue recognition standard as of January 1, 2018 comprised of the following: • a reduction to retained earnings of $52.7 before taxes ($41.1 after tax), with a corresponding impact to deferred income taxes of $11.6; • a reduction to prepaid expenses and other of $54.9; • an increase to inventories of $39.3; and • an increase to other accrued liabilities of $37.1 due to the net impact of the establishment of a contract liability of $91.8 for deferred revenue where our performance obligations are not yet satisfied, which is partially offset by a reduction in the sales incentive accrual of $54.7. This cumulative-effect adjustment impacting our Consolidated Balance Sheets is primarily driven by sales incentives and brochures. The other changes resulting from the new revenue recognition standard were not material. The details of the significant changes to our accounting policy for revenue recognition and the quantitative impact of the changes on our Consolidated Financial Statements are set out below. Performance obligations - Avon products and appointment ki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such as sales returns and past due fees, and the estimated SSP of other performance obligations, such as sales incentives. Revenue allocated to the material right (performance obligation) for sales incentives is deferred on the balance sheet until the associated performance obligations are satisfied. The cost of these products and appointment kits is recognized in cost of sales in our Consolidated Statements of Operations. Under our historical accounting, we recognized revenue for Avon products in net sales in our Consolidated Statements of Operations upon delivery of the product to the Representative. We recognized revenue for appointment kits sold to Representatives as a reduction of SG&amp;A expenses in our Consolidated Statements of Operations, and the associated cost was recognized in SG&amp;A expenses in our Consolidated Statements of Operations. Revenue was adjusted for expected sales returns. Performance obligations/ material rights - sales incentives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based on estimated SSP and is deferred on the balance sheet until the associated performance obligations are satisfied. The cost of sales incentives is presented in inventories in our Consolidated Balance Sheets. We recognize revenue allocated to the material right in net sales and the associated cost of sales incentives is recognized in cost of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Under our historical accounting, the cost of sales incentives was generally presented in other accrued liabilities and prepaid expenses and other in our Consolidated Balance Sheets and recognized in SG&amp;A expenses in our Consolidated Statements of Operations over the period that the sales incentive was earned. Representative fees, primarily for the sale of brochures to Representatives and fulfillment activities related to the contract This includes fees that we charge Representatives, primarily for the sale of brochures to Representatives and fulfillment activities, and also includes late payment fees. Brochures -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 Under our historical accounting, all brochure costs were initially deferred to prepaid expenses and other in our Consolidated Balance Sheets and were charged to SG&amp;A expenses in our Consolidated Statements of Operations over the campaign length. In addition, fees charged to Representatives for brochures were initially deferred and presented as a reduction of prepaid expenses and other in our Consolidated Balance Sheets, and were recorded as a reduction of SG&amp;A expenses in our Consolidated Statements of Operations over the campaign length. Fulfillment activities and late payment fees -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 Late payment fees are recorded in other revenue in our Consolidated Statements of Operations when collected. Under our historical accounting, revenue for shipping and handling (including order processing) activities was recorded in other revenue in our Consolidated Statements of Operations. However, the revenue for payment processing activities and late payment fees were recognized as a reduction of SG&amp;A expenses in our Consolidated Statements of Operations. The cost of these activities was recognized in SG&amp;A expenses in our Consolidated Statements of Operations. Impacts on consolidated financial statements The following tables summarize the impacts of adopting ASC 606 on the Company's consolidated financial statements for the twelve months ended December 31, 2018: Impact of change in revenue recognition standard Line items impacted within the Consolidated Statements of Operations Per consolidated financial statements Adjustments Balances excluding the impact of adopting ASC 606 Revenue Net sales $ 5,247.7 $ (28.5) (1) $ 5,219.2 Other revenue 323.6 (200.7) (2) 122.9 Total revenue 5,571.3 (229.2) 5,342.1 Costs and expenses Cost of sales 2,364.0 (277.4) (3) 2,086.6 SG&amp;A expenses 2,972.1 60.4 (4) 3,032.5 Operating profit 235.2 (12.2) 223.0 Income before income taxes 108.1 (12.2) 95.9 Income taxes (129.9) 3.6 (126.3) Net loss (21.8) (8.6) (30.4) Net loss attributable to Avon (19.5) (8.6) (28.1) (1) Primarily relates to appointment kits, which were reclassified from SG&amp;A, partially offset by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the cost of brochures paid for by Representatives and the cost of appointment kits, which were reclassified from SG&amp;A. The cost of sales incentives and the cost of brochures were also impacted by the timing of recognition. (4) Relates to the cost of sales incentives, which were reclassified to cost of sales and were also impacted by the timing of recognition. This was partially offset by Representative fees, which were reclassified to other revenue, and appointment kits, which were reclassified to net sales and cost of sales. Impact of change in revenue recognition standard Line items impacted within the Consolidated Statements of Other Comprehensive Income Per consolidated financial statements Adjustments Balances excluding the impact of adopting ASC 606 Net loss (21.8) $ (8.6) $ (30.4) Foreign currency translation adjustments (48.7) (3.5) (52.2) Total other comprehensive loss, net of income taxes (104.4) (3.5) (107.9) Comprehensive loss (126.2) (12.1) (138.3) Comprehensive loss attributable to Avon (123.6) (12.1) (135.7) Impact of change in revenue recognition standard Line items impacted within the Consolidated Balance Sheets Per consolidated financial statements Adjustments Balances excluding the impact of adopting ASC 606 Accounts receivable, net 349.7 $ (8.2) (1) $ 341.5 Inventories 542.0 (42.8) (2) 499.2 Prepaid expenses and other 272.0 47.8 (2) 319.8 Total current assets 1,762.0 (3.2) 1,758.8 Other assets 603.0 (10.1) (3) 592.9 Total assets 3,010.0 (13.3) 2,996.7 Liabilities, Series C Convertible Preferred Stock and Shareholders’ Deficit Other accrued liabilities 451.3 (38.0) (4) 413.3 Income taxes 15.9 (3.6) 12.3 Total current liabilities 1,496.5 (41.6) 1,454.9 Other liabilities 72.1 (0.7) 71.4 Total liabilities 3,414.7 (42.3) 3,372.4 Retained earnings 2,234.3 32.5 (5) 2,266.8 Accumulated other comprehensive loss (1,030.4) (3.5) (1,033.9) Total Avon shareholders’ deficit (904.5) 29.0 (875.5) Total shareholders’ deficit (896.8) 29.0 (867.8) Total liabilities, series C convertible preferred stock and shareholders’ deficit 3,010.0 (13.3) 2,996.7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year-to-date $8.6 net loss adjustment. Impact of change in revenue recognition standard Line items impacted within the Consolidated Statements of Cash Flows Per consolidated financial statements Adjustments Balances excluding the impact of adopting ASC 606 Cash Flows from Operating Activities Net loss (21.8) $ (8.6) $ (30.4) Other 18.5 (3.5) 15.0 Accounts receivable (102.8) (.4) (103.2) Inventories (99.6) 3.5 (96.1) Prepaid expenses and other (49.3) 3.9 (45.4) Accounts payable and accrued liabilities 73.1 10.5 83.6 Income and other taxes 63.2 (3.6) 59.6 Noncurrent assets and liabilities 42.8 (1.8) 41.0 ASU 2018-15, Intangibles - Goodwill and Other-Internal - Use Software - Customer’s Accounting for Implementation Costs Incurred in a Cloud Computing Arrangement that is a Service Contract In August 2018, the FASB issued ASU 2018-15, Intangibles - Goodwill and Other - Internal-Use Software -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 We early adopted ASU 2018-15 effective October 1, 2018, which did not have a material impact on our Consolidated Financial Statements. ASU 2017-12, Derivatives and Hedging - Targeted Improvements to Accounting for Hedging Activities In August 2017, the FASB issued ASU 2017-12, Derivatives and Hedging - Targeted Improvements to Accounting for Hedging Activities to align the hedge accounting model more closely with risk management practices, and to simplify its application. Among other things, the new guidance eliminates the requirement to separately measure and report hedge ineffectiveness. The new guidance is effective for interim and annual reporting periods beginning after December 15, 2018. The new guidance must be adopted using a modified retrospective transition with a cumulative effect adjustment recorded to opening retained earnings as of the initial adoption date. We early adopted ASU 2017-12 effective July 1, 2018, the adoption did not have a material impact on our Consolidated Financial Statements.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net. We adopted this new accounting guidance effective January 1, 2018. The new accounting guidance was applied retrospectively and increased our operating profit for 2017 and 2016 by $8.0 and $1.9 respectively, but had no impact on net loss. The following tables summarize the impacts of adopting ASC 2017-07 on the Company's consolidated financial statements for the twelve months ended December 31, 2017 and 2016: Impact of ASU 2017-07 adoption Line items impacted within the Consolidated Statements of Operations Per consolidated financial statements Impact of adoption As originally reported 2017 2016 2017 2016 2017 2016 SG&amp;A expenses $ 3,231.0 $ 3,136.9 $ (8.0) $ (1.9) (4) $ 3,239.0 $ 3,138.8 Operating profit 281.3 323.8 8.0 1.9 273.3 321.9 Other expense, net 34.6 172.9 8.0 1.9 26.6 171.0 Income before income taxes 120.7 31.2 — — 120.7 31.2 ASU 2017 - 04, Intangibles - Goodwill and other (Topic 350) In January 2017, the FASB issued Accounting Standards Update ("ASU") 2017-04 Intangibles - Goodwill and other ,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ASU 2016-09, Compensation - Stock Compensation In March 2016, the FASB issued Accounting Standards Update ("ASU") 2016-09, Compensation - Stock Compensation , which is intended to simplify the accounting for share-based payment transactions. This new guidance changes several aspects of the accounting for share-based payment transactions, including accounting for income taxes, forfeitures and employer-tax withholding requirements. ASU 2016-09 also clarifies the Statements of Cash Flows presentation for certain components of share-based payment awards. We adopted this new accounting guidance in the first quarter of 2017, which did not have a material impact on our Consolidated Financial Statements. Accounting Standards to be Implemented ASU 2016-13, Financial Instruments - Credit Losses In January 2016, the FASB issued ASU 2016-13, Financial Instruments - Credit Losses, which requires measurement and recognition of expected credit losses for financial assets held. We intend to adopt this new accounting guidance effective January 1, 2020. We have assessed the impact of adopting this standard to reduce long term receivables, within other assets by approximately $2 on January 1, 2020, with an adjustment to retained earnings. The implementation of this standard will not result in additional allowances related to trade accounts receivable. ASU 2019-12, Simplifying the Accounting for Income Taxes In December 2019, the FASB issued ASU 2019-12, Income Taxes</t>
  </si>
  <si>
    <t>Discontinued Operations and Assets and Liabilities Held for Sale</t>
  </si>
  <si>
    <t>Discontinued Operations and Disposal Groups [Abstract]</t>
  </si>
  <si>
    <t xml:space="preserve">Discontinued Operations and Assets and Liabilities Held for Sale Discontinued Operations On December 17, 2015, the Company entered into definitive agreements with affiliates controlled by Cerberus. The agreements resulted in the separation of the Company's North America business, which represented the Company's operations in the United States, Canada and Puerto Rico, from the Company into New Avon Company, formerly New Avon, a privately-held company majority-owned and managed by Cerberus NA Investor LLC (an affiliate of Cerberus). The Company retained an investment of 19.9% ownership interest in New Avon. These transactions closed on March 1, 2016; from that date, resolution of contingent liabilities relating to Avon's ownership and operation of the North America business prior to its separation from the Company into New Avon have been treated as discontinued operations. Refer to the Divestitures section below for information relating to the sale of New Avon. The Company incurred costs during the year ended December 31, 2019 following the resolution of certain contingent liabilities related to its ownership and operation of the North America business prior to its separation into New Avon. The major classes of financial statement components comprising the loss on discontinued operations, net of tax for New Avon are shown below: Year Ended December 31, 2019 Selling, general and administrative expenses $ 36.6 Operating loss $ (36.6) Loss from discontinued operations, net of tax $ (36.6) There were no amounts recorded in discontinued operations for the years ended December 31, 2018 and December 31, 2017. Assets and Liabilities Held for Sale The major classes of assets and liabilities comprising held for sale assets and Held for sale liabilities on the Consolidated Balance Sheet as of December 31, 2019 and December 31, 2018 are shown in the following table. Year ended December 31, 2019 2018 Current held for sale assets Inventories $ — $ 8.7 Property, Plant &amp; Equipment (net) 22.6 52.0 Cash and cash equivalents — 3.7 Other assets — 1.2 $ 22.6 $ 65.6 Current held for sale liabilities Accounts payable $ — $ 8.6 Other liabilities — 2.8 $ — $ 11.4 During 2019, the Company, in line with the Open Up Avon strategy, identified five properties to be sold which met the held for sale criteria under ASC 360 as of December 31, 2019. The Company expects to close these transactions within a year. Divestitures Rye Office On June 26, 2019, we completed the sale of the Rye office for a selling price of $23.2, less expenses of approximately $0.8, resulting in proceeds of $22.4. These proceeds are presented as investing activities in the Consolidated Statement of Cash Flows. In the second quarter of 2019, we recorded a gain on sale of $9.9 before and after tax, which is reported separately in the Consolidated Statements of Operations. The gain recorded represents the difference between the proceeds and the carrying value of the Rye office on the date of sale. During the first quarter of 2019, we refined the calculation for the held for sale assets which gave rise to an additional $.2 in assets. Malaysia Maximin On May 9, 2019, we completed the sale of all of our equity interests in Malaysia Maximin for a total selling price of $7.8. The cash proceeds of $7.6, net of expenses, are presented within investing activities in the Consolidated Statement of Cash Flows. In the second quarter of 2019, we recorded a gain on sale of $3.3 before tax, which is reported separately in the Consolidated Statements of Operations, and $3.0 after tax. The gain recorded represents the difference between the proceeds and the carrying value of Malaysia Maximin on the date of sale. During the second quarter of 2019, we refined the calculation for the held for sale assets which gave rise to an additional $1.4 in assets. China manufacturing On February 15, 2019, we completed the sale to TheFaceShop Co., Ltd., an affiliate of LG Household &amp; Health Care Ltd. ("TheFaceShop"), of all of the equity interests in Avon Manufacturing (Guangzhou), Ltd. for a total selling price of $71.0, less expenses of approximately $1.1. The selling price included $23.5 relating to outstanding intercompany loans payable to Avon Manufacturing (Guangzhou), Ltd. from other Avon subsidiaries that was presented as financing activities in the Consolidated Statement of Cash Flows, this was subsequently settled in April 2019. The cash proceeds of $46.4, net of loan amounts, are presented as investing activities in the Consolidated Statement of Cash Flows, which includes $7.6 of restricted cash as of December 31, 2019. In the first quarter of 2019, we recorded a gain on sale of $10.3 before tax, which is reported separately in the Consolidated Statements of Operations, and $8.2 after tax, representing the difference between the proceeds, including the settlement of the intercompany loans, and the carrying value of Avon Manufacturing (Guangzhou), Ltd. on the date of sale. New Avon In April 2019, we signed an agreement with LG Household &amp; Health Care Ltd. to sell our 19.9% ownership interest in New Avon. During August 2019, we completed the sale of New Avon for a selling price of $24.5. Expenses were approximately $1.1, resulting in cash proceeds of $23.4. These proceeds are presented as investing activities in the Consolidated Statement of Cash Flows. In the third quarter of 2019, we recorded a gain on sale of $26.8 before and after tax, which is reported in the Consolidated Statements of Operations as Gain on sale of business/asset. The gain recorded represents the total proceeds and the release of AOCI of $3.4. </t>
  </si>
  <si>
    <t>Investment in New Avon</t>
  </si>
  <si>
    <t>Equity Method Investments and Joint Ventures [Abstract]</t>
  </si>
  <si>
    <t xml:space="preserve">Investment in New Avon In connection with the separation of the Company's North America business, which closed on March 1, 2016, the Company retained a 19.9% ownership interest in New Avon, a privately-held company that is majority-owned and managed by an affiliate of Cerberus. In April 2019, Avon and Cerberus signed an agreement with LG Household &amp; Health Care Ltd. for the sale of New Avon, including our 19.9% ownership interest. In April 2019, Avon and Cerberus signed an agreement with LG Household &amp; Health Care Ltd. for the sale of New Avon, including our 19.9% ownership interest. This transaction closed on August 14, 2019. See Note 3, Discontinued Operations and Assets and Liabilities Held for Sale, for additional information. Since March 1, 2016, the Company had accounted for its ownership interest in New Avon using the equity method of accounting, which resulted in the Company recognizing its proportionate share of New Avon's income or loss and other comprehensive income or loss. Our recorded investment balance in New Avon at August 14, 2019 and December 31, 2018 was zero. During the year ended December 31, 2017, the Company's proportionate share of the losses of New Avon was $20.2, of which $11.5 was recorded within other expense, net. In addition, during the third quarter of 2017, the Company received a cash distribution of $22.0 from New Avon, which reduced our recorded investment balance in New Avon. During the third quarter of 2017, we recorded only $1.7 of the Company's proportionate share of the losses in New Avon, as this reduced our recorded investment balance in New Avon to zero. As a result, we did not record our proportionate share of New Avon's losses from the fourth quarter of 2017 onwards. In addition, the Company's proportionate share of the post-separation other comprehensive income of New Avon was benefits of $.1 during the year ended December 31, 2017, and was recorded within other comprehensive income (loss). </t>
  </si>
  <si>
    <t>Related Party Transactions</t>
  </si>
  <si>
    <t>Related Party Transactions [Abstract]</t>
  </si>
  <si>
    <t>Related Party Transactions The following tables present the related party transactions with New Avon, affiliates of Cerberus and the Instituto Avon in Brazil. There are no other related party transactions. On August 14, 2019, we sold our investment in New Avon to LG Household &amp; Health Care Ltd. Upon completion of the sale, New Avon is no longer a related party, for the purposes of this disclosure, transactions with New Avon during the period it was a related party have been disclosed. See Note 3, Discontinued Operation and Assets and Liabilities Held for Sale, to the Consolidated Financial Statements contained herein, for further details. Year Ended December 31, Year Ended December 31, 2019 2018 Statement of Operations Data Revenue from sale of product to New Avon (1) $ 12.0 $ 25.7 Gross profit from sale of product to New Avon (1) $ 0.2 $ 1.6 Cost of sales for purchases from New Avon (2) $ 2.1 $ 2.9 SG&amp;A expenses: Transition services, intellectual property, research and development and subleases (3) $ (0.5) $ (5.9) Project management team (4) 4.0 1.2 Net increase, (reduction) of SG&amp;A expenses $ 3.5 $ (4.7) Interest income from Instituto Avon (5) $ .2 $ .1 December 31, 2019 December 31, 2018 Balance Sheet Data Inventories (6) N/A $ .3 Receivables due from New Avon (6) N/A $ 7.0 Receivables due from Instituto Avon (5) $ 2.1 $ 3.2 Payables due to New Avon (6) N/A $ .2 Payables due to an affiliate of Cerberus (7) $ 2.1 $ .6 (1) The Company supplies product to New Avon as part of a manufacturing and supply agreement. On August 14, 2019, the Company sold it's investment in New Avon to LG Household &amp; Health Care Ltd.; from this point New Avon is no longer a related party. Transactions entered into with New Avon for the period it was a related party in 2019 and the twelve month period ended December 31, 2018 have been disclosed above. (2) New Avon supplies products to the Company as part of the same manufacturing and supply agreement discussed in footnote (1) above. The Company purchased $1.6 and $2.8 from New Avon associated with this agreement during the years ended December 31, 2019 and 2018, respectively, and recorded $2.1 and $2.9 associated with these purchases within cost of sales during the years ended December 31, 2019 and 2018, respectively. On August 14, 2019, the Company sold its investment in New Avon to LG Household &amp; Health Care Ltd; from this point New Avon is no longer a related party. Transactions entered into with New Avon for the period it was a related party in 2019 and the twelve month period ended December 31, 2018 have been disclosed above. (3) The Company also entered into a transition services agreement to provide certain services to New Avon, which expired on October 31, 2018, as well as an intellectual property license agreement, an agreement for technical support and innovation and subleases for office space. In addition, New Avon performed certain services for the Company under a similar transition services agreement which expired during the third quarter of 2017. The Company recorded a net $0.5 and $5.9 reduction of SG&amp;A expenses associated with these agreements during the years ended December 31, 2019 and 2018,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and Open Up Avon strategy ("Open Up Avon") announced in September 2018. The Company recorded $4.0 and $1.2 in SG&amp;A expenses associated with these agreements during the years ended December 31, 2019 and 2018, respectively. See Note 17, Restructuring Initiatives for additional information related to the Transformation Plan and Open Up Avon. (5) During the second quarter of 2018, the Company entered into an agreement to loan the Instituto Avon, an independent non-government charitable organization in Brazil, R$12 million (Brazilian real) for an unsecured 5-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During the period ended December 31, 2019, Institutio Avon repaid $1 million of the loan. (6) On August 14, 2019, the Company sold its investment in New Avon to LG Household &amp; Health Care Ltd.; from this point New Avon is no longer a related party. Therefore at December 31, 2019, we did not have any related party balances with New Avon. (7) The payables due to an affiliate of Cerberus relate to the agreement for the project management team and were classified within other accrued liabilities in our Consolidated Balance Sheets. In addition, the Company also issued standby letters of credit to the lessors of certain equipment, a lease for which was transferred to New Avon in connection with the separation of the Company's North America business. The initial liability for the estimated value of such standby letters of credit was $2.1, which was included in the additional loss on sale of the North America business recognized in loss from discontinued operations, net of tax in our Consolidated Statements of Operations during the year ended December 31, 2016. At December 31, 2019 and 2018, the Company had a liability of $0.4 and $1.4, respectively, for the estimated value of such standby letters of credit. The reduction of this estimated liability of $1.0 during the years ended December 31, 2019 and 2018 was recognized in other expense, net in our Consolidated Statements of Operations. See Note 18, Series C Convertible Preferred Stock, for discussion of preferred shares issued to Cleveland Apple Investor L.P. ("Cerberus Investor") (an affiliate of Cerberus).</t>
  </si>
  <si>
    <t>Revenue from Contract with Customer [Abstract]</t>
  </si>
  <si>
    <t>Revenue Disaggregation of revenue In the following tables, revenue is disaggregated by product or service type. All revenue is recognized at a point in time, when control of a product is transferred to a customer: Twelve Months Ended December 31, 2019 Reportable segments Europe, Middle East &amp; Africa South Latin America North Latin America Asia Pacific Total reportable segments Other operating segments and business activities Total Beauty: Skincare $ 552.7 $ 512.7 $ 187.2 $ 118.8 $ 1,371.4 $ — $ 1,371.4 Fragrance 562.6 415.8 188.9 77.3 1,244.6 — 1,244.6 Color 335.3 259.3 80.7 46.3 721.6 — 721.6 Total Beauty 1,450.6 1,187.8 456.8 242.4 3,337.6 — 3,337.6 Fashion &amp; Home: Fashion 222.2 154.0 81.0 161.6 618.8 — 618.8 Home 35.7 234.6 173.7 26.0 470.0 — 470.0 Total Fashion &amp; Home 257.9 388.6 254.7 187.6 1,088.8 — 1,088.8 Certain Brazil indirect taxes* — 67.7 — — 67.7 — 67.7 Net sales 1,708.5 1,644.1 711.5 430.0 4,494.1 — 4,494.1 Representative fees 84.7 112.9 39.8 6.8 244.2 — — Other 0.9 5.7 — 0.1 6.7 18.2 24.9 Other revenue 85.6 118.6 39.8 6.9 250.9 18.2 269.1 Total revenue $ 1,794.1 $ 1,762.7 $ 751.3 $ 436.9 $ 4,745.0 $ 18.2 $ 4,763.2 Twelve Months Ended December 31, 2018 Reportable segments Europe, Middle East &amp; Africa South Latin America North Latin America Asia Pacific Total reportable segments Other operating segments and business activities Total Beauty: Skincare $ 619.2 $ 564.3 $ 166.9 $ 124.3 $ 1,474.7 $ 6.4 $ 1,481.1 Fragrance 636.6 483.9 218.1 89.5 1,428.1 2.9 1,431.0 Color 398.7 310.7 81.8 54.1 845.3 4.8 850.1 Total Beauty 1,654.5 1,358.9 466.8 267.9 3,748.1 14.1 3,762.2 Fashion &amp; Home: Fashion 298.0 190.6 94.4 167.8 750.8 3.0 753.8 Home 45.3 283.4 204.2 28.4 561.3 2.0 563.3 Total Fashion &amp; Home 343.3 474.0 298.6 196.2 1,312.1 5.0 1,317.1 Brazil IPI tax release** — 168.4 — — 168.4 — 168.4 Net sales 1,997.8 2,001.3 765.4 464.1 5,228.6 19.1 5,247.7 Representative fees 95.3 135.7 43.9 6.5 281.4 2.0 283.4 Other 0.7 9.9 — 0.2 10.8 29.4 40.2 Other revenue 96.0 145.6 43.9 6.7 292.2 31.4 323.6 Total revenue $ 2,093.8 $ 2,146.9 $ 809.3 $ 470.8 $ 5,520.8 $ 50.5 $ 5,571.3 * 2019 includes the impact of certain Brazil indirect taxes which was recorded in product sales of approximately $68, in our Consolidated Income Statements. See Note 21 Supplemental Balance Sheet Information, to the Consolidated Financial Statements contained herein for further information. **2018 includes the impact of the Brazil IPI, which was recorded in product sales of approximately $168, in our Consolidated Income Statements. See Note 19, Contingencies, to the Consolidated Financial Statements contained herein for further information.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and changing trends.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December 31, 2019 and 2018: December 31, 2019 December 31, 2018 Accounts receivable, net of allowances of $66.6 and $93.0 $ 280.2 $ 349.7 Contract liabilities $ 51.0 $ 84.4 The contract liability balances relate to certain material rights (loyalty points, status program and prospective discounts). During the twelve months ended December 31, 2019, we recognized $69.5 of revenue related to the contract liability balance at December 31, 2018, as the result of performance obligations satisfied. In addition, we deferred an additional $36.6 related to certain material rights granted during the period, for which the performance obligations are not yet satisfied. Of the amount deferred during the period, substantially all will be recognized within a year, with the significant majority to be captured within a quarter. The remaining movement in the contract liability balance is attributable to foreign exchange differences arising on the translation of the balance as at December 31, 2019 as compared with December 31, 2018.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t>
  </si>
  <si>
    <t>Inventory, Net [Abstract]</t>
  </si>
  <si>
    <t xml:space="preserve">Inventories Inventories at December 31 consisted of the following: 2019 2018 Raw materials $ 130.6 $ 157.8 Finished goods 321.7 384.2 Total $ 452.3 $ 542.0 </t>
  </si>
  <si>
    <t>Debt and Other Financing</t>
  </si>
  <si>
    <t>Debt Disclosure [Abstract]</t>
  </si>
  <si>
    <t>Debt and Other Financing Debt Debt at December 31 consisted of the following: 2019 2018 Debt maturing within one year: Short term debt $ 1.8 $ 8.8 Current portion of long-term debt — 3.2 Total $ 1.8 $ 12.0 Long-term debt: Finance lease liabilities 1.4 — 4.60% Notes, due March 2020 — 386.4 6.50% Senior Secured Notes, due August 2022 392.6 — 7.875% Senior Secured Notes, due August 2022 495.8 494.2 5.00% Notes, due March 2023 459.3 458.5 Other debt, payable through 2025 — 4.6 6.95% Notes, due March 2043 241.3 241.1 Total 1,590.4 1,584.8 Less current portion — (3.2) Total long-term debt $ 1,590.4 $ 1,581.6 The carrying value of debt maturing within one year and long-term debt is presented net of debt issuance costs and includes any related discount or premium and unamortized deferred gains on terminated interest-rate swap arrangements, as applicable. Notes payable included short-term borrowings of international subsidiaries. Unsecured Notes In March 2013, we issued, in a public offering, $250.0 principal amount of 2.375% Notes due March 15, 2016 (the "2.375% Notes"), $500.0 principal amount of 4.60% Notes due March 15, 2020 (the "4.60% Notes"), $500.0 principal amount of 5.00% Notes due March 15, 2023 (the "5.00% Notes") and $250.0 principal amount of 6.95% Notes due March 15, 2043 (the "6.95% Notes") (collectively, the "2013 Notes"). In March 2008, we issued $350.0 principal amount of 6.50% Notes due March 1, 2019 (the "6.50% Notes"). Interest on the 2013 Notes is payable semi-annually on March 15 and September 15 of each year, and interest on the 6.50% Notes is payable semi-annually on March 1 and September 1 of each year. 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since issuance of the 2013 Notes, the interest rates on these notes have increased by the maximum allowable increase. In August 2016, we completed cash tender offers which resulted in a reduction of principal of $108.6 of our 5.75% Notes due March 1, 2018 (the "5.75% Notes"), $73.8 of our 4.20% Notes due July 15, 2018 (the "4.20% Notes"), $68.1 of our 6.50% Notes and $50.1 of our 4.60% Notes. In October 2016, we repurchased $44.0 of our 6.50% Notes, $44.0 of our 4.20% Notes, $40.0 of our 4.60% Notes and $35.2 of our 5.75% Notes. The aggregate repurchase price was equal to the principal amount of the notes, plus a premium of $6.2 and accrued interest of $1.1. In December 2016, we repurchased $11.1 of our 5.00% Notes and $6.2 of our 6.95% Notes, and the aggregate repurchase price was equal to the principal amount of the notes, less a discount received of $1.3 and plus accrued interest of $.3. In June 2018, we prepaid the remaining principal amount of our 6.50% Notes. The prepayment price was equal to the remaining principal amount of $237.8, plus a make-whole premium of $6.2 and accrued interest of $4.6. In connection with the prepayment, we incurred a loss on extinguishment of debt of $2.9 before tax in the second quarter of 2018 consisting of the $6.2 make-whole premium, and the write-off of $.3 of debt issuance costs and discounts related to the initial issuances of the notes that were prepaid, partially offset by a write off of a deferred gain of $3.6 associated with the March 2012 interest-rate swap agreement termination (see Note 11, Financial Instruments and Risk Management). In the fourth quarter of 2018, we repurchased $23.0 of our 4.60% Notes and $27.0 of our 5.00% Notes. The aggregate repurchase price was equal to the principal amount of the notes, less a discount received of $2.4 and accrued interest of $.7. In connection with these repurchases of debt, we incurred a gain on extinguishment of debt of $2.1 before tax in the fourth quarter of 2018 consisting of the $2.4 discount received for the repurchases, partially offset by $0.3 for the write-off of debt issuance costs and discounts related to the initial issuance of the notes that were repurchased. In July 2019, we repurchased $274.8 of our 4.60% Notes by way of a tender offer. The aggregate repurchase price was equal to the principal amount of $274.8 less a discount received of $0.6, plus an early tender premium of $8.2 and accrued interest of $5.4. In December 2019, we prepaid the remaining principal amount of our 4.6% Notes. The prepayment price was equal to the remaining principal amount of $112.2, plus a make-whole premium of $1.4 and accrued interest of $1.7. In connection with these repurchases of debt, we incurred a loss on extinguishment of debt of $8.1 before tax in the third quarter and $1.5 before tax in the fourth quarter of 2019. At December 31, 2019 and 2018, the carrying values of our unsecured notes were comprised of the following: 2019 2018 Remaining Principal Unamortized Discounts Unamortized Debt Issuance Costs Total Remaining Principal Unamortized Discounts Unamortized Debt Issuance Costs Total 4.60% Notes, due March 2020 — — — — 387.0 (.1) (.5) 386.4 5.00% Notes, due March 2023 461.9 (1.5) (1.1) 459.3 461.9 (1.9) (1.5) 458.5 6.95% Notes, due March 2043 243.9 (.5) (2.1) 241.3 243.9 (.6) (2.2) 241.1 The indentures governing our outstanding notes described above contain certain customary covenants, customary events of default, cross-default provisions and change in control provisions. In July and September 2019, bondholder consents for the 5% Notes and the 6.95% Notes, respectively, were obtained to amend the definition of "change of control" to permit the acquisition of Avon by Natura. No repayment of notes was triggered by the Transaction with Natura &amp;Co. Senior Secured Notes In August 2016, Avon International Operations, Inc. ("AIO"), a wholly-owned domestic subsidiary of the Company, issued, in a private placement exempt from registration under the Securities Act of 1933, as amended, $500.0 in aggregate principal amount of 7.875% Senior Secured Notes, which will mature on August 15, 2022 (the "2016 Notes"). Interest on our 2016 Notes is payable semi-annually on February 15 and August 15 of each year. This represents the total debt for AIO at December 31, 2019 and 2018. In July 2019, Avon International Capital, p.l.c. ("AIC"), a wholly-owned foreign subsidiary of the Company, issued, in a private placement exempt from registration under the Securities Act of 1933, as amended, $400.0 in aggregate principal amount of 6.5% Senior Secured Notes, which will mature on August 15, 2022 (the "2019 Notes"). Interest on the 2019 Notes is payable semi-annually on February 15 and August 15 of each year. The 2019 Notes are listed on The International Stock Exchange. This represents the total debt for AIC at December 31, 2019. AIC was incorporated in January 2019 and therefore there is no 2018 comparison. All obligations of AIO and AIC under our Senior Secured Notes are unconditionally guaranteed by the Company, AIO and each other material US or English restricted subsidiary of the Company (collectively, the "Obligors"), in each case, subject to certain exceptions. The obligations of the Obligors are secured by first priority liens on and security interests in substantially all of the assets of the Obligors, in each case, subject to certain exceptions. The AIO and AIC indentures governing our Senior Secured Notes contains certain customary covenants and restrictions, customary events of default, cross-default provisions and change in control provisions. The indentures also contain a covenant requiring AIO and its restricted subsidiaries to, at the end of each year, own at least a certain percentage of the total assets of API and its restricted subsidiaries, subject to certain qualifications. See Note 24, Subsequent Events, of our Annual Report for more information on change in control involving Avon. No repayment of notes was triggered by the Transaction with Natura &amp;Co. At December 31, 2019 and 2018, the carrying values of our senior secured notes were comprised of the following: 2019 2018 Remaining Principal Unamortized Discounts Unamortized Debt Issuance Costs Total Remaining Principal Unamortized Discounts Unamortized Debt Issuance Costs Total 6.50% Senior Secured Notes, due August 2022 400.0 (7.4) — 392.6 — — — — 7.875% Senior Secured Notes, due August 2022 500.0 (4.2) — 495.8 500.0 (5.8) — 494.2 Maturities of Long-Term Debt Annual maturities of long-term debt, which includes our notes and capital leases outstanding at December 31, 2019, are as follows: 2020 2021 2022 2023 2024 2024 and Beyond Total Maturities $ — $ 0.9 $ 900.6 $ 462.0 $ — $ 243.8 $ 1,607.3 Other Financing Revolving Credit Facility In June 2015, Avon International Operations, Inc. ("AIO"), a wholly-owned domestic subsidiary of the Company, entered into a five In February 2019, AIC, a wholly-owned foreign subsidiary of the Company, entered into a three In the first quarter of 2019, $2.0 was recorded for the write-off of unamortized issuance costs related to the 2015 revolving credit facility. In the first quarter of 2019, the Company capitalized $11.0 of issue costs relating to the new revolving credit facility; the cash outflow is presented in other financing activities within the Consolidated Statement of Cash Flows. As of December 31, 2019, there were no amounts outstanding under the 2019 facility and on January 3, 2020, the facility was automatically cancelled upon change of control, and as a result $7.8 was of unamortized issuance costs were written off, see Note 23, Agreement and Plan of Mergers with Natura Cosméticos S.A., to the Consolidated Financial Statements included herein. The amount of the facility available to be drawn down on is reduced by any standby letters of credit granted by an obligor, which, as of December 31, 2019, was approximately $22. As of December 31, 2019, based on then applicable exchange rates, the entire amount of the remaining 2019 facility, which is approximately €180 million, could have been drawn down without violating any covenant. All obligations of AIC under the 2019 facility were unconditionally guaranteed by the Obligors, in each case, subject to certain exceptions. The obligations of the Obligors were secured by first priority liens on and security interests in substantially all of the assets of the Obligors, in each case, subject to certain exceptions. The 2019 facility contained affirmative and negative covenants, which are customary for secured financings of this type, as well as financial covenants (interest coverage and total leverage ratios). Letters of Credit At December 31, 2019 and December 31, 2018, we also had letters of credit outstanding under our revolving credit facility totaling $22.2 and $29.4, respectively. The balances at December 31, 2019 and 2018 primarily relate to letters of credit issued to lessors of certain equipment, a lease which was transferred to New Avon in connection with the separation of the Company's North America business. The balances at December 31, 2019 and December 31, 2018 also include letters of credit which guarantee various insurance activities. Long-Term Credit Ratings Our long-term credit ratings are: Moody’s ratings of Negative Outlook with B1 for corporate family debt, B3 for senior unsecured debt, and Ba1 for our Senior Secured Notes; S&amp;P ratings of Stable Outlook with B+ for corporate family debt and senior unsecured debt and BB for our Senior Secured Notes; and Fitch rating of Positive Outlook with B+, each of which are below investment grade. However, our credit ratings remain below investment grade which may impact our ability to access such transactions on favorable terms.</t>
  </si>
  <si>
    <t>Accumulated Other Comprehensive Income (Loss)</t>
  </si>
  <si>
    <t>Accumulated Other Comprehensive Income (Loss), Net of Tax [Abstract]</t>
  </si>
  <si>
    <t>Accumulated Other Comprehensive Income (Loss) The tables below present the changes in AOCI by component and the reclassifications out of AOCI during 2019 and 2018: Foreign Currency Translation Adjustments Cash Flow Hedges Net Investment Hedges Pension and Postretirement Benefits Investment in New Avon Total Balance at December 31, 2018 $ (936.2) $ 0.5 $ (4.3) $ (93.8) $ 3.4 $ (1,030.4) Other comprehensive (loss) other than reclassifications (6.5) (2.4) — (8.0) — (16.9) Reclassifications into earnings: Derivative loss on cash flow hedges, net of tax of $0 — 1.3 — — — 1.3 Amortization of net actuarial loss and prior service cost, net of tax of $0.4 (1) — — — 9.4 — 9.4 Sale of New Avon — — — (3.4) (3.4) Total reclassifications into earnings — 1.3 — 9.4 (3.4) 7.3 Balance at December 31, 2019 $ (942.7) $ (0.6) $ (4.3) $ (92.4) $ — $ (1,040.0) Foreign Currency Translation Adjustments Cash Flow Hedges Net Investment Hedges Pension and Postretirement Benefits Investment in New Avon Total Balance at December 31, 2017 $ (829.6) $ — $ (4.3) $ (95.7) $ 3.4 $ (926.2) Other comprehensive (loss) income other than reclassifications (106.6) .5 — (8.6) — (114.7) Reclassifications into earnings: Derivative gains on cash flow hedges, net of tax of $0 — — — — — — Amortization of net actuarial loss and prior service cost, net of tax of $0.6 (1) — — — 10.5 — 10.5 Total reclassifications into earnings — — 10.5 — 10.5 Balance at December 31, 2018 $ (936.2) $ 0.5 $ (4.3) $ (93.8) $ 3.4 $ (1,030.4) (1) Gross amount reclassified to other expense, net, and related taxes reclassified to income taxes.</t>
  </si>
  <si>
    <t>Income Taxes</t>
  </si>
  <si>
    <t>Income Tax Disclosure [Abstract]</t>
  </si>
  <si>
    <t>Income Taxes Income from continuing operations, before taxes for the years ended December 31 was as follows: 2019 2018 2017 United States $ (108.3) $ 39.3 $ (147.6) Foreign 246.7 68.8 268.3 Total $ 138.4 $ 108.1 $ 120.7 The provision for income taxes for the years ended December 31 was as follows: 2019 2018 2017 Federal: Current $ (9.0) $ (6.1) $ — Deferred 8.5 3.7 (34.0) Total Federal (0.5) (2.4) (34.0) Foreign: Current 79.0 182.3 130.6 Deferred 28.9 (53.0) 3.8 Total Foreign 107.9 129.3 134.4 State and Local: Current (4.3) 3.0 .3 Deferred — — — Total State and other (4.3) 3.0 .3 Total $ 103.1 $ 129.9 $ 100.7 The continuing operations effective tax rate for the years ended December 31 was as follows: 2019 2018 2017 Statutory federal rate 21.0 % 21.0 % 35.0 % State and local taxes, net of federal tax benefit (2.7) 2.2 .2 U.S. Tax Reform — — (24.7) Tax on foreign income 62.1 (16.2) 6.0 Tax on uncertain tax positions - Brazil 8.1 67.4 — Tax on uncertain tax positions - Rest of World 8.5 8.5 (3.6) Reorganizations 185.6 (91.3) — Net change in valuation allowances (208.0) 128.3 62.4 Imputed royalties and associated non-deductible expenses — .6 9.5 Research credits (.9) (1.3) (1.3) Other .8 1.0 (.1) Effective tax rate 74.5 % 120.2 % 83.4 % In 2019, as a result of continued business model changes related to the move of the Company’s headquarters from the US to the UK, the Company recognized one time tax charges of $256.9 reflected in the "Reorganizations" line above associated primarily with the rationalization and re-alignment of the Company’s legal entity structure which resulted in the use of approximately $256.9 of Foreign Tax Credits, deferred tax assets and other tax attributes. In 2019, the Net Change in Valuation Allowances line in the rate reconciliation above includes: 1) $232.5 of decreases to the Valuation Allowances primarily associated with the utilization of Foreign Tax Credits and deferred tax assets offsetting the one-time tax charges of $256.9 noted in the "Reorganizations" line above; and 2) $66.5 of decreases due to a tax rate change offsetting equivalent and associated write-offs of deferred tax assets reflected in the “Tax on Foreign Income” line above. In 2018, as a result of continued business model changes related to the move of the Company’s headquarters from the US to the UK, the Company recognized one-time tax benefits of $98.7 reflected in the "Reorganizations" line above associated primarily with the: rationalization and re-alignment of the Company’s legal entity structure, the ownership transfer of certain operational assets within the consolidated group and the tax benefit associated with the Foreign Derived Intangible Income provisions of the Tax Cuts and Jobs Act in the U.S. In 2018, the Net Change in Valuation Allowances line in the rate reconciliation above includes $138.6 of increases to the Valuation Allowances primarily associated with Deferred Tax Assets generated in 2018. Reductions to Valuation Allowances of $93.0 were reflected in other captions of the rate reconciliation net of the associated Deferred Tax Assets which were expensed or written off during 2018 as follows: $57.2 for excess tax basis in deconsolidated subsidiaries that was re-allocated against investments in consolidated subsidiaries, $15.3 for reduction of future tax benefits anticipated for state deferred tax assets, $11.7 of other Deferred Tax Assets and a reduction of $8.8 of Deferred Tax Assets associated with the repatriation of earnings from consolidated subsidiaries. In 2017, as a result of the enactment of the Tax Cuts and Jobs Act in the U.S., the Company recognized a net income tax benefit of $29.9 associated with the following items which are reflected in the "U.S. Tax Reform" line above: $33.5 for a valuation allowance release associated with minimum tax credits which can be utilized and/or refunded in the future and $3.6 for an uncertain tax position for potential withholding taxes on the repatriation of unremitted earnings. In addition, there was no impact on our financial position or results associated with each of the following: a write-off of deferred tax assets and their associated valuation allowance of $161.4 due to the rate change from 35% to 21%; a reversal of deferred tax liabilities and recording of a valuation allowance of $66.7 associated with unremitted earnings; establishment of deferred tax assets for other miscellaneous withholding tax items and their associated valuation allowance of $5.5; and a one-time tax on offshore earnings and the associated utilization of foreign tax credits of $2.9. Included in the net change in valuation allowance noted above for 2017, we released valuation allowances of $25.5 associated with a number of markets in Europe, Middle East &amp; Africa as a result of a business model change related to the move of the Company's headquarters from the U.S. to the UK. Given the timing of the enactment of the Tax Cuts and Jobs Act on December 22, 2017, the SEC issued guidance under SAB 118 directing taxpayers to consider the impact of the new legislation as "provisional" when it does not have the necessary information available, prepared or analyzed (including computations) in reasonable detail to complete its accounting for the effects resulting from the change in law. As of December 22, 2017, except for the impact of remeasuring our deferred tax assets at the 21% rate, we accounted for all other impacts of the new legislation, including but not limited to effects on existing deferred taxes and valuation allowances, a one-time tax on offshore earnings, potential changes to and impact of our indefinite reinvestment assertion, and the measurement of deferred taxes on foreign unremitted earnings, on a provisional basis on our financial statements. The amounts reported at that time represented our best estimate given the data we had available and based on our interpretation of the U.S. legislation. During 2018, the U.S. Treasury issued various guidance on the application of certain provisions that may impact our calculations. As of December 31, 2018, the Company completed its accounting for the impact of the Tax Cuts and Jobs Act including any necessary adjustments to the "provisional" amounts previously recorded. The recording of the additional adjustments had no material impact on our financial position or results. Deferred tax assets (liabilities) at December 31 consisted of the following: 2019 2018 Deferred tax assets: Tax loss and deduction carryforwards $ 2,111.5 $ 2,144.3 Tax credit carryforwards 658.3 830.5 All other future deductions 485.5 560.8 Valuation allowance (2,960.0) (3,257.5) Total deferred tax assets 295.3 278.1 Deferred tax liabilities $ (142.2) $ (85.1) Net deferred tax assets $ 153.1 $ 193.0 Deferred tax assets (liabilities) at December 31 were classified as follows: 2019 2018 Deferred tax assets: Other assets $ 161.2 $ 212.6 Total deferred tax assets 161.2 212.6 Deferred tax liabilities: Long-term income taxes $ (8.1) $ (19.6) Total deferred tax liabilities (8.1) (19.6) Net deferred tax assets $ 153.1 $ 193.0 During 2019, the Company recorded a net decrease to its valuation allowance of $297.5 primarily related to the usage of certain tax credits and other tax attributes associated with rationalization and re-alignment of the Company’s legal entity structure, change in applicable tax rates and the expiration of other tax attribute carryforwards, both credit and loss carryforwards. In the future, the Company will continue to evaluate whether its financial results will allow for the valuation allowances to be released. Release of the valuation allowance in the future would occur when the deferred tax assets associated with the valuation allowance are determined to be more likely than not of being realized. At December 31, 2019, the valuation allowance primarily represents amounts for substantially all U.S. deferred tax assets, certain foreign tax loss carryforwards and certain other foreign deferred tax assets. The recognition of deferred tax assets was based on the evaluation of current and estimated future profitability of the operations, reversal of deferred tax liabilities and the likelihood of utilizing tax credit and/or loss carryforwards. Tax planning strategies were also considered and evaluated as support for the realization of deferred tax assets. Where these sources of income existed along with sufficient positive evidence that indicated it was more likely than not that such sources of income could be relied upon, then the deferred tax assets were not reduced by a valuation allowance. At December 31, 2019, exclusive of ASU 2013-11 reductions, we had recognized deferred tax assets of $670.3 relating to tax credit carryforwards (U.S. foreign tax credits, minimum tax credits, research and experimentation credits and other tax credits) for which a valuation allowance of $649.5 has been provided and for which $11.9 has also been offset in accordance with ASU2013-11. The tax credit carryforwards consist of U.S. foreign tax credits of $629.5 which are subject to expiration between 2022 and 2027; U.S. research and experimentation credits of $21.6 which are subject to expiration between 2027 and 2039 U.S. minimum tax credits of $8.9 which are not subject to expiration; and other tax credits of $10.3 which are subject to expiration between 2020 and 2034. At December 31, 2019, exclusive of ASU 2013-11 reductions, we had recognized deferred tax assets of $2,136.5 relating to foreign and state tax loss carryforwards for which a valuation allowance of $2,018.6 has been provided and for which $25.0 has also been offset in accordance with ASU2013-11. The deferred tax assets relating to tax loss carryforwards consist of $2,011.5 of foreign tax loss carryforwards, for which a valuation allowance of $1,918.5 has been provided, and $100.0 of state tax loss carryforwards, for which a valuation allowance of $100.0 has been provided. At December 31, 2019 we had foreign tax loss carryforwards of $9,553.3, of which $7,611.6 are not subject to expiration and $1,941.5 are subject to expiration between 2020 and 2049. At December 31, 2019, we had state tax loss carryforwards, after taking into consideration the estimated effects of pre-apportionment states, of $1,443.7 which are subject to expiration between 2020 and 2039. At December 31, 2019, as a result of our U.S. liquidity profile, we continue to assert that substantially all of our foreign earnings are not indefinitely reinvested. Accordingly, we adjusted our deferred tax liability as of December 31, 2019 to account for undistributed earnings of foreign subsidiaries outstanding at year-end and for the tax effect of earnings that were actually repatriated to the U.S. during the year. The net impact on the deferred tax liability associated with the Company’s undistributed earnings is a decrease of $12.5, resulting in a deferred tax liability balance of $6.1 related to the incremental tax cost on approximately $1.2 billion of undistributed foreign earnings at December 31, 2019. Uncertain Tax Positions At December 31, 2019, we had $331.7 of total gross unrecognized tax benefits of which approximately $130.9 would favorably impact the provision for income taxes, if recognized. A reconciliation of the beginning and ending amount of unrecognized tax benefits is as follows: Balance at December 31, 2016 $ 58.7 Additions based on tax positions related to the current year 1.3 Additions for tax positions of prior years 17.6 Reductions for tax positions of prior years (7.9) Reductions due to lapse of statute of limitations (3.1) Reductions due to settlements with tax authorities (18.0) Balance at December 31, 2017 48.6 Additions based on tax positions related to the current year 43.5 Additions for tax positions of prior years 65.5 Reductions for tax positions of prior years (3.7) Reductions due to lapse of statute of limitations (.9) Reductions due to settlements with tax authorities (15.4) Balance at December 31, 2018 137.6 Additions based on tax positions related to the current year 13.3 Additions for tax positions of prior years 186.6 Reductions for tax positions of prior years (3.0) Reductions due to lapse of statute of limitations (.6) Reductions due to settlements with tax authorities (2.2) Balance at December 31, 2019 $ 331.7 We accrue interest and penalties related to unrecognized tax benefits in the provision for income taxes. We reversed previously recorded expenses for interest and penalties, net of taxes by $1.0, net of taxes during the years ended December 31, 2019, 2018 and 2017, respectively. At December 31, 2019 and 2018 we had $6.3 and $7.4, respectively, recorded for interest and penalties, net of tax benefit. The unrecognized tax benefits, including interest and penalties, were classified within long-term income taxes in our Consolidated Balance Sheets. We file income tax returns in the U.S. and foreign jurisdictions. As of December 31, 2019, the tax years that remained subject to examination by major tax jurisdiction for our most significant subsidiaries were as follows: Jurisdiction Open Years Brazil 2014-2019 Mexico 2014-2019 Philippines 2016-2019 Poland 2014-2019 Russia 2017-2019 United Kingdom 2017-2019 United States (Federal) 2017-2019 We anticipate that it is reasonably possible that the total amount of unrecognized tax benefits will not change materially within the next twelve months.</t>
  </si>
  <si>
    <t>Financial Instruments and Risk Management</t>
  </si>
  <si>
    <t>Derivative Instruments and Hedging Activities Disclosure [Abstract]</t>
  </si>
  <si>
    <t>Financial Instruments and Risk Management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in the Consolidated Balance Sheets at their fair values. The following table presents the fair value of derivative instruments at December 31, 2019: Asset Liability Balance Sheet Fair Balance Sheet Fair Derivatives designated as hedges: Foreign exchange forward contracts Prepaid expenses and other $ — Accounts payable $ .6 Derivatives not designated as hedges: Foreign exchange forward contracts Prepaid expenses and other $ 5.6 Accounts payable $ 3.2 Total derivatives $ 5.6 $ 3.8 The fair value of derivative instruments outstanding was immaterial at December 31, 2018. Interest Rate Risk In the past we have used interest-rate swap agreements, which effectively converted the fixed rate on long-term debt to a floating interest rate, to manage our interest rate exposure. The agreements were designated as fair value hedges. At December 31, 2019 and 2018, we do not have any interest-rate swap agreements. Approximately —% and 1% of our debt portfolio at December 31, 2019 and 2018, respectively, was exposed to floating interest rates. In March 2012, we terminated two of our interest-rate swap agreements previously designated as fair value hedges, with notional amounts totaling $350. As of the interest-rate swap agreements’ termination date, the aggregate favorable adjustment to the carrying value (deferred gain) of our debt was $46.1, which is being amortized as a reduction to interest expense over the remaining term of the underlying debt obligations through March 2019. During the years ended December 31, 2019 and 2018, the net impact of the gain amortization was zero and $6.0, respectively, including $3.6 related to the extinguishment of debt during the year ended December 31, 2018 (see Note 8, Debt and Other Financing). At December 31, 2019, there was no unamortized deferred gain associated with the March 2012 interest-rate swap termination, as the underlying debt obligations have been paid. Foreign Currency Risk We may use foreign exchange forward contracts to manage a portion of our foreign currency exchange rate exposures. At December 31, 2019, we had outstanding foreign exchange forward contracts with notional amounts totaling approximately $816 for various currencies, of which $3.7 were designated as cash flow hedges. We may use foreign exchange forward contracts to manage foreign currency exposure of certain intercompany loans. The change in fair value of these contracts is immediately recognized in earnings and substantially offsets the foreign currency impact recognized in earnings relating to the associated intercompany loans. During the years ended December 31, 2019 and 2018, we recorded gains of $42.1 and $2.6, respectively, in other expense, net in our Consolidated Statements of Operations related to these undesignated foreign exchange forward contracts. During the first quarter of 2019, we discontinued our program to hedge foreign exchange risk relating to forecasted operational transactions. The last of our designated cash flow hedges will expire during the first quarter of 2020. Our designated hedges did not have a material impact on our Consolidated Financial Statements for the year ended December 31, 2019. Credit Risk of Financial Instruments Our foreign currency derivatives are typically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 Non-performance of the counterparties on the balance of all the foreign exchange agreements would have resulted in a write-off of $5.6 at December 31, 2019. In addition, in the event of non-performance by such counterparties, we would be exposed to market risk on the underlying items being hedged as a result of changes in foreign exchange rates.</t>
  </si>
  <si>
    <t>Fair Value</t>
  </si>
  <si>
    <t>Fair Value Disclosures [Abstract]</t>
  </si>
  <si>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The following table presents the fair value hierarchy for those assets and liabilities measured at fair value on a recurring basis as of December 31, 2019: Level 1 Level 2 Total Assets: Available-for-sale securities $ 4.3 $ — $ 4.3 Foreign exchange forward contracts $ — $ 5.6 $ 5.6 Total $ 4.3 $ 5.6 $ 9.9 Liabilities: Foreign exchange forward contracts $ — $ 3.8 $ 3.8 Total $ — $ 3.8 $ 3.8 The assets and liabilities measured at fair value on a recurring basis were immaterial at December 31, 2018. Other than our defined benefit pension and postretirement plan assets, the assets and liabilities measured at fair value on a recurring basis are comprised of foreign exchange forward contracts (see Note 11, Financial Instruments and Risk Management) and available-for-sale securities, which were immaterial at December 31, 2019 and 2018. See Note 14, Employee Benefit Plans, for the fair value hierarchy for our plan assets. The available-for-sale securities include securities held in a trust in order to fund future benefit payments for non-qualified retirement plans (see Note 14, Employee Benefit Plans).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19 2018 Carrying Fair Value Carrying Fair Value Available-for-sale securities $ 4.3 $ 4.3 $ 3.8 $ 3.8 Debt maturing within one year (1) (1.8) (1.8) (12.0) (12.0) Long-term debt (1) (1,590.4) (1,748.1) (1,581.6) (1,460.2) Foreign exchange forward contracts 1.8 1.8 (5.1) (5.1)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 Available-for-sale securities - The fair values of these investments were the quoted market prices for issues listed on securities exchanges. • Debt maturing within one year and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si>
  <si>
    <t>Share-Based Compensation Plans</t>
  </si>
  <si>
    <t>Share-based Payment Arrangement [Abstract]</t>
  </si>
  <si>
    <t>Share-Based Compensation Plans The Avon Products, Inc. 2013 Stock Incentive Plan, as amended and restated (the "2013 Plan") and the Avon Products, Inc. 2016 Omnibus Incentive Plan (the "2016 Plan"), which are shareholder-approved plans, provide for several types of share-based incentive compensation awards including stock options, restricted stock, restricted stock units and performance restricted stock units. Following shareholder approval of the 2016 Plan in May 2016, there were no further awards made under the 2013 Plan. Under the 2013 Plan, the maximum number of shares that may be awarded is 55,000,000 shares, where the maximum number of shares are reduced as follows: (i) in the case of the grant of an award of an option or stock appreciation right ("SAR"), by each share subject to such an award and (ii) in the case of the grant of an award payable in shares other than an option or SAR by 3.13 multiplied by each share subject to such an award. Under the 2016 Plan, the maximum number of shares that may be awarded is 48,000,000 shares, where the maximum number of shares are reduced as follows: (i) in the case of the grant of an award of an option or SAR, by each share subject to such an award and (ii) in the case of the grant of an award payable in shares other than an option or SAR by 2.4 multiplied by each share subject to such an award. Shares issued under share-based awards will be primarily funded with issuance of new shares. The 2016 Plan was amended and restated (the “Amended and Restated 2016 Plan”) following shareholder approval in May 2019. Under the Amended and Restated 2016 Plan, the maximum number of shares was amended to 20,451,976 shares of common stock, which includes 5,000,000 additional shares and 15,451,976 unused shares under the 2016 Plan as of March 15, 2019, where the maximum number of shares are reduced as follows: (i) in the case of the grant of an award of an option or SAR, by each share subject to such an award and (ii) in the case of the grant of an award payable in shares other than an option or SAR by 1.35 multiplied by each share subject to such an award. Shares issued under share-based awards will be primarily funded with issuance of new shares. We have issued stock options and restricted stock under the 2016 Plan (including under the Amended and Restated 2016 Plan), and restricted stock units and performance restricted stock units under the 2013 Plan and the 2016 Plan (including under the Amended and Restated 2016 Plan). We also have outstanding stock options under our prior shareholder-approved plans. Stock option awards are granted with an exercise price generally at a premium to the closing market price of our stock at the date of grant. Stock options generally vest in thirds over the three ten For the years ended December 31: 2019 2018 2017 Compensation cost for stock options, performance restricted stock units, restricted stock units, and restricted stock $ 15.6 $ 13.8 $ 24.2 Total income tax benefit recognized for share-based arrangements 1.3 2.0 1.4 All of the compensation cost for stock options, performance restricted stock units, restricted stock units and restricted, including those that will be funded with treasury shares, for 2019, 2018 and 2017 was recorded in SG&amp;A expenses in our Consolidated Statements of Operations. Stock Options During 2019, 2018 and 2017, we granted premium-priced stock options, in which the exercise price was equal to a 25% premium, a 25% premium and 30% premium, respectively, from the closing market price of our stock price at the date of grant. The premium-priced stock options vest on a three 2019 2018 2017 Risk-free rate (1) 2.4% 2.7% 2.1% Expected term (2) 7 years 7 years 7 years Expected Avon volatility (3) 45% 42% 41% Expected dividends —% —%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 The weighted-average grant-date fair value per share of options granted were $1.13, $1.04 and $1.54 during 2019, 2018 and 2017, respectively. A summary of stock options as of December 31, 2019, and changes during 2019, is as follows: Shares Weighted- Weighted- Aggregate Outstanding at January 1, 2019 18,962 $ 9.05 Granted 4,755 3.43 Exercised (3,071) 5.07 Forfeited (3,242) 5.33 Expired (2,525) 14.84 Outstanding at December 31, 2019 14,878 $ 7.91 7.5 $ 21,766.0 Exercisable at December 31, 2018 8,832 $ 10.61 6.30 $ 4,223.0 We recognize expense on stock options using a graded vesting method, which recognizes the associated expense based on the timing of option vesting dates. At December 31, 2019, there was $3.5 of unrecognized compensation cost related to stock options outstanding. That cost is expected to be recognized over a weighted-average period of 1.9 years. There were no stock options exercised during 2019, 2018 or 2017. Restricted Stock Units and Performance Restricted Stock Units During 2019, 2018, 2017 and 2016, we granted performance restricted stock units that would vest and settle after three years based on the relative total shareholder return of our common stock against companies included in the S&amp;P 400 index as of the date of grant over a three During 2015, we granted performance restricted stock units that would vest and settle after three years only upon the satisfaction of certain performance conditions over two years ("2015 PRSUs"). In addition, if the performance conditions are achieved above target, these performance restricted stock units are subject to a market condition in which the number of performance restricted stock units that vest will be limited to the target amount if the Company’s absolute total shareholder return during the three The fair value of the PRSUs was estimated on the date of grant using a Monte-Carlo simulation that estimates the fair value based on the Company's share price activity, expected term of the award, risk-free interest rate, expected dividends and the expected volatility of the stock of the Company. When estimating the fair value of the PRSUs, we used the following weighted-average assumptions: 2019 PRSUs 2018 PRSUs 2017 PRSUs 2016 PRSUs 2015 PRSUs Risk-free rate (1) 2.4% 2.5% 1.6% 1.1% 1.1% Expected Avon volatility (2) 54.8% 61.4% 61% 56% 38% Expected average volatility (3) 29.9% 29.5% 29% 28% N/A Expected dividends —% —% —% —% 3% (1) The risk-free rate was based upon the rate on a zero coupon U.S. Treasury bill, for periods within the three (2) Expected Avon volatility was based on the weekly historical volatility of our stock price, over a period similar to the three three (3) Expected average volatility was based on the weekly historical volatility of the stock prices of each member of companies included in the S&amp;P 400 index as of the date of the grant, over a period similar to the three The weighted-average grant-date fair value per share of the 2019 PRSUs, 2018 PRSUs, 2017 PRSUs, 2016 PRSUs and 2015 PRSUs was $2.63, $2.63, $4.52, $4.42 and $7.49 respectively. A summary of restricted stock units at December 31, 2019, and changes during 2019, is as follows: Restricted Stock Units Weighted-Average January 1, 2019 4,998 $ 3.37 Granted 3,909 2.81 Vested (2,123) 3.30 Forfeited (902) 3.40 Modified (1,484) $ 2.75 December 31, 2019 4,398 $ 3.11 A summary of performance restricted stock units at December 31, 2019, and changes during 2019, is as follows: Performance Restricted Weighted-Average January 1, 2019 (1) 3,177 $ 3.76 Granted 4,689 1.64 Vested (413) 3.96 Forfeited (1,794) 3.62 Modified (2,677) $ 1.83 December 31, 2019 (1) 2,982 $ 1.98 (1) Based on initial target payout. The total fair value of restricted stock units and performance restricted stock units that vested during 2019 was $8.4, based upon market prices on the vesting dates. At December 31, 2019, there was $13.8 of unrecognized compensation cost related to these restricted stock units and performance restricted stock units compensation arrangements outstanding. That cost is expected to be recognized over a weighted-average period of 1.98 years. Restricted Stock In December 2019, 2,083,872 RSUs and 3,276,774 PRSUs were exchanged for 4,808,534 Restricted Stock. The exchange was done in advance of the Transaction with Natura &amp;Co Holdings. The Company accounted for the modification as a Type I (probable-to-probable) modification and the incremental fair value was approximately $1.5 which will be recognized over the remaining service period of the awards. The Restricted Stock would vest and settle after three years from the grant date of the original award. The Company retained and cancelled 1,400,010 Restricted Stock to satisfy withholding tax obligations of the grantees. The cancellation resulted in the acceleration and recognition of $1.7 of compensation cost which has been included as part of the $44 of Transaction related costs. At December 31, 2019 there was 3,408,524 Restricted Stock outstanding and $5.7 unrecognized compensation cost related to these awards. See Note 23, Agreement and Plan of Mergers with Natura Cosméticos S.A. Restricted Stock Units and Performance Restricted Stock Units Funded With Treasury Shares In March 2019 and March 2018, we granted 200,000 and 200,000 performance restricted stock units, respectively, that will be funded with treasury shares, outside of the 2016 Plan, in reliance upon the NYSE rules. These performance restricted stock units have a weighted-average grant-date fair value of $2.98 and $2.79 for the 2019 and 2018 grants respectively, and would vest and settle at the end of 2020 only upon the satisfaction of certain performance conditions over a one year performance period. During 2019 and 2018, none of these performance restricted stock units vested, and 400,000 performance restricted stock units were outstanding at December 31, 2019. During 2019 and 2018, we recognized compensation cost of $.5 and $.1, respectively, for these performance restricted stock units. At December 31, 2019, there was no unrecognized compensation cost related to these restricted stock units as the awards were exchanged for restricted stock as described above. In February 2018 we granted 600,000 restricted stock units that will be funded from treasury shares, outside of our shareholder-approved plans, in reliance upon the NYSE rules. The restricted stock units granted in February 2018 have a weighted-average grant-date fair value of $2.25 and vest and settle in full after three years. During 2019 and 2018, none of these restricted stock units vested, and there were 600,000 restricted stock units outstanding at December 31, 2019. During 2019 and 2018 we recognized compensation cost of $.4 and $.4, respectively, for these restricted stock units. At December 31, 2019, there was no unrecognized compensation cost related to these restricted stock units as the awards were exchanged for restricted stock as described above. In March 2015, we granted 121,951 performance restricted stock units that will be funded with treasury shares, outside of the 2013 Plan, in reliance upon the NYSE rules. These performance restricted stock units have a weighted-average grant-date fair value of $7.49 and the same terms exist for these awards as the 2015 PRSUs discussed above. During 2018, 121,951 of these restricted stock units vested, and no performance restricted stock units were outstanding at December 31, 2018. During 2018 and 2017, we recognized compensation cost of $.0 and $.1, respectively, for these performance restricted stock units. At December 31, 2019, there was no unrecognized compensation cost related to these performance restricted stock units as the awards had vested. In March 2015 and April 2012, we granted 489,596 and 200,000 restricted stock units, respectively, that will be funded with treasury shares, outside of our shareholder-approved plans, in reliance upon the NYSE rules. The restricted stock units granted in March 2015 have a weighted-average grant-date fair value of $9.00 and vest and settle ratably over three years. The restricted stock units granted in April 2012 had a weighted-average grant-date fair value of $21.69 and vested and settled ratably over five years. During 2018, 163,198 of these restricted stock units vested, and there were no restricted stock units were outstanding at December 31, 2018. During 2019, 2018 and 2017, we recognized compensation cost of zero, $.1 and $.8, respectively, for these restricted stock units. At December 31, 2019, there was no unrecognized compensation cost related to these restricted stock units as the awards had vested.</t>
  </si>
  <si>
    <t>Employee Benefit Plans</t>
  </si>
  <si>
    <t>Retirement Benefits, Description [Abstract]</t>
  </si>
  <si>
    <t>Employee Benefit Plans Defined Contribution Plans We offer a defined contribution plan for employees in the United Kingdom ("UK"), which allows eligible participants to contribute eligible compensation through payroll deductions. We double employee contributions up to the first 5% of eligible compensation and therefore the maximum level provided by Avon is 10% of eligible compensation. We made matching contributions in cash to the UK defined contribution plan of $7.5 in 2019, $5.9 in 2018 and $6.7 in 2017, which follow the same investment allocation that the participant has selected for his or her own contributions. We also offer a qualified defined contribution plan for U.S.-based employees, the Avon Personal Savings Account Plan (the "PSA"), which allows eligible participants to contribute up to 25% of eligible compensation through payroll deductions. We match employee contributions dollar for dollar up to the first 3% of eligible compensation and fifty cents for each dollar contributed from 4% to 6% of eligible compensation. We made matching contributions in cash to the PSA of $1.3 in 2019, $2.2 in 2018 and $2.6 in 2017, which follow the same investment allocation that the participant has selected for his or her own contributions. Prior to the separation of the North America business, the costs associated with the contributions to the PSA were allocated between Discontinued Operations and Global as the plan included both North America and U.S. Corporate Avon associates. See Note 3, Discontinued Operations and Assets and Liabilities Held for Sale. For U.S.-based employees hired on or after January 1, 2015, we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Defined Benefit Pension and Postretirement Plans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Plans are funded based on legal requirements and cash flow. Our largest non-U.S. defined benefit pension plan is in the UK. The UK defined benefit pension plan was frozen for future accruals as of April 1, 2013. The U.S. defined benefit pension plan, the Avon Products, Inc. Personal Retirement Account Plan (the "PRA"), is closed to employees hired on or after January 1, 2015. Qualified retirement benefits for U.S.-based employees hired on or after January 1, 2015 will be provided solely through the PSA, as described above. As part of the separation of the North America business, in 2016 we transferred $499.6 of pension liabilities under the PRA associated with current and former employees of the North America business and certain other former Avon employees, along with $355.9 of assets held by the PRA, to a defined benefit pension plan sponsored by New Avon. We also transferred $60.4 of other postretirement liabilities (namely, retiree medical and supplemental pension liabilities) in respect of such employees and former employees. See Note 3, Discontinued Operations and Assets and Liabilities Held for Sale. We continue to retain certain U.S. pension and other postretirement liabilities primarily associated with employees who are actively employed by Avon in the U.S. providing services other than with respect to the North America business. Prior to this separation, our net periodic benefit costs for the U.S. pension and postretirement benefit plans were allocated between Discontinued Operations and Global as the plan included both North America and U.S. Corporate Avon associates. We provide health care benefits, subject to certain limitations, to certain retired associates in the U.S. and certain foreign countries. In the U.S., such health care benefits for Corporate Avon associates hired on or before January 1, 2005 are in the form of a health reimbursement account. U.S. Corporate Avon associates hired after January 1, 2005 are not eligible for retiree health care benefits. Certain retiree health care obligations for current and former employees of the North America business and certain other former Avon employees based in the U.S. were transferred to New Avon. We recognize the funded status of defined benefit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five 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9 2018 2019 2018 2019 2018 Change in Benefit Obligation: Beginning balance $ (74.7) $ (88.9) $ (617.0) $ (714.2) $ (26.0) $ (28.2) Service cost (1.7) (2.9) (4.0) (4.7) (.1) (.1) Interest cost (2.3) (2.3) (15.3) (15.4) (1.2) (1.1) Actuarial (loss) gain (5.8) 9.9 (71.5) 47.4 (2.5) 1.2 Benefits paid 12.8 7.8 27.4 35.5 1.4 1.4 Actual expenses and taxes — — 0.4 0.5 — — Plan amendments — — — (2.2) 1.4 — Curtailments — 1.7 .8 — — — Settlements — — 6.6 2.6 — — Special termination benefits — — — — — (.1) Foreign currency changes and other — — (13.3) 33.5 .2 .9 Ending balance $ (71.7) $ (74.7) $ (685.9) $ (617.0) $ (26.8) $ (26.0) Change in Plan Assets: Beginning balance $ 62.7 $ 63.1 $ 615.8 $ 705.4 $ — $ — Actual return on plan assets 12.3 (5.4) 89.0 (27.7) — — Company contributions 1.1 12.8 7.3 11.6 (1.4) 1.4 Benefits paid (12.8) (7.8) (27.4) (35.5) 1.4 (1.4) Settlements — — (6.6) (2.6) — — Foreign currency changes and other — — 17.3 (35.4) — — Ending balance $ 63.3 $ 62.7 $ 695.4 $ 615.8 $ — $ — Funded Status: Funded status at end of year $ (8.4) $ (12.0) $ 9.5 $ (1.2) $ (26.8) $ (26.0) Amount Recognized in Balance Sheet: Other assets $ — $ — $ 100.6 $ 88.1 $ — $ — Accrued compensation (1.1) (1.0) (1.9) (2.8) (4.2) (4.5) Employee benefit plans liability (7.3) (11.0) (89.1) (86.5) (22.6) (21.5) Net amount recognized $ (8.4) $ (12.0) $ 9.6 $ (1.2) $ (26.8) $ (26.0) Pretax Amounts Recognized in Accumulated Other Comprehensive Loss: Net actuarial loss $ 24.3 $ 33.1 $ 183.8 $ 173.6 $ 2.4 $ — Prior service (credit) cost (.1) (.1) 1.4 1.3 (1.7) 0.6 Total pretax amount recognized $ 24.2 $ 33.0 $ 185.2 $ 174.9 $ .7 $ .6 Supplemental Information: Accumulated benefit obligation $ 70.4 $ 72.7 $ 181.9 $ 179.9 N/A N/A Plans with Projected Benefit Obligation in Excess of Plan Assets: Projected benefit obligation $ 71.7 $ 74.7 $ 197.5 $ 195.3 N/A N/A Fair value plan assets 63.3 62.7 106.5 106.0 N/A N/A Plans with Accumulated Benefit Obligation in Excess of Plan Assets: Projected benefit obligation $ 7.7 $ 74.7 $ 188.3 $ 185.7 N/A N/A Accumulated benefit obligation 7.3 72.7 176.2 174.6 N/A N/A Fair value plan assets — 62.7 98.2 98.0 N/A N/A The U.S. pension plans include a funded qualified plan (the PRA) and unfunded non-qualified plans. At December 31, 2019, the PRA had benefit obligations of $64.1 and plan assets of $63.3. At December 31, 2018, the PRA had benefit obligations of $65.4 and plan assets of $62.7. We believe we have adequate investments and cash flows to fund the liabilities associated with the unfunded non-qualified plans. The Non-U.S. pension plans include a funded qualified pension plan in the UK. At December 31, 2019, the UK qualified pension plan had benefit obligations of $482.8 and plan assets of $582.1 . At December 31, 2018, the UK qualified pension plan had benefit obligations of $416.5 and plan assets of $501.7. Components of Net Periodic Benefit Cost and Other Amounts Recognized in Other Comprehensive Loss Pension Benefits U.S. Plans Non-U.S. Plans Postretirement Benefits 2019 2018 2017 2019 2018 2017 2019 2018 2017 Net Periodic Benefit Cost: Service cost $ 1.7 $ 2.9 $ 4.3 $ 4.0 $ 4.7 $ 4.6 $ .1 $ .1 $ .1 Interest cost 2.3 2.3 3.0 15.3 15.4 18.0 1.2 1.1 1.3 Expected return on plan assets (3.4) (3.5) (3.2) (31.0) (31.9) (28.2) — — — Amortization of prior service credit — — (.1) — (.1) (.1) (.2) (.4) (.3) Amortization of net actuarial losses 2.8 4.1 5.2 4.9 6.8 7.6 — — .1 Settlements/curtailments 3.0 1.4 — (.6) (.4) 3.7 — (.3) — Other — — — — — (.7) — .1 1.6 Net periodic benefit cost $ 6.4 $ 7.2 $ 9.2 $ (7.4) $ (5.5) $ 4.9 $ 1.1 $ .7 $ 2.8 Other Changes in Plan Assets and Benefit Obligations Recognized in Other Comprehensive (Loss) Income: Actuarial (gains) losses $ (3.0) $ (2.8) $ (2.9) $ 13.1 $ 12.2 $ (7.4) $ 2.5 $ (1.2) $ (.3) Prior service cost (credit) — — — — 2.2 — (1.3) — Amortization of prior service credit — .1 .1 — .1 .1 .2 .6 .3 Amortization of net actuarial losses (5.7) (5.6) (5.2) (4.6) (6.4) (11.3) — — (.1) Foreign currency changes — — — 1.7 (9.1) 18.9 — — — Total recognized in other comprehensive (loss) income* $ (8.7) $ (8.3) $ (8.0) $ 10.2 $ (1.0) $ .3 $ 1.4 $ (.6) $ (.1) Total recognized in net periodic benefit cost and other comprehensive income (loss) $ (2.3) $ (1.1) $ 1.2 $ 2.8 $ (6.5) $ 5.2 $ 2.5 $ .1 $ 2.7 * Amounts represent the pre-tax effect classified within other comprehensive (loss) income. The net of tax amounts are classified within our Consolidated Statements of Comprehensive Income (Loss). In addition to the amounts in the table above, during the second quarter of 2017, we recorded an $18.2 charge for a loss contingency related to a non-U.S. pension plan, for which an amendment to the plan that occurred in a prior year may not have been appropriately implemented. The amounts in AOCI that are expected to be recognized as components of net periodic benefit cost during 2020 are as follows: Pension Benefits U.S. Plans Non-U.S. Plans Postretirement Net actuarial loss $ 3.0 $ 6.3 $ .1 Prior service credit — — (.3) Assumptions Weighted-average assumptions used to determine benefit obligations recorded in our Consolidated Balance Sheets as of December 31 were as follows: Pension Benefits Postretirement U.S. Plans Non-U.S. Plans Benefits 2019 2018 2019 2018 2019 2018 Discount rate 3.16 % 4.24 % 2.05 % 2.91 % 3.66 % 5.17 % Rate of compensation increase 4.00 % 4.00 % 2.54 % 2.69 % N/A N/A The discount rate used for determining the present value of future pension obligations for each individual defined benefit pension plan is based on a review of bonds that receive a high-quality rating from a recognized rating agency. The discount rates for our more significant plans, including the UK defined benefit pension plan and the PRA, were based on the internal rates of return for a portfolio of high-quality bonds with maturities that are consistent with the projected future benefit payment obligations of each plan. The weighted-average discount rate for U.S. and non-U.S. defined benefit pension plans determined on this basis has decreased to 2.15% at December 31, 2019, from 3.06% at December 31, 2018. Effective as of January 1, 2018, we changed the method we use to estimate the service and interest cost components of net periodic benefit cost for the PRA and the majority of our significant non-U.S. pension plans, including the UK defined benefit pension plan. Historically, including in 2017, we estimated the service and interest cost components using a single weighted-average discount rate derived from the yield curve used to measure the benefit obligation at the beginning of the period. Beginning in 2018, we have elected to use a full yield curve approach in the estimation of these components of net periodic benefit cost by applying the specific spot rates along the yield curve used in the determination of the benefit obligation to the relevant projected cash flows. We have made this change to improve the correlation between projected benefit cash flows and the corresponding yield curve spot rates, which we believe results in a more precise measurement of service and interest costs. Weighted-average assumptions used to determine net benefit cost recorded in our Consolidated Statements of Operations for the years ended December 31 were as follows: Pension Benefits U.S. Plans Non-U.S. Plans Postretirement Benefits 2019 2018 2017 2019 2018 2017 2019 2018 2017 Discount rate 4.24 % 3.48 % 3.67 % 2.92 % 2.56 % 2.69 % 5.17 % 4.75 % 5.33 % Rate of compensation increase 4.00 % 4.00 % 4.00 % 2.69 % 2.71 % 2.79 % N/A N/A N/A Rate of return on assets 5.50 % 5.50 % 5.50 % 5.27 % 5.20 % 5.09 % N/A N/A N/A In determining the long-term rates of return, we consider the nature of each plan’s investments, an expectation for each plan’s investment strategies, historical rates of return and current economic forecasts, among other factors. We generally evaluate the expected rate of return on plan assets annually and adjust as necessary. In determining the net cost for the year ended December 31, 2019, the assumed rate of return on assets globally was 5.29%, which represents the weighted-average rate of return on all plan assets. Amounts associated with the pension and postretirement benefit plans in Canada and the postretirement benefit plan in Puerto Rico, which are associated with discontinued operations, have been excluded from all amounts above. A significant portion of our pension plan assets relate to the UK defined benefit pension plan. The assumed rate of return for determining 2019 net periodic benefit cost for the UK defined benefit pension plan was 5.20%. In addition, the 2019 rate of return assumption for the UK defined benefit pension plan was based on an asset allocation of approximately 80% in liability driven investments, approximately 5% in corporate and government bonds and mortgage-backed securities and approximately 15% in equity securities, emerging market debt and high yield securities. In addition to the physical assets, the asset portfolio for the UK defined benefit pension plan has derivative instruments which increase our exposure to fixed income (in order to better match liabilities) and, to a lesser extent, impact our equity exposure. Similar assessments were performed in determining rates of return on other non-U.S. defined benefit pension plan assets, to arrive at our weighted-average assumed rate of return of 5.27% for determining 2019 net cost for all non-US defined benefit pension plan assets. Plan Assets Our U.S. and non-U.S. funded defined benefit pension plans target and weighted-average asset allocations at December 31, 2019 and 2018, by asset category were as follows: U.S. Pension Plan Non-U.S. Pension Plans % of Plan Assets % of Plan Assets Target at Year-End Target at Year-End Asset Category 2020 2019 2018 2020 2019 2018 Equity securities 30 % 31 % 30 % 25 % 22 % 16 % Debt securities 70 69 70 75 72 79 Other — — — — 6 5 Total 100 % 100 % 100 % 100 % 100 % 100 % The following tables present the fair value hierarchy for pension assets measured at fair value on a recurring basis as of December 31, 2019 : U.S. Pension Plan Asset Category Level 1 Level 2 Total Equity Securities: Domestic equity $ — $ 10.1 $ 10.1 International equity — 7.4 7.4 Emerging markets — 2.0 2.0 — 19.5 19.5 Fixed Income Securities: Corporate bonds — 23.7 23.7 Government securities — 11.9 11.9 Other — 8.2 8.2 — 43.8 43.8 Total $ — $ 63.3 $ 63.3 Non-U.S. Pension Plans Asset Category Level 1 Level 2 Level 3 Total Equity Securities: Domestic equity $ — $ 25.4 $ — $ 25.4 International equity — 128.9 — 128.9 — 154.3 — 154.3 Fixed Income Securities: Corporate bonds — 249.7 — 249.7 Government securities — 213.8 — 213.8 Other — 36.7 — 36.7 — 500.2 — 500.2 Other Cash 27.9 — — 27.9 Derivatives — 11.4 — 11.4 Real estate — — 1.6 1.6 27.9 11.4 1.6 40.9 Total $ 27.9 $ 665.9 $ 1.6 $ 695.4 The following tables present the fair value hierarchy for pension assets measured at fair value on a recurring basis as of December 31, 2018: U.S. Pension Plan Asset Category Level 1 Level 2 Total Equity Securities: Domestic equity $ — $ 8.4 $ 8.4 International equity — 6.3 6.3 Emerging markets — 1.8 1.8 — 16.5 16.5 Fixed Income Securities: Corporate bonds — 32.2 32.2 Government securities — 13.3 13.3 — 45.5 45.5 Cash .7 — .7 Total (3) $ .7 $ 62.0 $ 62.7 Non-U.S. Pension Plans Asset Category Level 1 Level 2 Level 3 Total Equity Securities: Domestic equity $ — $ 25.8 $ — $ 25.8 International equity — 72.5 — 72.5 — 98.3 — 98.3 Fixed Income Securities: Corporate bonds — 212.7 — 212.7 Government securities — 201.7 — 201.7 Other — 70.1 — 70.1 — 484.5 — 484.5 Other: Cash 35.1 — — 35.1 Derivatives — (4.1) — (4.1) Real estate — — 2.0 2.0 35.1 (4.1) 2.0 33.0 Total $ 35.1 $ 578.7 $ 2.0 $ 615.8 A reconciliation of the beginning and ending balances for our Level 3 investments is provided in the table below: Amount Balance at January 1, 2018 $ 1.5 Purchases and sales net (.7) Actual return on plan assets held 1.4 Foreign currency changes (.2) Balance at December 31, 2018 2.0 Actual return on plan assets held (.5) Foreign currency changes .1 Balance at December 31, 2019 1.6 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 Derivative instruments are not publicly traded, and each derivative contract is specifically negotiated with a unique financial counterparty. The derivative instruments are valued based upon valuation statements received from the financial counterparties, which use underlying yield curves or market indices. The overall objective of the plan assets associated with the PRA and the UK defined benefit pension plan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 In some of our defined benefit pension plans, we have adopted investment strategies which are designed to match the movements in the pension liability through an increased allocation towards debt securities. In addition, we also utilize derivative instruments in our UK defined benefit pension plans to hedge certain risks. Derivative instruments may include, but are not limited to, futures, options, swaps or swaptions. Investment types, including the use of derivatives are based on written guidelines established for each investment manager and monitored by the plan's investment committee. 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 The asset allocation decision includes consideration of the non-investment aspects of the PRA and the UK defined benefit pension plan,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 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factors discussed above. Cash flows We expect to make contributions related to continuing operations in the range of $5 to $10 to our U.S. defined benefit pension and postretirement plans and in the range of $0 to $5 to our non-U.S. defined benefit pension and postretirement plans during 2020. Total benefit payments expected to be paid from the plans are as follows: Pension Benefits U.S. Plans Non-U.S. Plans Total Postretirement 2020 $ 12.2 $ 40.3 $ 52.5 $ 4.5 2021 6.4 41.1 47.5 2.4 2022 5.7 41.7 47.4 2.2 2023 5.0 43.5 48.5 2.1 2024 5.2 45.5 50.7 2.0 2025-2029 18.3 230.1 248.4 8.5 Postemployment Benefits We provide postemployment benefits, which include salary continuation, severance benefits, disability benefits and continuation of health care benefits to eligible former employees. The accrued cost for such postemployment benefits was $9.2 at December 31, 2019 and 2018, and was included in employee benefit plans in our Consolidated Balance Sheets. Supplemental Retirement Programs In the U.S., in addition to qualified retirement plans (i.e., the PSA and the PRA), we also maintain unfunded non-qualified plans. 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50% of a participant’s base salary, the deferral of up to 100% of incentive compensation bonuses,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permitted investment alternatives. Expense associated with the DCP was $.8 in 2019, $.1 in 2018 and $1.4 in 2017. The benefit obligation under the DCP was $13.1 at December 31, 2019 and $16.4 at December 31, 2018 and was included in other liabilities and accrued compensation in our Consolidated Balance Sheets. We maintain supplemental retirement programs consisting of the Supplemental Executive Retirement Plan of Avon Products, Inc. ("SERP") and the Benefit Restoration Pension Plan of Avon Products, Inc. ("BRP") under which non-qualified supplemental pension benefits are paid to higher paid key employees in addition to amounts received under our qualified defined benefit retirement plan, which is subject to IRS limitations on covered compensation. The SERP has not been offered to new employees in the last nine years, and the BRP is closed to employees hired on or after January 1, 2015 in conjunction with the closure of the PRA. The annual cost of these programs has been included in the determination of the net periodic benefit cost shown previously and amounted to $1.3 in 2019, $2.1 in 2018 and $3.0 in 2017. The benefit obligation under these programs was $7.3 at December 31, 2019 and $9.3 at December 31, 2018 and was included in employee benefit plans and accrued compensation in our Consolidated Balance Sheets. We also maintain a Supplemental Life Plan ("SLIP") under which additional death benefits ranging from $.4 to $2.0 are provided to certain active and retired officers. The SLIP has not been offered to new officers in over nine years. 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19 2018 Corporate-owned life insurance policies $ 36.0 $ 35.8 Cash and cash equivalents 1.3 1.2 Total $ 37.3 $ 37.0 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G&amp;A expenses in our Consolidated Statements of Operations.</t>
  </si>
  <si>
    <t>Segment Information</t>
  </si>
  <si>
    <t>Segment Reporting, Measurement Disclosures [Abstract]</t>
  </si>
  <si>
    <t>Segment Information Our reportable segments are based on geographic operations in four regions: Europe, Middle East &amp; Africa; South Latin America; North Latin America; and Asia Pacific. The segments have similar business characteristics, and each offers similar products through similar customer access methods. The accounting policies of the segments are the same as those described in Note 1, Description of the Business and Summary of Significant Accounting Policies. We evaluate the performance of our segments based on revenues and segment profits or losses. Segment revenues primarily reflect direct sales of products to Representatives based on the Representative’s geographic location. We determine segment profit by deducting the related costs and expenses from segment revenue. Segment profit excludes certain unallocated global expenses, costs to implement ("CTI") restructuring initiatives (see Note 17, Restructuring Initiatives), a loss contingency related to a non-U.S. pension plan (see Note 14, Employee Benefit Plans), certain significant asset impairment charges (see Note 20, Goodwill), and other items, which are not allocated to a particular segment. This is consistent with the manner in which we assess our performance and allocate resources. Effective in the first quarter of 2017, given that we exited Thailand during 2016, the results of Thailand are now reported in Other operating segments and business activities for all periods presented, while previously the results had been reported in Asia Pacific. Effective in the first quarter of 2018, given that we have exited Australia and New Zealand during 2018, the results of Australia and New Zealand are now reported in Other operating segments and business activities for all periods presented, while previously the results had been reported in Asia Pacific. Other operating segments and business activities also include revenue from the sale of products to New Avon since the separation of the Company's North America business into New Avon on March 1, 2016 and ongoing royalties from the licensing of our name and products. Summarized financial information concerning our reportable segments as of December 31 is shown in the following tables: Total Revenue 2019 2018 2017 Europe, Middle East &amp; Africa $ 1,794.1 $ 2,093.8 $ 2,126.5 South Latin America (1) 1,762.7 2,146.9 2,222.4 North Latin America 751.3 809.3 811.8 Asia Pacific 436.9 470.8 471.9 Total segment revenue 4,745.0 5,520.8 5,632.6 Other operating segments and business activities (3) 18.2 50.5 83.0 Total revenue $ 4,763.2 $ 5,571.3 $ 5,715.6 Operating Profit 2019 2018 2017 Segment Profit Europe, Middle East &amp; Africa $ 225.6 $ 267.5 $ 329.6 South Latin America (1) 240.6 314.6 195.7 North Latin America 65.8 70.4 83.4 Asia Pacific 45.4 42.0 50.8 Total segment profit (1) 577.4 694.5 659.5 Other operating segments and business activities (3) 2.4 3.6 2.5 Unallocated global expenses (250.6) (282.4) (302.3) CTI restructuring initiatives (139.3) (180.5) (60.2) Loss contingency — — (18.2) Other expenses (2) (64.3) — — Operating profit (1) 125.6 235.2 281.3 (1) 2019 includes the impact of certain Brazil indirect taxes which was recorded in product sales of approximately $68, in our Consolidated Income Statements. See Note 21 Supplemental Balance Sheet Information, to the Consolidated Financial Statements contained herein for further information. 2018 includes the impact of the Brazil IPI, which was recorded in product sales, of approximately $168, in our Consolidated Income Statements. See Note 19, Contingencies, to the Consolidated Financial Statements contained herein for further information. (2) Other expenses were incurred in relation to the Transaction, primarily professional fees, and impairment losses on assets. See Note 23, Agreement and Plan of Mergers with Natura Cosméticos S.A., to the Consolidated Financial Statements contained herein and "Agreement and Plan of Mergers with Natura Cosméticos S.A.," in the MD&amp;A in this 2019 Annual Report for further information. (3) Other operating segments and business activities include markets that have been exited. Effective in the first quarter of 2018, given that we exited Australia and New Zealand during 2018, the results of Australia and New Zealand are now reported in Other operating segments and business activities for all periods presented, while previously the results had been reported in the Asia Pacific segment. Other operating segments and business activities also include revenue from the sale of products to New Avon since the separation of the Company's North America business into New Avon on March 1, 2016 and ongoing royalties from the licensing of our name and products. Total Assets 2019 2018 2017 Europe, Middle East &amp; Africa $ 1,079.5 $ 1,048.8 $ 1,190.5 South Latin America 1,057.8 1,001.0 1,273.6 North Latin America 316.1 329.7 335.8 Asia Pacific 212.2 272.0 278.2 Total from reportable segments 2,665.6 2,651.5 3,078.1 Other operating segments 1.8 5.4 18.9 Global 418.9 353.1 600.9 Total assets $ 3,086.3 $ 3,010.0 $ 3,697.9 Capital Expenditures 2019 2018 2017 Europe, Middle East &amp; Africa $ 23.8 $ 37.0 $ 29.4 South Latin America 16.5 27.5 35.4 North Latin America 2.4 9.1 12.9 Asia Pacific 2.0 2.9 2.3 Total from reportable segments 44.7 76.5 80.0 Global 13.8 18.4 17.3 Total capital expenditures $ 58.5 $ 94.9 $ 97.3 Depreciation and Amortization 2019 2018 2017 Europe, Middle East &amp; Africa $ 27.4 $ 27.3 $ 29.9 South Latin America 27.3 30.1 34.3 North Latin America 14.0 14.2 13.6 Asia Pacific 4.3 8.3 8.9 Total from reportable segments 73.0 79.9 86.7 Other operating segments — .3 .4 Global 19.9 27.5 26.9 Total depreciation and amortization $ 92.9 $ 107.7 $ 114.0 Total Revenue by Major Country A major country is defined as one with total revenues greater than 10% of consolidated total revenues. 2019 2018 2017 Brazil $ 1,034.4 $ 1,262.8 $ 1,263.8 Mexico (1) 509.4 533.1 520.3 All other 3,219.4 3,775.4 3,931.5 Total $ 4,763.2 $ 5,571.3 $ 5,715.6 (1) Mexico's revenue is greater than 10% of consolidated revenues in 2019 only Long-Lived Assets by Major Country A major country is defined as one with long-lived assets greater than 10% of consolidated long-lived assets, and also includes our country of domicile (the U.S.). Long-lived assets primarily include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9 2018 2017 Brazil $ 203.3 $ 283.2 $ 396.9 U.S. 120.8 152.6 174.4 Poland (1) 86.3 93.7 107.8 All other 335.6 364.3 446.5 Total 746.0 893.8 1125.6 (1) Poland's Long-Lived asset population is greater than 10% of consolidated Long-Lived assets in 2019 only</t>
  </si>
  <si>
    <t>Leases and Commitments</t>
  </si>
  <si>
    <t>Leases [Abstract]</t>
  </si>
  <si>
    <t xml:space="preserve">Leases and CommitmentsWe have operating and finance leases for corporate and market offices, warehouses, automotive and other equipment. Some of our leases may include options to extend or terminate the lease. Certain leases also include options to purchase the leased property. The depreciable life of assets and leasehold improvements are limited by the expected lease term, unless there is a transfer of title or purchase option reasonably certain of exercise. Classification December 31, 2019 January 1, 2019 Assets Operating right-of-use assets Right-of-use asset $ 175.4 $ 187.5 Finance right-of-use assets Property, Plant and Equipment 2.4 3.2 Total right-of-use assets 177.8 190.7 Liabilities Current Operating lease liabilities Other accrued liabilities $ 45.7 $ 45.4 Finance lease liabilities Other accrued liabilities 1.0 1.1 Total current lease liabilities 46.7 46.5 Noncurrent Operating lease liabilities Long-term operating lease liability $ 143.3 $ 155.9 Finance lease liabilities Long-term debt 1.4 1.9 Total noncurrent lease liabilities $ 144.7 $ 157.8 Total lease liability $ 191.4 $ 204.3 The table below shows the lease income and expenses recorded in the Consolidated Statement of Operations incurred during the year ended December 31, 2019. December 31, Lease Costs Classification 2019 Operating lease cost (1) Selling, general and administrative expenses $ 66.7 Finance lease cost Amortization of right-of-use assets Selling, general and administrative expenses 1.6 Interest on lease liabilities Interest Expense .3 Short-term leases costs Selling, general and administrative expenses 3.5 Sublease income (2) Selling, general and administrative expenses (12.4) Net lease cost $ 59.7 (1) Includes variable lease costs which are immaterial. These are presented in selling, general and administrative expenses in our Consolidated Statements of Operations. (2) Sublease portfolio consists of the sublease of our previous principal executive office located at 777 Third Avenue, New York, NY. The maturity analysis of the finance and operating lease liabilities is reflected below. This table also reflects the reconciliation of the undiscounted cash flows to the discounted finance and operating lease liabilities as recognized in the December 31, 2019 Consolidated Balance Sheet: Maturity of Lease Liabilities Operating Leases Finance Leases Total 2020 59.7 1.2 60.9 2021 50.5 .9 51.4 2022 42.4 .6 43.0 2023 28.3 .1 28.4 2024 20.2 — 20.2 Thereafter 30.1 — 30.1 Total lease payments $ 231.2 $ 2.8 $ 234.0 Less: Interest 42.2 .4 42.6 Present value of lease liabilities $ 189.0 $ 2.4 $ 191.4 At December 31, 2018 our operating and finance lease obligations by due dates were as follows: Maturity of Lease Liabilities Operating Leases Finance Leases Total 2019 $ 56.4 $ 1.1 $ 57.5 2020 42.0 .6 42.6 2021 35.3 .4 35.7 2022 31.1 .2 31.3 2023 22.4 .1 22.5 Thereafter 46.9 .1 47.0 Total lease payments (1) $ 234.1 $ 2.5 $ 236.6 (1) Total lease payments of $236.6 represent undiscounted cash flows and therefore do not reconcile to the total discounted lease liability of $204.3 at January 1, 2019 shown above. The Company has calculated the weighted-average remaining lease term, presented in years below, and the weighted-average discount rate for our operating and finance lease population. As noted in our lease accounting policy (See Note 1, Description of the Business and Summary of Significant Accounting Policies to the Consolidated Financial Statements contained herein), the Company uses the incremental borrowing rate as the lease discount rate. Lease Term and Discount Rate December 31, 2019 Weighted-average remaining lease term (years) Operating leases 4.8 Finance leases 2.6 Weighted-average discount rate Operating leases 8.5 % Finance leases 11.2 % The table below sets out the classification of lease payments in the Consolidated Statement of Cash Flows. The ROU assets obtained in exchange for new finance and operating lease liabilities represent the new operating and finance leases entered into during the year ended December 31, 2019. Other Information December 31, Operating Cash Flows From Operating Leases $ 64.2 Operating Cash Flows From Finance Leases .3 Financing Cash Flows From Finance Leases 1.2 Cash Paid For Amounts Included In Measurement of Liabilities $ 65.7 Right-of-use Assets Obtained In Exchange For New Finance Liabilities $ 1.0 Right-of-use Assets Obtained In Exchange For New Operating Liabilities $ 45.4 </t>
  </si>
  <si>
    <t>Restructuring Initiatives</t>
  </si>
  <si>
    <t>Restructuring and Related Activities [Abstract]</t>
  </si>
  <si>
    <t xml:space="preserve">Restructuring Initiatives Transformation Plan and Open Up Avon Open Up Avon In September 2018, we initiated Open Up Avon. The Open Up Avon strategy is integral to our ability to return Avon to growth, built around the necessity of incorporating new approaches to various elements of our business, including increased utilization of third-party providers in manufacturing and technology, a more fit for purpose asset base, and a focus on enabling our Representatives to more easily interact with the company and achieve relevant earnings. The commercial elements of the strategy were developed to help increase Representative earnings and thereby retention. Elements of the Representative strategy include improvements in service functions, increased training on utilization of digital tools to expand her consumer reach, product bundling and regimens designed to help improve her earnings opportunity and sharper more targeted product innovation to drive brand relevancy. Cost savings under this plan are expected to be generated from efficiencies in manufacturing and sourcing, distribution, general and administrative activities, and back office functions, as well as through revenue management, interest and tax. These savings are expected to be achieved through restructuring actions (that may result in charges related to severance, contract terminations and inventory and other asset write-offs), as well as other cost-savings strategies that would not result in restructuring charges. In January 2019, we announced significant advancements in this strategy, including a structural reset of inventory processes resulting in an incremental one-off inventory obsolescence expense of $88 recognized at December 31, 2018. As a result of Open Up Avon restructuring actions approved to-date, we have recorded total costs to implement these restructuring initiatives of $249.8 before taxes, of which $106.6 and $143.2 was recorded during the twelve months ended December 31, 2019 and 2018, respectively, in our Consolidated Statements of Operations. Transformation Plan In January 2016, we initiated the Transformation Plan, in order to enable us to achieve our long-term goals of mid-single-digit constant-dollar ("Constant $") revenue growth and low double-digit operating margin. As a result of these restructuring actions approved to-date, we have recorded total costs to implement these restructuring initiatives of $214.7 before taxes, of which $9.3 and $38.0 was recorded during the twelve months ended December 31, 2019 and 2018, respectively, in our Consolidated Statements of Operations. There are no further restructuring actions to be taken associated with our Transformation Plan, as beginning in the third quarter of 2018, all new restructuring actions approved operate under our new Open Up Avon plan described above. Costs to Implement Restructuring Initiatives - Twelve Months Ended December 31, 2019 and 2018 During the twelve months ended December 31, 2019, we recorded net costs to implement of $116.0, of which $106.6 related to Open Up Avon, $9.3 related to the Transformation Plan, and $.1 related to other restructuring initiatives, in our Consolidated Statements of Operations. During the twelve months ended December 31, 2018, we recorded costs to implement of $180.5 of which $143.2 related to Open Up Avon, $38.0 related to the Transformation Plan, and a benefit of $.7 related to other restructuring initiatives, in our Consolidated Statements of Operations. The costs during the twelve months ended December 31, 2019 and 2018 consisted of the following: December 31, December 31, 2019 2018 CTI recorded in operating profit - COGS Manufacturing asset write-offs $ 11.1 $ — Inventory write-off 1.4 89.8 Accelerated depreciation — 1.7 12.5 91.5 CTI recorded in operating profit - SG&amp;A Net charges for employee-related costs, including severance benefits 56.4 42.6 Implementation costs, primarily related to professional service fees 44.9 30.9 Dual running costs 9.1 4.1 Contract termination and other net costs 7.9 3.2 Impairment of other assets 5.3 4.0 Accelerated depreciation 1.3 3.5 Variable lease charges 1.9 — Foreign Currency Translation Adjustment Write-offs — 0.7 126.8 89.0 CTI recorded in operating profit 139.3 180.5 CTI recorded in other (income) expense Gain on sale of business / assets (23.3) — Total CTI $ 116.0 $ 180.5 Open Up Avon $ 106.6 $ 143.2 Transformation Plan $ 9.3 $ 38.0 Other $ 0.1 $ (0.7) The tables below include restructuring costs such as employee-related costs, inventory and asset write-offs, foreign currency translation write-offs and contract terminations, and do not include other costs to implement restructuring initiatives such as professional services fees, dual running costs, accelerated depreciation and gain on sale of business. The liability balance included in other accrued liabilities in our Consolidated Balance Sheet for the restructuring actions associated with Open Up Avon at December 31, 2019 is as follows: Employee-Related Costs Inventory Write-offs Foreign Currency Translation Adjustment Write-offs Contract Terminations/Other Total Balance at December 31, 2017 $ — $ — $ — $ — $ — 2018 charges $ 26.4 $ 88.5 $ — $ 0.8 $ 115.7 Adjustments — — — — — Cash payments (6.8) — — .3 (6.5) Non-cash write-offs — (88.5) — — (88.5) Foreign exchange — — — — — Balance at December 31, 2018 $ 19.6 $ — $ — $ 1.1 $ 20.7 2019 charges $ 61.8 $ 17.5 $ (10.9) $ 8.2 $ 76.6 Adjustments (4.5) — — (.5) $ (5.0) Cash payments (56.3) — — (2.4) $ (58.7) Non-cash write-offs — (17.5) 10.9 — $ (6.6) Foreign exchange (2.8) — — — $ (2.8) Balance at December 31, 2019 $ 17.8 $ — $ — $ 6.4 $ 24.2 The liability balance included in other accrued liabilities in our Consolidated Balance Sheet for the restructuring actions associated with our Transformation Plan as of December 31, 2019 is as follows: Employee-Related Costs Inventory Write-offs Foreign Currency Translation Adjustment Write-offs Contract Terminations/Other Total Balance at December 31, 2017 $ 41.2 $ — $ — $ 8.0 $ 49.2 2018 charges $ 29.5 $ 1.4 $ .7 $ 5.5 $ 37.1 Adjustments (12.6) — — (3.4) (16.0) Cash payments (21.3) — — (6.3) (27.6) Non-cash write-offs — (1.4) (.7) — (2.1) Foreign exchange (2.4) — — (.2) (2.6) Balance at December 31, 2018 $ 34.4 $ — $ — $ 3.6 $ 38.0 2019 charges $ (.7) $ .3 $ — $ .2 $ (.2) Adjustments (.2) — — — (.2) Cash payments (25.0) — — (2.4) (27.4) Non-cash write-offs — (.3) — — (.3) Foreign exchange (.1) — — .1 — Balance at December 31, 2019 8.4 $ — $ — 1.5 9.9 The majority of cash payments, if applicable, associated with the year-end liability are expected to be made during 2020. The following table presents the restructuring charges incurred to date, under the Open Up Avon and the Transformation Plan, along with the estimated charges expected to be incurred on approved initiatives under the plans: Employee- Related Costs Inventory/ Asset Write-offs Contract Foreign Currency Translation Adjustment Write-offs Total Open Up Avon Charges incurred to-date $ 83.6 $ 107.5 $ 8.5 $ (10.9) $ 188.7 Estimated charges to be incurred on approved initiatives — — 6.1 — 6.1 Total expected charges on approved initiatives $ 83.6 $ 107.5 $ 14.6 $ (10.9) $ 194.8 Transformation Plan Charges incurred to-date $ 127.1 $ 2.5 $ 40.9 $ 3.4 $ 173.9 Estimated charges to be incurred on approved initiatives — — — — — Total expected charges on approved initiatives $ 127.1 $ 2.5 $ 40.9 $ 3.4 $ 173.9 The charges, net of adjustments, of initiatives under the Open Up Avon and the Transformation Plan, along with the estimated charges expected to be incurred on approved initiatives under the plans, by reportable segment are as follows: Europe, Middle East &amp; Africa South Latin America North Latin America Asia Global &amp; Other Operating Segments Total Open Up Avon 2018 $ 32.2 $ 36.4 $ 27.9 $ 14.4 $ 6.2 $ 117.1 2019 24.3 26.6 10.3 (4.9) 15.3 71.6 Charges incurred to-date 56.5 63.0 38.2 9.5 21.5 188.7 Estimated charges to be incurred on approved initiatives 5.8 — — .3 — 6.1 Total expected charges on approved initiatives $ 62.3 $ 63.0 $ 38.2 $ 9.8 $ 21.5 $ 194.8 Transformation Plan 2015 $ — $ — $ — $ — $ 21.4 $ 21.4 2016 30.9 13.2 4.4 9.1 16.8 74.4 2017 .9 5.6 (.6) (.5) 49.4 54.8 2018 5.0 4.1 .6 .6 13.4 23.7 2019 (1.3) .6 — — .3 (.4) Charges incurred to-date 35.5 23.5 4.4 9.2 101.3 173.9 Estimated charges to be incurred on approved initiatives — — — — — — Total expected charges on approved initiatives $ 35.5 $ 23.5 $ 4.4 $ 9.2 $ 101.3 $ 173.9 </t>
  </si>
  <si>
    <t>Series C Convertible Preferred Stock</t>
  </si>
  <si>
    <t>Equity [Abstract]</t>
  </si>
  <si>
    <t>Series C Convertible Preferred Stock On March 1, 2016, the Company issued and sold to Cerberus Investor 435,000 shares of newly issued series C preferred stock for an aggregate purchase price of $435 pursuant to an Investment Agreement, dated as of December 17, 2015, between the Company and Cerberus Investor. In connection with the issuance of the series C preferred stock, the Company incurred direct and incremental expenses of $8.7, comprised of financial advisory fees and legal expenses, which reduced the carrying value of the series C preferred stock. Cumulative preferred dividends accrue daily on the series C preferred stock at a rate of 1.25% per quarter. The series C preferred stock had accrued unpaid dividends of $91.3 as of December 31, 2019. There were no dividends paid in relation to the series C preferred stock in the years ended December 31, 2019 and 2018. On December 19, 2019, the Company and Natura &amp;Co Holding announced that as of such date, all regulatory approvals required by the Merger Agreement to complete the Transactions have been obtained. As a result, the series C preferred stock were probable of becoming redeemable and the redemption value was adjusted. Subsequently, on December 30, 2019, Cerberus elected to convert the series C preferred stock, as described below, and the series C preferred stock was no longer probable of becoming redeemable. We recognize changes in redemption value immediately as they occur and the carrying value of the security is adjusted to equal what the redemption amount would be as if redemption were to occur at the end of the reporting date based on the conditions that exist as of that date. As a result, we recognized an increase of $60.9 in the carrying value of the series C preferred stock for the year ended December 31, 2019. On December 30, 2019, Cerberus elected to convert 435,000 shares of series C preferred stock, representing all shares of series C preferred stock outstanding, into shares of the Company’s common stock, par value U.S.$0.25 per share, pursuant to the holder of the Company’s Series C Preferred Stock’s rights under the Company’s certificate of incorporation. The foregoing election is conditioned upon the filing of the certificates of merger with respect to the First Merger (the "Conversion Condition"). On January 3, 2020, the Company consummated a transaction to become a wholly owned subsidiary of Natura &amp;Co Holding. Upon consummation of the transaction, the Company's common stock was converted to Natura &amp;Co Holding common stock. Natura &amp;Co Holding subsequently paid the accrued dividend of $91.5 to Cerberus in January 2020. See Note 23, Agreement and Plan of Mergers with Natura Cosméticos S.A., and Note 24, Subsequent Events. Dividend Rights . The series C preferred stock ranks senior to the shares of our common stock with respect to dividend rights and rights on the distribution of assets on any liquidation, dissolution or winding up of our affairs. The series C preferred stock has a liquidation preference of $1,000 per share, representing an aggregate liquidation preference of $435.0 upon issuance. Holders of series C preferred stock are entitled to participate on an as-converted basis in any dividends paid to the holders of shares of the Company’s common stock. In addition, cumulative preferred dividends accrue daily on the series C preferred stock and are payable at a rate of 1.25% per quarter (net of any dividends on the Company’s common stock and subject to increase up to a maximum rate of 5.00% per quarter if the Company breaches certain obligations). Except to the extent not otherwise previously paid by the Company, preferred dividends are payable on the seventh anniversary of the issuance date of the series C preferred stock as and when declared by the Board of Directors and at the end of each quarter thereafter. Accrued and unpaid preferred dividends may be paid, at the Company’s option, (i) in cash, (ii) subject to certain conditions, in shares of the Company’s common stock or (iii) upon conversion of shares of series C preferred stock, in shares of the Company’s non-voting, non-convertible Series D Preferred Stock. Any such shares of Series D Preferred Stock issued would have similar preferential rights. Conversion Features . series C preferred stock is convertible at the option of the holders at any time into shares of the Company’s common stock at an initial conversion price of $5.00 per share, subject to certain anti-dilution adjustments. Prior to receipt of applicable shareholder approval, shares of series C preferred stock are not convertible into more than 19.99% of the number of shares of common stock outstanding immediately prior to the issuance of the series C preferred stock, subject to certain anti-dilution adjustments. As of December 31, 2019, series C preferred stock was convertible into 87,051,524 shares of common stock. If at any time the volume weighted average price of the common stock exceeds $10.00 per share (subject to certain anti-dilution adjustments) for a period of 30 consecutive trading days, the Company may cause all of the series C preferred stock to be converted into shares of common stock based on the then applicable conversion price. Voting Rights . Holders of series C preferred stock are entitled to vote generally with the holders of common stock on an as-converted basis. Holders of series C preferred stock are also entitled to a separate class vote with respect to (i) the election of up to three directors to the Board of Directors, subject to maintaining certain levels of beneficial ownership of series C preferred stock and/or common stock, (ii) amendments to the Company’s organizational documents that have an adverse effect on the series C preferred stock, (iii) issuances by the Company of securities that are senior to, or equal in priority with, the series C preferred stock or (iv) the delisting of the Company’s common stock, other than in connection with a change of control event. Change of Control Put . Upon certain change of control events involving the Company, holders of series C preferred stock can require the Company to repurchase the series C preferred stock for an amount equal to the greater of (i) an amount in cash equal to 100% of the liquidation preference thereof plus all accrued but unpaid dividends or (ii) the consideration the holders would have received if they had converted their shares of series C preferred stock into common stock immediately prior to the change of control event. See Note 23, Agreement and Plan of Mergers with Natura Cosméticos S.A., and Note 24, Subsequent Events, to the Consolidated Financial Statements included herein.</t>
  </si>
  <si>
    <t>Contingencies</t>
  </si>
  <si>
    <t>Loss Contingency [Abstract]</t>
  </si>
  <si>
    <t xml:space="preserve">Contingencies Brazilian Tax Assessments In December 2012, our Brazilian subsidiary, Avon Industrial LTDA (Avon Brazil Manufacturing) received an excise tax ("IPI") assessment for the year 2008. The assessment totals approximately $305, including penalties and accrued interest. As in prior IPI cases that have been resolved in Avon’s favor, this assessment asserts that the establishment in 1995 of separate manufacturing and distribution companies in Brazil was done without a valid business purpose and that Avon Brazil Manufacturing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uly 2013, the 2012 IPI assessment was upheld at the first administrative level and we appealed this decision to the second administrative level. On April 18, 2018, Avon received official notification that the second administrative level has issued a partially favorable and partially unfavorable decision. In this decision, the original assessment was reduced by approximately $64 (including associated penalty and interest), subject to Federal Revenue appeal. The remaining $241 of the assessment was upheld at the second administrative level. In April 2018, we appealed this decision in the third administrative level and in December 2019, we received an unfavorable decision in the third administrative level. We are waiting for the formal notification to present a motion for clarification. After this motion is presented, the case will continue in the judicial level. On October 3, 2017, Avon Brazil Manufacturing received a new tax assessment notice regarding IPI for 2014 on grounds similar to the 2012 assessment. The 2017 IPI assessment totals approximately $238, including penalties and accrued interest. On April 2, 2018, Avon was notified of an unfavorable decision at the first administrative level. On February 25, 2019, this IPI assessment was upheld at the second administrative level and on April 11, 2019 we appealed this decision to the third administrative level and in December, 2019, we received an unfavorable decision in the third administrative level. An appeal was presented, pending resolution. The structure adopted in 1995 is comparable to that used by many other companies in Brazil. We believe that our Brazilian corporate structure is appropriate, both operationally and legally, and that the 2017 IPI assessment is unfounded. In the event that the 2012 and the 2017 IPI assessments are upheld in the third and final administrative level, it may be necessary for us to provide monetary security in the full amount of the debt to pursue further appeals in the judicial levels, which, depending on the circumstances, may result in a charge to earnings and an adverse effect on the Company's Consolidated Statements of Cash Flows. It is not possible to reasonably estimate the likelihood or potential amount of assessments that may be issued for subsequent periods (tax years up through 2014 are closed by statute). We believe that the 2012 and the 2017 IPI assessments are unfounded, however, based on the likelihood that these will be upheld, we assess the risks as disclosed above as reasonably possible. At December 30, 2019, we have not recognized a liability for the 2012 or 2017 IPI assessments. Brazil IPI Tax on Cosmetics Separate from the tax assessments received by Avon Brazil Manufacturing, Avon Cosmeticos LTDA (Avon Brazil) is involved in litigation related to an executive decree issued in May 2015. This decree increased the amount of IPI taxes that are to be remitted by Avon Brazil to the taxing authority on the sales of cosmetic products.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was no longer required to remit the taxes associated with IPI into a judicial deposit. On June 12, 2018, we received a decision authorizing Avon to withdraw the amount held as a judicial deposit, substituting it by letter of guarantee, which was presented. On June 29, 2018, the tax authorities presented an appeal against that decision. On July 30, 2018, the funds were received in our bank account. As of September 30, 2018, due in part to recent judicial decisions across the industry and other developments, we concluded, supported by the opinion of legal counsel, that the Executive Decree is unconstitutional. We therefore assessed the IPI tax under ASC 450, Contingencies and determined that the risk of loss is reasonably possible but not probable. Accordingly, we released the associated liability as of September 30, 2018 of approximately $195 and ceased accruing the IPI taxes from October 1, 2018. The liability had been classified within long-term sales taxes and taxes other than income in our Consolidated Balance Sheet, and the release was recorded in product sales and other income (expense), net in the amounts of approximately $168 and approximately $27, respectively, in our Consolidated Income Statements for the quarter ended September 30, 2018. An unfavorable ruling to our objection of this IPI tax increase would have an adverse effect on the Company's Consolidated Income Statements and Consolidated Statements of Cash Flows as Avon Brazil would have to remit the reasonably possible amount of $267 to the taxing authorities (including the judicial deposit that was returned to us on July 30, 2018). We are not able to reliably predict the timing of the outcome of our objection to this tax increase. A favorable judicial ruling to our objection of this IPI tax would also have an adverse effect on the Company's Consolidated Statements of Cash Flows as Avon Brazil would have to remit all or a portion of the associated income tax liability to the taxing authorities. The Company is accruing a tax reserve, which amounts to approximately $83 at December 31, 2019. This reserve would be settled on final adjudication of the law through a combination of cash and use of deferred tax assets.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December 31, 2019, there were 124 individual cases pending against the Company. During the three months ended December 31, 2019, 21 new cases were filed and three cases were dismissed, settled, or otherwise resolved. The value of our settlements in this area thus far has not been material, either individually or in the aggregate. Additional similar cases arising out of the use of the Company's talc products are reasonably anticipated. We believe that the claims asserted against us in these cases are without merit. We are defending vigorously against these claims and will continue to do so. To date, the Company has not proceeded to trial in any case filed against it and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reasonable estimate for a small number of individual cases that have advanced to the later stages of legal proceedings. For the remaining cases, we provide an estimate of exposure on an aggregated and ongoing basis, which takes into account the historical outcomes of all cases we have resolved to date. Any accruals currently recorded on the Company’s balance sheet with respect to these cases are not material. Other than these accruals, we are at this time unable to estimate our reasonably possible or probable losses. However,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urrent cases at December 31, 2019 is approximately $10 and, accordingly, we have recognized a liability for this amount. Shareholder Litigation On February 14, 2019, a purported shareholder’s class action complaint (Bevinal v. Avon Products, Inc., et al., No. 19-cv-1420) was filed in the USDC for the Southern District of New York against the Company and certain former officers of the Company. On June 3, 2019, the court appointed a lead plaintiff and class counsel. The complaint was subsequently amended on June 28, 2019 and recaptioned "In re Avon Products, Inc. Securities Litigation" on July 8, 2019. On July 24, 2019, the plaintiffs filed a further amended complaint. The amended complaint is brought on behalf of a purported class consisting of all purchasers or acquirers of Avon common stock between January 21, 2016 and November 1, 2017, inclusive. The complaint asserts violations of Sections 10(b) and 20(a) of the Securities Exchange Act of 1934 based on allegedly false or misleading statements and alleged market manipulation with respect to, among other things, changes made to Avon’s credit terms for Representatives in Brazil. On July 26, 2019, Avon and the individual defendants filed a motion to dismiss. On November 18, 2019, the court denied that motion. Accordingly, on December 16, 2019, Avon and the individual defendants filed an answer to the amended complaint. On February 14, 2020, plaintiffs filed a motion for class certification. The parties are currently engaged in discovery. Avon has provided notice of this matter to the Company’s insurers. In light of the early stage of the litigation, we are unable to predict the outcome of this matter and are unable to assess the likelihood of loss or to make a reasonable estimate of the amount or range of loss that could result from an unfavorable outcome. Other Matters Various other lawsuits and claims, arising in the ordinary course of business or related to businesses previously sold, are pending or threatened against Avon. In management's opinion, based on its review of the information available at this time, the </t>
  </si>
  <si>
    <t>Goodwill and Intangible Assets Disclosure [Abstract]</t>
  </si>
  <si>
    <t xml:space="preserve">Goodwill Goodwill Europe, Middle East &amp; Africa South Latin America Asia Total Gross balance at December 31, 2018 $ 24.9 $ 66.8 $ 85.0 $ 176.7 Accumulated impairments (6.9) — (82.4) (89.3) Net balance at December 31, 2018 $ 18.0 $ 66.8 $ 2.6 $ 87.4 Changes during the period ended December 31, 2019: Foreign exchange (.6) (.6) — (1.2) Gross balance at December 31, 2019 $ 24.3 $ 66.2 $ 85.0 $ 175.5 Accumulated impairments (6.9) — (82.4) (89.3) Net balance at December 31, 2019 $ 17.4 $ 66.2 $ 2.6 $ 86.2 </t>
  </si>
  <si>
    <t>Supplemental Balance Sheet Information</t>
  </si>
  <si>
    <t>Balance Sheet Related Disclosures [Abstract]</t>
  </si>
  <si>
    <t xml:space="preserve">Supplemental Balance Sheet Information At December 31, 2019 and 2018, prepaid expenses and other included the following: Components of Prepaid expenses and other 2019 2018 Prepaid taxes and tax refunds receivable $ 141.1 $ 145.0 Receivables other than trade 51.4 69.2 Prepaid brochure costs, paper and other literature 13.1 14.9 Other 46.5 42.9 Prepaid expenses and other $ 252.1 $ 272.0 At December 31, 2019 and 2018, other assets included the following: Components of Other assets (1) 2019 2018 Capitalized software (Note 1) 83.1 89.3 Judicial deposits 70.1 82.2 Net overfunded pension plans (Note 14) 100.6 88.1 Long-term receivables 196.1 65.1 Trust assets associated with supplemental benefit plans (Note 14) 37.3 37.0 Tooling (plates and molds associated with our beauty products) 12.9 12.6 Other 27.6 16.1 Other assets $ 527.7 $ 390.4 </t>
  </si>
  <si>
    <t>Results of Operations by Quarter (Unaudited)</t>
  </si>
  <si>
    <t>Quarterly Financial Data [Abstract]</t>
  </si>
  <si>
    <t>Results of Operations by Quarter (Unaudited) 2019 First Second Third Fourth Year Total revenue $ 1,186.9 $ 1,174.8 $ 1,188.0 $ 1,213.5 $ 4,763.2 Gross profit 669.9 677.3 719.8 686.1 2,753.1 Operating (loss) profit (1) (3.9) 30.5 97.7 1.3 125.6 (Loss) income from continuing operations, before taxes (4.5) 21.3 144.4 (22.8) 138.4 (Loss) income from continuing operations, net of tax (2) (24.0) (5.9) 112.9 (47.7) 35.3 Loss from discontinued operations, net of tax (9.5) (13.2) (6.3) (7.6) (36.6) Net loss (income) attributable to noncontrolling interests .8 (.4) .3 .3 1.0 Net (loss) income attributable to Avon $ (32.7) $ (19.5) $ 106.9 $ (55.0) $ (0.3) 2018 First Second Third Fourth Year Total revenue $ 1,393.5 $ 1,351.9 $ 1,424.2 $ 1,401.7 $ 5,571.3 Gross profit 813.8 812.2 885.8 695.5 3,207.3 Operating profit (1) 44.9 53.0 186.9 (49.6) 235.2 (Loss) income from continuing operations, before taxes 10.4 (0.3) 182.1 (84.1) 108.1 (Loss) income from continuing operations, net of tax (3) (21.1) (37.0) 113.8 (77.5) (21.8) Net (income) loss attributable to noncontrolling interests .8 .9 .7 (.1) 2.3 Net (loss) income attributable to Avon $ (20.3) $ (36.1) $ 114.5 $ (77.6) $ (19.5) (1) Operating profit (loss) was impacted by the following: 2019 First Second Third Fourth Year Certain Brazil indirect taxes $ — $ — $ (67.7) $ — $ (67.7) Costs to implement restructuring initiatives: Cost of sales $ 4.3 $ 8.6 $ (1.0) $ .6 $ 12.5 SG&amp;A expenses 49.2 37.1 18.5 22.0 126.8 Total costs to implement restructuring initiatives $ 53.5 $ 45.7 $ 17.5 $ 22.6 $ 139.3 2018 First Second Third Fourth Year Brazil IPI tax release $ — $ — $ (168.4) $ — $ (168.4) Costs to implement restructuring initiatives: Cost of sales $ .6 $ .5 $ (.1) $ 90.5 $ 91.5 SG&amp;A expenses 10.3 23.2 19.9 35.6 89.0 Total costs to implement restructuring initiatives $ 10.9 $ 23.7 $ 19.8 $ 126.1 $ 180.5 In addition to the items impacting operating profit (loss) above: (2) (Loss) income from continuing operations, net of tax during 2019 was impacted by certain indirect tax items in Brazil of approximately $68. (3) (Loss) income from continuing operations, net of tax during 2018 was impacted by one-time tax reserves of approximately $18 associated with our uncertain tax positions, and an expense of approximately $3 associated with the ownership transfer of certain operational assets within the consolidated group.</t>
  </si>
  <si>
    <t>Agreement and Plan of Mergers with Natura Cosmeticos S.A.</t>
  </si>
  <si>
    <t>Business Combinations [Abstract]</t>
  </si>
  <si>
    <t>Subsequent Events</t>
  </si>
  <si>
    <t>Subsequent Events [Abstract]</t>
  </si>
  <si>
    <t>Subsequent Events On May 22, 2019, we entered into the Merger Agreement with Natura Cosméticos, Natura &amp;Co, and two subsidiaries of Natura &amp;Co. On January 3, 2020, the Company consummated the Transaction and became a fully owned subsidiary of Natura &amp;Co. In connection with the consummation of the Transaction, the Company notified the NYSE that trading of their stock should be suspended, the Company's common stock was subsequently delisted and deregistered. On consummation of the Transaction, all common stock of the Company was converted to common stock of Natura &amp;Co. Prior to consummation of the Transaction, Cerberus elected to convert the series C preferred stock into common stock of the Company; this was subsequently converted into Natura &amp;Co Holding stock as of January 3, 2020. Natura &amp;Co Holding paid $91.5 of accrued dividends to Cerberus in January 2020. In connection with the Transaction, the Company incurred professional fees of $43 contingent on the successful completion of the Transaction. These professional fees were paid in January 2020. During January 2020, it was announced that the employment of certain senior officers of the Company would be terminated, in connection with the Transaction. The Company incurred approximately $21 relating to these terminations triggered by change in control provisions. In addition, the Company made payments of approximately $25 related to options and restricted stock units held by certain employees and directors of the Company. On consummation of the Transaction, a deferred compensation scheme relating to former employees of the Company became payable which resulted in a cash outflow of approximately $13m. In January 2020, upon completion of the Transaction, the Company's revolving credit facility was cancelled, triggered by change in control provisions. As a result of the Transaction, the Company will no longer have access to certain tax attributes of approximately $480 to approximately $550 million in certain taxing jurisdictions.</t>
  </si>
  <si>
    <t>VALUATION AND QUALIFYING ACCOUNTS</t>
  </si>
  <si>
    <t>SEC Schedule, 12-09, Valuation and Qualifying Accounts [Abstract]</t>
  </si>
  <si>
    <t>AVON PRODUCTS, INC. AND SUBSIDIARIES VALUATION AND QUALIFYING ACCOUNTS Years ended December 31, 2019, 2018 and 2017 Additions (In millions) Balance at Charged to Costs and Expenses Charged Deductions Balance 2019 Allowance for doubtful accounts receivable $ 93.0 $ 115.4 $ — $ (141.8) (1) $ 66.6 Refund liability 12.3 — 132.6 (134.2) (2) 10.7 Allowance for inventory obsolescence 146.1 37.1 — (101.2) (5) 82.0 Deferred tax asset valuation allowance 3,257.5 (297.5) — — 2,960.0 2018 Allowance for doubtful accounts receivable $ 129.3 $ 162.4 $ — $ (198.7) (1) $ 93.0 Refund liability 9.3 (3) — 172.3 (169.3) (2) 12.3 Allowance for inventory obsolescence 61.3 113.5 (4) — (28.7) (5) 146.1 Deferred tax asset valuation allowance 3,217.6 39.9 — — 3,257.5 2017 Allowance for doubtful accounts receivable $ 122.9 $ 221.9 $ — $ (215.5) (1) $ 129.3 Refund liability 8.2 — 197.9 (196.8) (2) 9.3 (3) Allowance for inventory obsolescence 58.4 36.7 — (33.8) (5) 61.3 Deferred tax asset valuation allowance 3,296.0 (78.4) (6) — — 3,217.6 (1) Accounts written off, net of recoveries and foreign currency translation adjustment. (2) Returned product reused or destroyed and foreign currency translation adjustment. (3) Due to the adoption of ASC 606, Revenue from Contracts with Customers, as of January 1, 2018, the allowance for sales returns was reclassified from a reduction of accounts receivable to a refund liability (within other accrued liabilities). (4) Includes a one-off inventory obsolescence expense of $88 recognized at December 31, 2018 relating to the structural reset of inventory (refer to Note 17, Restructuring Initiatives, for additional information regarding the structural reset of inventory). (5) Obsolete inventory destroyed and foreign currency translation adjustment. Deductions in 2018 were corrected in 2019 to recast the financial statements in the schedule above. There is no impact to the financial statements and the net inventory number was correctly presented. Given that the primary statements are not impacted, we have concluded this correction is not quantitatively or qualitatively material. (6) Decrease in valuation allowance primarily related to a partial release of the U.S. valuation allowance as a result of the enactment of the Tax Cuts and Jobs Act in the U.S. and the impact of a business model change related to the move of the Company's headquarters from the U.S. to the UK.</t>
  </si>
  <si>
    <t>Description of the Business and Summary of Significant Accounting Policies (Policies)</t>
  </si>
  <si>
    <t>Business</t>
  </si>
  <si>
    <t xml:space="preserve">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four regions: Europe, Middle East &amp; Africa; South Latin America; North Latin America; and Asia Pacific.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In December 2015, we entered into definitive agreements with affiliates of Cerberus Capital Management L.P. ("Cerberus"), which included a $435 investment in Avon by an affiliate of Cerberus through the purchase of our convertible preferred stock and the separation of the North America business (including approximately $100 of cash, subject to certain adjustments) from Avon into New Avon LLC ("New Avon"), a privately-held company that is majority-owned and managed by an affiliate of Cerberus. These transactions closed in March 2016 and Avon retained approximately 20% ownership in New Avon. In April 2019, Avon and Cerberus signed an agreement with LG Household &amp; Health Care Ltd. for the sale of New Avon, including our 20% ownership interest. This transaction closed on August 14, 2019. See Note 3, Discontinued Operations and Assets and Liabilities Held for Sale, for additional information. The North American business, which represented the Company's operations in the United States ("U.S."), Canada and Puerto Rico, was previously its own reportable segment and has been presented as discontinued operations for all periods. As a result of this transaction, all of our consolidated revenue is derived from operations of subsidiaries outside of the U.S. On May 22, 2019, we entered into an Agreement and Plan of Mergers with Natura Cosméticos S.A., a Brazilian corporation (sociedade anônima) ("Natura Cosméticos"), Natura &amp;Co Holding S.A., a Brazilian corporation (sociedade anônima) ("Natura &amp;Co Holding"), and two subsidiaries of Natura &amp;Co Holding ("Natura &amp;Co") pursuant to which, in a series of transactions, Avon and Natura Cosméticos will become direct wholly owned subsidiaries of Natura &amp;Co (the "Transaction"). For additional information, see Note 23, Agreement and Plan of Mergers with Natura Cosméticos S.A., to the Consolidated Financial Statements included herein. On January 3, 2020, the Company consummated the Transaction and became a fully owned subsidiary of Natura &amp;Co Holding. In connection with the consummation of the Transaction, the Company notified the NYSE that trading of their stock should be suspended, the Company's common stock was subsequently delisted and deregistered. The Company files these financial statements with the SEC, as a voluntary filer, to comply with the terms of certain debt instruments. </t>
  </si>
  <si>
    <t>Principles of Consolidation</t>
  </si>
  <si>
    <t>Principles of Consolidation The consolidated financial statements include the accounts of Avon and our majority and wholly-owned subsidiaries. Intercompany balances and transactions are eliminated.</t>
  </si>
  <si>
    <t>Use of Estimates</t>
  </si>
  <si>
    <t>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stand-alone selling prices ("SSP") of promised goods or services delivered under sales incentives, allowances for sales returns, allowances for doubtful accounts receivable, provisions for inventory obsolescence, the determination of discount rates and other actuarial assumptions for pension and postretirement benefit expenses, restructuring expense, income taxes and tax valuation allowances, share-based compensation, loss contingencies and the evaluation of goodwill, property, plant and equipment and capitalized software for potential impairment.</t>
  </si>
  <si>
    <t>Foreign Currency</t>
  </si>
  <si>
    <t>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At December 31, 2019, only our Argentinian subsidiary is considered to be operating in a highly inflationary econom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carried forward at their historical dollar cost, which was calculated using the exchange rate at the date which hyperinflationary accounting is implemented.</t>
  </si>
  <si>
    <t>Revenue Recognition</t>
  </si>
  <si>
    <t>Revenue Recognition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direct selling. Our reportable segments are based on geographic operations in four regions: Europe, Middle East &amp; Africa; South Latin America; North Latin America; and Asia Pacific.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LLC ("New Avon")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ether paper or onlin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Revenue from Contracts with Customers ("ASC 606"). Revenue from Contracts with Customers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which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The estimate of sales returns as well as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In addition, in assessing the recognition of revenue for the following performance obligations, management has exercised significant judgment in the following areas: estimation of variable consideration and the SSP of promised goods or services in order to determine and allocate the transaction price. Performance obligation - Avon products and appointment kits The Representative purchases Avon products and appointment kits through a purchase order. Avon offers appointment kits for purchase to Representatives, which may contain various Avon produc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The cost of these products and appointment kits is recognized in cost of sales in our Consolidated Statements of Operations.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t>
  </si>
  <si>
    <t>Other Revenue</t>
  </si>
  <si>
    <t>Other revenueWe also recognize revenue from the sale of products to New Avon, as part of a manufacturing and supply agreement, since the separation of the Company's North America business into New Avon on March 1, 2016, and royalties from the licensing of our name and products, in other revenue in our Consolidated Statements of Operations.</t>
  </si>
  <si>
    <t>Cash and Cash Equivalents</t>
  </si>
  <si>
    <t>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si>
  <si>
    <t>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t>
  </si>
  <si>
    <t>Brochure Costs</t>
  </si>
  <si>
    <t>Brochure Costs Brochures represent promotional materials that are given directly by the Representatives to their customers as a marketing activity.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t>
  </si>
  <si>
    <t>Property, Plant and Equipment and Capitalized Software</t>
  </si>
  <si>
    <t xml:space="preserve">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five Certain systems development costs related to the purchase, development and installation of computer software, and implementation costs incurred in a hosting arrangement that is a service contract, are capitalized and amortized over the estimated useful life of the related project. Costs incurred prior to the development stage, as well as maintenance, training costs, and general and administrative expenses are expensed as incurred. The other assets balance included unamortized capitalized software costs of $83.1 at December 31, 2019 and $89.3 at December 31, 2018. The amortization expense associated with capitalized software was $24.7, $26.5 and $29.5 for the years ended December 31, 2019, 2018 and 2017,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Leases We determine if an arrangement is a lease at the lease commencement date. In addition to our lease agreements, we review all material new vendor arrangements for potential embedded lease obligations. The asset balance related to operating and finance leases is presented within right-of-use (ROU) asset and property, plant and equipment, respectively, on our Consolidated Balance Sheet. The short-term liability balance related to operating and finance leases is presented within other accrued liabilities on our Consolidated Balance Sheets. The long-term liability balance is presented within long-term operating lease liability and long-term debt on our Consolidated Balance Sheets for operating and finance leases, respectively. The lease liability is recognized based on the present value of the remaining fixed or in-substance fixed lease payments discounted using our incremental borrowing rates. We use a specific incremental borrowing rate for our material leases, which is determined based on the geography, nature of the asset and term of the lease. These rates are determined based on inputs provided by external banks and updated periodically. The lease liability includes the exercise of a purchase option only if we are reasonably certain to exercise as of the commencement date of the lease. The residual value guarantee amount is only included in the lease liability calculation to the extent payment is probable to the lessor as of the commencement of the lease. The ROU asset is calculated based on the lease liability adjusted for any lease payments paid to the lessor at or before the commencement date (i.e. prepaid rent) and initial direct costs incurred by Avon and excluding any lease incentives received from the Lessor. Variable lease payments are payments to the lessor not included in the lease liability calculation. We define variable lease payments as payments made by Avon to the lessor for the right to use a leased asset that vary because of changes in facts or circumstances (such as changes in an index rate, volume, usage, etc.) occurring after the lease commencement date, other than predetermined contractual changes due to the passage of time (for example, predetermined rent increase amounts that are set out in the contract). Variable lease payments or charges are accounted for as incurred. The lease term for purposes of lease accounting may include options to extend or terminate the lease when it is reasonably certain that we will exercise that option as of the commencement date of the lease. For operating leases, the lease expense is recognized on a straight-line basis over the lease term. For finance leases, the Company amortizes the ROU asset on a straight-line basis and records interest expense on the lease liability created at lease commencement over the lease term. We account for our lease and non-lease components as a single component for most of our asset classes, and therefore both are included in the calculation of lease liability recognized on the Consolidated Balance Sheets. However, for certain lease asset classes related to identified embedded leases we account for the lease and non-lease components separately, and therefore, the non-lease component is not included in the lease liability. </t>
  </si>
  <si>
    <t>Assets and Liabilities Held for Sale</t>
  </si>
  <si>
    <t>Assets and Liabilities Held for Sale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t>
  </si>
  <si>
    <t>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five ten</t>
  </si>
  <si>
    <t>Financial Instruments</t>
  </si>
  <si>
    <t xml:space="preserve">Financial Instruments We use derivative financial instruments, including forward foreign currency contracts, to manage foreign currency exposures. If applicable, derivatives are recognized in our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 Changes in the fair value of a derivative that is not designated as a hedging instrument are recognized in earnings in other expense, net in our Consolidated Statements of Operations. We present the earnings effect of the hedging instrument in our Consolidated Statements of Operations in the same income statement line item in which the earnings effect of the hedged item is reported. For derivatives designated as cash flow hedges, if we conclude that the hedging relationship is perfectly effective at inception, a detailed effectiveness assessment in each period is not required as long as (i) the critical terms of the hedging instrument completely match the related terms of the hedged item (ii) it is considered probable that the counterparties to the hedging instrument and the hedged item will not default, and (iii) the hedged cash flows remain probable. </t>
  </si>
  <si>
    <t>Deferred Income Taxes</t>
  </si>
  <si>
    <t>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See Note 10, Income Taxes for more information. In accordance with guidance issued by the Financial Accounting Standards Board ("FASB"), we are choosing to treat the U.S. income tax consequences of Global Intangible Low-Taxed Income ("GILTI") as a period cost. As a result, as of December 31, 2019, no deferred income taxes have been provided.</t>
  </si>
  <si>
    <t>Uncertain Tax Positions</t>
  </si>
  <si>
    <t>Uncertain Tax Positions We recognize the benefit of a tax position, if that position is more likely than not of being sustained on audit, based on the technical merits of the position. We record interest expense and penalties payable to relevant tax authorities in income taxes in our Consolidated Statements of Operations.</t>
  </si>
  <si>
    <t>SG&amp;A Expenses</t>
  </si>
  <si>
    <t>SG&amp;A Expenses SG&amp;A expenses include costs associated with selling; marketing; distribution, including shipping and handling costs; advertising; net brochure costs; research and development; information technology; and other administrative costs, including finance, legal and human resource functions.</t>
  </si>
  <si>
    <t>Shipping and Handling</t>
  </si>
  <si>
    <t>Shipping and HandlingShipping and handling costs are expensed as incurred</t>
  </si>
  <si>
    <t>Advertising</t>
  </si>
  <si>
    <t>AdvertisingAdvertising costs, excluding brochure preparation costs, are expensed as incurred</t>
  </si>
  <si>
    <t>Research and Development</t>
  </si>
  <si>
    <t>Research and Development Research and development costs are expensed as incurred and amounted to $40.6 in 2019, $48.0 in 2018 and $52.9 in 2017. Research and development costs include all costs related to the design and development of new products such as salaries and benefits, supplies and materials and facilities costs.</t>
  </si>
  <si>
    <t>Share-based Compensation</t>
  </si>
  <si>
    <t>Share-based Compensation Where applicable, share-based payments to employees are recognized in the financial statements based on their fair value at the date of grant. If applicable, we use a Monte-Carlo simulation to calculate the fair value of performance restricted stock units with market conditions and the fair value of premium-priced stock options. We account for forfeitures on share-based payments as they occur.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Where an award is cancelled, any unamortized compensation cost is expensed immediately.</t>
  </si>
  <si>
    <t>Restructuring Expense</t>
  </si>
  <si>
    <t>Restructuring Expense We record the estimated expense for our restructuring initiatives, such as our Transformation Plan and Open Up Avon, when such costs are deemed probable and estimable, when approved by the appropriate corporate authority and by accumulating detailed estimates of costs for such plans. These expenses include the estimated costs of employee severance and related benefits, inventory write-off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si>
  <si>
    <t>Pension and Postretirement Expense</t>
  </si>
  <si>
    <t>Pension and Postretirement ExpensePension and postretirement expense is determined based on a number of actuarial assumptions, which are generally reviewed and determined on an annual basis. These assumptions include the discount rate applied to plan obligations, the expected rate of return on plan assets, the rate of compensation increase of plan participants, price inflation, cost-of-living adjustments, mortality rates and certain other demographic assumptions, and other factors. Actual results that differ from assumptions are accumulated and amortized to expense over future periods and, therefore, generally affect recognized expense in future periods. We recognize the funded status of pension and other postretirement benefit plans in our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five</t>
  </si>
  <si>
    <t>Contingencies 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t>
  </si>
  <si>
    <t>New Accounting Standards Implemented Except for the changes below, we have consistently applied the accounting policies to all periods presented in these consolidated financial statements. ASU 2016-02, Leases In February 2016, the FASB issued ASU 2016-02, Leases, which requires all assets and liabilities arising from leases to be recognized in our Consolidated Balance Sheets. We adopted this new accounting guidance effective January 1, 2019. In July 2018, the FASB added an optional transition method which we elected upon adoption of the new standard. This allows us to recognize and measure leases existing at January 1, 2019 without restating comparative information. In addition, we elected to apply the package of practical expedients permitted under the transition guidance within the new standard, which among other things, allows us to carry forward the historical lease classification. The standard had a material impact on our consolidated balance sheets but does not have a material impact on our Consolidated Income Statements. The most significant impact was the recognition of right-of-use ("ROU") assets and lease liabilities for operating leases which are presented separately on the Consolidated Balance Sheet. Accounting for finance leases remains substantially unchanged, with leased assets included in Property, Plant and Equipment and lease liabilities included within Debt. Adoption of the standard resulted in the recognition of additional ROU assets and lease liabilities for operating leases of $191 and $204, respectively, as of January 1, 2019. The difference between these amounts was recorded as an adjustment to retained earnings. See note 16, Leases and Commitments in our Annual Report for more information. ASU 2018-02, Income Statement - Reporting Comprehensive Income In February 2018, the FASB issued ASU 2018-02, Income Statement - Reporting Comprehensive Income , which permits entities to reclassify the disproportionate income tax effects of the 2017 enactment of U.S. tax reform legislation (the "Act") on items within AOCI (loss) to retained earnings. We adopted this new accounting guidance effective January 1, 2019 and elected not to reclassify the disproportionate income tax effects of the Act from AOCI (loss) to retained earnings. ASU 2014-09, Revenue from Contracts with Customers We adopted ASC 606 with a date of the initial application of January 1, 2018, as a cumulative-effect adjustment to retained earnings. Therefore, the comparative information for prior periods has not been adjusted and continues to be reported under ASC 605, Revenue Recognition . We applied ASC 606 to all outstanding contracts at January 1, 2018. We recorded a cumulative-effect adjustment upon adoption of the new revenue recognition standard as of January 1, 2018 comprised of the following: • a reduction to retained earnings of $52.7 before taxes ($41.1 after tax), with a corresponding impact to deferred income taxes of $11.6; • a reduction to prepaid expenses and other of $54.9; • an increase to inventories of $39.3; and • an increase to other accrued liabilities of $37.1 due to the net impact of the establishment of a contract liability of $91.8 for deferred revenue where our performance obligations are not yet satisfied, which is partially offset by a reduction in the sales incentive accrual of $54.7. This cumulative-effect adjustment impacting our Consolidated Balance Sheets is primarily driven by sales incentives and brochures. The other changes resulting from the new revenue recognition standard were not material. The details of the significant changes to our accounting policy for revenue recognition and the quantitative impact of the changes on our Consolidated Financial Statements are set out below. Performance obligations - Avon products and appointment ki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such as sales returns and past due fees, and the estimated SSP of other performance obligations, such as sales incentives. Revenue allocated to the material right (performance obligation) for sales incentives is deferred on the balance sheet until the associated performance obligations are satisfied. The cost of these products and appointment kits is recognized in cost of sales in our Consolidated Statements of Operations. Under our historical accounting, we recognized revenue for Avon products in net sales in our Consolidated Statements of Operations upon delivery of the product to the Representative. We recognized revenue for appointment kits sold to Representatives as a reduction of SG&amp;A expenses in our Consolidated Statements of Operations, and the associated cost was recognized in SG&amp;A expenses in our Consolidated Statements of Operations. Revenue was adjusted for expected sales returns. Performance obligations/ material rights - sales incentives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based on estimated SSP and is deferred on the balance sheet until the associated performance obligations are satisfied. The cost of sales incentives is presented in inventories in our Consolidated Balance Sheets. We recognize revenue allocated to the material right in net sales and the associated cost of sales incentives is recognized in cost of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Under our historical accounting, the cost of sales incentives was generally presented in other accrued liabilities and prepaid expenses and other in our Consolidated Balance Sheets and recognized in SG&amp;A expenses in our Consolidated Statements of Operations over the period that the sales incentive was earned. Representative fees, primarily for the sale of brochures to Representatives and fulfillment activities related to the contract This includes fees that we charge Representatives, primarily for the sale of brochures to Representatives and fulfillment activities, and also includes late payment fees. Brochures -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 Under our historical accounting, all brochure costs were initially deferred to prepaid expenses and other in our Consolidated Balance Sheets and were charged to SG&amp;A expenses in our Consolidated Statements of Operations over the campaign length. In addition, fees charged to Representatives for brochures were initially deferred and presented as a reduction of prepaid expenses and other in our Consolidated Balance Sheets, and were recorded as a reduction of SG&amp;A expenses in our Consolidated Statements of Operations over the campaign length. Fulfillment activities and late payment fees -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 Late payment fees are recorded in other revenue in our Consolidated Statements of Operations when collected. Under our historical accounting, revenue for shipping and handling (including order processing) activities was recorded in other revenue in our Consolidated Statements of Operations. However, the revenue for payment processing activities and late payment fees were recognized as a reduction of SG&amp;A expenses in our Consolidated Statements of Operations. The cost of these activities was recognized in SG&amp;A expenses in our Consolidated Statements of Operations. Impacts on consolidated financial statements The following tables summarize the impacts of adopting ASC 606 on the Company's consolidated financial statements for the twelve months ended December 31, 2018: Impact of change in revenue recognition standard Line items impacted within the Consolidated Statements of Operations Per consolidated financial statements Adjustments Balances excluding the impact of adopting ASC 606 Revenue Net sales $ 5,247.7 $ (28.5) (1) $ 5,219.2 Other revenue 323.6 (200.7) (2) 122.9 Total revenue 5,571.3 (229.2) 5,342.1 Costs and expenses Cost of sales 2,364.0 (277.4) (3) 2,086.6 SG&amp;A expenses 2,972.1 60.4 (4) 3,032.5 Operating profit 235.2 (12.2) 223.0 Income before income taxes 108.1 (12.2) 95.9 Income taxes (129.9) 3.6 (126.3) Net loss (21.8) (8.6) (30.4) Net loss attributable to Avon (19.5) (8.6) (28.1) (1) Primarily relates to appointment kits, which were reclassified from SG&amp;A, partially offset by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the cost of brochures paid for by Representatives and the cost of appointment kits, which were reclassified from SG&amp;A. The cost of sales incentives and the cost of brochures were also impacted by the timing of recognition. (4) Relates to the cost of sales incentives, which were reclassified to cost of sales and were also impacted by the timing of recognition. This was partially offset by Representative fees, which were reclassified to other revenue, and appointment kits, which were reclassified to net sales and cost of sales. Impact of change in revenue recognition standard Line items impacted within the Consolidated Statements of Other Comprehensive Income Per consolidated financial statements Adjustments Balances excluding the impact of adopting ASC 606 Net loss (21.8) $ (8.6) $ (30.4) Foreign currency translation adjustments (48.7) (3.5) (52.2) Total other comprehensive loss, net of income taxes (104.4) (3.5) (107.9) Comprehensive loss (126.2) (12.1) (138.3) Comprehensive loss attributable to Avon (123.6) (12.1) (135.7) Impact of change in revenue recognition standard Line items impacted within the Consolidated Balance Sheets Per consolidated financial statements Adjustments Balances excluding the impact of adopting ASC 606 Accounts receivable, net 349.7 $ (8.2) (1) $ 341.5 Inventories 542.0 (42.8) (2) 499.2 Prepaid expenses and other 272.0 47.8 (2) 319.8 Total current assets 1,762.0 (3.2) 1,758.8 Other assets 603.0 (10.1) (3) 592.9 Total assets 3,010.0 (13.3) 2,996.7 Liabilities, Series C Convertible Preferred Stock and Shareholders’ Deficit Other accrued liabilities 451.3 (38.0) (4) 413.3 Income taxes 15.9 (3.6) 12.3 Total current liabilities 1,496.5 (41.6) 1,454.9 Other liabilities 72.1 (0.7) 71.4 Total liabilities 3,414.7 (42.3) 3,372.4 Retained earnings 2,234.3 32.5 (5) 2,266.8 Accumulated other comprehensive loss (1,030.4) (3.5) (1,033.9) Total Avon shareholders’ deficit (904.5) 29.0 (875.5) Total shareholders’ deficit (896.8) 29.0 (867.8) Total liabilities, series C convertible preferred stock and shareholders’ deficit 3,010.0 (13.3) 2,996.7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year-to-date $8.6 net loss adjustment. Impact of change in revenue recognition standard Line items impacted within the Consolidated Statements of Cash Flows Per consolidated financial statements Adjustments Balances excluding the impact of adopting ASC 606 Cash Flows from Operating Activities Net loss (21.8) $ (8.6) $ (30.4) Other 18.5 (3.5) 15.0 Accounts receivable (102.8) (.4) (103.2) Inventories (99.6) 3.5 (96.1) Prepaid expenses and other (49.3) 3.9 (45.4) Accounts payable and accrued liabilities 73.1 10.5 83.6 Income and other taxes 63.2 (3.6) 59.6 Noncurrent assets and liabilities 42.8 (1.8) 41.0 ASU 2018-15, Intangibles - Goodwill and Other-Internal - Use Software - Customer’s Accounting for Implementation Costs Incurred in a Cloud Computing Arrangement that is a Service Contract In August 2018, the FASB issued ASU 2018-15, Intangibles - Goodwill and Other - Internal-Use Software -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 We early adopted ASU 2018-15 effective October 1, 2018, which did not have a material impact on our Consolidated Financial Statements. ASU 2017-12, Derivatives and Hedging - Targeted Improvements to Accounting for Hedging Activities In August 2017, the FASB issued ASU 2017-12, Derivatives and Hedging - Targeted Improvements to Accounting for Hedging Activities to align the hedge accounting model more closely with risk management practices, and to simplify its application. Among other things, the new guidance eliminates the requirement to separately measure and report hedge ineffectiveness. The new guidance is effective for interim and annual reporting periods beginning after December 15, 2018. The new guidance must be adopted using a modified retrospective transition with a cumulative effect adjustment recorded to opening retained earnings as of the initial adoption date. We early adopted ASU 2017-12 effective July 1, 2018, the adoption did not have a material impact on our Consolidated Financial Statements.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net. We adopted this new accounting guidance effective January 1, 2018. The new accounting guidance was applied retrospectively and increased our operating profit for 2017 and 2016 by $8.0 and $1.9 respectively, but had no impact on net loss. The following tables summarize the impacts of adopting ASC 2017-07 on the Company's consolidated financial statements for the twelve months ended December 31, 2017 and 2016: Impact of ASU 2017-07 adoption Line items impacted within the Consolidated Statements of Operations Per consolidated financial statements Impact of adoption As originally reported 2017 2016 2017 2016 2017 2016 SG&amp;A expenses $ 3,231.0 $ 3,136.9 $ (8.0) $ (1.9) (4) $ 3,239.0 $ 3,138.8 Operating profit 281.3 323.8 8.0 1.9 273.3 321.9 Other expense, net 34.6 172.9 8.0 1.9 26.6 171.0 Income before income taxes 120.7 31.2 — — 120.7 31.2 ASU 2017 - 04, Intangibles - Goodwill and other (Topic 350) In January 2017, the FASB issued Accounting Standards Update ("ASU") 2017-04 Intangibles - Goodwill and other ,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ASU 2016-09, Compensation - Stock Compensation In March 2016, the FASB issued Accounting Standards Update ("ASU") 2016-09, Compensation - Stock Compensation , which is intended to simplify the accounting for share-based payment transactions. This new guidance changes several aspects of the accounting for share-based payment transactions, including accounting for income taxes, forfeitures and employer-tax withholding requirements. ASU 2016-09 also clarifies the Statements of Cash Flows presentation for certain components of share-based payment awards. We adopted this new accounting guidance in the first quarter of 2017, which did not have a material impact on our Consolidated Financial Statements. Accounting Standards to be Implemented ASU 2016-13, Financial Instruments - Credit Losses In January 2016, the FASB issued ASU 2016-13, Financial Instruments - Credit Losses, which requires measurement and recognition of expected credit losses for financial assets held. We intend to adopt this new accounting guidance effective January 1, 2020. We have assessed the impact of adopting this standard to reduce long term receivables, within other assets by approximately $2 on January 1, 2020, with an adjustment to retained earnings. The implementation of this standard will not result in additional allowances related to trade accounts receivable. ASU 2019-12, Simplifying the Accounting for Income Taxes In December 2019, the FASB issued ASU 2019-12, Income Taxes</t>
  </si>
  <si>
    <t>New Accounting Standards (Tables)</t>
  </si>
  <si>
    <t>Summary of Impact of Adoption of New Accounting Standards</t>
  </si>
  <si>
    <t xml:space="preserve">The following tables summarize the impacts of adopting ASC 606 on the Company's consolidated financial statements for the twelve months ended December 31, 2018: Impact of change in revenue recognition standard Line items impacted within the Consolidated Statements of Operations Per consolidated financial statements Adjustments Balances excluding the impact of adopting ASC 606 Revenue Net sales $ 5,247.7 $ (28.5) (1) $ 5,219.2 Other revenue 323.6 (200.7) (2) 122.9 Total revenue 5,571.3 (229.2) 5,342.1 Costs and expenses Cost of sales 2,364.0 (277.4) (3) 2,086.6 SG&amp;A expenses 2,972.1 60.4 (4) 3,032.5 Operating profit 235.2 (12.2) 223.0 Income before income taxes 108.1 (12.2) 95.9 Income taxes (129.9) 3.6 (126.3) Net loss (21.8) (8.6) (30.4) Net loss attributable to Avon (19.5) (8.6) (28.1) (1) Primarily relates to appointment kits, which were reclassified from SG&amp;A, partially offset by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the cost of brochures paid for by Representatives and the cost of appointment kits, which were reclassified from SG&amp;A. The cost of sales incentives and the cost of brochures were also impacted by the timing of recognition. (4) Relates to the cost of sales incentives, which were reclassified to cost of sales and were also impacted by the timing of recognition. This was partially offset by Representative fees, which were reclassified to other revenue, and appointment kits, which were reclassified to net sales and cost of sales. Impact of change in revenue recognition standard Line items impacted within the Consolidated Statements of Other Comprehensive Income Per consolidated financial statements Adjustments Balances excluding the impact of adopting ASC 606 Net loss (21.8) $ (8.6) $ (30.4) Foreign currency translation adjustments (48.7) (3.5) (52.2) Total other comprehensive loss, net of income taxes (104.4) (3.5) (107.9) Comprehensive loss (126.2) (12.1) (138.3) Comprehensive loss attributable to Avon (123.6) (12.1) (135.7) Impact of change in revenue recognition standard Line items impacted within the Consolidated Balance Sheets Per consolidated financial statements Adjustments Balances excluding the impact of adopting ASC 606 Accounts receivable, net 349.7 $ (8.2) (1) $ 341.5 Inventories 542.0 (42.8) (2) 499.2 Prepaid expenses and other 272.0 47.8 (2) 319.8 Total current assets 1,762.0 (3.2) 1,758.8 Other assets 603.0 (10.1) (3) 592.9 Total assets 3,010.0 (13.3) 2,996.7 Liabilities, Series C Convertible Preferred Stock and Shareholders’ Deficit Other accrued liabilities 451.3 (38.0) (4) 413.3 Income taxes 15.9 (3.6) 12.3 Total current liabilities 1,496.5 (41.6) 1,454.9 Other liabilities 72.1 (0.7) 71.4 Total liabilities 3,414.7 (42.3) 3,372.4 Retained earnings 2,234.3 32.5 (5) 2,266.8 Accumulated other comprehensive loss (1,030.4) (3.5) (1,033.9) Total Avon shareholders’ deficit (904.5) 29.0 (875.5) Total shareholders’ deficit (896.8) 29.0 (867.8) Total liabilities, series C convertible preferred stock and shareholders’ deficit 3,010.0 (13.3) 2,996.7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year-to-date $8.6 net loss adjustment. Impact of change in revenue recognition standard Line items impacted within the Consolidated Statements of Cash Flows Per consolidated financial statements Adjustments Balances excluding the impact of adopting ASC 606 Cash Flows from Operating Activities Net loss (21.8) $ (8.6) $ (30.4) Other 18.5 (3.5) 15.0 Accounts receivable (102.8) (.4) (103.2) Inventories (99.6) 3.5 (96.1) Prepaid expenses and other (49.3) 3.9 (45.4) Accounts payable and accrued liabilities 73.1 10.5 83.6 Income and other taxes 63.2 (3.6) 59.6 Noncurrent assets and liabilities 42.8 (1.8) 41.0 The following tables summarize the impacts of adopting ASC 2017-07 on the Company's consolidated financial statements for the twelve months ended December 31, 2017 and 2016: Impact of ASU 2017-07 adoption Line items impacted within the Consolidated Statements of Operations Per consolidated financial statements Impact of adoption As originally reported 2017 2016 2017 2016 2017 2016 SG&amp;A expenses $ 3,231.0 $ 3,136.9 $ (8.0) $ (1.9) (4) $ 3,239.0 $ 3,138.8 Operating profit 281.3 323.8 8.0 1.9 273.3 321.9 Other expense, net 34.6 172.9 8.0 1.9 26.6 171.0 Income before income taxes 120.7 31.2 — — 120.7 31.2 </t>
  </si>
  <si>
    <t>Discontinued Operations and Assets and Liabilities Held for Sale (Tables)</t>
  </si>
  <si>
    <t>Schedule of Discontinued Operations</t>
  </si>
  <si>
    <t xml:space="preserve">The major classes of financial statement components comprising the loss on discontinued operations, net of tax for New Avon are shown below: Year Ended December 31, 2019 Selling, general and administrative expenses $ 36.6 Operating loss $ (36.6) Loss from discontinued operations, net of tax $ (36.6) </t>
  </si>
  <si>
    <t>Major Classes of Financial Statement Components Comprising the Loss on Discontinued Operations</t>
  </si>
  <si>
    <t xml:space="preserve">The major classes of assets and liabilities comprising held for sale assets and Held for sale liabilities on the Consolidated Balance Sheet as of December 31, 2019 and December 31, 2018 are shown in the following table. Year ended December 31, 2019 2018 Current held for sale assets Inventories $ — $ 8.7 Property, Plant &amp; Equipment (net) 22.6 52.0 Cash and cash equivalents — 3.7 Other assets — 1.2 $ 22.6 $ 65.6 Current held for sale liabilities Accounts payable $ — $ 8.6 Other liabilities — 2.8 $ — $ 11.4 </t>
  </si>
  <si>
    <t>Related Party Transactions (Tables)</t>
  </si>
  <si>
    <t>Schedule of Related Party Transactions</t>
  </si>
  <si>
    <t>The following tables present the related party transactions with New Avon, affiliates of Cerberus and the Instituto Avon in Brazil. There are no other related party transactions. On August 14, 2019, we sold our investment in New Avon to LG Household &amp; Health Care Ltd. Upon completion of the sale, New Avon is no longer a related party, for the purposes of this disclosure, transactions with New Avon during the period it was a related party have been disclosed. See Note 3, Discontinued Operation and Assets and Liabilities Held for Sale, to the Consolidated Financial Statements contained herein, for further details. Year Ended December 31, Year Ended December 31, 2019 2018 Statement of Operations Data Revenue from sale of product to New Avon (1) $ 12.0 $ 25.7 Gross profit from sale of product to New Avon (1) $ 0.2 $ 1.6 Cost of sales for purchases from New Avon (2) $ 2.1 $ 2.9 SG&amp;A expenses: Transition services, intellectual property, research and development and subleases (3) $ (0.5) $ (5.9) Project management team (4) 4.0 1.2 Net increase, (reduction) of SG&amp;A expenses $ 3.5 $ (4.7) Interest income from Instituto Avon (5) $ .2 $ .1 December 31, 2019 December 31, 2018 Balance Sheet Data Inventories (6) N/A $ .3 Receivables due from New Avon (6) N/A $ 7.0 Receivables due from Instituto Avon (5) $ 2.1 $ 3.2 Payables due to New Avon (6) N/A $ .2 Payables due to an affiliate of Cerberus (7) $ 2.1 $ .6 (1) The Company supplies product to New Avon as part of a manufacturing and supply agreement. On August 14, 2019, the Company sold it's investment in New Avon to LG Household &amp; Health Care Ltd.; from this point New Avon is no longer a related party. Transactions entered into with New Avon for the period it was a related party in 2019 and the twelve month period ended December 31, 2018 have been disclosed above. (2) New Avon supplies products to the Company as part of the same manufacturing and supply agreement discussed in footnote (1) above. The Company purchased $1.6 and $2.8 from New Avon associated with this agreement during the years ended December 31, 2019 and 2018, respectively, and recorded $2.1 and $2.9 associated with these purchases within cost of sales during the years ended December 31, 2019 and 2018, respectively. On August 14, 2019, the Company sold its investment in New Avon to LG Household &amp; Health Care Ltd; from this point New Avon is no longer a related party. Transactions entered into with New Avon for the period it was a related party in 2019 and the twelve month period ended December 31, 2018 have been disclosed above. (3) The Company also entered into a transition services agreement to provide certain services to New Avon, which expired on October 31, 2018, as well as an intellectual property license agreement, an agreement for technical support and innovation and subleases for office space. In addition, New Avon performed certain services for the Company under a similar transition services agreement which expired during the third quarter of 2017. The Company recorded a net $0.5 and $5.9 reduction of SG&amp;A expenses associated with these agreements during the years ended December 31, 2019 and 2018,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and Open Up Avon strategy ("Open Up Avon") announced in September 2018. The Company recorded $4.0 and $1.2 in SG&amp;A expenses associated with these agreements during the years ended December 31, 2019 and 2018, respectively. See Note 17, Restructuring Initiatives for additional information related to the Transformation Plan and Open Up Avon. (5) During the second quarter of 2018, the Company entered into an agreement to loan the Instituto Avon, an independent non-government charitable organization in Brazil, R$12 million (Brazilian real) for an unsecured 5-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During the period ended December 31, 2019, Institutio Avon repaid $1 million of the loan. (6) On August 14, 2019, the Company sold its investment in New Avon to LG Household &amp; Health Care Ltd.; from this point New Avon is no longer a related party. Therefore at December 31, 2019, we did not have any related party balances with New Avon. (7) The payables due to an affiliate of Cerberus relate to the agreement for the project management team and were classified within other accrued liabilities in our Consolidated Balance Sheets.</t>
  </si>
  <si>
    <t>Revenue (Tables)</t>
  </si>
  <si>
    <t>Summary of Disaggregation of Revenue by Product and Service</t>
  </si>
  <si>
    <t>In the following tables, revenue is disaggregated by product or service type. All revenue is recognized at a point in time, when control of a product is transferred to a customer: Twelve Months Ended December 31, 2019 Reportable segments Europe, Middle East &amp; Africa South Latin America North Latin America Asia Pacific Total reportable segments Other operating segments and business activities Total Beauty: Skincare $ 552.7 $ 512.7 $ 187.2 $ 118.8 $ 1,371.4 $ — $ 1,371.4 Fragrance 562.6 415.8 188.9 77.3 1,244.6 — 1,244.6 Color 335.3 259.3 80.7 46.3 721.6 — 721.6 Total Beauty 1,450.6 1,187.8 456.8 242.4 3,337.6 — 3,337.6 Fashion &amp; Home: Fashion 222.2 154.0 81.0 161.6 618.8 — 618.8 Home 35.7 234.6 173.7 26.0 470.0 — 470.0 Total Fashion &amp; Home 257.9 388.6 254.7 187.6 1,088.8 — 1,088.8 Certain Brazil indirect taxes* — 67.7 — — 67.7 — 67.7 Net sales 1,708.5 1,644.1 711.5 430.0 4,494.1 — 4,494.1 Representative fees 84.7 112.9 39.8 6.8 244.2 — — Other 0.9 5.7 — 0.1 6.7 18.2 24.9 Other revenue 85.6 118.6 39.8 6.9 250.9 18.2 269.1 Total revenue $ 1,794.1 $ 1,762.7 $ 751.3 $ 436.9 $ 4,745.0 $ 18.2 $ 4,763.2 Twelve Months Ended December 31, 2018 Reportable segments Europe, Middle East &amp; Africa South Latin America North Latin America Asia Pacific Total reportable segments Other operating segments and business activities Total Beauty: Skincare $ 619.2 $ 564.3 $ 166.9 $ 124.3 $ 1,474.7 $ 6.4 $ 1,481.1 Fragrance 636.6 483.9 218.1 89.5 1,428.1 2.9 1,431.0 Color 398.7 310.7 81.8 54.1 845.3 4.8 850.1 Total Beauty 1,654.5 1,358.9 466.8 267.9 3,748.1 14.1 3,762.2 Fashion &amp; Home: Fashion 298.0 190.6 94.4 167.8 750.8 3.0 753.8 Home 45.3 283.4 204.2 28.4 561.3 2.0 563.3 Total Fashion &amp; Home 343.3 474.0 298.6 196.2 1,312.1 5.0 1,317.1 Brazil IPI tax release** — 168.4 — — 168.4 — 168.4 Net sales 1,997.8 2,001.3 765.4 464.1 5,228.6 19.1 5,247.7 Representative fees 95.3 135.7 43.9 6.5 281.4 2.0 283.4 Other 0.7 9.9 — 0.2 10.8 29.4 40.2 Other revenue 96.0 145.6 43.9 6.7 292.2 31.4 323.6 Total revenue $ 2,093.8 $ 2,146.9 $ 809.3 $ 470.8 $ 5,520.8 $ 50.5 $ 5,571.3 * 2019 includes the impact of certain Brazil indirect taxes which was recorded in product sales of approximately $68, in our Consolidated Income Statements. See Note 21 Supplemental Balance Sheet Information, to the Consolidated Financial Statements contained herein for further information. **2018 includes the impact of the Brazil IPI, which was recorded in product sales of approximately $168, in our Consolidated Income Statements. See Note 19, Contingencies, to the Consolidated Financial Statements contained herein for further information.</t>
  </si>
  <si>
    <t>Summary of Receivables and Contract Liabilities</t>
  </si>
  <si>
    <t xml:space="preserve">The following table provides information about receivables and contract liabilities from contracts with customers at December 31, 2019 and 2018: December 31, 2019 December 31, 2018 Accounts receivable, net of allowances of $66.6 and $93.0 $ 280.2 $ 349.7 Contract liabilities $ 51.0 $ 84.4 </t>
  </si>
  <si>
    <t>Inventories (Tables)</t>
  </si>
  <si>
    <t>Components of Inventories</t>
  </si>
  <si>
    <t xml:space="preserve">Inventories at December 31 consisted of the following: 2019 2018 Raw materials $ 130.6 $ 157.8 Finished goods 321.7 384.2 Total $ 452.3 $ 542.0 </t>
  </si>
  <si>
    <t>Debt and Other Financing (Tables)</t>
  </si>
  <si>
    <t>Schedule of Debt</t>
  </si>
  <si>
    <t xml:space="preserve">Debt at December 31 consisted of the following: 2019 2018 Debt maturing within one year: Short term debt $ 1.8 $ 8.8 Current portion of long-term debt — 3.2 Total $ 1.8 $ 12.0 Long-term debt: Finance lease liabilities 1.4 — 4.60% Notes, due March 2020 — 386.4 6.50% Senior Secured Notes, due August 2022 392.6 — 7.875% Senior Secured Notes, due August 2022 495.8 494.2 5.00% Notes, due March 2023 459.3 458.5 Other debt, payable through 2025 — 4.6 6.95% Notes, due March 2043 241.3 241.1 Total 1,590.4 1,584.8 Less current portion — (3.2) Total long-term debt $ 1,590.4 $ 1,581.6 </t>
  </si>
  <si>
    <t>Schedule of Carrying Values of Debt Instrument</t>
  </si>
  <si>
    <t xml:space="preserve">At December 31, 2019 and 2018, the carrying values of our unsecured notes were comprised of the following: 2019 2018 Remaining Principal Unamortized Discounts Unamortized Debt Issuance Costs Total Remaining Principal Unamortized Discounts Unamortized Debt Issuance Costs Total 4.60% Notes, due March 2020 — — — — 387.0 (.1) (.5) 386.4 5.00% Notes, due March 2023 461.9 (1.5) (1.1) 459.3 461.9 (1.9) (1.5) 458.5 6.95% Notes, due March 2043 243.9 (.5) (2.1) 241.3 243.9 (.6) (2.2) 241.1 At December 31, 2019 and 2018, the carrying values of our senior secured notes were comprised of the following: 2019 2018 Remaining Principal Unamortized Discounts Unamortized Debt Issuance Costs Total Remaining Principal Unamortized Discounts Unamortized Debt Issuance Costs Total 6.50% Senior Secured Notes, due August 2022 400.0 (7.4) — 392.6 — — — — 7.875% Senior Secured Notes, due August 2022 500.0 (4.2) — 495.8 500.0 (5.8) — 494.2 </t>
  </si>
  <si>
    <t>Schedule of Maturities of Long-term Debt</t>
  </si>
  <si>
    <t xml:space="preserve">Annual maturities of long-term debt, which includes our notes and capital leases outstanding at December 31, 2019, are as follows: 2020 2021 2022 2023 2024 2024 and Beyond Total Maturities $ — $ 0.9 $ 900.6 $ 462.0 $ — $ 243.8 $ 1,607.3 </t>
  </si>
  <si>
    <t>Accumulated Other Comprehensive Income (Loss) (Tables)</t>
  </si>
  <si>
    <t>Schedule of Accumulated Other Comprehensive Income (Loss)</t>
  </si>
  <si>
    <t>The tables below present the changes in AOCI by component and the reclassifications out of AOCI during 2019 and 2018: Foreign Currency Translation Adjustments Cash Flow Hedges Net Investment Hedges Pension and Postretirement Benefits Investment in New Avon Total Balance at December 31, 2018 $ (936.2) $ 0.5 $ (4.3) $ (93.8) $ 3.4 $ (1,030.4) Other comprehensive (loss) other than reclassifications (6.5) (2.4) — (8.0) — (16.9) Reclassifications into earnings: Derivative loss on cash flow hedges, net of tax of $0 — 1.3 — — — 1.3 Amortization of net actuarial loss and prior service cost, net of tax of $0.4 (1) — — — 9.4 — 9.4 Sale of New Avon — — — (3.4) (3.4) Total reclassifications into earnings — 1.3 — 9.4 (3.4) 7.3 Balance at December 31, 2019 $ (942.7) $ (0.6) $ (4.3) $ (92.4) $ — $ (1,040.0) Foreign Currency Translation Adjustments Cash Flow Hedges Net Investment Hedges Pension and Postretirement Benefits Investment in New Avon Total Balance at December 31, 2017 $ (829.6) $ — $ (4.3) $ (95.7) $ 3.4 $ (926.2) Other comprehensive (loss) income other than reclassifications (106.6) .5 — (8.6) — (114.7) Reclassifications into earnings: Derivative gains on cash flow hedges, net of tax of $0 — — — — — — Amortization of net actuarial loss and prior service cost, net of tax of $0.6 (1) — — — 10.5 — 10.5 Total reclassifications into earnings — — 10.5 — 10.5 Balance at December 31, 2018 $ (936.2) $ 0.5 $ (4.3) $ (93.8) $ 3.4 $ (1,030.4) (1) Gross amount reclassified to other expense, net, and related taxes reclassified to income taxes.</t>
  </si>
  <si>
    <t>Income Taxes (Tables)</t>
  </si>
  <si>
    <t>Schedule of Income from Continuing Operations before Taxes</t>
  </si>
  <si>
    <t xml:space="preserve">Income from continuing operations, before taxes for the years ended December 31 was as follows: 2019 2018 2017 United States $ (108.3) $ 39.3 $ (147.6) Foreign 246.7 68.8 268.3 Total $ 138.4 $ 108.1 $ 120.7 </t>
  </si>
  <si>
    <t>Schedule of Provision for Income Taxes</t>
  </si>
  <si>
    <t xml:space="preserve">The provision for income taxes for the years ended December 31 was as follows: 2019 2018 2017 Federal: Current $ (9.0) $ (6.1) $ — Deferred 8.5 3.7 (34.0) Total Federal (0.5) (2.4) (34.0) Foreign: Current 79.0 182.3 130.6 Deferred 28.9 (53.0) 3.8 Total Foreign 107.9 129.3 134.4 State and Local: Current (4.3) 3.0 .3 Deferred — — — Total State and other (4.3) 3.0 .3 Total $ 103.1 $ 129.9 $ 100.7 </t>
  </si>
  <si>
    <t>Schedule of Effective Tax Rate</t>
  </si>
  <si>
    <t>The continuing operations effective tax rate for the years ended December 31 was as follows: 2019 2018 2017 Statutory federal rate 21.0 % 21.0 % 35.0 % State and local taxes, net of federal tax benefit (2.7) 2.2 .2 U.S. Tax Reform — — (24.7) Tax on foreign income 62.1 (16.2) 6.0 Tax on uncertain tax positions - Brazil 8.1 67.4 — Tax on uncertain tax positions - Rest of World 8.5 8.5 (3.6) Reorganizations 185.6 (91.3) — Net change in valuation allowances (208.0) 128.3 62.4 Imputed royalties and associated non-deductible expenses — .6 9.5 Research credits (.9) (1.3) (1.3) Other .8 1.0 (.1) Effective tax rate 74.5 % 120.2 % 83.4 %</t>
  </si>
  <si>
    <t>Schedule of Deferred Tax Assets and Liabilities</t>
  </si>
  <si>
    <t xml:space="preserve">Deferred tax assets (liabilities) at December 31 consisted of the following: 2019 2018 Deferred tax assets: Tax loss and deduction carryforwards $ 2,111.5 $ 2,144.3 Tax credit carryforwards 658.3 830.5 All other future deductions 485.5 560.8 Valuation allowance (2,960.0) (3,257.5) Total deferred tax assets 295.3 278.1 Deferred tax liabilities $ (142.2) $ (85.1) Net deferred tax assets $ 153.1 $ 193.0 </t>
  </si>
  <si>
    <t>Schedule of Deferred Tax Assets (Liabilities) Classification</t>
  </si>
  <si>
    <t xml:space="preserve">Deferred tax assets (liabilities) at December 31 were classified as follows: 2019 2018 Deferred tax assets: Other assets $ 161.2 $ 212.6 Total deferred tax assets 161.2 212.6 Deferred tax liabilities: Long-term income taxes $ (8.1) $ (19.6) Total deferred tax liabilities (8.1) (19.6) Net deferred tax assets $ 153.1 $ 193.0 </t>
  </si>
  <si>
    <t>Reconciliation of Beginning and Ending Amount of Unrecognized tax benefits</t>
  </si>
  <si>
    <t xml:space="preserve">A reconciliation of the beginning and ending amount of unrecognized tax benefits is as follows: Balance at December 31, 2016 $ 58.7 Additions based on tax positions related to the current year 1.3 Additions for tax positions of prior years 17.6 Reductions for tax positions of prior years (7.9) Reductions due to lapse of statute of limitations (3.1) Reductions due to settlements with tax authorities (18.0) Balance at December 31, 2017 48.6 Additions based on tax positions related to the current year 43.5 Additions for tax positions of prior years 65.5 Reductions for tax positions of prior years (3.7) Reductions due to lapse of statute of limitations (.9) Reductions due to settlements with tax authorities (15.4) Balance at December 31, 2018 137.6 Additions based on tax positions related to the current year 13.3 Additions for tax positions of prior years 186.6 Reductions for tax positions of prior years (3.0) Reductions due to lapse of statute of limitations (.6) Reductions due to settlements with tax authorities (2.2) Balance at December 31, 2019 $ 331.7 </t>
  </si>
  <si>
    <t>Tax Years Remaining</t>
  </si>
  <si>
    <t>As of December 31, 2019, the tax years that remained subject to examination by major tax jurisdiction for our most significant subsidiaries were as follows: Jurisdiction Open Years Brazil 2014-2019 Mexico 2014-2019 Philippines 2016-2019 Poland 2014-2019 Russia 2017-2019 United Kingdom 2017-2019 United States (Federal) 2017-2019</t>
  </si>
  <si>
    <t>Financial Instruments and Risk Management (Tables)</t>
  </si>
  <si>
    <t>Fair Value of Derivative Instruments</t>
  </si>
  <si>
    <t xml:space="preserve">Derivatives are recognized in the Consolidated Balance Sheets at their fair values. The following table presents the fair value of derivative instruments at December 31, 2019: Asset Liability Balance Sheet Fair Balance Sheet Fair Derivatives designated as hedges: Foreign exchange forward contracts Prepaid expenses and other $ — Accounts payable $ .6 Derivatives not designated as hedges: Foreign exchange forward contracts Prepaid expenses and other $ 5.6 Accounts payable $ 3.2 Total derivatives $ 5.6 $ 3.8 The following table presents the fair value hierarchy for those assets and liabilities measured at fair value on a recurring basis as of December 31, 2019: Level 1 Level 2 Total Assets: Available-for-sale securities $ 4.3 $ — $ 4.3 Foreign exchange forward contracts $ — $ 5.6 $ 5.6 Total $ 4.3 $ 5.6 $ 9.9 Liabilities: Foreign exchange forward contracts $ — $ 3.8 $ 3.8 Total $ — $ 3.8 $ 3.8 </t>
  </si>
  <si>
    <t>Fair Value (Tables)</t>
  </si>
  <si>
    <t>Fair Value of Financial Instruments</t>
  </si>
  <si>
    <t>The net asset (liability) amounts recorded in the balance sheet (carrying amount) and the estimated fair values of our remaining financial instruments at December 31 consisted of the following: 2019 2018 Carrying Fair Value Carrying Fair Value Available-for-sale securities $ 4.3 $ 4.3 $ 3.8 $ 3.8 Debt maturing within one year (1) (1.8) (1.8) (12.0) (12.0) Long-term debt (1) (1,590.4) (1,748.1) (1,581.6) (1,460.2) Foreign exchange forward contracts 1.8 1.8 (5.1) (5.1) (1) The carrying value of debt maturing within one year and long-term debt is presented net of debt issuance costs and includes any related discount or premium and unamortized deferred gains on terminated interest-rate swap agreements, as applicable.</t>
  </si>
  <si>
    <t>Share-Based Compensation Plans (Tables)</t>
  </si>
  <si>
    <t>Schedule of Allocation of Share-based Compensation Costs</t>
  </si>
  <si>
    <t xml:space="preserve">For the years ended December 31: 2019 2018 2017 Compensation cost for stock options, performance restricted stock units, restricted stock units, and restricted stock $ 15.6 $ 13.8 $ 24.2 Total income tax benefit recognized for share-based arrangements 1.3 2.0 1.4 </t>
  </si>
  <si>
    <t>Schedule of Valuation Assumptions</t>
  </si>
  <si>
    <t>When estimating the fair value of each option, we used the following weighted-average assumptions for options granted during the years ended December 31, 2019, 2018 and 2017: 2019 2018 2017 Risk-free rate (1) 2.4% 2.7% 2.1% Expected term (2) 7 years 7 years 7 years Expected Avon volatility (3) 45% 42% 41% Expected dividends —% —%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t>
  </si>
  <si>
    <t>Schedule of Options Activity During Period</t>
  </si>
  <si>
    <t xml:space="preserve">A summary of stock options as of December 31, 2019, and changes during 2019, is as follows: Shares Weighted- Weighted- Aggregate Outstanding at January 1, 2019 18,962 $ 9.05 Granted 4,755 3.43 Exercised (3,071) 5.07 Forfeited (3,242) 5.33 Expired (2,525) 14.84 Outstanding at December 31, 2019 14,878 $ 7.91 7.5 $ 21,766.0 Exercisable at December 31, 2018 8,832 $ 10.61 6.30 $ 4,223.0 </t>
  </si>
  <si>
    <t>Schedule of Share-based Payment Award, Performance Restricted Stock Units, Valuation Assumptions</t>
  </si>
  <si>
    <t>When estimating the fair value of the PRSUs, we used the following weighted-average assumptions: 2019 PRSUs 2018 PRSUs 2017 PRSUs 2016 PRSUs 2015 PRSUs Risk-free rate (1) 2.4% 2.5% 1.6% 1.1% 1.1% Expected Avon volatility (2) 54.8% 61.4% 61% 56% 38% Expected average volatility (3) 29.9% 29.5% 29% 28% N/A Expected dividends —% —% —% —% 3% (1) The risk-free rate was based upon the rate on a zero coupon U.S. Treasury bill, for periods within the three (2) Expected Avon volatility was based on the weekly historical volatility of our stock price, over a period similar to the three three (3) Expected average volatility was based on the weekly historical volatility of the stock prices of each member of companies included in the S&amp;P 400 index as of the date of the grant, over a period similar to the three</t>
  </si>
  <si>
    <t>Schedule of Restricted Stock and Units Activity During Period</t>
  </si>
  <si>
    <t xml:space="preserve">A summary of restricted stock units at December 31, 2019, and changes during 2019, is as follows: Restricted Stock Units Weighted-Average January 1, 2019 4,998 $ 3.37 Granted 3,909 2.81 Vested (2,123) 3.30 Forfeited (902) 3.40 Modified (1,484) $ 2.75 December 31, 2019 4,398 $ 3.11 </t>
  </si>
  <si>
    <t>Schedule of Share-Based Compensation Performance Restricted Stock Units Activity</t>
  </si>
  <si>
    <t>A summary of performance restricted stock units at December 31, 2019, and changes during 2019, is as follows: Performance Restricted Weighted-Average January 1, 2019 (1) 3,177 $ 3.76 Granted 4,689 1.64 Vested (413) 3.96 Forfeited (1,794) 3.62 Modified (2,677) $ 1.83 December 31, 2019 (1) 2,982 $ 1.98 (1) Based on initial target payout.</t>
  </si>
  <si>
    <t>Employee Benefit Plans (Tables)</t>
  </si>
  <si>
    <t>Summary of Defined Benefit Pension and Postretirement Plans</t>
  </si>
  <si>
    <t xml:space="preserve">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19 2018 2019 2018 2019 2018 Change in Benefit Obligation: Beginning balance $ (74.7) $ (88.9) $ (617.0) $ (714.2) $ (26.0) $ (28.2) Service cost (1.7) (2.9) (4.0) (4.7) (.1) (.1) Interest cost (2.3) (2.3) (15.3) (15.4) (1.2) (1.1) Actuarial (loss) gain (5.8) 9.9 (71.5) 47.4 (2.5) 1.2 Benefits paid 12.8 7.8 27.4 35.5 1.4 1.4 Actual expenses and taxes — — 0.4 0.5 — — Plan amendments — — — (2.2) 1.4 — Curtailments — 1.7 .8 — — — Settlements — — 6.6 2.6 — — Special termination benefits — — — — — (.1) Foreign currency changes and other — — (13.3) 33.5 .2 .9 Ending balance $ (71.7) $ (74.7) $ (685.9) $ (617.0) $ (26.8) $ (26.0) Change in Plan Assets: Beginning balance $ 62.7 $ 63.1 $ 615.8 $ 705.4 $ — $ — Actual return on plan assets 12.3 (5.4) 89.0 (27.7) — — Company contributions 1.1 12.8 7.3 11.6 (1.4) 1.4 Benefits paid (12.8) (7.8) (27.4) (35.5) 1.4 (1.4) Settlements — — (6.6) (2.6) — — Foreign currency changes and other — — 17.3 (35.4) — — Ending balance $ 63.3 $ 62.7 $ 695.4 $ 615.8 $ — $ — Funded Status: Funded status at end of year $ (8.4) $ (12.0) $ 9.5 $ (1.2) $ (26.8) $ (26.0) Amount Recognized in Balance Sheet: Other assets $ — $ — $ 100.6 $ 88.1 $ — $ — Accrued compensation (1.1) (1.0) (1.9) (2.8) (4.2) (4.5) Employee benefit plans liability (7.3) (11.0) (89.1) (86.5) (22.6) (21.5) Net amount recognized $ (8.4) $ (12.0) $ 9.6 $ (1.2) $ (26.8) $ (26.0) Pretax Amounts Recognized in Accumulated Other Comprehensive Loss: Net actuarial loss $ 24.3 $ 33.1 $ 183.8 $ 173.6 $ 2.4 $ — Prior service (credit) cost (.1) (.1) 1.4 1.3 (1.7) 0.6 Total pretax amount recognized $ 24.2 $ 33.0 $ 185.2 $ 174.9 $ .7 $ .6 Supplemental Information: Accumulated benefit obligation $ 70.4 $ 72.7 $ 181.9 $ 179.9 N/A N/A Plans with Projected Benefit Obligation in Excess of Plan Assets: Projected benefit obligation $ 71.7 $ 74.7 $ 197.5 $ 195.3 N/A N/A Fair value plan assets 63.3 62.7 106.5 106.0 N/A N/A Plans with Accumulated Benefit Obligation in Excess of Plan Assets: Projected benefit obligation $ 7.7 $ 74.7 $ 188.3 $ 185.7 N/A N/A Accumulated benefit obligation 7.3 72.7 176.2 174.6 N/A N/A Fair value plan assets — 62.7 98.2 98.0 N/A N/A </t>
  </si>
  <si>
    <t>Schedule of Components of Net Periodic Benefit Cost and Other Amounts Recognized in Other Comprehensive Income</t>
  </si>
  <si>
    <t>Components of Net Periodic Benefit Cost and Other Amounts Recognized in Other Comprehensive Loss Pension Benefits U.S. Plans Non-U.S. Plans Postretirement Benefits 2019 2018 2017 2019 2018 2017 2019 2018 2017 Net Periodic Benefit Cost: Service cost $ 1.7 $ 2.9 $ 4.3 $ 4.0 $ 4.7 $ 4.6 $ .1 $ .1 $ .1 Interest cost 2.3 2.3 3.0 15.3 15.4 18.0 1.2 1.1 1.3 Expected return on plan assets (3.4) (3.5) (3.2) (31.0) (31.9) (28.2) — — — Amortization of prior service credit — — (.1) — (.1) (.1) (.2) (.4) (.3) Amortization of net actuarial losses 2.8 4.1 5.2 4.9 6.8 7.6 — — .1 Settlements/curtailments 3.0 1.4 — (.6) (.4) 3.7 — (.3) — Other — — — — — (.7) — .1 1.6 Net periodic benefit cost $ 6.4 $ 7.2 $ 9.2 $ (7.4) $ (5.5) $ 4.9 $ 1.1 $ .7 $ 2.8 Other Changes in Plan Assets and Benefit Obligations Recognized in Other Comprehensive (Loss) Income: Actuarial (gains) losses $ (3.0) $ (2.8) $ (2.9) $ 13.1 $ 12.2 $ (7.4) $ 2.5 $ (1.2) $ (.3) Prior service cost (credit) — — — — 2.2 — (1.3) — Amortization of prior service credit — .1 .1 — .1 .1 .2 .6 .3 Amortization of net actuarial losses (5.7) (5.6) (5.2) (4.6) (6.4) (11.3) — — (.1) Foreign currency changes — — — 1.7 (9.1) 18.9 — — — Total recognized in other comprehensive (loss) income* $ (8.7) $ (8.3) $ (8.0) $ 10.2 $ (1.0) $ .3 $ 1.4 $ (.6) $ (.1) Total recognized in net periodic benefit cost and other comprehensive income (loss) $ (2.3) $ (1.1) $ 1.2 $ 2.8 $ (6.5) $ 5.2 $ 2.5 $ .1 $ 2.7 * Amounts represent the pre-tax effect classified within other comprehensive (loss) income. The net of tax amounts are classified within our Consolidated Statements of Comprehensive Income (Loss).</t>
  </si>
  <si>
    <t>Accumulated Other Comprehensive Loss Expected to be Recognized as Components of Net Periodic Benefit Cost During Next Fiscal Year</t>
  </si>
  <si>
    <t xml:space="preserve">The amounts in AOCI that are expected to be recognized as components of net periodic benefit cost during 2020 are as follows: Pension Benefits U.S. Plans Non-U.S. Plans Postretirement Net actuarial loss $ 3.0 $ 6.3 $ .1 Prior service credit — — (.3) </t>
  </si>
  <si>
    <t>Weighted-Average Assumptions Used to Determine Benefit Obligations</t>
  </si>
  <si>
    <t>Weighted-average assumptions used to determine benefit obligations recorded in our Consolidated Balance Sheets as of December 31 were as follows: Pension Benefits Postretirement U.S. Plans Non-U.S. Plans Benefits 2019 2018 2019 2018 2019 2018 Discount rate 3.16 % 4.24 % 2.05 % 2.91 % 3.66 % 5.17 % Rate of compensation increase 4.00 % 4.00 % 2.54 % 2.69 % N/A N/A</t>
  </si>
  <si>
    <t>Weighted-Average Assumptions Used to Determine Net Benefit Cost</t>
  </si>
  <si>
    <t>Weighted-average assumptions used to determine net benefit cost recorded in our Consolidated Statements of Operations for the years ended December 31 were as follows: Pension Benefits U.S. Plans Non-U.S. Plans Postretirement Benefits 2019 2018 2017 2019 2018 2017 2019 2018 2017 Discount rate 4.24 % 3.48 % 3.67 % 2.92 % 2.56 % 2.69 % 5.17 % 4.75 % 5.33 % Rate of compensation increase 4.00 % 4.00 % 4.00 % 2.69 % 2.71 % 2.79 % N/A N/A N/A Rate of return on assets 5.50 % 5.50 % 5.50 % 5.27 % 5.20 % 5.09 % N/A N/A N/A</t>
  </si>
  <si>
    <t>Pension and Postretirement Plans Target and Weighted-Average Asset Allocations</t>
  </si>
  <si>
    <t>Our U.S. and non-U.S. funded defined benefit pension plans target and weighted-average asset allocations at December 31, 2019 and 2018, by asset category were as follows: U.S. Pension Plan Non-U.S. Pension Plans % of Plan Assets % of Plan Assets Target at Year-End Target at Year-End Asset Category 2020 2019 2018 2020 2019 2018 Equity securities 30 % 31 % 30 % 25 % 22 % 16 % Debt securities 70 69 70 75 72 79 Other — — — — 6 5 Total 100 % 100 % 100 % 100 % 100 % 100 %</t>
  </si>
  <si>
    <t>Schedule Of Fair Value Hierarchy For Pension And Postretirement Assets</t>
  </si>
  <si>
    <t xml:space="preserve">The following tables present the fair value hierarchy for pension assets measured at fair value on a recurring basis as of December 31, 2019 : U.S. Pension Plan Asset Category Level 1 Level 2 Total Equity Securities: Domestic equity $ — $ 10.1 $ 10.1 International equity — 7.4 7.4 Emerging markets — 2.0 2.0 — 19.5 19.5 Fixed Income Securities: Corporate bonds — 23.7 23.7 Government securities — 11.9 11.9 Other — 8.2 8.2 — 43.8 43.8 Total $ — $ 63.3 $ 63.3 Non-U.S. Pension Plans Asset Category Level 1 Level 2 Level 3 Total Equity Securities: Domestic equity $ — $ 25.4 $ — $ 25.4 International equity — 128.9 — 128.9 — 154.3 — 154.3 Fixed Income Securities: Corporate bonds — 249.7 — 249.7 Government securities — 213.8 — 213.8 Other — 36.7 — 36.7 — 500.2 — 500.2 Other Cash 27.9 — — 27.9 Derivatives — 11.4 — 11.4 Real estate — — 1.6 1.6 27.9 11.4 1.6 40.9 Total $ 27.9 $ 665.9 $ 1.6 $ 695.4 The following tables present the fair value hierarchy for pension assets measured at fair value on a recurring basis as of December 31, 2018: U.S. Pension Plan Asset Category Level 1 Level 2 Total Equity Securities: Domestic equity $ — $ 8.4 $ 8.4 International equity — 6.3 6.3 Emerging markets — 1.8 1.8 — 16.5 16.5 Fixed Income Securities: Corporate bonds — 32.2 32.2 Government securities — 13.3 13.3 — 45.5 45.5 Cash .7 — .7 Total (3) $ .7 $ 62.0 $ 62.7 Non-U.S. Pension Plans Asset Category Level 1 Level 2 Level 3 Total Equity Securities: Domestic equity $ — $ 25.8 $ — $ 25.8 International equity — 72.5 — 72.5 — 98.3 — 98.3 Fixed Income Securities: Corporate bonds — 212.7 — 212.7 Government securities — 201.7 — 201.7 Other — 70.1 — 70.1 — 484.5 — 484.5 Other: Cash 35.1 — — 35.1 Derivatives — (4.1) — (4.1) Real estate — — 2.0 2.0 35.1 (4.1) 2.0 33.0 Total $ 35.1 $ 578.7 $ 2.0 $ 615.8 </t>
  </si>
  <si>
    <t>Reconciliation of Beginning and Ending Balance For Our Level 3 Investments</t>
  </si>
  <si>
    <t>A reconciliation of the beginning and ending balances for our Level 3 investments is provided in the table below: Amount Balance at January 1, 2018 $ 1.5 Purchases and sales net (.7) Actual return on plan assets held 1.4 Foreign currency changes (.2) Balance at December 31, 2018 2.0 Actual return on plan assets held (.5) Foreign currency changes .1 Balance at December 31, 2019 1.6</t>
  </si>
  <si>
    <t>Schedule of Expected Benefit Payments</t>
  </si>
  <si>
    <t xml:space="preserve">Total benefit payments expected to be paid from the plans are as follows: Pension Benefits U.S. Plans Non-U.S. Plans Total Postretirement 2020 $ 12.2 $ 40.3 $ 52.5 $ 4.5 2021 6.4 41.1 47.5 2.4 2022 5.7 41.7 47.4 2.2 2023 5.0 43.5 48.5 2.1 2024 5.2 45.5 50.7 2.0 2025-2029 18.3 230.1 248.4 8.5 </t>
  </si>
  <si>
    <t>Schedule of Assets Held in Trust</t>
  </si>
  <si>
    <t xml:space="preserve">The assets held in the trust are included in other assets and at December 31 consisted of the following: 2019 2018 Corporate-owned life insurance policies $ 36.0 $ 35.8 Cash and cash equivalents 1.3 1.2 Total $ 37.3 $ 37.0 </t>
  </si>
  <si>
    <t>Segment Information (Tables)</t>
  </si>
  <si>
    <t>Schedule of Total Revenue</t>
  </si>
  <si>
    <t xml:space="preserve">Total Revenue 2019 2018 2017 Europe, Middle East &amp; Africa $ 1,794.1 $ 2,093.8 $ 2,126.5 South Latin America (1) 1,762.7 2,146.9 2,222.4 North Latin America 751.3 809.3 811.8 Asia Pacific 436.9 470.8 471.9 Total segment revenue 4,745.0 5,520.8 5,632.6 Other operating segments and business activities (3) 18.2 50.5 83.0 Total revenue $ 4,763.2 $ 5,571.3 $ 5,715.6 </t>
  </si>
  <si>
    <t>Schedule of Operating Profit</t>
  </si>
  <si>
    <t>Operating Profit 2019 2018 2017 Segment Profit Europe, Middle East &amp; Africa $ 225.6 $ 267.5 $ 329.6 South Latin America (1) 240.6 314.6 195.7 North Latin America 65.8 70.4 83.4 Asia Pacific 45.4 42.0 50.8 Total segment profit (1) 577.4 694.5 659.5 Other operating segments and business activities (3) 2.4 3.6 2.5 Unallocated global expenses (250.6) (282.4) (302.3) CTI restructuring initiatives (139.3) (180.5) (60.2) Loss contingency — — (18.2) Other expenses (2) (64.3) — — Operating profit (1) 125.6 235.2 281.3 (1) 2019 includes the impact of certain Brazil indirect taxes which was recorded in product sales of approximately $68, in our Consolidated Income Statements. See Note 21 Supplemental Balance Sheet Information, to the Consolidated Financial Statements contained herein for further information. 2018 includes the impact of the Brazil IPI, which was recorded in product sales, of approximately $168, in our Consolidated Income Statements. See Note 19, Contingencies, to the Consolidated Financial Statements contained herein for further information. (2) Other expenses were incurred in relation to the Transaction, primarily professional fees, and impairment losses on assets. See Note 23, Agreement and Plan of Mergers with Natura Cosméticos S.A., to the Consolidated Financial Statements contained herein and "Agreement and Plan of Mergers with Natura Cosméticos S.A.," in the MD&amp;A in this 2019 Annual Report for further information. (3) Other operating segments and business activities include markets that have been exited. Effective in the first quarter of 2018, given that we exited Australia and New Zealand during 2018, the results of Australia and New Zealand are now reported in Other operating segments and business activities for all periods presented, while previously the results had been reported in the Asia Pacific segment. Other operating segments and business activities also include revenue from the sale of products to New Avon since the separation of the Company's North America business into New Avon on March 1, 2016 and ongoing royalties from the licensing of our name and products.</t>
  </si>
  <si>
    <t>Schedule of Total Assets</t>
  </si>
  <si>
    <t xml:space="preserve">Total Assets 2019 2018 2017 Europe, Middle East &amp; Africa $ 1,079.5 $ 1,048.8 $ 1,190.5 South Latin America 1,057.8 1,001.0 1,273.6 North Latin America 316.1 329.7 335.8 Asia Pacific 212.2 272.0 278.2 Total from reportable segments 2,665.6 2,651.5 3,078.1 Other operating segments 1.8 5.4 18.9 Global 418.9 353.1 600.9 Total assets $ 3,086.3 $ 3,010.0 $ 3,697.9 </t>
  </si>
  <si>
    <t>Schedule of Capital Expenditures</t>
  </si>
  <si>
    <t xml:space="preserve">Capital Expenditures 2019 2018 2017 Europe, Middle East &amp; Africa $ 23.8 $ 37.0 $ 29.4 South Latin America 16.5 27.5 35.4 North Latin America 2.4 9.1 12.9 Asia Pacific 2.0 2.9 2.3 Total from reportable segments 44.7 76.5 80.0 Global 13.8 18.4 17.3 Total capital expenditures $ 58.5 $ 94.9 $ 97.3 </t>
  </si>
  <si>
    <t>Schedule of Depreciation and Amortization</t>
  </si>
  <si>
    <t xml:space="preserve">Depreciation and Amortization 2019 2018 2017 Europe, Middle East &amp; Africa $ 27.4 $ 27.3 $ 29.9 South Latin America 27.3 30.1 34.3 North Latin America 14.0 14.2 13.6 Asia Pacific 4.3 8.3 8.9 Total from reportable segments 73.0 79.9 86.7 Other operating segments — .3 .4 Global 19.9 27.5 26.9 Total depreciation and amortization $ 92.9 $ 107.7 $ 114.0 </t>
  </si>
  <si>
    <t>Schedule of Total Revenue by Major Country</t>
  </si>
  <si>
    <t>A major country is defined as one with total revenues greater than 10% of consolidated total revenues. 2019 2018 2017 Brazil $ 1,034.4 $ 1,262.8 $ 1,263.8 Mexico (1) 509.4 533.1 520.3 All other 3,219.4 3,775.4 3,931.5 Total $ 4,763.2 $ 5,571.3 $ 5,715.6 (1) Mexico's revenue is greater than 10% of consolidated revenues in 2019 only</t>
  </si>
  <si>
    <t>Schedule of Long-Lived Assets by Major Country</t>
  </si>
  <si>
    <t>Long-Lived Assets by Major Country A major country is defined as one with long-lived assets greater than 10% of consolidated long-lived assets, and also includes our country of domicile (the U.S.). Long-lived assets primarily include property, plant and equipment associated with our continuing operations. Long-lived assets in Brazil consist primarily of property, plant and equipment related to manufacturing and distribution facilities and long-lived assets in the U.S. consist primarily of property, plant and equipment, including our global research and development facility. 2019 2018 2017 Brazil $ 203.3 $ 283.2 $ 396.9 U.S. 120.8 152.6 174.4 Poland (1) 86.3 93.7 107.8 All other 335.6 364.3 446.5 Total 746.0 893.8 1125.6 (1) Poland's Long-Lived asset population is greater than 10% of consolidated Long-Lived assets in 2019 only</t>
  </si>
  <si>
    <t>Leases and Commitments (Tables)</t>
  </si>
  <si>
    <t>Assets and Liabilities, Lessee</t>
  </si>
  <si>
    <t xml:space="preserve">Classification December 31, 2019 January 1, 2019 Assets Operating right-of-use assets Right-of-use asset $ 175.4 $ 187.5 Finance right-of-use assets Property, Plant and Equipment 2.4 3.2 Total right-of-use assets 177.8 190.7 Liabilities Current Operating lease liabilities Other accrued liabilities $ 45.7 $ 45.4 Finance lease liabilities Other accrued liabilities 1.0 1.1 Total current lease liabilities 46.7 46.5 Noncurrent Operating lease liabilities Long-term operating lease liability $ 143.3 $ 155.9 Finance lease liabilities Long-term debt 1.4 1.9 Total noncurrent lease liabilities $ 144.7 $ 157.8 Total lease liability $ 191.4 $ 204.3 </t>
  </si>
  <si>
    <t>Lease Cost</t>
  </si>
  <si>
    <t>The table below shows the lease income and expenses recorded in the Consolidated Statement of Operations incurred during the year ended December 31, 2019. December 31, Lease Costs Classification 2019 Operating lease cost (1) Selling, general and administrative expenses $ 66.7 Finance lease cost Amortization of right-of-use assets Selling, general and administrative expenses 1.6 Interest on lease liabilities Interest Expense .3 Short-term leases costs Selling, general and administrative expenses 3.5 Sublease income (2) Selling, general and administrative expenses (12.4) Net lease cost $ 59.7 (1) Includes variable lease costs which are immaterial. These are presented in selling, general and administrative expenses in our Consolidated Statements of Operations.</t>
  </si>
  <si>
    <t>Operating Lease Maturity Analysis</t>
  </si>
  <si>
    <t xml:space="preserve">The maturity analysis of the finance and operating lease liabilities is reflected below. This table also reflects the reconciliation of the undiscounted cash flows to the discounted finance and operating lease liabilities as recognized in the December 31, 2019 Consolidated Balance Sheet: Maturity of Lease Liabilities Operating Leases Finance Leases Total 2020 59.7 1.2 60.9 2021 50.5 .9 51.4 2022 42.4 .6 43.0 2023 28.3 .1 28.4 2024 20.2 — 20.2 Thereafter 30.1 — 30.1 Total lease payments $ 231.2 $ 2.8 $ 234.0 Less: Interest 42.2 .4 42.6 Present value of lease liabilities $ 189.0 $ 2.4 $ 191.4 </t>
  </si>
  <si>
    <t>Finance Lease Maturity Analysis</t>
  </si>
  <si>
    <t>Operating Lease by Due Dates</t>
  </si>
  <si>
    <t xml:space="preserve">At December 31, 2018 our operating and finance lease obligations by due dates were as follows: Maturity of Lease Liabilities Operating Leases Finance Leases Total 2019 $ 56.4 $ 1.1 $ 57.5 2020 42.0 .6 42.6 2021 35.3 .4 35.7 2022 31.1 .2 31.3 2023 22.4 .1 22.5 Thereafter 46.9 .1 47.0 Total lease payments (1) $ 234.1 $ 2.5 $ 236.6 </t>
  </si>
  <si>
    <t>Financing Lease by Due Dates</t>
  </si>
  <si>
    <t>Lease Terms</t>
  </si>
  <si>
    <t>As noted in our lease accounting policy (See Note 1, Description of the Business and Summary of Significant Accounting Policies to the Consolidated Financial Statements contained herein), the Company uses the incremental borrowing rate as the lease discount rate. Lease Term and Discount Rate December 31, 2019 Weighted-average remaining lease term (years) Operating leases 4.8 Finance leases 2.6 Weighted-average discount rate Operating leases 8.5 % Finance leases 11.2 %</t>
  </si>
  <si>
    <t>Cash Flow Classification</t>
  </si>
  <si>
    <t xml:space="preserve">The table below sets out the classification of lease payments in the Consolidated Statement of Cash Flows. The ROU assets obtained in exchange for new finance and operating lease liabilities represent the new operating and finance leases entered into during the year ended December 31, 2019. Other Information December 31, Operating Cash Flows From Operating Leases $ 64.2 Operating Cash Flows From Finance Leases .3 Financing Cash Flows From Finance Leases 1.2 Cash Paid For Amounts Included In Measurement of Liabilities $ 65.7 Right-of-use Assets Obtained In Exchange For New Finance Liabilities $ 1.0 Right-of-use Assets Obtained In Exchange For New Operating Liabilities $ 45.4 </t>
  </si>
  <si>
    <t>Restructuring Initiatives (Tables)</t>
  </si>
  <si>
    <t>Schedule of Restructuring and Related Costs</t>
  </si>
  <si>
    <t xml:space="preserve">The costs during the twelve months ended December 31, 2019 and 2018 consisted of the following: December 31, December 31, 2019 2018 CTI recorded in operating profit - COGS Manufacturing asset write-offs $ 11.1 $ — Inventory write-off 1.4 89.8 Accelerated depreciation — 1.7 12.5 91.5 CTI recorded in operating profit - SG&amp;A Net charges for employee-related costs, including severance benefits 56.4 42.6 Implementation costs, primarily related to professional service fees 44.9 30.9 Dual running costs 9.1 4.1 Contract termination and other net costs 7.9 3.2 Impairment of other assets 5.3 4.0 Accelerated depreciation 1.3 3.5 Variable lease charges 1.9 — Foreign Currency Translation Adjustment Write-offs — 0.7 126.8 89.0 CTI recorded in operating profit 139.3 180.5 CTI recorded in other (income) expense Gain on sale of business / assets (23.3) — Total CTI $ 116.0 $ 180.5 Open Up Avon $ 106.6 $ 143.2 Transformation Plan $ 9.3 $ 38.0 Other $ 0.1 $ (0.7) </t>
  </si>
  <si>
    <t>Schedule of Restructuring Reserve</t>
  </si>
  <si>
    <t>The liability balance included in other accrued liabilities in our Consolidated Balance Sheet for the restructuring actions associated with Open Up Avon at December 31, 2019 is as follows: Employee-Related Costs Inventory Write-offs Foreign Currency Translation Adjustment Write-offs Contract Terminations/Other Total Balance at December 31, 2017 $ — $ — $ — $ — $ — 2018 charges $ 26.4 $ 88.5 $ — $ 0.8 $ 115.7 Adjustments — — — — — Cash payments (6.8) — — .3 (6.5) Non-cash write-offs — (88.5) — — (88.5) Foreign exchange — — — — — Balance at December 31, 2018 $ 19.6 $ — $ — $ 1.1 $ 20.7 2019 charges $ 61.8 $ 17.5 $ (10.9) $ 8.2 $ 76.6 Adjustments (4.5) — — (.5) $ (5.0) Cash payments (56.3) — — (2.4) $ (58.7) Non-cash write-offs — (17.5) 10.9 — $ (6.6) Foreign exchange (2.8) — — — $ (2.8) Balance at December 31, 2019 $ 17.8 $ — $ — $ 6.4 $ 24.2 The liability balance included in other accrued liabilities in our Consolidated Balance Sheet for the restructuring actions associated with our Transformation Plan as of December 31, 2019 is as follows: Employee-Related Costs Inventory Write-offs Foreign Currency Translation Adjustment Write-offs Contract Terminations/Other Total Balance at December 31, 2017 $ 41.2 $ — $ — $ 8.0 $ 49.2 2018 charges $ 29.5 $ 1.4 $ .7 $ 5.5 $ 37.1 Adjustments (12.6) — — (3.4) (16.0) Cash payments (21.3) — — (6.3) (27.6) Non-cash write-offs — (1.4) (.7) — (2.1) Foreign exchange (2.4) — — (.2) (2.6) Balance at December 31, 2018 $ 34.4 $ — $ — $ 3.6 $ 38.0 2019 charges $ (.7) $ .3 $ — $ .2 $ (.2) Adjustments (.2) — — — (.2) Cash payments (25.0) — — (2.4) (27.4) Non-cash write-offs — (.3) — — (.3) Foreign exchange (.1) — — .1 — Balance at December 31, 2019 8.4 $ — $ — 1.5 9.9</t>
  </si>
  <si>
    <t>Schedule of Restructuring Charges Reportable</t>
  </si>
  <si>
    <t xml:space="preserve">The following table presents the restructuring charges incurred to date, under the Open Up Avon and the Transformation Plan, along with the estimated charges expected to be incurred on approved initiatives under the plans: Employee- Related Costs Inventory/ Asset Write-offs Contract Foreign Currency Translation Adjustment Write-offs Total Open Up Avon Charges incurred to-date $ 83.6 $ 107.5 $ 8.5 $ (10.9) $ 188.7 Estimated charges to be incurred on approved initiatives — — 6.1 — 6.1 Total expected charges on approved initiatives $ 83.6 $ 107.5 $ 14.6 $ (10.9) $ 194.8 Transformation Plan Charges incurred to-date $ 127.1 $ 2.5 $ 40.9 $ 3.4 $ 173.9 Estimated charges to be incurred on approved initiatives — — — — — Total expected charges on approved initiatives $ 127.1 $ 2.5 $ 40.9 $ 3.4 $ 173.9 The charges, net of adjustments, of initiatives under the Open Up Avon and the Transformation Plan, along with the estimated charges expected to be incurred on approved initiatives under the plans, by reportable segment are as follows: Europe, Middle East &amp; Africa South Latin America North Latin America Asia Global &amp; Other Operating Segments Total Open Up Avon 2018 $ 32.2 $ 36.4 $ 27.9 $ 14.4 $ 6.2 $ 117.1 2019 24.3 26.6 10.3 (4.9) 15.3 71.6 Charges incurred to-date 56.5 63.0 38.2 9.5 21.5 188.7 Estimated charges to be incurred on approved initiatives 5.8 — — .3 — 6.1 Total expected charges on approved initiatives $ 62.3 $ 63.0 $ 38.2 $ 9.8 $ 21.5 $ 194.8 Transformation Plan 2015 $ — $ — $ — $ — $ 21.4 $ 21.4 2016 30.9 13.2 4.4 9.1 16.8 74.4 2017 .9 5.6 (.6) (.5) 49.4 54.8 2018 5.0 4.1 .6 .6 13.4 23.7 2019 (1.3) .6 — — .3 (.4) Charges incurred to-date 35.5 23.5 4.4 9.2 101.3 173.9 Estimated charges to be incurred on approved initiatives — — — — — — Total expected charges on approved initiatives $ 35.5 $ 23.5 $ 4.4 $ 9.2 $ 101.3 $ 173.9 </t>
  </si>
  <si>
    <t>Goodwill (Tables)</t>
  </si>
  <si>
    <t>Schedule of Adjustments to Goodwill</t>
  </si>
  <si>
    <t xml:space="preserve">Goodwill Europe, Middle East &amp; Africa South Latin America Asia Total Gross balance at December 31, 2018 $ 24.9 $ 66.8 $ 85.0 $ 176.7 Accumulated impairments (6.9) — (82.4) (89.3) Net balance at December 31, 2018 $ 18.0 $ 66.8 $ 2.6 $ 87.4 Changes during the period ended December 31, 2019: Foreign exchange (.6) (.6) — (1.2) Gross balance at December 31, 2019 $ 24.3 $ 66.2 $ 85.0 $ 175.5 Accumulated impairments (6.9) — (82.4) (89.3) Net balance at December 31, 2019 $ 17.4 $ 66.2 $ 2.6 $ 86.2 </t>
  </si>
  <si>
    <t>Supplemental Balance Sheet Information (Tables)</t>
  </si>
  <si>
    <t>Components of Prepaid Expenses and Other</t>
  </si>
  <si>
    <t xml:space="preserve">At December 31, 2019 and 2018, prepaid expenses and other included the following: Components of Prepaid expenses and other 2019 2018 Prepaid taxes and tax refunds receivable $ 141.1 $ 145.0 Receivables other than trade 51.4 69.2 Prepaid brochure costs, paper and other literature 13.1 14.9 Other 46.5 42.9 Prepaid expenses and other $ 252.1 $ 272.0 </t>
  </si>
  <si>
    <t>Components of Other Assets</t>
  </si>
  <si>
    <t xml:space="preserve">At December 31, 2019 and 2018, other assets included the following: Components of Other assets (1) 2019 2018 Capitalized software (Note 1) 83.1 89.3 Judicial deposits 70.1 82.2 Net overfunded pension plans (Note 14) 100.6 88.1 Long-term receivables 196.1 65.1 Trust assets associated with supplemental benefit plans (Note 14) 37.3 37.0 Tooling (plates and molds associated with our beauty products) 12.9 12.6 Other 27.6 16.1 Other assets $ 527.7 $ 390.4 </t>
  </si>
  <si>
    <t>Results of Operations by Quarter (Unaudited) (Tables)</t>
  </si>
  <si>
    <t>Financial Results of Operations by Quarter</t>
  </si>
  <si>
    <t xml:space="preserve">2019 First Second Third Fourth Year Total revenue $ 1,186.9 $ 1,174.8 $ 1,188.0 $ 1,213.5 $ 4,763.2 Gross profit 669.9 677.3 719.8 686.1 2,753.1 Operating (loss) profit (1) (3.9) 30.5 97.7 1.3 125.6 (Loss) income from continuing operations, before taxes (4.5) 21.3 144.4 (22.8) 138.4 (Loss) income from continuing operations, net of tax (2) (24.0) (5.9) 112.9 (47.7) 35.3 Loss from discontinued operations, net of tax (9.5) (13.2) (6.3) (7.6) (36.6) Net loss (income) attributable to noncontrolling interests .8 (.4) .3 .3 1.0 Net (loss) income attributable to Avon $ (32.7) $ (19.5) $ 106.9 $ (55.0) $ (0.3) 2018 First Second Third Fourth Year Total revenue $ 1,393.5 $ 1,351.9 $ 1,424.2 $ 1,401.7 $ 5,571.3 Gross profit 813.8 812.2 885.8 695.5 3,207.3 Operating profit (1) 44.9 53.0 186.9 (49.6) 235.2 (Loss) income from continuing operations, before taxes 10.4 (0.3) 182.1 (84.1) 108.1 (Loss) income from continuing operations, net of tax (3) (21.1) (37.0) 113.8 (77.5) (21.8) Net (income) loss attributable to noncontrolling interests .8 .9 .7 (.1) 2.3 Net (loss) income attributable to Avon $ (20.3) $ (36.1) $ 114.5 $ (77.6) $ (19.5) </t>
  </si>
  <si>
    <t>Components Impacting Results of Operations</t>
  </si>
  <si>
    <t xml:space="preserve">Operating profit (loss) was impacted by the following: 2019 First Second Third Fourth Year Certain Brazil indirect taxes $ — $ — $ (67.7) $ — $ (67.7) Costs to implement restructuring initiatives: Cost of sales $ 4.3 $ 8.6 $ (1.0) $ .6 $ 12.5 SG&amp;A expenses 49.2 37.1 18.5 22.0 126.8 Total costs to implement restructuring initiatives $ 53.5 $ 45.7 $ 17.5 $ 22.6 $ 139.3 2018 First Second Third Fourth Year Brazil IPI tax release $ — $ — $ (168.4) $ — $ (168.4) Costs to implement restructuring initiatives: Cost of sales $ .6 $ .5 $ (.1) $ 90.5 $ 91.5 SG&amp;A expenses 10.3 23.2 19.9 35.6 89.0 Total costs to implement restructuring initiatives $ 10.9 $ 23.7 $ 19.8 $ 126.1 $ 180.5 </t>
  </si>
  <si>
    <t>Description of the Business and Summary of Significant Accounting Policies (Narrative) (Details) $ / shares in Units, $ in Millions</t>
  </si>
  <si>
    <t>1 Months Ended</t>
  </si>
  <si>
    <t>3 Months Ended</t>
  </si>
  <si>
    <t>6 Months Ended</t>
  </si>
  <si>
    <t>Jan. 31, 2020USD ($)$ / shares</t>
  </si>
  <si>
    <t>Dec. 31, 2015USD ($)</t>
  </si>
  <si>
    <t>Dec. 31, 2019USD ($)</t>
  </si>
  <si>
    <t>Sep. 30, 2019USD ($)</t>
  </si>
  <si>
    <t>Jun. 30, 2019USD ($)</t>
  </si>
  <si>
    <t>Mar. 31, 2019USD ($)</t>
  </si>
  <si>
    <t>Dec. 31, 2018USD ($)</t>
  </si>
  <si>
    <t>Sep. 30, 2018USD ($)</t>
  </si>
  <si>
    <t>Jun. 30, 2018USD ($)</t>
  </si>
  <si>
    <t>Mar. 31, 2018USD ($)</t>
  </si>
  <si>
    <t>Dec. 31, 2019USD ($)regionchannel</t>
  </si>
  <si>
    <t>Dec. 31, 2017USD ($)</t>
  </si>
  <si>
    <t>Dec. 31, 2016USD ($)</t>
  </si>
  <si>
    <t>Property, Plant and Equipment [Line Items]</t>
  </si>
  <si>
    <t>Number of business channels | channel</t>
  </si>
  <si>
    <t>Number of regions where company has geographic operations | region</t>
  </si>
  <si>
    <t>Foreign currency exchange rate decrease</t>
  </si>
  <si>
    <t>25.00%</t>
  </si>
  <si>
    <t>Brochure costs</t>
  </si>
  <si>
    <t>Brochure income</t>
  </si>
  <si>
    <t>Capitalized software</t>
  </si>
  <si>
    <t>Amortization of capitalized software</t>
  </si>
  <si>
    <t>SG&amp;A expenses</t>
  </si>
  <si>
    <t>Advertising costs</t>
  </si>
  <si>
    <t>Research and development costs</t>
  </si>
  <si>
    <t>Amortization period for gains and losses, period 1</t>
  </si>
  <si>
    <t>3 years</t>
  </si>
  <si>
    <t>Amortization period for gains and losses, period 2</t>
  </si>
  <si>
    <t>5 years</t>
  </si>
  <si>
    <t>Subsequent Event</t>
  </si>
  <si>
    <t>Dividend paid (in USD per share) | $ / shares</t>
  </si>
  <si>
    <t>Payments of dividends</t>
  </si>
  <si>
    <t>Deferred Brochure Costs</t>
  </si>
  <si>
    <t>Minimum</t>
  </si>
  <si>
    <t>Prepaid brochures, campaign period</t>
  </si>
  <si>
    <t>21 days</t>
  </si>
  <si>
    <t>Number of years used in calculating the estimated fair value of reporting units</t>
  </si>
  <si>
    <t>Maximum</t>
  </si>
  <si>
    <t>28 days</t>
  </si>
  <si>
    <t>10 years</t>
  </si>
  <si>
    <t>Buildings</t>
  </si>
  <si>
    <t>Estimated useful lives</t>
  </si>
  <si>
    <t>45 years</t>
  </si>
  <si>
    <t>Land Improvements</t>
  </si>
  <si>
    <t>20 years</t>
  </si>
  <si>
    <t>Machinery and Equipment</t>
  </si>
  <si>
    <t>15 years</t>
  </si>
  <si>
    <t>Office Equipment | Minimum</t>
  </si>
  <si>
    <t>Office Equipment | Maximum</t>
  </si>
  <si>
    <t>Highly Inflationary Accounting</t>
  </si>
  <si>
    <t>36.00%</t>
  </si>
  <si>
    <t>Highly Inflationary Accounting | Liability</t>
  </si>
  <si>
    <t>Deconsolidation, carrying value of net assets</t>
  </si>
  <si>
    <t>Highly Inflationary Accounting | Assets</t>
  </si>
  <si>
    <t>Highly Inflationary Accounting | Inventories</t>
  </si>
  <si>
    <t>Inventory</t>
  </si>
  <si>
    <t>Discontinued Operations | North America Segment</t>
  </si>
  <si>
    <t>Cash contribution into privately-held company</t>
  </si>
  <si>
    <t>Percentage of ownership after transaction</t>
  </si>
  <si>
    <t>20.00%</t>
  </si>
  <si>
    <t>Affiliated Entity</t>
  </si>
  <si>
    <t>Sale of convertible preferred stock</t>
  </si>
  <si>
    <t>New Accounting Standards (Narrative) (Details) - USD ($) $ in Millions</t>
  </si>
  <si>
    <t>Jan. 01, 2018</t>
  </si>
  <si>
    <t>Sep. 30, 2019</t>
  </si>
  <si>
    <t>Mar. 31, 2019</t>
  </si>
  <si>
    <t>Sep. 30, 2018</t>
  </si>
  <si>
    <t>Jun. 30, 2018</t>
  </si>
  <si>
    <t>Mar. 31, 2018</t>
  </si>
  <si>
    <t>Dec. 31, 2016</t>
  </si>
  <si>
    <t>Jan. 01, 2020</t>
  </si>
  <si>
    <t>Jan. 01, 2019</t>
  </si>
  <si>
    <t>New Accounting Pronouncements or Change in Accounting Principle [Line Items]</t>
  </si>
  <si>
    <t>Present value of lease liabilities</t>
  </si>
  <si>
    <t>Contract liabilities</t>
  </si>
  <si>
    <t>Accounting Standards Update 2016-02</t>
  </si>
  <si>
    <t>Accounting Standards Update 2017-07</t>
  </si>
  <si>
    <t>Accounting Standards Update 2016-13 | Forecast</t>
  </si>
  <si>
    <t>Adjustments | Accounting Standards Update 2014-09</t>
  </si>
  <si>
    <t>Reduction to equity, before tax</t>
  </si>
  <si>
    <t>Reduction to equity, net of tax</t>
  </si>
  <si>
    <t>Reduction to equity, tax</t>
  </si>
  <si>
    <t>Sales incentive accrual</t>
  </si>
  <si>
    <t>New Accounting Standards (Summary of Impact of ASC 606) (Details) - USD ($) $ in Millions</t>
  </si>
  <si>
    <t>Cost of Revenue</t>
  </si>
  <si>
    <t>Income before income taxes</t>
  </si>
  <si>
    <t>(Loss) income from continuing operations, net of tax</t>
  </si>
  <si>
    <t>Line items impacted within the Consolidated Statements of Other Comprehensive Income</t>
  </si>
  <si>
    <t>Line items impacted within the Consolidated Balance Sheets</t>
  </si>
  <si>
    <t>Accounts receivable, net</t>
  </si>
  <si>
    <t>Liabilities and Shareholders’ Deficit</t>
  </si>
  <si>
    <t>Net loss</t>
  </si>
  <si>
    <t>Adjustments | Accounting Standards Update 2014-09 | Net sales</t>
  </si>
  <si>
    <t>Adjustments | Accounting Standards Update 2014-09 | Other revenue</t>
  </si>
  <si>
    <t>Balances excluding the impact of adopting ASC 606</t>
  </si>
  <si>
    <t>Balances excluding the impact of adopting ASC 606 | Net sales</t>
  </si>
  <si>
    <t>Balances excluding the impact of adopting ASC 606 | Other revenue</t>
  </si>
  <si>
    <t>New Accounting Standards (Summary of Adoption of ASU 2017-07) (Details) - USD ($) $ in Millions</t>
  </si>
  <si>
    <t>Other expense, net</t>
  </si>
  <si>
    <t>As originally reported</t>
  </si>
  <si>
    <t>Accounting Standards Update 2017-07 | Impact of adoption</t>
  </si>
  <si>
    <t>Discontinued Operations and Assets and Liabilities Held for Sale (Narrative) (Details)</t>
  </si>
  <si>
    <t>Jun. 26, 2019USD ($)</t>
  </si>
  <si>
    <t>May 09, 2019USD ($)</t>
  </si>
  <si>
    <t>Feb. 15, 2019USD ($)</t>
  </si>
  <si>
    <t>Aug. 31, 2019USD ($)</t>
  </si>
  <si>
    <t>Dec. 31, 2019USD ($)property</t>
  </si>
  <si>
    <t>Apr. 30, 2019</t>
  </si>
  <si>
    <t>Mar. 01, 2016</t>
  </si>
  <si>
    <t>Income Statement, Balance Sheet and Additional Disclosures by Disposal Groups, Including Discontinued Operations [Line Items]</t>
  </si>
  <si>
    <t>Number of properties held for sale | property</t>
  </si>
  <si>
    <t>AOCI, Gain on sale of business/asset</t>
  </si>
  <si>
    <t>Rye Office</t>
  </si>
  <si>
    <t>Consideration transferred</t>
  </si>
  <si>
    <t>Acquisition related expense</t>
  </si>
  <si>
    <t>Malaysia Maximin</t>
  </si>
  <si>
    <t>Gain on sale</t>
  </si>
  <si>
    <t>New Avon</t>
  </si>
  <si>
    <t>Ownership</t>
  </si>
  <si>
    <t>19.90%</t>
  </si>
  <si>
    <t>Divestiture Of Business, Transaction Costs</t>
  </si>
  <si>
    <t>Investment balance</t>
  </si>
  <si>
    <t>Avon Manufacturing (Guangzhou), Ltd.</t>
  </si>
  <si>
    <t>Avon Manufacturing (Guangzhou), Ltd. | TheFaceShop Co., LTd.</t>
  </si>
  <si>
    <t>Cash payment for outstanding loans</t>
  </si>
  <si>
    <t>Discontinued Operations and Assets and Liabilities Held for Sale (Financial Components of Discontinued Operations) (Details) - Discontinued Operations - North America Segment $ in Millions</t>
  </si>
  <si>
    <t>Disposal Group, Including Discontinued Operation, Income Statement Disclosures [Abstract]</t>
  </si>
  <si>
    <t>Operating loss</t>
  </si>
  <si>
    <t>Discontinued Operations and Assets and Liabilities Held for Sale (Assets and Liabilities Held For Sale) (Details) - USD ($) $ in Millions</t>
  </si>
  <si>
    <t>Disposal Group, Including Discontinued Operation, Assets, Current [Abstract]</t>
  </si>
  <si>
    <t>Property, Plant &amp; Equipment (net)</t>
  </si>
  <si>
    <t>Disposal Group, Including Discontinued Operation, Liabilities, Current [Abstract]</t>
  </si>
  <si>
    <t>Investment in New Avon (Details) - USD ($)</t>
  </si>
  <si>
    <t>Sep. 30, 2017</t>
  </si>
  <si>
    <t>Aug. 14, 2019</t>
  </si>
  <si>
    <t>Schedule of Equity Method Investments [Line Items]</t>
  </si>
  <si>
    <t>Other comprehensive income, equity method investment</t>
  </si>
  <si>
    <t>Loss investment including amounts not recorded as investment balance is below zero</t>
  </si>
  <si>
    <t>Equity method investment, income (loss) from purchase accounting</t>
  </si>
  <si>
    <t>Other Expense | New Avon</t>
  </si>
  <si>
    <t>Loss from equity method investments</t>
  </si>
  <si>
    <t>Related Party Transactions Related Party Table (Details) R$ in Millions, $ in Millions</t>
  </si>
  <si>
    <t>Jun. 30, 2018BRL (R$)installment</t>
  </si>
  <si>
    <t>Related Party Transaction [Line Items]</t>
  </si>
  <si>
    <t>Equity Method Investee</t>
  </si>
  <si>
    <t>SG&amp;A expenses, related parties</t>
  </si>
  <si>
    <t>Equity Method Investee | Manufacturing and Supply Agreement</t>
  </si>
  <si>
    <t>Revenue from sale of product to New Avon</t>
  </si>
  <si>
    <t>Gross profit from sale of product to New Avon</t>
  </si>
  <si>
    <t>Cost of sales for purchases from New Avon</t>
  </si>
  <si>
    <t>Purchases from related parties</t>
  </si>
  <si>
    <t>Equity Method Investee | Transition Services Agreement</t>
  </si>
  <si>
    <t>Equity Method Investee | Project Management Agreement</t>
  </si>
  <si>
    <t>Receivables due from</t>
  </si>
  <si>
    <t>Payables due to</t>
  </si>
  <si>
    <t>Affiliate of Cerberus</t>
  </si>
  <si>
    <t>Instituto Avon | Affiliated Entity</t>
  </si>
  <si>
    <t>Interest income from Instituto Avon</t>
  </si>
  <si>
    <t>Instituto Avon | Affiliated Entity | Loan To Related Party</t>
  </si>
  <si>
    <t>Loan amount | R$</t>
  </si>
  <si>
    <t>R$ 12</t>
  </si>
  <si>
    <t>Loan term</t>
  </si>
  <si>
    <t>Loan interest rate</t>
  </si>
  <si>
    <t>7.00%</t>
  </si>
  <si>
    <t>Loan annual installments | installment</t>
  </si>
  <si>
    <t>Repayments of long-term debt</t>
  </si>
  <si>
    <t>Related Party Transactions (Details) - USD ($) $ in Millions</t>
  </si>
  <si>
    <t>Dec. 17, 2015</t>
  </si>
  <si>
    <t>Letters of credit outstanding</t>
  </si>
  <si>
    <t>Change in estimated value of letters of credit</t>
  </si>
  <si>
    <t>Revenue (Disaggregation of Revenue) (Details) - USD ($) $ in Millions</t>
  </si>
  <si>
    <t>Disaggregation of Revenue [Line Items]</t>
  </si>
  <si>
    <t>Skincare</t>
  </si>
  <si>
    <t>Fragrance</t>
  </si>
  <si>
    <t>Color</t>
  </si>
  <si>
    <t>Total Beauty</t>
  </si>
  <si>
    <t>Fashion</t>
  </si>
  <si>
    <t>Home</t>
  </si>
  <si>
    <t>Total Fashion &amp; Home</t>
  </si>
  <si>
    <t>Brazil IPI tax release</t>
  </si>
  <si>
    <t>Representative fees</t>
  </si>
  <si>
    <t>Operating Segments</t>
  </si>
  <si>
    <t>Operating Segments | Skincare</t>
  </si>
  <si>
    <t>Operating Segments | Fragrance</t>
  </si>
  <si>
    <t>Operating Segments | Color</t>
  </si>
  <si>
    <t>Operating Segments | Total Beauty</t>
  </si>
  <si>
    <t>Operating Segments | Fashion</t>
  </si>
  <si>
    <t>Operating Segments | Home</t>
  </si>
  <si>
    <t>Operating Segments | Total Fashion &amp; Home</t>
  </si>
  <si>
    <t>Operating Segments | Brazil IPI tax release</t>
  </si>
  <si>
    <t>Operating Segments | Net sales</t>
  </si>
  <si>
    <t>Operating Segments | Representative fees</t>
  </si>
  <si>
    <t>Operating Segments | Other</t>
  </si>
  <si>
    <t>Operating Segments | Other revenue</t>
  </si>
  <si>
    <t>Other operating segments and business activities(3)</t>
  </si>
  <si>
    <t>Other operating segments and business activities(3) | Skincare</t>
  </si>
  <si>
    <t>Other operating segments and business activities(3) | Fragrance</t>
  </si>
  <si>
    <t>Other operating segments and business activities(3) | Color</t>
  </si>
  <si>
    <t>Other operating segments and business activities(3) | Total Beauty</t>
  </si>
  <si>
    <t>Other operating segments and business activities(3) | Fashion</t>
  </si>
  <si>
    <t>Other operating segments and business activities(3) | Home</t>
  </si>
  <si>
    <t>Other operating segments and business activities(3) | Total Fashion &amp; Home</t>
  </si>
  <si>
    <t>Other operating segments and business activities(3) | Net sales</t>
  </si>
  <si>
    <t>Other operating segments and business activities(3) | Representative fees</t>
  </si>
  <si>
    <t>Other operating segments and business activities(3) | Other</t>
  </si>
  <si>
    <t>Other operating segments and business activities(3) | Other revenue</t>
  </si>
  <si>
    <t>Europe, Middle East &amp; Africa | Operating Segments</t>
  </si>
  <si>
    <t>Europe, Middle East &amp; Africa | Operating Segments | Skincare</t>
  </si>
  <si>
    <t>Europe, Middle East &amp; Africa | Operating Segments | Fragrance</t>
  </si>
  <si>
    <t>Europe, Middle East &amp; Africa | Operating Segments | Color</t>
  </si>
  <si>
    <t>Europe, Middle East &amp; Africa | Operating Segments | Total Beauty</t>
  </si>
  <si>
    <t>Europe, Middle East &amp; Africa | Operating Segments | Fashion</t>
  </si>
  <si>
    <t>Europe, Middle East &amp; Africa | Operating Segments | Home</t>
  </si>
  <si>
    <t>Europe, Middle East &amp; Africa | Operating Segments | Total Fashion &amp; Home</t>
  </si>
  <si>
    <t>Europe, Middle East &amp; Africa | Operating Segments | Net sales</t>
  </si>
  <si>
    <t>Europe, Middle East &amp; Africa | Operating Segments | Representative fees</t>
  </si>
  <si>
    <t>Europe, Middle East &amp; Africa | Operating Segments | Other</t>
  </si>
  <si>
    <t>Europe, Middle East &amp; Africa | Operating Segments | Other revenue</t>
  </si>
  <si>
    <t>South Latin America | Operating Segments</t>
  </si>
  <si>
    <t>South Latin America | Operating Segments | Skincare</t>
  </si>
  <si>
    <t>South Latin America | Operating Segments | Fragrance</t>
  </si>
  <si>
    <t>South Latin America | Operating Segments | Color</t>
  </si>
  <si>
    <t>South Latin America | Operating Segments | Total Beauty</t>
  </si>
  <si>
    <t>South Latin America | Operating Segments | Fashion</t>
  </si>
  <si>
    <t>South Latin America | Operating Segments | Home</t>
  </si>
  <si>
    <t>South Latin America | Operating Segments | Total Fashion &amp; Home</t>
  </si>
  <si>
    <t>South Latin America | Operating Segments | Brazil IPI tax release</t>
  </si>
  <si>
    <t>South Latin America | Operating Segments | Net sales</t>
  </si>
  <si>
    <t>South Latin America | Operating Segments | Representative fees</t>
  </si>
  <si>
    <t>South Latin America | Operating Segments | Other</t>
  </si>
  <si>
    <t>South Latin America | Operating Segments | Other revenue</t>
  </si>
  <si>
    <t>North Latin America | Operating Segments</t>
  </si>
  <si>
    <t>North Latin America | Operating Segments | Skincare</t>
  </si>
  <si>
    <t>North Latin America | Operating Segments | Fragrance</t>
  </si>
  <si>
    <t>North Latin America | Operating Segments | Color</t>
  </si>
  <si>
    <t>North Latin America | Operating Segments | Total Beauty</t>
  </si>
  <si>
    <t>North Latin America | Operating Segments | Fashion</t>
  </si>
  <si>
    <t>North Latin America | Operating Segments | Home</t>
  </si>
  <si>
    <t>North Latin America | Operating Segments | Total Fashion &amp; Home</t>
  </si>
  <si>
    <t>North Latin America | Operating Segments | Net sales</t>
  </si>
  <si>
    <t>North Latin America | Operating Segments | Representative fees</t>
  </si>
  <si>
    <t>North Latin America | Operating Segments | Other</t>
  </si>
  <si>
    <t>North Latin America | Operating Segments | Other revenue</t>
  </si>
  <si>
    <t>Asia Pacific | Operating Segments</t>
  </si>
  <si>
    <t>Asia Pacific | Operating Segments | Skincare</t>
  </si>
  <si>
    <t>Asia Pacific | Operating Segments | Fragrance</t>
  </si>
  <si>
    <t>Asia Pacific | Operating Segments | Color</t>
  </si>
  <si>
    <t>Asia Pacific | Operating Segments | Total Beauty</t>
  </si>
  <si>
    <t>Asia Pacific | Operating Segments | Fashion</t>
  </si>
  <si>
    <t>Asia Pacific | Operating Segments | Home</t>
  </si>
  <si>
    <t>Asia Pacific | Operating Segments | Total Fashion &amp; Home</t>
  </si>
  <si>
    <t>Asia Pacific | Operating Segments | Net sales</t>
  </si>
  <si>
    <t>Asia Pacific | Operating Segments | Representative fees</t>
  </si>
  <si>
    <t>Asia Pacific | Operating Segments | Other</t>
  </si>
  <si>
    <t>Asia Pacific | Operating Segments | Other revenue</t>
  </si>
  <si>
    <t>Revenue (Summary of Receivables and Contract Liabilities) (Details) - USD ($) $ in Millions</t>
  </si>
  <si>
    <t>Revenue (Details) $ in Millions</t>
  </si>
  <si>
    <t>Revenue recognized related to contract liability</t>
  </si>
  <si>
    <t>Deferred revenue related to contract liability</t>
  </si>
  <si>
    <t>Inventories (Components of Inventories) (Details) - USD ($) $ in Millions</t>
  </si>
  <si>
    <t>Raw materials</t>
  </si>
  <si>
    <t>Finished goods</t>
  </si>
  <si>
    <t>Inventory obsolescence expense</t>
  </si>
  <si>
    <t>Debt and Other Financing (Debt) (Details) - USD ($) $ in Millions</t>
  </si>
  <si>
    <t>Jul. 31, 2019</t>
  </si>
  <si>
    <t>Aug. 31, 2016</t>
  </si>
  <si>
    <t>Mar. 31, 2014</t>
  </si>
  <si>
    <t>Mar. 31, 2013</t>
  </si>
  <si>
    <t>Debt Instrument [Line Items]</t>
  </si>
  <si>
    <t>Short term debt</t>
  </si>
  <si>
    <t>Current portion of long-term debt</t>
  </si>
  <si>
    <t>Less current portion</t>
  </si>
  <si>
    <t>4.60% Notes, due March 2020</t>
  </si>
  <si>
    <t>Notes</t>
  </si>
  <si>
    <t>Interest rate, stated percentage</t>
  </si>
  <si>
    <t>4.60%</t>
  </si>
  <si>
    <t>6.50% Senior Secured Notes, due August 2022</t>
  </si>
  <si>
    <t>6.50%</t>
  </si>
  <si>
    <t>7.875% Senior Secured Notes, due August 2022</t>
  </si>
  <si>
    <t>7.875%</t>
  </si>
  <si>
    <t>5.00% Notes, due March 2023</t>
  </si>
  <si>
    <t>5.00%</t>
  </si>
  <si>
    <t>Other debt, payable through 2025</t>
  </si>
  <si>
    <t>6.95% Notes, due March 2043</t>
  </si>
  <si>
    <t>6.95%</t>
  </si>
  <si>
    <t>Debt and Other Financing (Narrative) (Details) - USD ($)</t>
  </si>
  <si>
    <t>Jan. 03, 2020</t>
  </si>
  <si>
    <t>Oct. 31, 2016</t>
  </si>
  <si>
    <t>Mar. 31, 2009</t>
  </si>
  <si>
    <t>Mar. 31, 2008</t>
  </si>
  <si>
    <t>Jun. 30, 2003</t>
  </si>
  <si>
    <t>Finance lease liabilities</t>
  </si>
  <si>
    <t>Gain (loss) on extinguishment of debt</t>
  </si>
  <si>
    <t>October debt repurchase</t>
  </si>
  <si>
    <t>Debt repurchase, premium paid</t>
  </si>
  <si>
    <t>Accrued interest paid on extinguishment of debt</t>
  </si>
  <si>
    <t>December debt repurchase</t>
  </si>
  <si>
    <t>Debt repurchase discount received</t>
  </si>
  <si>
    <t>Fourth Quarter 2018 Repurchase</t>
  </si>
  <si>
    <t>Payments for debt extinguishment accrued interest</t>
  </si>
  <si>
    <t>Write off of debt issuance cost</t>
  </si>
  <si>
    <t>2013 Notes</t>
  </si>
  <si>
    <t>Increase in interest rate for every one-notch downgrade of long-term credit ratings below investment grade</t>
  </si>
  <si>
    <t>0.25%</t>
  </si>
  <si>
    <t>Maximum aggregate increase in interest rate related to downgrade of long-term credit ratings below investment grade</t>
  </si>
  <si>
    <t>2.00%</t>
  </si>
  <si>
    <t>2015 Facility</t>
  </si>
  <si>
    <t>2015 Facility | Subsequent Event</t>
  </si>
  <si>
    <t>2.375% Notes, due March 2016</t>
  </si>
  <si>
    <t>Principal amount of debt</t>
  </si>
  <si>
    <t>2.375%</t>
  </si>
  <si>
    <t>Repayments of debt</t>
  </si>
  <si>
    <t>Repurchase amount</t>
  </si>
  <si>
    <t>Make whole premium</t>
  </si>
  <si>
    <t>Unamortized Debt Issuance Costs</t>
  </si>
  <si>
    <t>6.50% Notes, due March 2019</t>
  </si>
  <si>
    <t>Payment for debt extinguishment or debt prepayment cost</t>
  </si>
  <si>
    <t>5.75% Notes, due March 2018</t>
  </si>
  <si>
    <t>5.75%</t>
  </si>
  <si>
    <t>4.20% Notes, due July 2018</t>
  </si>
  <si>
    <t>4.20%</t>
  </si>
  <si>
    <t>Interest Rate Swap | 6.50% Notes, due March 2019</t>
  </si>
  <si>
    <t>Deferred gain on termination of contract</t>
  </si>
  <si>
    <t>Debt and Other Financing (Schedule of Public Notes) (Details) - USD ($) $ in Millions</t>
  </si>
  <si>
    <t>Remaining Principal</t>
  </si>
  <si>
    <t>Unamortized Discounts</t>
  </si>
  <si>
    <t>Debt and Other Financing (Schedule of Senior Secured Notes) (Details) - USD ($) $ in Millions</t>
  </si>
  <si>
    <t>Debt and Other Financing (Maturities of Long-Term Debt) (Details) $ in Millions</t>
  </si>
  <si>
    <t>Maturities, 2020</t>
  </si>
  <si>
    <t>Maturities, 2021</t>
  </si>
  <si>
    <t>Maturities, 2022</t>
  </si>
  <si>
    <t>Maturities, 2023</t>
  </si>
  <si>
    <t>Maturities, 2024</t>
  </si>
  <si>
    <t>Maturities, 2025 and Beyond</t>
  </si>
  <si>
    <t>Total Maturities</t>
  </si>
  <si>
    <t>Debt and Other Financing (Other Financing) (Details)</t>
  </si>
  <si>
    <t>Jan. 03, 2020USD ($)</t>
  </si>
  <si>
    <t>Feb. 21, 2019EUR (€)</t>
  </si>
  <si>
    <t>Jun. 30, 2015USD ($)</t>
  </si>
  <si>
    <t>Dec. 31, 2019EUR (€)</t>
  </si>
  <si>
    <t>Amount outstanding under the revolving credit facility</t>
  </si>
  <si>
    <t>Revolving Credit Facility</t>
  </si>
  <si>
    <t>Debt instrument term</t>
  </si>
  <si>
    <t>Maximum borrowing capacity</t>
  </si>
  <si>
    <t>AIO</t>
  </si>
  <si>
    <t>4.60% Notes, due February 2022 | Revolving Credit Facility</t>
  </si>
  <si>
    <t>Debt issuance costs</t>
  </si>
  <si>
    <t>Remaining borrowing capacity | €</t>
  </si>
  <si>
    <t>LIBOR | Revolving Credit Facility | Line of Credit</t>
  </si>
  <si>
    <t>Basis spread</t>
  </si>
  <si>
    <t>225.00%</t>
  </si>
  <si>
    <t>EURIBOR | Revolving Credit Facility | Line of Credit</t>
  </si>
  <si>
    <t>Accumulated Other Comprehensive Income (Loss) (Components of Comprehensive Loss) (Details) - USD ($) $ in Millions</t>
  </si>
  <si>
    <t>AOCI Attributable to Parent, Net of Tax [Roll Forward]</t>
  </si>
  <si>
    <t>Accumulated other comprehensive income, beginning balance</t>
  </si>
  <si>
    <t>Other comprehensive (loss) other than reclassifications</t>
  </si>
  <si>
    <t>Derivative loss on cash flow hedges, net of tax of $0</t>
  </si>
  <si>
    <t>Amortization of net actuarial loss and prior service cost, net of tax of $0.6</t>
  </si>
  <si>
    <t>Sale of New Avon</t>
  </si>
  <si>
    <t>Total reclassifications into earnings</t>
  </si>
  <si>
    <t>Accumulated other comprehensive income, ending balance</t>
  </si>
  <si>
    <t>Derivative gains on cash flow hedges, tax</t>
  </si>
  <si>
    <t>Foreign Currency Translation Adjustments</t>
  </si>
  <si>
    <t>Cash Flow Hedges</t>
  </si>
  <si>
    <t>Net Investment Hedges</t>
  </si>
  <si>
    <t>Pension and Postretirement Benefits</t>
  </si>
  <si>
    <t>Amortization of net actuarial loss and prior service cost, tax</t>
  </si>
  <si>
    <t>Accumulated Other Comprehensive Income (Loss) (Narrative) (Details) - USD ($) $ in Millions</t>
  </si>
  <si>
    <t>Foreign exchange gains (losses)</t>
  </si>
  <si>
    <t>Income Taxes (Income from Continuing Operations before Taxes) (Details) - USD ($) $ in Millions</t>
  </si>
  <si>
    <t>United States</t>
  </si>
  <si>
    <t>Foreign</t>
  </si>
  <si>
    <t>Income Taxes (Provision For Income Taxes) (Details) - USD ($) $ in Millions</t>
  </si>
  <si>
    <t>Federal, Current</t>
  </si>
  <si>
    <t>Federal, Deferred</t>
  </si>
  <si>
    <t>Federal, Total</t>
  </si>
  <si>
    <t>Foreign, Current</t>
  </si>
  <si>
    <t>Foreign, Deferred</t>
  </si>
  <si>
    <t>Foreign, Total</t>
  </si>
  <si>
    <t>State and other, Current</t>
  </si>
  <si>
    <t>State and other, Deferred</t>
  </si>
  <si>
    <t>State and other, Total</t>
  </si>
  <si>
    <t>Income Taxes (Effective Tax Rate Reconciliation) (Details)</t>
  </si>
  <si>
    <t>Statutory federal rate</t>
  </si>
  <si>
    <t>21.00%</t>
  </si>
  <si>
    <t>35.00%</t>
  </si>
  <si>
    <t>State and local taxes, net of federal tax benefit</t>
  </si>
  <si>
    <t>(2.70%)</t>
  </si>
  <si>
    <t>2.20%</t>
  </si>
  <si>
    <t>0.20%</t>
  </si>
  <si>
    <t>U.S. Tax Reform</t>
  </si>
  <si>
    <t>0.00%</t>
  </si>
  <si>
    <t>(24.70%)</t>
  </si>
  <si>
    <t>Tax on foreign income</t>
  </si>
  <si>
    <t>62.10%</t>
  </si>
  <si>
    <t>(16.20%)</t>
  </si>
  <si>
    <t>6.00%</t>
  </si>
  <si>
    <t>Tax on uncertain tax positions - Brazil</t>
  </si>
  <si>
    <t>8.10%</t>
  </si>
  <si>
    <t>67.40%</t>
  </si>
  <si>
    <t>Tax on uncertain tax positions - Rest of World</t>
  </si>
  <si>
    <t>8.50%</t>
  </si>
  <si>
    <t>(3.60%)</t>
  </si>
  <si>
    <t>Reorganizations</t>
  </si>
  <si>
    <t>185.60%</t>
  </si>
  <si>
    <t>(91.30%)</t>
  </si>
  <si>
    <t>Net change in valuation allowances</t>
  </si>
  <si>
    <t>(208.00%)</t>
  </si>
  <si>
    <t>128.30%</t>
  </si>
  <si>
    <t>62.40%</t>
  </si>
  <si>
    <t>Imputed royalties and associated non-deductible expenses</t>
  </si>
  <si>
    <t>0.60%</t>
  </si>
  <si>
    <t>9.50%</t>
  </si>
  <si>
    <t>Research credits</t>
  </si>
  <si>
    <t>(0.90%)</t>
  </si>
  <si>
    <t>(1.30%)</t>
  </si>
  <si>
    <t>0.80%</t>
  </si>
  <si>
    <t>1.00%</t>
  </si>
  <si>
    <t>(0.10%)</t>
  </si>
  <si>
    <t>Effective tax rate</t>
  </si>
  <si>
    <t>74.50%</t>
  </si>
  <si>
    <t>120.20%</t>
  </si>
  <si>
    <t>83.40%</t>
  </si>
  <si>
    <t>Income Taxes (Narrative) (Details) - USD ($) $ in Millions</t>
  </si>
  <si>
    <t>Tax Credit Carryforward [Line Items]</t>
  </si>
  <si>
    <t>One-time tax reserves</t>
  </si>
  <si>
    <t>Net increase (decrease) in valuation allowance</t>
  </si>
  <si>
    <t>Net benefit related to U.S. Tax Reform</t>
  </si>
  <si>
    <t>Valuation allowance release related to U.S Tax Reform</t>
  </si>
  <si>
    <t>Uncertain tax position related to U.S Tax Reform</t>
  </si>
  <si>
    <t>Write-off of deferred tax asset related to U.S. Tax Reform</t>
  </si>
  <si>
    <t>Reversal of deferred tax liability related to unremitted earnings due to U.S. Tax Reform</t>
  </si>
  <si>
    <t>Establishment of deferred tax assets for other miscellaneous withholding tax items due to U.S. Tax Reform</t>
  </si>
  <si>
    <t>One-time tax on offshore earnings due to U.S. Tax Reform</t>
  </si>
  <si>
    <t>Deferred tax assets, tax credit carryforwards, excluding adoption of ASU 2013-11</t>
  </si>
  <si>
    <t>Tax credit carryforward, valuation allowance</t>
  </si>
  <si>
    <t>Tax credit carryforwards subject to offset of ASU 2013-11</t>
  </si>
  <si>
    <t>Foreign tax credit carryforwards</t>
  </si>
  <si>
    <t>Tax credit carryforwards, research</t>
  </si>
  <si>
    <t>Deferred tax assets, not subject to expiration</t>
  </si>
  <si>
    <t>Tax credit carryforward</t>
  </si>
  <si>
    <t>Deferred tax assets, net operating loss</t>
  </si>
  <si>
    <t>Operating loss carryforwards, valuation allowance</t>
  </si>
  <si>
    <t>Operating loss carryforwards subject to offset in accordance with ASU 2013--11</t>
  </si>
  <si>
    <t>Operating loss carryforwards</t>
  </si>
  <si>
    <t>Change in deferred tax liability associated with undistributed earnings</t>
  </si>
  <si>
    <t>Deferred tax liabilities, undistributed foreign earnings</t>
  </si>
  <si>
    <t>Undistributed earnings of foreign subsidiaries</t>
  </si>
  <si>
    <t>Total gross unrecognized tax benefits</t>
  </si>
  <si>
    <t>Unrecognized tax benefits that would impact effective tax rate</t>
  </si>
  <si>
    <t>Expense for interest and penalties</t>
  </si>
  <si>
    <t>Accrued interest and penalties</t>
  </si>
  <si>
    <t>State and Local Jurisdiction</t>
  </si>
  <si>
    <t>Deferred tax assets, state tax loss carryforwards</t>
  </si>
  <si>
    <t>Europe, Middle East &amp; Africa</t>
  </si>
  <si>
    <t>Deferred tax asset, not subject to expiration</t>
  </si>
  <si>
    <t>Deferred Tax Assets Utilization Of Foreign Tax Credits</t>
  </si>
  <si>
    <t>Deferred Tax Assets Tax Rate Change And Write Off</t>
  </si>
  <si>
    <t>Deferred Tax Asset Generated In Current Year</t>
  </si>
  <si>
    <t>Deferred Tax Assets Expensed Or Written Off In Current Year</t>
  </si>
  <si>
    <t>Excess Tax Basis Reallocated</t>
  </si>
  <si>
    <t>State Deferred Tax Assets</t>
  </si>
  <si>
    <t>Other Deferred Tax Assets</t>
  </si>
  <si>
    <t>Deferred Tax Assets Associated With Repatriation Of Earnings</t>
  </si>
  <si>
    <t>Income Taxes (Deferred Tax Assets (Liabilities) Resulting From Temporary Differences) (Details) - USD ($) $ in Millions</t>
  </si>
  <si>
    <t>Deferred tax assets:</t>
  </si>
  <si>
    <t>Tax loss and deduction carryforwards</t>
  </si>
  <si>
    <t>Tax credit carryforwards</t>
  </si>
  <si>
    <t>All other future deductions</t>
  </si>
  <si>
    <t>Valuation allowance</t>
  </si>
  <si>
    <t>Total deferred tax assets</t>
  </si>
  <si>
    <t>Deferred tax liabilities:</t>
  </si>
  <si>
    <t>Total deferred tax liabilities</t>
  </si>
  <si>
    <t>Net deferred tax assets</t>
  </si>
  <si>
    <t>Income Taxes (Deferred Tax Assets (Liabilities) Classification) (Details) - USD ($) $ in Millions</t>
  </si>
  <si>
    <t>Deferred tax liabilities</t>
  </si>
  <si>
    <t>Income Taxes (Reconciliation Of Beginning And Ending Amount Of Unrecognized Tax Benefits) (Details) - USD ($) $ in Million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for tax positions of prior years</t>
  </si>
  <si>
    <t>Reductions due to lapse of statute of limitations</t>
  </si>
  <si>
    <t>Reductions due to settlements with tax authorities</t>
  </si>
  <si>
    <t>Unrecognized tax benefits, ending balance</t>
  </si>
  <si>
    <t>Financial Instruments and Risk Management (Details) $ in Millions</t>
  </si>
  <si>
    <t>Derivative [Line Items]</t>
  </si>
  <si>
    <t>Asset</t>
  </si>
  <si>
    <t>Liability</t>
  </si>
  <si>
    <t>Prepaid expenses and other | Derivatives designated as hedges: | Foreign exchange forward contracts</t>
  </si>
  <si>
    <t>Prepaid expenses and other | Derivatives not designated as hedges: | Foreign exchange forward contracts</t>
  </si>
  <si>
    <t>Accounts payable | Derivatives designated as hedges: | Foreign exchange forward contracts</t>
  </si>
  <si>
    <t>Accounts payable | Derivatives not designated as hedges: | Foreign exchange forward contracts</t>
  </si>
  <si>
    <t>Financial Instruments and Risk Management (Narrative) (Details) $ in Millions</t>
  </si>
  <si>
    <t>Mar. 31, 2012USD ($)derivative_instrument</t>
  </si>
  <si>
    <t>Total exposure to floating rate interest rates</t>
  </si>
  <si>
    <t>Number of interest rate derivatives terminated | derivative_instrument</t>
  </si>
  <si>
    <t>Loss written-off resulting from non-performance of counterparties</t>
  </si>
  <si>
    <t>March 2012 Interest-Rate Swap Termination</t>
  </si>
  <si>
    <t>Notional amount related to discontinuation of interest rate fair value hedge</t>
  </si>
  <si>
    <t>Unrealized gains on interest-rate swap agreements</t>
  </si>
  <si>
    <t>Amortization of deferred hedge gains</t>
  </si>
  <si>
    <t>Foreign Exchange Contract</t>
  </si>
  <si>
    <t>Notional amounts of derivative contracts</t>
  </si>
  <si>
    <t>Gain (loss) in other expense from undesignated foreign currency exchange contracts</t>
  </si>
  <si>
    <t>Foreign Exchange Contract | Cash Flow Hedging</t>
  </si>
  <si>
    <t>Fair Value Assets and Liabilities (Details) $ in Millions</t>
  </si>
  <si>
    <t>Assets:</t>
  </si>
  <si>
    <t>Foreign exchange forward contracts</t>
  </si>
  <si>
    <t>Liabilities, Fair Value Disclosure [Abstract]</t>
  </si>
  <si>
    <t>Available-for-sale securities</t>
  </si>
  <si>
    <t>Fair Value | Level 1</t>
  </si>
  <si>
    <t>Fair Value | Level 2</t>
  </si>
  <si>
    <t>Fair Value (Fair Value of Financial Instruments) (Details) - USD ($) $ in Millions</t>
  </si>
  <si>
    <t>Carrying Amount</t>
  </si>
  <si>
    <t>Fair Value, Assets and Liabilities Measured on Recurring and Nonrecurring Basis [Line Items]</t>
  </si>
  <si>
    <t>Carrying Amount | Foreign exchange forward contracts</t>
  </si>
  <si>
    <t>Fair Value | Foreign exchange forward contracts</t>
  </si>
  <si>
    <t>Share-Based Compensation Plans (Narrative) (Details) - USD ($)</t>
  </si>
  <si>
    <t>May 31, 2019</t>
  </si>
  <si>
    <t>Feb. 28, 2018</t>
  </si>
  <si>
    <t>May 31, 2016</t>
  </si>
  <si>
    <t>Mar. 31, 2015</t>
  </si>
  <si>
    <t>Apr. 30, 2012</t>
  </si>
  <si>
    <t>Dec. 31, 2015</t>
  </si>
  <si>
    <t>Share-based Compensation Arrangement by Share-based Payment Award [Line Items]</t>
  </si>
  <si>
    <t>Vesting period</t>
  </si>
  <si>
    <t>Contractual term</t>
  </si>
  <si>
    <t>Weighted-average grant-date fair value per share (in dollars per share)</t>
  </si>
  <si>
    <t>Unrecognized compensation cost</t>
  </si>
  <si>
    <t>Unrecognized compensation costs, recognized over a weighted average period</t>
  </si>
  <si>
    <t>1 year 10 months 24 days</t>
  </si>
  <si>
    <t>Share modification and incremental fair value expense</t>
  </si>
  <si>
    <t>Accelerated costs</t>
  </si>
  <si>
    <t>Compensation cost for share-based payments</t>
  </si>
  <si>
    <t>Merger Agreement</t>
  </si>
  <si>
    <t>Transaction costs</t>
  </si>
  <si>
    <t>Employee Stock Option</t>
  </si>
  <si>
    <t>Options, grant date premium on exercise price</t>
  </si>
  <si>
    <t>30.00%</t>
  </si>
  <si>
    <t>Restricted Stock Units (RSUs)</t>
  </si>
  <si>
    <t>Shares exchanged (in shares)</t>
  </si>
  <si>
    <t>Outstanding shares (in shares)</t>
  </si>
  <si>
    <t>Forfeited, weighted average grant-date fair value (in dollars per share)</t>
  </si>
  <si>
    <t>Fair value vested during period</t>
  </si>
  <si>
    <t>Granted (in shares)</t>
  </si>
  <si>
    <t>Granted, weighted-average grant-date fair value (in dollars per share)</t>
  </si>
  <si>
    <t>Vested (in shares)</t>
  </si>
  <si>
    <t>Nonvested, ending balance (in shares)</t>
  </si>
  <si>
    <t>Restricted Stock Units (RSUs) | Director</t>
  </si>
  <si>
    <t>1 year</t>
  </si>
  <si>
    <t>Performance Restricted Stock Units</t>
  </si>
  <si>
    <t>Restricted Stock Units and Performance Restricted Stock Units</t>
  </si>
  <si>
    <t>1 year 11 months 23 days</t>
  </si>
  <si>
    <t>Restricted Stock Units - Treasury Stock</t>
  </si>
  <si>
    <t>Restricted Stock</t>
  </si>
  <si>
    <t>Shares cancelled to satisfy withholding tax obligations (in shares)</t>
  </si>
  <si>
    <t>2019 | Performance Restricted Stock Units</t>
  </si>
  <si>
    <t>2019 | Restricted Stock Units - Treasury Stock</t>
  </si>
  <si>
    <t>2019 | Performance Restricted Stock Units - Treasury Stock</t>
  </si>
  <si>
    <t>2018 | Performance Restricted Stock Units</t>
  </si>
  <si>
    <t>2018 | Restricted Stock Units - Treasury Stock</t>
  </si>
  <si>
    <t>2018 | Performance Restricted Stock Units - Treasury Stock</t>
  </si>
  <si>
    <t>Performance period</t>
  </si>
  <si>
    <t>2017 | Performance Restricted Stock Units</t>
  </si>
  <si>
    <t>2016 | Performance Restricted Stock Units</t>
  </si>
  <si>
    <t>2015 | Performance Restricted Stock Units</t>
  </si>
  <si>
    <t>2 years</t>
  </si>
  <si>
    <t>2015 | Restricted Stock Units - Treasury Stock</t>
  </si>
  <si>
    <t>2015 | Performance Restricted Stock Units - Treasury Stock</t>
  </si>
  <si>
    <t>2012 | Restricted Stock Units - Treasury Stock</t>
  </si>
  <si>
    <t>2013 Plan</t>
  </si>
  <si>
    <t>Maximum award (in shares)</t>
  </si>
  <si>
    <t>Multiplier for grant award</t>
  </si>
  <si>
    <t>313.00%</t>
  </si>
  <si>
    <t>2016 Plan</t>
  </si>
  <si>
    <t>135.00%</t>
  </si>
  <si>
    <t>240.00%</t>
  </si>
  <si>
    <t>Additional shares (in shares)</t>
  </si>
  <si>
    <t>Unused shares (in shares)</t>
  </si>
  <si>
    <t>Share-Based Compensation Plans (Schedule of Compensation Cost and Income Tax Benefit) (Details) - USD ($) $ in Millions</t>
  </si>
  <si>
    <t>Compensation cost for stock options, performance restricted stock units, restricted stock units, and restricted stock</t>
  </si>
  <si>
    <t>Total income tax benefit recognized for share-based arrangements</t>
  </si>
  <si>
    <t>Share-Based Compensation Plans (Schedule of Weighted-Average Assumptions for Stock Options) (Details) - Employee Stock Option</t>
  </si>
  <si>
    <t>Risk-free rate</t>
  </si>
  <si>
    <t>2.40%</t>
  </si>
  <si>
    <t>Expected term</t>
  </si>
  <si>
    <t>7 years</t>
  </si>
  <si>
    <t>Expected Avon volatility</t>
  </si>
  <si>
    <t>45.00%</t>
  </si>
  <si>
    <t>Expected dividends</t>
  </si>
  <si>
    <t>2018</t>
  </si>
  <si>
    <t>2.70%</t>
  </si>
  <si>
    <t>42.00%</t>
  </si>
  <si>
    <t>2017</t>
  </si>
  <si>
    <t>2.10%</t>
  </si>
  <si>
    <t>41.00%</t>
  </si>
  <si>
    <t>Share-Based Compensation Plans (Schedule of Summary of Stock Options) (Details) - USD ($) $ / shares in Units, shares in Thousands, $ in Millions</t>
  </si>
  <si>
    <t>Shares</t>
  </si>
  <si>
    <t>Outstanding, beginning balance (in shares)</t>
  </si>
  <si>
    <t>Exercised (in shares)</t>
  </si>
  <si>
    <t>Forfeited (in shares)</t>
  </si>
  <si>
    <t>Expired (in shares)</t>
  </si>
  <si>
    <t>Outstanding, ending balance (in shares)</t>
  </si>
  <si>
    <t>Exercisable, Shares (in shares)</t>
  </si>
  <si>
    <t>Weighted-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weighted-average exercise price (in dollars per share)</t>
  </si>
  <si>
    <t>Outstanding, weighted-average contractual term, years</t>
  </si>
  <si>
    <t>7 years 6 months</t>
  </si>
  <si>
    <t>Outstanding, exercisable, weighted-average contractual term, years</t>
  </si>
  <si>
    <t>6 years 3 months 18 days</t>
  </si>
  <si>
    <t>Outstanding, aggregate intrinsic value</t>
  </si>
  <si>
    <t>Exercisable, aggregate intrinsic value</t>
  </si>
  <si>
    <t>Share-Based Compensation Plans (Schedule of Weighted Average Assumptions (PRSUs)) (Details)</t>
  </si>
  <si>
    <t>54.80%</t>
  </si>
  <si>
    <t>Expected average volatility</t>
  </si>
  <si>
    <t>29.90%</t>
  </si>
  <si>
    <t>2.50%</t>
  </si>
  <si>
    <t>61.40%</t>
  </si>
  <si>
    <t>29.50%</t>
  </si>
  <si>
    <t>1.60%</t>
  </si>
  <si>
    <t>61.00%</t>
  </si>
  <si>
    <t>29.00%</t>
  </si>
  <si>
    <t>1.10%</t>
  </si>
  <si>
    <t>56.00%</t>
  </si>
  <si>
    <t>28.00%</t>
  </si>
  <si>
    <t>38.00%</t>
  </si>
  <si>
    <t>3.00%</t>
  </si>
  <si>
    <t>Share-Based Compensation Plans (Schedule of Summary of Restricted Stock and Restricted Stock Units) (Details) - Restricted Stock Units (RSUs) shares in Thousands</t>
  </si>
  <si>
    <t>Dec. 31, 2019$ / sharesshares</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Forfeited (in shares) | shares</t>
  </si>
  <si>
    <t>Modified (in shares) | shares</t>
  </si>
  <si>
    <t>Nonvested, ending balance (in shares) | shares</t>
  </si>
  <si>
    <t>Nonvested, beginning balance, weighted-average grant- date fair value (in dollars per share) | $ / shares</t>
  </si>
  <si>
    <t>Granted, weighted-average grant-date fair value (in dollars per share) | $ / shares</t>
  </si>
  <si>
    <t>Vested, weighted-average grant-date fair value (in dollars per share) | $ / shares</t>
  </si>
  <si>
    <t>Forfeited, weighted average grant-date fair value (in dollars per share) | $ / shares</t>
  </si>
  <si>
    <t>Modified, weighted average grant-date fair value (in dollars per share) | $ / shares</t>
  </si>
  <si>
    <t>Nonvested, ending balance, weighted-average grant-date fair value (in dollars per share) | $ / shares</t>
  </si>
  <si>
    <t>Share-Based Compensation Plans (Schedule of Summary of Performance Restricted Stock Units) (Details) - Performance Restricted Stock Units shares in Thousands</t>
  </si>
  <si>
    <t>Employee Benefit Plans (Narrative) (Details) - USD ($) $ in Millions</t>
  </si>
  <si>
    <t>Jun. 30, 2017</t>
  </si>
  <si>
    <t>Defined Benefit Plan Disclosure [Line Items]</t>
  </si>
  <si>
    <t>Loss Contingency, Loss in Period</t>
  </si>
  <si>
    <t>Postemployment benefits liability</t>
  </si>
  <si>
    <t>Pension Plan</t>
  </si>
  <si>
    <t>Weighted average discount rate</t>
  </si>
  <si>
    <t>2.15%</t>
  </si>
  <si>
    <t>3.06%</t>
  </si>
  <si>
    <t>Rate of return on assets</t>
  </si>
  <si>
    <t>5.29%</t>
  </si>
  <si>
    <t>Minimum | U.S. Pension and Postretirement Plans</t>
  </si>
  <si>
    <t>Expected contributions related to continuing operations</t>
  </si>
  <si>
    <t>Minimum | International Pension and Postretirement Plans</t>
  </si>
  <si>
    <t>Maximum | U.S. Pension and Postretirement Plans</t>
  </si>
  <si>
    <t>Maximum | International Pension and Postretirement Plans</t>
  </si>
  <si>
    <t>Discontinued Operations | U.S. Qualified Pension Plan</t>
  </si>
  <si>
    <t>Defined benefit pension plan liabilities</t>
  </si>
  <si>
    <t>Divestiture</t>
  </si>
  <si>
    <t>Discontinued Operations | United States Postretirement Benefit Plan of US Entity</t>
  </si>
  <si>
    <t>Non-U.S. Plans | Pension Plan</t>
  </si>
  <si>
    <t>Qualified pension plans, benefit obligations</t>
  </si>
  <si>
    <t>Qualified pension plans, plan assets</t>
  </si>
  <si>
    <t>2.05%</t>
  </si>
  <si>
    <t>2.91%</t>
  </si>
  <si>
    <t>5.27%</t>
  </si>
  <si>
    <t>5.20%</t>
  </si>
  <si>
    <t>5.09%</t>
  </si>
  <si>
    <t>U.S. | Pension Plan</t>
  </si>
  <si>
    <t>3.16%</t>
  </si>
  <si>
    <t>4.24%</t>
  </si>
  <si>
    <t>5.50%</t>
  </si>
  <si>
    <t>Non-U.S. Plans</t>
  </si>
  <si>
    <t>UK Defined Contribution Plan</t>
  </si>
  <si>
    <t>Employer match toward contributions, doubled</t>
  </si>
  <si>
    <t>Maximum contribution percent of eligible compensation</t>
  </si>
  <si>
    <t>10.00%</t>
  </si>
  <si>
    <t>Employer contribution</t>
  </si>
  <si>
    <t>Personal Savings Account Plan</t>
  </si>
  <si>
    <t>Maximum employee contribution to plan</t>
  </si>
  <si>
    <t>Maximum contribution for eligible participants</t>
  </si>
  <si>
    <t>Employer match toward contributions, fifty cents for dollar, minimum</t>
  </si>
  <si>
    <t>4.00%</t>
  </si>
  <si>
    <t>Employer match toward contributions, fifty cents for dollar, maximum</t>
  </si>
  <si>
    <t>Retirement Savings Account Plan</t>
  </si>
  <si>
    <t>U.S. Qualified Pension Plan</t>
  </si>
  <si>
    <t>UK Pension Plan</t>
  </si>
  <si>
    <t>UK Pension Plan | Liability Driven Investments</t>
  </si>
  <si>
    <t>Liability driven investments allocation</t>
  </si>
  <si>
    <t>80.00%</t>
  </si>
  <si>
    <t>UK Pension Plan | Corporate and Government Bonds</t>
  </si>
  <si>
    <t>Corporate and government bonds and mortgage-backed securities allocation</t>
  </si>
  <si>
    <t>UK Pension Plan | Equity Securities, Emerging Market Debt and High Yield Securities</t>
  </si>
  <si>
    <t>Equity securities allocation</t>
  </si>
  <si>
    <t>15.00%</t>
  </si>
  <si>
    <t>Employee Benefit Plans (Reconciliation of Benefit Obligations, Plan Assets and Funded Status) (Details) - USD ($) $ in Millions</t>
  </si>
  <si>
    <t>Amount Recognized in Balance Sheet:</t>
  </si>
  <si>
    <t>Other Postretirement Benefits Plan</t>
  </si>
  <si>
    <t>Change in Benefit Obligation:</t>
  </si>
  <si>
    <t>Beginning balance</t>
  </si>
  <si>
    <t>Service cost</t>
  </si>
  <si>
    <t>Interest cost</t>
  </si>
  <si>
    <t>Actuarial (loss) gain</t>
  </si>
  <si>
    <t>Benefits paid</t>
  </si>
  <si>
    <t>Actual expenses and taxes</t>
  </si>
  <si>
    <t>Plan amendments</t>
  </si>
  <si>
    <t>Curtailments</t>
  </si>
  <si>
    <t>Settlements</t>
  </si>
  <si>
    <t>Special termination benefits</t>
  </si>
  <si>
    <t>Foreign currency changes and other</t>
  </si>
  <si>
    <t>Ending balance</t>
  </si>
  <si>
    <t>Change in Plan Assets:</t>
  </si>
  <si>
    <t>Actual return on plan assets</t>
  </si>
  <si>
    <t>Company contributions</t>
  </si>
  <si>
    <t>Funded Status:</t>
  </si>
  <si>
    <t>Funded status at end of year</t>
  </si>
  <si>
    <t>Employee benefit plans liability</t>
  </si>
  <si>
    <t>Net amount recognized</t>
  </si>
  <si>
    <t>Pretax Amounts Recognized in Accumulated Other Comprehensive Loss:</t>
  </si>
  <si>
    <t>Net actuarial loss</t>
  </si>
  <si>
    <t>Prior service (credit) cost</t>
  </si>
  <si>
    <t>Total pretax amount recognized</t>
  </si>
  <si>
    <t>Supplemental Information:</t>
  </si>
  <si>
    <t>Accumulated benefit obligation</t>
  </si>
  <si>
    <t>Plans with Projected Benefit Obligation in Excess of Plan Assets:</t>
  </si>
  <si>
    <t>Projected benefit obligation</t>
  </si>
  <si>
    <t>Fair value plan assets</t>
  </si>
  <si>
    <t>Plans with Accumulated Benefit Obligation in Excess of Plan Assets:</t>
  </si>
  <si>
    <t>Domestic equity | U.S. | Pension Plan</t>
  </si>
  <si>
    <t>Domestic equity | Non-U.S. Plans | Pension Plan</t>
  </si>
  <si>
    <t>Employee Benefit Plans (Components of Net Periodic Benefit Cost and Other Amounts Recognized in Other Comprehensive Income) (Details) - USD ($) $ in Millions</t>
  </si>
  <si>
    <t>Pension Plan | U.S.</t>
  </si>
  <si>
    <t>Net Periodic Benefit Cost:</t>
  </si>
  <si>
    <t>Expected return on plan assets</t>
  </si>
  <si>
    <t>Amortization of prior service credit</t>
  </si>
  <si>
    <t>Amortization of net actuarial losses</t>
  </si>
  <si>
    <t>Settlements/curtailments</t>
  </si>
  <si>
    <t>Net periodic benefit cost</t>
  </si>
  <si>
    <t>Other Changes in Plan Assets and Benefit Obligations Recognized in Other Comprehensive (Loss) Income:</t>
  </si>
  <si>
    <t>Actuarial (gains) losses</t>
  </si>
  <si>
    <t>Prior service cost (credit)</t>
  </si>
  <si>
    <t>Foreign currency changes</t>
  </si>
  <si>
    <t>Total recognized in other comprehensive (loss) income</t>
  </si>
  <si>
    <t>Total recognized in net periodic benefit cost and other comprehensive income (loss)</t>
  </si>
  <si>
    <t>Pension Plan | Non-U.S. Plans</t>
  </si>
  <si>
    <t>Employee Benefit Plans (Accumulated Other Comprehensive Loss Expected to be Recognized as Components of Net Periodic Benefit Cost During Next Fiscal Year) (Details) $ in Millions</t>
  </si>
  <si>
    <t>Prior service credit</t>
  </si>
  <si>
    <t>Employee Benefit Plans (Weighted-Average Assumptions Used to Determine Benefit Obligations) (Details)</t>
  </si>
  <si>
    <t>Discount rate</t>
  </si>
  <si>
    <t>Rate of compensation increase</t>
  </si>
  <si>
    <t>2.54%</t>
  </si>
  <si>
    <t>2.69%</t>
  </si>
  <si>
    <t>3.66%</t>
  </si>
  <si>
    <t>5.17%</t>
  </si>
  <si>
    <t>Employee Benefit Plans (Weighted-Average Assumptions used to Determine Net Benefit Cost) (Details)</t>
  </si>
  <si>
    <t>2.92%</t>
  </si>
  <si>
    <t>2.56%</t>
  </si>
  <si>
    <t>2.71%</t>
  </si>
  <si>
    <t>2.79%</t>
  </si>
  <si>
    <t>3.48%</t>
  </si>
  <si>
    <t>3.67%</t>
  </si>
  <si>
    <t>4.75%</t>
  </si>
  <si>
    <t>5.33%</t>
  </si>
  <si>
    <t>Employee Benefit Plans (Pension and Postretirement Plans Target and Weighted-Average Asset Allocations) (Details) - Pension Plan</t>
  </si>
  <si>
    <t>U.S.</t>
  </si>
  <si>
    <t>Defined benefit plan, target plan asset allocations, in percentage</t>
  </si>
  <si>
    <t>100.00%</t>
  </si>
  <si>
    <t>Defined benefit plan, actual plan asset allocation, in percentage</t>
  </si>
  <si>
    <t>U.S. | Equity Securities</t>
  </si>
  <si>
    <t>31.00%</t>
  </si>
  <si>
    <t>U.S. | Debt securities</t>
  </si>
  <si>
    <t>70.00%</t>
  </si>
  <si>
    <t>69.00%</t>
  </si>
  <si>
    <t>U.S. | Other</t>
  </si>
  <si>
    <t>Non-U.S. Plans | Equity Securities</t>
  </si>
  <si>
    <t>22.00%</t>
  </si>
  <si>
    <t>16.00%</t>
  </si>
  <si>
    <t>Non-U.S. Plans | Debt securities</t>
  </si>
  <si>
    <t>75.00%</t>
  </si>
  <si>
    <t>72.00%</t>
  </si>
  <si>
    <t>79.00%</t>
  </si>
  <si>
    <t>Non-U.S. Plans | Other</t>
  </si>
  <si>
    <t>Employee Benefit Plans (Fair Value Hierarchy for Pension and Postretirement Assets) (Details) - USD ($) $ in Millions</t>
  </si>
  <si>
    <t>Level 3</t>
  </si>
  <si>
    <t>Fair value of plan assets</t>
  </si>
  <si>
    <t>Non-U.S. Plans | Pension Plan | Equity Securities</t>
  </si>
  <si>
    <t>Non-U.S. Plans | Pension Plan | Domestic equity</t>
  </si>
  <si>
    <t>Non-U.S. Plans | Pension Plan | International equity</t>
  </si>
  <si>
    <t>Non-U.S. Plans | Pension Plan | Fixed Income Securities</t>
  </si>
  <si>
    <t>Non-U.S. Plans | Pension Plan | Corporate bonds</t>
  </si>
  <si>
    <t>Non-U.S. Plans | Pension Plan | Government securities</t>
  </si>
  <si>
    <t>Non-U.S. Plans | Pension Plan | Other</t>
  </si>
  <si>
    <t>Non-U.S. Plans | Pension Plan | Other Securities</t>
  </si>
  <si>
    <t>Non-U.S. Plans | Pension Plan | Cash</t>
  </si>
  <si>
    <t>Non-U.S. Plans | Pension Plan | Derivatives</t>
  </si>
  <si>
    <t>Non-U.S. Plans | Pension Plan | Real estate</t>
  </si>
  <si>
    <t>Non-U.S. Plans | Pension Plan | Level 1</t>
  </si>
  <si>
    <t>Non-U.S. Plans | Pension Plan | Level 1 | Equity Securities</t>
  </si>
  <si>
    <t>Non-U.S. Plans | Pension Plan | Level 1 | Domestic equity</t>
  </si>
  <si>
    <t>Non-U.S. Plans | Pension Plan | Level 1 | International equity</t>
  </si>
  <si>
    <t>Non-U.S. Plans | Pension Plan | Level 1 | Fixed Income Securities</t>
  </si>
  <si>
    <t>Non-U.S. Plans | Pension Plan | Level 1 | Corporate bonds</t>
  </si>
  <si>
    <t>Non-U.S. Plans | Pension Plan | Level 1 | Government securities</t>
  </si>
  <si>
    <t>Non-U.S. Plans | Pension Plan | Level 1 | Other</t>
  </si>
  <si>
    <t>Non-U.S. Plans | Pension Plan | Level 1 | Other Securities</t>
  </si>
  <si>
    <t>Non-U.S. Plans | Pension Plan | Level 1 | Cash</t>
  </si>
  <si>
    <t>Non-U.S. Plans | Pension Plan | Level 1 | Derivatives</t>
  </si>
  <si>
    <t>Non-U.S. Plans | Pension Plan | Level 1 | Real estate</t>
  </si>
  <si>
    <t>Non-U.S. Plans | Pension Plan | Level 2</t>
  </si>
  <si>
    <t>Non-U.S. Plans | Pension Plan | Level 2 | Equity Securities</t>
  </si>
  <si>
    <t>Non-U.S. Plans | Pension Plan | Level 2 | Domestic equity</t>
  </si>
  <si>
    <t>Non-U.S. Plans | Pension Plan | Level 2 | International equity</t>
  </si>
  <si>
    <t>Non-U.S. Plans | Pension Plan | Level 2 | Fixed Income Securities</t>
  </si>
  <si>
    <t>Non-U.S. Plans | Pension Plan | Level 2 | Corporate bonds</t>
  </si>
  <si>
    <t>Non-U.S. Plans | Pension Plan | Level 2 | Government securities</t>
  </si>
  <si>
    <t>Non-U.S. Plans | Pension Plan | Level 2 | Other</t>
  </si>
  <si>
    <t>Non-U.S. Plans | Pension Plan | Level 2 | Other Securities</t>
  </si>
  <si>
    <t>Non-U.S. Plans | Pension Plan | Level 2 | Cash</t>
  </si>
  <si>
    <t>Non-U.S. Plans | Pension Plan | Level 2 | Derivatives</t>
  </si>
  <si>
    <t>Non-U.S. Plans | Pension Plan | Level 2 | Real estate</t>
  </si>
  <si>
    <t>Non-U.S. Plans | Pension Plan | Level 3</t>
  </si>
  <si>
    <t>Non-U.S. Plans | Pension Plan | Level 3 | Equity Securities</t>
  </si>
  <si>
    <t>Non-U.S. Plans | Pension Plan | Level 3 | Domestic equity</t>
  </si>
  <si>
    <t>Non-U.S. Plans | Pension Plan | Level 3 | International equity</t>
  </si>
  <si>
    <t>Non-U.S. Plans | Pension Plan | Level 3 | Fixed Income Securities</t>
  </si>
  <si>
    <t>Non-U.S. Plans | Pension Plan | Level 3 | Corporate bonds</t>
  </si>
  <si>
    <t>Non-U.S. Plans | Pension Plan | Level 3 | Government securities</t>
  </si>
  <si>
    <t>Non-U.S. Plans | Pension Plan | Level 3 | Other</t>
  </si>
  <si>
    <t>Non-U.S. Plans | Pension Plan | Level 3 | Other Securities</t>
  </si>
  <si>
    <t>Non-U.S. Plans | Pension Plan | Level 3 | Cash</t>
  </si>
  <si>
    <t>Non-U.S. Plans | Pension Plan | Level 3 | Derivatives</t>
  </si>
  <si>
    <t>Non-U.S. Plans | Pension Plan | Level 3 | Real estate</t>
  </si>
  <si>
    <t>U.S. | Pension Plan | Equity Securities</t>
  </si>
  <si>
    <t>U.S. | Pension Plan | Domestic equity</t>
  </si>
  <si>
    <t>U.S. | Pension Plan | International equity</t>
  </si>
  <si>
    <t>U.S. | Pension Plan | Emerging markets</t>
  </si>
  <si>
    <t>U.S. | Pension Plan | Fixed Income Securities</t>
  </si>
  <si>
    <t>U.S. | Pension Plan | Corporate bonds</t>
  </si>
  <si>
    <t>U.S. | Pension Plan | Government securities</t>
  </si>
  <si>
    <t>U.S. | Pension Plan | Other</t>
  </si>
  <si>
    <t>U.S. | Pension Plan | Cash</t>
  </si>
  <si>
    <t>U.S. | Pension Plan | Level 1</t>
  </si>
  <si>
    <t>U.S. | Pension Plan | Level 1 | Equity Securities</t>
  </si>
  <si>
    <t>U.S. | Pension Plan | Level 1 | Domestic equity</t>
  </si>
  <si>
    <t>U.S. | Pension Plan | Level 1 | International equity</t>
  </si>
  <si>
    <t>U.S. | Pension Plan | Level 1 | Emerging markets</t>
  </si>
  <si>
    <t>U.S. | Pension Plan | Level 1 | Fixed Income Securities</t>
  </si>
  <si>
    <t>U.S. | Pension Plan | Level 1 | Corporate bonds</t>
  </si>
  <si>
    <t>U.S. | Pension Plan | Level 1 | Government securities</t>
  </si>
  <si>
    <t>U.S. | Pension Plan | Level 1 | Other</t>
  </si>
  <si>
    <t>U.S. | Pension Plan | Level 1 | Cash</t>
  </si>
  <si>
    <t>U.S. | Pension Plan | Level 2</t>
  </si>
  <si>
    <t>U.S. | Pension Plan | Level 2 | Equity Securities</t>
  </si>
  <si>
    <t>U.S. | Pension Plan | Level 2 | Domestic equity</t>
  </si>
  <si>
    <t>U.S. | Pension Plan | Level 2 | International equity</t>
  </si>
  <si>
    <t>U.S. | Pension Plan | Level 2 | Emerging markets</t>
  </si>
  <si>
    <t>U.S. | Pension Plan | Level 2 | Fixed Income Securities</t>
  </si>
  <si>
    <t>U.S. | Pension Plan | Level 2 | Corporate bonds</t>
  </si>
  <si>
    <t>U.S. | Pension Plan | Level 2 | Government securities</t>
  </si>
  <si>
    <t>U.S. | Pension Plan | Level 2 | Other</t>
  </si>
  <si>
    <t>U.S. | Pension Plan | Level 2 | Cash</t>
  </si>
  <si>
    <t>Employee Benefit Plans (Reconciliation of the Beginning and Ending Balances for Investments) (Details) - Level 3 - USD ($) $ in Millions</t>
  </si>
  <si>
    <t>Purchases and sales net</t>
  </si>
  <si>
    <t>Actual return on plan assets held</t>
  </si>
  <si>
    <t>Employee Benefit Plans (Total Benefit Payments) (Details) $ in Millions</t>
  </si>
  <si>
    <t>2020</t>
  </si>
  <si>
    <t>2021</t>
  </si>
  <si>
    <t>2022</t>
  </si>
  <si>
    <t>2023</t>
  </si>
  <si>
    <t>2024</t>
  </si>
  <si>
    <t>2025-2029</t>
  </si>
  <si>
    <t>Employee Benefit Plans (Supplemental Retirement Programs) (Narrative) (Details) $ in Millions</t>
  </si>
  <si>
    <t>Dec. 31, 2019USD ($)investment</t>
  </si>
  <si>
    <t>Deferred Compensation Plan</t>
  </si>
  <si>
    <t>Maximum deferral of base salary</t>
  </si>
  <si>
    <t>50.00%</t>
  </si>
  <si>
    <t>Maximum deferral of incentive compensation bonuses</t>
  </si>
  <si>
    <t>Number of permitted investment alternatives | investment</t>
  </si>
  <si>
    <t>Expenses associated with deferred compensation plan</t>
  </si>
  <si>
    <t>Deferred compensation liability</t>
  </si>
  <si>
    <t>Supplemental Employee Retirement Plan</t>
  </si>
  <si>
    <t>Net periodic benefit cost SERP Restoration</t>
  </si>
  <si>
    <t>Benefit obligation SERP Restoration</t>
  </si>
  <si>
    <t>Supplemental Life Plan</t>
  </si>
  <si>
    <t>Additional death benefits, minimum range</t>
  </si>
  <si>
    <t>Additional death benefits, maximum range</t>
  </si>
  <si>
    <t>Employee Benefit Plans (Assets Held In Trust) (Details) - USD ($) $ in Millions</t>
  </si>
  <si>
    <t>Assets held-in-trust</t>
  </si>
  <si>
    <t>Corporate-owned life insurance policies</t>
  </si>
  <si>
    <t>Segment Information (Narrative) (Details)</t>
  </si>
  <si>
    <t>Dec. 31, 2019region</t>
  </si>
  <si>
    <t>Segment Reporting [Abstract]</t>
  </si>
  <si>
    <t>Number of reportable segments</t>
  </si>
  <si>
    <t>Segment Information (Total Revenue) (Details) - USD ($) $ in Millions</t>
  </si>
  <si>
    <t>Segment Reporting Information [Line Items]</t>
  </si>
  <si>
    <t>Operating Segments | Europe, Middle East &amp; Africa</t>
  </si>
  <si>
    <t>Operating Segments | South Latin America</t>
  </si>
  <si>
    <t>Operating Segments | North Latin America</t>
  </si>
  <si>
    <t>Operating Segments | Asia Pacific</t>
  </si>
  <si>
    <t>Segment Information (Operating Profit) (Details) - USD ($) $ in Millions</t>
  </si>
  <si>
    <t>CTI restructuring initiatives</t>
  </si>
  <si>
    <t>Loss contingency</t>
  </si>
  <si>
    <t>Other expenses</t>
  </si>
  <si>
    <t>Revenues</t>
  </si>
  <si>
    <t>Global</t>
  </si>
  <si>
    <t>Unallocated global expenses</t>
  </si>
  <si>
    <t>Segment Information (Total Assets) (Details) - USD ($) $ in Millions</t>
  </si>
  <si>
    <t>Segment Information (Capital Expenditures) (Details) - USD ($) $ in Millions</t>
  </si>
  <si>
    <t>Total capital expenditures</t>
  </si>
  <si>
    <t>Segment Information (Depreciation and Amortization) (Details) - USD ($) $ in Millions</t>
  </si>
  <si>
    <t>Depreciation and Amortization</t>
  </si>
  <si>
    <t>Segment Information (Total Revenue by Major Country) (Details) - USD ($) $ in Millions</t>
  </si>
  <si>
    <t>Brazil</t>
  </si>
  <si>
    <t>Mexico</t>
  </si>
  <si>
    <t>All other</t>
  </si>
  <si>
    <t>Segment Information (Long-Lived Assets by Major Country) (Details) - USD ($) $ in Millions</t>
  </si>
  <si>
    <t>Segment Reporting, Asset Reconciling Item [Line Items]</t>
  </si>
  <si>
    <t>Long-lived assets</t>
  </si>
  <si>
    <t>Poland</t>
  </si>
  <si>
    <t>Leases and Commitments - Balance Sheet Implication (Details) - USD ($) $ in Millions</t>
  </si>
  <si>
    <t>Assets</t>
  </si>
  <si>
    <t>Finance right-of-use assets</t>
  </si>
  <si>
    <t>Total right-of-use assets</t>
  </si>
  <si>
    <t>Total current lease liabilities</t>
  </si>
  <si>
    <t>Noncurrent</t>
  </si>
  <si>
    <t>Total noncurrent lease liabilities</t>
  </si>
  <si>
    <t>Total lease liability</t>
  </si>
  <si>
    <t>Leases and Commitments - Income and Expenses (Details) $ in Millions</t>
  </si>
  <si>
    <t>Operating lease cost</t>
  </si>
  <si>
    <t>Amortization of right-of-use assets</t>
  </si>
  <si>
    <t>Interest on lease liabilities</t>
  </si>
  <si>
    <t>Short-term leases costs</t>
  </si>
  <si>
    <t>Sublease Income</t>
  </si>
  <si>
    <t>Net lease cost</t>
  </si>
  <si>
    <t>Leases and Commitments - Maturity of Lease Liability (Details) - USD ($) $ in Millions</t>
  </si>
  <si>
    <t>Lessee, Operating Lease, Liability, Payment, Due [Abstract]</t>
  </si>
  <si>
    <t>Thereafter</t>
  </si>
  <si>
    <t>Total lease payments</t>
  </si>
  <si>
    <t>Less: Interest</t>
  </si>
  <si>
    <t>Finance Lease, Liability, Payment, Due [Abstract]</t>
  </si>
  <si>
    <t>Lease Liabilities, Payments Due [Abstract]</t>
  </si>
  <si>
    <t>Leases and Commitments - Lease by Due Date (Details) - USD ($) $ in Millions</t>
  </si>
  <si>
    <t>Operating Leases, Future Minimum Payments Due, Fiscal Year Maturity [Abstract]</t>
  </si>
  <si>
    <t>Total lease payment</t>
  </si>
  <si>
    <t>Capital Leases, Future Minimum Payments Due, Fiscal Year Maturity [Abstract]</t>
  </si>
  <si>
    <t>Leases, Future Minimum Payments Due, Fiscal Year Maturity [Abstract]</t>
  </si>
  <si>
    <t>Leases and Commitments - Lease Term and Discount Rate (Details)</t>
  </si>
  <si>
    <t>Operating leases</t>
  </si>
  <si>
    <t>4 years 9 months 18 days</t>
  </si>
  <si>
    <t>Finance leases</t>
  </si>
  <si>
    <t>2 years 7 months 6 days</t>
  </si>
  <si>
    <t>11.20%</t>
  </si>
  <si>
    <t>Leases and Commitments - Other Information (Details) $ in Millions</t>
  </si>
  <si>
    <t>Operating Cash Flows From Operating Leases</t>
  </si>
  <si>
    <t>Operating Cash Flows From Finance Leases</t>
  </si>
  <si>
    <t>Financing Cash Flows From Finance Leases</t>
  </si>
  <si>
    <t>Cash Paid For Amounts Included In Measurement of Liabilities</t>
  </si>
  <si>
    <t>Right-of-use Assets Obtained In Exchange For New Finance Liabilities</t>
  </si>
  <si>
    <t>Right-of-use Assets Obtained In Exchange For New Operating Liabilities</t>
  </si>
  <si>
    <t>Restructuring Initiatives (Details) - USD ($) $ in Millions</t>
  </si>
  <si>
    <t>Restructuring Cost and Reserve [Line Items]</t>
  </si>
  <si>
    <t>CTI restructuring initiative</t>
  </si>
  <si>
    <t>Inventory write-off</t>
  </si>
  <si>
    <t>Open Up Avon</t>
  </si>
  <si>
    <t>Recorded total costs to implement restructuring initiatives</t>
  </si>
  <si>
    <t>Open Up Avon | Inventory write-off</t>
  </si>
  <si>
    <t>Transformation Plan</t>
  </si>
  <si>
    <t>Restructuring Initiatives - Summary (Details) - USD ($) $ in Millions</t>
  </si>
  <si>
    <t>Inventory write-off | Open Up Avon</t>
  </si>
  <si>
    <t>Cost of sales | Manufacturing asset write-offs</t>
  </si>
  <si>
    <t>Cost of sales | Inventory write-off</t>
  </si>
  <si>
    <t>Cost of sales | Accelerated depreciation</t>
  </si>
  <si>
    <t>SG&amp;A expenses | Accelerated depreciation</t>
  </si>
  <si>
    <t>SG&amp;A expenses | Employee-Related Costs</t>
  </si>
  <si>
    <t>SG&amp;A expenses | Implementation costs, primarily related to professional service fees</t>
  </si>
  <si>
    <t>SG&amp;A expenses | Dual running costs</t>
  </si>
  <si>
    <t>SG&amp;A expenses | Contract termination and other net costs</t>
  </si>
  <si>
    <t>SG&amp;A expenses | Impairment of other assets</t>
  </si>
  <si>
    <t>SG&amp;A expenses | Variable lease charges</t>
  </si>
  <si>
    <t>SG&amp;A expenses | Foreign Currency Translation Adjustment Write-offs</t>
  </si>
  <si>
    <t>Operating Profit</t>
  </si>
  <si>
    <t>Other Expense</t>
  </si>
  <si>
    <t>Restructuring Initiatives - Open Up Avon (Details) - USD ($) $ in Millions</t>
  </si>
  <si>
    <t>Restructuring Reserve [Roll Forward]</t>
  </si>
  <si>
    <t>Charges</t>
  </si>
  <si>
    <t>Beginning Balance</t>
  </si>
  <si>
    <t>Adjustments</t>
  </si>
  <si>
    <t>Cash payments</t>
  </si>
  <si>
    <t>Non-cash write-offs</t>
  </si>
  <si>
    <t>Foreign exchange</t>
  </si>
  <si>
    <t>Ending Balance</t>
  </si>
  <si>
    <t>Employee-Related Costs | Open Up Avon</t>
  </si>
  <si>
    <t>Foreign Currency Translation Adjustment Write-offs | Open Up Avon</t>
  </si>
  <si>
    <t>Contract termination and other net costs | Open Up Avon</t>
  </si>
  <si>
    <t>Restructuring Initiatives - Transformation Plan (Details) - USD ($) $ in Millions</t>
  </si>
  <si>
    <t>Employee-Related Costs | Transformation Plan</t>
  </si>
  <si>
    <t>Inventory write-off | Transformation Plan</t>
  </si>
  <si>
    <t>Foreign Currency Translation Adjustment Write-offs | Transformation Plan</t>
  </si>
  <si>
    <t>Contract termination and other net costs | Transformation Plan</t>
  </si>
  <si>
    <t>Restructuring Initiatives (Restructuring Initiatives by Charge Type) (Details) $ in Millions</t>
  </si>
  <si>
    <t>Charges incurred to-date</t>
  </si>
  <si>
    <t>Estimated charges to be incurred on approved initiatives</t>
  </si>
  <si>
    <t>Total expected charges on approved initiatives</t>
  </si>
  <si>
    <t>Open Up Avon | Employee-Related Costs</t>
  </si>
  <si>
    <t>Open Up Avon | Contract termination and other net costs</t>
  </si>
  <si>
    <t>Open Up Avon | Foreign Currency Translation Adjustment Write-offs</t>
  </si>
  <si>
    <t>Transformation Plan | Employee-Related Costs</t>
  </si>
  <si>
    <t>Transformation Plan | Inventory write-off</t>
  </si>
  <si>
    <t>Transformation Plan | Contract termination and other net costs</t>
  </si>
  <si>
    <t>Transformation Plan | Foreign Currency Translation Adjustment Write-offs</t>
  </si>
  <si>
    <t>Restructuring Initiatives (Charges Reportable by Business Segment) (Details) - USD ($) $ in Millions</t>
  </si>
  <si>
    <t>Charges incurred</t>
  </si>
  <si>
    <t>Open Up Avon | Europe, Middle East &amp; Africa</t>
  </si>
  <si>
    <t>Open Up Avon | South Latin America</t>
  </si>
  <si>
    <t>Open Up Avon | North Latin America</t>
  </si>
  <si>
    <t>Open Up Avon | Asia Pacific</t>
  </si>
  <si>
    <t>Open Up Avon | Global &amp; Other Operating Segments</t>
  </si>
  <si>
    <t>Transformation Plan | Europe, Middle East &amp; Africa</t>
  </si>
  <si>
    <t>Transformation Plan | South Latin America</t>
  </si>
  <si>
    <t>Transformation Plan | North Latin America</t>
  </si>
  <si>
    <t>Transformation Plan | Asia Pacific</t>
  </si>
  <si>
    <t>Transformation Plan | Global &amp; Other Operating Segments</t>
  </si>
  <si>
    <t>Series C Convertible Preferred Stock (Details)</t>
  </si>
  <si>
    <t>Dec. 30, 2019$ / sharesshares</t>
  </si>
  <si>
    <t>Mar. 01, 2016USD ($)director$ / sharesshares</t>
  </si>
  <si>
    <t>Jan. 31, 2020USD ($)</t>
  </si>
  <si>
    <t>Dec. 31, 2019USD ($)$ / sharesshares</t>
  </si>
  <si>
    <t>Dec. 31, 2018USD ($)$ / shares</t>
  </si>
  <si>
    <t>Class of Stock [Line Items]</t>
  </si>
  <si>
    <t>Dividend accrual, percentage</t>
  </si>
  <si>
    <t>1.25%</t>
  </si>
  <si>
    <t>Dividends, preferred stock</t>
  </si>
  <si>
    <t>Increase in carrying value of preferred stock</t>
  </si>
  <si>
    <t>Conversion of stock (in shares) | shares</t>
  </si>
  <si>
    <t>Common stock, par value (in dollars per share) | $ / shares</t>
  </si>
  <si>
    <t>Dividends paid</t>
  </si>
  <si>
    <t>Liquidation preference (in dollars per share) | $ / shares</t>
  </si>
  <si>
    <t>Optional conversion price for holders (in dollars per share) | $ / shares</t>
  </si>
  <si>
    <t>Percentage of number of shares of common stock outstanding</t>
  </si>
  <si>
    <t>19.99%</t>
  </si>
  <si>
    <t>Temporary equity, conversion, common stock equivalent (in shares) | shares</t>
  </si>
  <si>
    <t>Stock price trigger over 30 consecutive trading days (in dollars per share) | $ / shares</t>
  </si>
  <si>
    <t>Number of directors | director</t>
  </si>
  <si>
    <t>Percentage of liquidation preference</t>
  </si>
  <si>
    <t>Natura &amp; Co Holding | Subsequent Event</t>
  </si>
  <si>
    <t>Private Placement</t>
  </si>
  <si>
    <t>Discount on shares</t>
  </si>
  <si>
    <t>Series C Preferred Stock</t>
  </si>
  <si>
    <t>Shares issued (in shares) | shares</t>
  </si>
  <si>
    <t>Stock issued during period</t>
  </si>
  <si>
    <t>Contingencies (Narrative) (Details) $ in Millions</t>
  </si>
  <si>
    <t>9 Months Ended</t>
  </si>
  <si>
    <t>Dec. 31, 2019USD ($)lawsuit</t>
  </si>
  <si>
    <t>Apr. 18, 2018USD ($)</t>
  </si>
  <si>
    <t>Oct. 03, 2017USD ($)</t>
  </si>
  <si>
    <t>Dec. 31, 2012USD ($)</t>
  </si>
  <si>
    <t>Loss Contingencies [Line Items]</t>
  </si>
  <si>
    <t>Number of litigation suits | lawsuit</t>
  </si>
  <si>
    <t>Number of litigation suits, new | lawsuit</t>
  </si>
  <si>
    <t>Number of litigation suits, dismissed | lawsuit</t>
  </si>
  <si>
    <t>Assessment for 2012</t>
  </si>
  <si>
    <t>Assessment of contingencies, including penalties and accruing interest</t>
  </si>
  <si>
    <t>Assessment Of Contingencies, Including Penalties And Accruing Interest, Adjustment</t>
  </si>
  <si>
    <t>Assessment for 2017</t>
  </si>
  <si>
    <t>IPI Tax on Cosmetics</t>
  </si>
  <si>
    <t>Estimated litigation liability</t>
  </si>
  <si>
    <t>Loss contingency, estimate of possible loss</t>
  </si>
  <si>
    <t>Loss contingency accrual, tax reserve</t>
  </si>
  <si>
    <t>Brazil labor-related</t>
  </si>
  <si>
    <t>Goodwill (Schedule of Goodwill) (Details) $ in Millions</t>
  </si>
  <si>
    <t>Goodwill [Roll Forward]</t>
  </si>
  <si>
    <t>Gross balance at period start</t>
  </si>
  <si>
    <t>Accumulated impairments at period start</t>
  </si>
  <si>
    <t>Net balance at period start</t>
  </si>
  <si>
    <t>Gross balance at period end</t>
  </si>
  <si>
    <t>Net balance at period end</t>
  </si>
  <si>
    <t>South Latin America</t>
  </si>
  <si>
    <t>Asia Pacific</t>
  </si>
  <si>
    <t>Supplemental Balance Sheet Information (Components of Prepaid Expenses and Other) (Details) - USD ($) $ in Millions</t>
  </si>
  <si>
    <t>Prepaid taxes and tax refunds receivable</t>
  </si>
  <si>
    <t>Receivables other than trade</t>
  </si>
  <si>
    <t>Prepaid brochure costs, paper and other literature</t>
  </si>
  <si>
    <t>Supplemental Balance Sheet Information (Components of Other Assets) (Details) - USD ($) $ in Millions</t>
  </si>
  <si>
    <t>Capitalized software (Note 1)</t>
  </si>
  <si>
    <t>Judicial deposits</t>
  </si>
  <si>
    <t>Net overfunded pension plans (Note 14)</t>
  </si>
  <si>
    <t>Long-term receivables</t>
  </si>
  <si>
    <t>Trust assets associated with supplemental benefit plans (Note 14)</t>
  </si>
  <si>
    <t>Tooling (plates and molds associated with our beauty products)</t>
  </si>
  <si>
    <t>Supplemental Balance Sheet Information, Narrative (Details) - USD ($) $ in Millions</t>
  </si>
  <si>
    <t>Financing Liability, Indirect Taxes</t>
  </si>
  <si>
    <t>Long Term Investment Receivables, Indirect taxes</t>
  </si>
  <si>
    <t>Agreement To Sale Tax Credits</t>
  </si>
  <si>
    <t>Repurchase Term</t>
  </si>
  <si>
    <t>Results of Operations by Quarter (Unaudited) (Financial Results of Operations by Quarter) (Details) - USD ($) $ in Millions</t>
  </si>
  <si>
    <t>Total revenue</t>
  </si>
  <si>
    <t>Gross profit</t>
  </si>
  <si>
    <t>(Loss) income from continuing operations, before taxes</t>
  </si>
  <si>
    <t>Net loss (income) attributable to noncontrolling interests</t>
  </si>
  <si>
    <t>Results of Operations by Quarter (Unaudited) (Components Impacting Operating Profit) (Details) - USD ($) $ in Millions</t>
  </si>
  <si>
    <t>Certain Brazil indirect taxes</t>
  </si>
  <si>
    <t>Restructuring costs</t>
  </si>
  <si>
    <t>Ownership transfer of certain operational assets</t>
  </si>
  <si>
    <t>Sales</t>
  </si>
  <si>
    <t>Results of Operations by Quarter (Unaudited) (Narrative) (Details) - USD ($) $ in Millions</t>
  </si>
  <si>
    <t>Agreement and Plan of Mergers with Natura Cosmeticos S.A. (Details) - Merger Agreement - USD ($) $ in Millions</t>
  </si>
  <si>
    <t>May 22, 2019</t>
  </si>
  <si>
    <t>Business Combination, Separately Recognized Transactions [Line Items]</t>
  </si>
  <si>
    <t>Share conversion ratio</t>
  </si>
  <si>
    <t>60.00%</t>
  </si>
  <si>
    <t>Common stock composing one american depositary shares (in shares)</t>
  </si>
  <si>
    <t>American Depositary Shares</t>
  </si>
  <si>
    <t>Subsequent Events (Details) - USD ($) $ in Millions</t>
  </si>
  <si>
    <t>Jan. 31, 2020</t>
  </si>
  <si>
    <t>Subsequent Event [Line Items]</t>
  </si>
  <si>
    <t>Professional Fees</t>
  </si>
  <si>
    <t>Severance Costs</t>
  </si>
  <si>
    <t>Payments related to options and restricted stock units</t>
  </si>
  <si>
    <t>Deferred compensation payment</t>
  </si>
  <si>
    <t>Subsequent Event | Minimum</t>
  </si>
  <si>
    <t>Tax attributes lost due to Transaction</t>
  </si>
  <si>
    <t>Subsequent Event | Maximum</t>
  </si>
  <si>
    <t>VALUATION AND QUALIFYING ACCOUNTS (Details) - USD ($) $ in Millions</t>
  </si>
  <si>
    <t>SEC Schedule, 12-09, Valuation and Qualifying Accounts Disclosure [Line Items]</t>
  </si>
  <si>
    <t>Allowance for doubtful accounts receivable</t>
  </si>
  <si>
    <t>Balance at Beginning of Period</t>
  </si>
  <si>
    <t xml:space="preserve">Charged to Costs and Expenses </t>
  </si>
  <si>
    <t>Charged to Revenue</t>
  </si>
  <si>
    <t>Deductions</t>
  </si>
  <si>
    <t>Balance at End of Period</t>
  </si>
  <si>
    <t>Refund liability</t>
  </si>
  <si>
    <t>Allowance for inventory obsolescence</t>
  </si>
  <si>
    <t>Deferred tax asset valuation allowance</t>
  </si>
  <si>
    <t>Label</t>
  </si>
  <si>
    <t>Element</t>
  </si>
  <si>
    <t>Value</t>
  </si>
  <si>
    <t>Cumulative Effect of New Accounting Principle in Period of Adoption</t>
  </si>
  <si>
    <t>us-gaap_CumulativeEffectOfNewAccountingPrincipleInPeriodOfAdoption</t>
  </si>
  <si>
    <t>Goodwill, Impaired, Accumulated Impairment Loss</t>
  </si>
  <si>
    <t>us-gaap_GoodwillImpairedAccumulatedImpairmentLoss</t>
  </si>
  <si>
    <t>EMEA Segment [Member]</t>
  </si>
  <si>
    <t>South Latin America Segment [Member]</t>
  </si>
  <si>
    <t>Asia Pacific Segment [Member]</t>
  </si>
  <si>
    <t>Retained Earnings, Appropriated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39</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1.7</v>
      </c>
    </row>
    <row r="28" spans="1:4">
      <c r="A28" s="4" t="s">
        <v>48</v>
      </c>
      <c r="C28" s="6" t="n">
        <v>101.34</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59</v>
      </c>
      <c r="D2" s="2" t="s">
        <v>60</v>
      </c>
    </row>
    <row r="3" spans="1:4">
      <c r="A3" s="3" t="s">
        <v>243</v>
      </c>
    </row>
    <row r="4" spans="1:4">
      <c r="A4" s="4" t="s">
        <v>244</v>
      </c>
      <c r="B4" s="5" t="n">
        <v>0.1</v>
      </c>
      <c r="C4" s="5" t="n">
        <v>0.1</v>
      </c>
      <c r="D4" s="5" t="n">
        <v>0.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59</v>
      </c>
      <c r="D2" s="2" t="s">
        <v>60</v>
      </c>
    </row>
    <row r="3" spans="1:4">
      <c r="A3" s="4" t="s">
        <v>1154</v>
      </c>
    </row>
    <row r="4" spans="1:4">
      <c r="A4" s="3" t="s">
        <v>1151</v>
      </c>
    </row>
    <row r="5" spans="1:4">
      <c r="A5" s="4" t="s">
        <v>1158</v>
      </c>
      <c r="B5" s="4" t="s">
        <v>1159</v>
      </c>
    </row>
    <row r="6" spans="1:4">
      <c r="A6" s="4" t="s">
        <v>1253</v>
      </c>
    </row>
    <row r="7" spans="1:4">
      <c r="A7" s="3" t="s">
        <v>1151</v>
      </c>
    </row>
    <row r="8" spans="1:4">
      <c r="A8" s="4" t="s">
        <v>1257</v>
      </c>
      <c r="B8" s="4" t="s">
        <v>1264</v>
      </c>
      <c r="C8" s="4" t="s">
        <v>1265</v>
      </c>
      <c r="D8" s="4" t="s">
        <v>1260</v>
      </c>
    </row>
    <row r="9" spans="1:4">
      <c r="A9" s="4" t="s">
        <v>1258</v>
      </c>
      <c r="B9" s="4" t="s">
        <v>1260</v>
      </c>
      <c r="C9" s="4" t="s">
        <v>1266</v>
      </c>
      <c r="D9" s="4" t="s">
        <v>1267</v>
      </c>
    </row>
    <row r="10" spans="1:4">
      <c r="A10" s="4" t="s">
        <v>1158</v>
      </c>
      <c r="B10" s="4" t="s">
        <v>1174</v>
      </c>
      <c r="C10" s="4" t="s">
        <v>1175</v>
      </c>
      <c r="D10" s="4" t="s">
        <v>1176</v>
      </c>
    </row>
    <row r="11" spans="1:4">
      <c r="A11" s="4" t="s">
        <v>1240</v>
      </c>
    </row>
    <row r="12" spans="1:4">
      <c r="A12" s="3" t="s">
        <v>1151</v>
      </c>
    </row>
    <row r="13" spans="1:4">
      <c r="A13" s="4" t="s">
        <v>1257</v>
      </c>
      <c r="B13" s="4" t="s">
        <v>1179</v>
      </c>
      <c r="C13" s="4" t="s">
        <v>1268</v>
      </c>
      <c r="D13" s="4" t="s">
        <v>1269</v>
      </c>
    </row>
    <row r="14" spans="1:4">
      <c r="A14" s="4" t="s">
        <v>1258</v>
      </c>
      <c r="B14" s="4" t="s">
        <v>1191</v>
      </c>
      <c r="C14" s="4" t="s">
        <v>1191</v>
      </c>
      <c r="D14" s="4" t="s">
        <v>1191</v>
      </c>
    </row>
    <row r="15" spans="1:4">
      <c r="A15" s="4" t="s">
        <v>1158</v>
      </c>
      <c r="B15" s="4" t="s">
        <v>1180</v>
      </c>
      <c r="C15" s="4" t="s">
        <v>1180</v>
      </c>
      <c r="D15" s="4" t="s">
        <v>1180</v>
      </c>
    </row>
    <row r="16" spans="1:4">
      <c r="A16" s="4" t="s">
        <v>1206</v>
      </c>
    </row>
    <row r="17" spans="1:4">
      <c r="A17" s="3" t="s">
        <v>1151</v>
      </c>
    </row>
    <row r="18" spans="1:4">
      <c r="A18" s="4" t="s">
        <v>1257</v>
      </c>
      <c r="B18" s="4" t="s">
        <v>1262</v>
      </c>
      <c r="C18" s="4" t="s">
        <v>1270</v>
      </c>
      <c r="D18" s="4" t="s">
        <v>127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59</v>
      </c>
    </row>
    <row r="2" spans="1:3">
      <c r="A2" s="4" t="s">
        <v>1273</v>
      </c>
    </row>
    <row r="3" spans="1:3">
      <c r="A3" s="3" t="s">
        <v>1151</v>
      </c>
    </row>
    <row r="4" spans="1:3">
      <c r="A4" s="4" t="s">
        <v>1274</v>
      </c>
      <c r="B4" s="4" t="s">
        <v>1275</v>
      </c>
    </row>
    <row r="5" spans="1:3">
      <c r="A5" s="4" t="s">
        <v>1276</v>
      </c>
      <c r="B5" s="4" t="s">
        <v>1275</v>
      </c>
      <c r="C5" s="4" t="s">
        <v>1275</v>
      </c>
    </row>
    <row r="6" spans="1:3">
      <c r="A6" s="4" t="s">
        <v>1277</v>
      </c>
    </row>
    <row r="7" spans="1:3">
      <c r="A7" s="3" t="s">
        <v>1151</v>
      </c>
    </row>
    <row r="8" spans="1:3">
      <c r="A8" s="4" t="s">
        <v>1274</v>
      </c>
      <c r="B8" s="4" t="s">
        <v>1038</v>
      </c>
    </row>
    <row r="9" spans="1:3">
      <c r="A9" s="4" t="s">
        <v>1276</v>
      </c>
      <c r="B9" s="4" t="s">
        <v>1278</v>
      </c>
      <c r="C9" s="4" t="s">
        <v>1038</v>
      </c>
    </row>
    <row r="10" spans="1:3">
      <c r="A10" s="4" t="s">
        <v>1279</v>
      </c>
    </row>
    <row r="11" spans="1:3">
      <c r="A11" s="3" t="s">
        <v>1151</v>
      </c>
    </row>
    <row r="12" spans="1:3">
      <c r="A12" s="4" t="s">
        <v>1274</v>
      </c>
      <c r="B12" s="4" t="s">
        <v>1280</v>
      </c>
    </row>
    <row r="13" spans="1:3">
      <c r="A13" s="4" t="s">
        <v>1276</v>
      </c>
      <c r="B13" s="4" t="s">
        <v>1281</v>
      </c>
      <c r="C13" s="4" t="s">
        <v>1280</v>
      </c>
    </row>
    <row r="14" spans="1:3">
      <c r="A14" s="4" t="s">
        <v>1282</v>
      </c>
    </row>
    <row r="15" spans="1:3">
      <c r="A15" s="3" t="s">
        <v>1151</v>
      </c>
    </row>
    <row r="16" spans="1:3">
      <c r="A16" s="4" t="s">
        <v>1274</v>
      </c>
      <c r="B16" s="4" t="s">
        <v>890</v>
      </c>
    </row>
    <row r="17" spans="1:3">
      <c r="A17" s="4" t="s">
        <v>1276</v>
      </c>
      <c r="B17" s="4" t="s">
        <v>890</v>
      </c>
      <c r="C17" s="4" t="s">
        <v>890</v>
      </c>
    </row>
    <row r="18" spans="1:3">
      <c r="A18" s="4" t="s">
        <v>1181</v>
      </c>
    </row>
    <row r="19" spans="1:3">
      <c r="A19" s="3" t="s">
        <v>1151</v>
      </c>
    </row>
    <row r="20" spans="1:3">
      <c r="A20" s="4" t="s">
        <v>1274</v>
      </c>
      <c r="B20" s="4" t="s">
        <v>1275</v>
      </c>
    </row>
    <row r="21" spans="1:3">
      <c r="A21" s="4" t="s">
        <v>1276</v>
      </c>
      <c r="B21" s="4" t="s">
        <v>1275</v>
      </c>
      <c r="C21" s="4" t="s">
        <v>1275</v>
      </c>
    </row>
    <row r="22" spans="1:3">
      <c r="A22" s="4" t="s">
        <v>1283</v>
      </c>
    </row>
    <row r="23" spans="1:3">
      <c r="A23" s="3" t="s">
        <v>1151</v>
      </c>
    </row>
    <row r="24" spans="1:3">
      <c r="A24" s="4" t="s">
        <v>1274</v>
      </c>
      <c r="B24" s="4" t="s">
        <v>516</v>
      </c>
    </row>
    <row r="25" spans="1:3">
      <c r="A25" s="4" t="s">
        <v>1276</v>
      </c>
      <c r="B25" s="4" t="s">
        <v>1284</v>
      </c>
      <c r="C25" s="4" t="s">
        <v>1285</v>
      </c>
    </row>
    <row r="26" spans="1:3">
      <c r="A26" s="4" t="s">
        <v>1286</v>
      </c>
    </row>
    <row r="27" spans="1:3">
      <c r="A27" s="3" t="s">
        <v>1151</v>
      </c>
    </row>
    <row r="28" spans="1:3">
      <c r="A28" s="4" t="s">
        <v>1274</v>
      </c>
      <c r="B28" s="4" t="s">
        <v>1287</v>
      </c>
    </row>
    <row r="29" spans="1:3">
      <c r="A29" s="4" t="s">
        <v>1276</v>
      </c>
      <c r="B29" s="4" t="s">
        <v>1288</v>
      </c>
      <c r="C29" s="4" t="s">
        <v>1289</v>
      </c>
    </row>
    <row r="30" spans="1:3">
      <c r="A30" s="4" t="s">
        <v>1290</v>
      </c>
    </row>
    <row r="31" spans="1:3">
      <c r="A31" s="3" t="s">
        <v>1151</v>
      </c>
    </row>
    <row r="32" spans="1:3">
      <c r="A32" s="4" t="s">
        <v>1274</v>
      </c>
      <c r="B32" s="4" t="s">
        <v>890</v>
      </c>
    </row>
    <row r="33" spans="1:3">
      <c r="A33" s="4" t="s">
        <v>1276</v>
      </c>
      <c r="B33" s="4" t="s">
        <v>895</v>
      </c>
      <c r="C33" s="4" t="s">
        <v>7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v>
      </c>
      <c r="C1" s="2" t="s">
        <v>59</v>
      </c>
      <c r="D1" s="2" t="s">
        <v>60</v>
      </c>
    </row>
    <row r="2" spans="1:4">
      <c r="A2" s="4" t="s">
        <v>1292</v>
      </c>
    </row>
    <row r="3" spans="1:4">
      <c r="A3" s="3" t="s">
        <v>1151</v>
      </c>
    </row>
    <row r="4" spans="1:4">
      <c r="A4" s="4" t="s">
        <v>1293</v>
      </c>
      <c r="B4" s="5" t="n">
        <v>1.6</v>
      </c>
      <c r="C4" s="9" t="n">
        <v>2</v>
      </c>
      <c r="D4" s="5" t="n">
        <v>1.5</v>
      </c>
    </row>
    <row r="5" spans="1:4">
      <c r="A5" s="4" t="s">
        <v>1169</v>
      </c>
    </row>
    <row r="6" spans="1:4">
      <c r="A6" s="3" t="s">
        <v>1151</v>
      </c>
    </row>
    <row r="7" spans="1:4">
      <c r="A7" s="4" t="s">
        <v>1293</v>
      </c>
      <c r="B7" s="7" t="n">
        <v>695.4</v>
      </c>
      <c r="C7" s="7" t="n">
        <v>615.8</v>
      </c>
      <c r="D7" s="7" t="n">
        <v>705.4</v>
      </c>
    </row>
    <row r="8" spans="1:4">
      <c r="A8" s="4" t="s">
        <v>1294</v>
      </c>
    </row>
    <row r="9" spans="1:4">
      <c r="A9" s="3" t="s">
        <v>1151</v>
      </c>
    </row>
    <row r="10" spans="1:4">
      <c r="A10" s="4" t="s">
        <v>1293</v>
      </c>
      <c r="B10" s="7" t="n">
        <v>154.3</v>
      </c>
      <c r="C10" s="7" t="n">
        <v>98.3</v>
      </c>
    </row>
    <row r="11" spans="1:4">
      <c r="A11" s="4" t="s">
        <v>1295</v>
      </c>
    </row>
    <row r="12" spans="1:4">
      <c r="A12" s="3" t="s">
        <v>1151</v>
      </c>
    </row>
    <row r="13" spans="1:4">
      <c r="A13" s="4" t="s">
        <v>1293</v>
      </c>
      <c r="B13" s="7" t="n">
        <v>25.4</v>
      </c>
      <c r="C13" s="7" t="n">
        <v>25.8</v>
      </c>
    </row>
    <row r="14" spans="1:4">
      <c r="A14" s="4" t="s">
        <v>1296</v>
      </c>
    </row>
    <row r="15" spans="1:4">
      <c r="A15" s="3" t="s">
        <v>1151</v>
      </c>
    </row>
    <row r="16" spans="1:4">
      <c r="A16" s="4" t="s">
        <v>1293</v>
      </c>
      <c r="B16" s="7" t="n">
        <v>128.9</v>
      </c>
      <c r="C16" s="7" t="n">
        <v>72.5</v>
      </c>
    </row>
    <row r="17" spans="1:4">
      <c r="A17" s="4" t="s">
        <v>1297</v>
      </c>
    </row>
    <row r="18" spans="1:4">
      <c r="A18" s="3" t="s">
        <v>1151</v>
      </c>
    </row>
    <row r="19" spans="1:4">
      <c r="A19" s="4" t="s">
        <v>1293</v>
      </c>
      <c r="B19" s="7" t="n">
        <v>500.2</v>
      </c>
      <c r="C19" s="7" t="n">
        <v>484.5</v>
      </c>
    </row>
    <row r="20" spans="1:4">
      <c r="A20" s="4" t="s">
        <v>1298</v>
      </c>
    </row>
    <row r="21" spans="1:4">
      <c r="A21" s="3" t="s">
        <v>1151</v>
      </c>
    </row>
    <row r="22" spans="1:4">
      <c r="A22" s="4" t="s">
        <v>1293</v>
      </c>
      <c r="B22" s="7" t="n">
        <v>249.7</v>
      </c>
      <c r="C22" s="7" t="n">
        <v>212.7</v>
      </c>
    </row>
    <row r="23" spans="1:4">
      <c r="A23" s="4" t="s">
        <v>1299</v>
      </c>
    </row>
    <row r="24" spans="1:4">
      <c r="A24" s="3" t="s">
        <v>1151</v>
      </c>
    </row>
    <row r="25" spans="1:4">
      <c r="A25" s="4" t="s">
        <v>1293</v>
      </c>
      <c r="B25" s="7" t="n">
        <v>213.8</v>
      </c>
      <c r="C25" s="7" t="n">
        <v>201.7</v>
      </c>
    </row>
    <row r="26" spans="1:4">
      <c r="A26" s="4" t="s">
        <v>1300</v>
      </c>
    </row>
    <row r="27" spans="1:4">
      <c r="A27" s="3" t="s">
        <v>1151</v>
      </c>
    </row>
    <row r="28" spans="1:4">
      <c r="A28" s="4" t="s">
        <v>1293</v>
      </c>
      <c r="B28" s="7" t="n">
        <v>36.7</v>
      </c>
      <c r="C28" s="7" t="n">
        <v>70.09999999999999</v>
      </c>
    </row>
    <row r="29" spans="1:4">
      <c r="A29" s="4" t="s">
        <v>1301</v>
      </c>
    </row>
    <row r="30" spans="1:4">
      <c r="A30" s="3" t="s">
        <v>1151</v>
      </c>
    </row>
    <row r="31" spans="1:4">
      <c r="A31" s="4" t="s">
        <v>1293</v>
      </c>
      <c r="B31" s="7" t="n">
        <v>40.9</v>
      </c>
      <c r="C31" s="8" t="n">
        <v>33</v>
      </c>
    </row>
    <row r="32" spans="1:4">
      <c r="A32" s="4" t="s">
        <v>1302</v>
      </c>
    </row>
    <row r="33" spans="1:4">
      <c r="A33" s="3" t="s">
        <v>1151</v>
      </c>
    </row>
    <row r="34" spans="1:4">
      <c r="A34" s="4" t="s">
        <v>1293</v>
      </c>
      <c r="B34" s="7" t="n">
        <v>27.9</v>
      </c>
      <c r="C34" s="7" t="n">
        <v>35.1</v>
      </c>
    </row>
    <row r="35" spans="1:4">
      <c r="A35" s="4" t="s">
        <v>1303</v>
      </c>
    </row>
    <row r="36" spans="1:4">
      <c r="A36" s="3" t="s">
        <v>1151</v>
      </c>
    </row>
    <row r="37" spans="1:4">
      <c r="A37" s="4" t="s">
        <v>1293</v>
      </c>
      <c r="B37" s="7" t="n">
        <v>11.4</v>
      </c>
      <c r="C37" s="7" t="n">
        <v>-4.1</v>
      </c>
    </row>
    <row r="38" spans="1:4">
      <c r="A38" s="4" t="s">
        <v>1304</v>
      </c>
    </row>
    <row r="39" spans="1:4">
      <c r="A39" s="3" t="s">
        <v>1151</v>
      </c>
    </row>
    <row r="40" spans="1:4">
      <c r="A40" s="4" t="s">
        <v>1293</v>
      </c>
      <c r="B40" s="7" t="n">
        <v>1.6</v>
      </c>
      <c r="C40" s="8" t="n">
        <v>2</v>
      </c>
    </row>
    <row r="41" spans="1:4">
      <c r="A41" s="4" t="s">
        <v>1305</v>
      </c>
    </row>
    <row r="42" spans="1:4">
      <c r="A42" s="3" t="s">
        <v>1151</v>
      </c>
    </row>
    <row r="43" spans="1:4">
      <c r="A43" s="4" t="s">
        <v>1293</v>
      </c>
      <c r="B43" s="7" t="n">
        <v>27.9</v>
      </c>
      <c r="C43" s="7" t="n">
        <v>35.1</v>
      </c>
    </row>
    <row r="44" spans="1:4">
      <c r="A44" s="4" t="s">
        <v>1306</v>
      </c>
    </row>
    <row r="45" spans="1:4">
      <c r="A45" s="3" t="s">
        <v>1151</v>
      </c>
    </row>
    <row r="46" spans="1:4">
      <c r="A46" s="4" t="s">
        <v>1293</v>
      </c>
      <c r="B46" s="8" t="n">
        <v>0</v>
      </c>
      <c r="C46" s="8" t="n">
        <v>0</v>
      </c>
    </row>
    <row r="47" spans="1:4">
      <c r="A47" s="4" t="s">
        <v>1307</v>
      </c>
    </row>
    <row r="48" spans="1:4">
      <c r="A48" s="3" t="s">
        <v>1151</v>
      </c>
    </row>
    <row r="49" spans="1:4">
      <c r="A49" s="4" t="s">
        <v>1293</v>
      </c>
      <c r="B49" s="8" t="n">
        <v>0</v>
      </c>
      <c r="C49" s="8" t="n">
        <v>0</v>
      </c>
    </row>
    <row r="50" spans="1:4">
      <c r="A50" s="4" t="s">
        <v>1308</v>
      </c>
    </row>
    <row r="51" spans="1:4">
      <c r="A51" s="3" t="s">
        <v>1151</v>
      </c>
    </row>
    <row r="52" spans="1:4">
      <c r="A52" s="4" t="s">
        <v>1293</v>
      </c>
      <c r="B52" s="8" t="n">
        <v>0</v>
      </c>
      <c r="C52" s="8" t="n">
        <v>0</v>
      </c>
    </row>
    <row r="53" spans="1:4">
      <c r="A53" s="4" t="s">
        <v>1309</v>
      </c>
    </row>
    <row r="54" spans="1:4">
      <c r="A54" s="3" t="s">
        <v>1151</v>
      </c>
    </row>
    <row r="55" spans="1:4">
      <c r="A55" s="4" t="s">
        <v>1293</v>
      </c>
      <c r="B55" s="8" t="n">
        <v>0</v>
      </c>
      <c r="C55" s="8" t="n">
        <v>0</v>
      </c>
    </row>
    <row r="56" spans="1:4">
      <c r="A56" s="4" t="s">
        <v>1310</v>
      </c>
    </row>
    <row r="57" spans="1:4">
      <c r="A57" s="3" t="s">
        <v>1151</v>
      </c>
    </row>
    <row r="58" spans="1:4">
      <c r="A58" s="4" t="s">
        <v>1293</v>
      </c>
      <c r="B58" s="8" t="n">
        <v>0</v>
      </c>
      <c r="C58" s="8" t="n">
        <v>0</v>
      </c>
    </row>
    <row r="59" spans="1:4">
      <c r="A59" s="4" t="s">
        <v>1311</v>
      </c>
    </row>
    <row r="60" spans="1:4">
      <c r="A60" s="3" t="s">
        <v>1151</v>
      </c>
    </row>
    <row r="61" spans="1:4">
      <c r="A61" s="4" t="s">
        <v>1293</v>
      </c>
      <c r="B61" s="8" t="n">
        <v>0</v>
      </c>
      <c r="C61" s="8" t="n">
        <v>0</v>
      </c>
    </row>
    <row r="62" spans="1:4">
      <c r="A62" s="4" t="s">
        <v>1312</v>
      </c>
    </row>
    <row r="63" spans="1:4">
      <c r="A63" s="3" t="s">
        <v>1151</v>
      </c>
    </row>
    <row r="64" spans="1:4">
      <c r="A64" s="4" t="s">
        <v>1293</v>
      </c>
      <c r="B64" s="8" t="n">
        <v>0</v>
      </c>
      <c r="C64" s="8" t="n">
        <v>0</v>
      </c>
    </row>
    <row r="65" spans="1:4">
      <c r="A65" s="4" t="s">
        <v>1313</v>
      </c>
    </row>
    <row r="66" spans="1:4">
      <c r="A66" s="3" t="s">
        <v>1151</v>
      </c>
    </row>
    <row r="67" spans="1:4">
      <c r="A67" s="4" t="s">
        <v>1293</v>
      </c>
      <c r="B67" s="7" t="n">
        <v>27.9</v>
      </c>
      <c r="C67" s="7" t="n">
        <v>35.1</v>
      </c>
    </row>
    <row r="68" spans="1:4">
      <c r="A68" s="4" t="s">
        <v>1314</v>
      </c>
    </row>
    <row r="69" spans="1:4">
      <c r="A69" s="3" t="s">
        <v>1151</v>
      </c>
    </row>
    <row r="70" spans="1:4">
      <c r="A70" s="4" t="s">
        <v>1293</v>
      </c>
      <c r="B70" s="7" t="n">
        <v>27.9</v>
      </c>
      <c r="C70" s="7" t="n">
        <v>35.1</v>
      </c>
    </row>
    <row r="71" spans="1:4">
      <c r="A71" s="4" t="s">
        <v>1315</v>
      </c>
    </row>
    <row r="72" spans="1:4">
      <c r="A72" s="3" t="s">
        <v>1151</v>
      </c>
    </row>
    <row r="73" spans="1:4">
      <c r="A73" s="4" t="s">
        <v>1293</v>
      </c>
      <c r="B73" s="8" t="n">
        <v>0</v>
      </c>
      <c r="C73" s="8" t="n">
        <v>0</v>
      </c>
    </row>
    <row r="74" spans="1:4">
      <c r="A74" s="4" t="s">
        <v>1316</v>
      </c>
    </row>
    <row r="75" spans="1:4">
      <c r="A75" s="3" t="s">
        <v>1151</v>
      </c>
    </row>
    <row r="76" spans="1:4">
      <c r="A76" s="4" t="s">
        <v>1293</v>
      </c>
      <c r="B76" s="8" t="n">
        <v>0</v>
      </c>
      <c r="C76" s="8" t="n">
        <v>0</v>
      </c>
    </row>
    <row r="77" spans="1:4">
      <c r="A77" s="4" t="s">
        <v>1317</v>
      </c>
    </row>
    <row r="78" spans="1:4">
      <c r="A78" s="3" t="s">
        <v>1151</v>
      </c>
    </row>
    <row r="79" spans="1:4">
      <c r="A79" s="4" t="s">
        <v>1293</v>
      </c>
      <c r="B79" s="7" t="n">
        <v>665.9</v>
      </c>
      <c r="C79" s="7" t="n">
        <v>578.7</v>
      </c>
    </row>
    <row r="80" spans="1:4">
      <c r="A80" s="4" t="s">
        <v>1318</v>
      </c>
    </row>
    <row r="81" spans="1:4">
      <c r="A81" s="3" t="s">
        <v>1151</v>
      </c>
    </row>
    <row r="82" spans="1:4">
      <c r="A82" s="4" t="s">
        <v>1293</v>
      </c>
      <c r="B82" s="7" t="n">
        <v>154.3</v>
      </c>
      <c r="C82" s="7" t="n">
        <v>98.3</v>
      </c>
    </row>
    <row r="83" spans="1:4">
      <c r="A83" s="4" t="s">
        <v>1319</v>
      </c>
    </row>
    <row r="84" spans="1:4">
      <c r="A84" s="3" t="s">
        <v>1151</v>
      </c>
    </row>
    <row r="85" spans="1:4">
      <c r="A85" s="4" t="s">
        <v>1293</v>
      </c>
      <c r="B85" s="7" t="n">
        <v>25.4</v>
      </c>
      <c r="C85" s="7" t="n">
        <v>25.8</v>
      </c>
    </row>
    <row r="86" spans="1:4">
      <c r="A86" s="4" t="s">
        <v>1320</v>
      </c>
    </row>
    <row r="87" spans="1:4">
      <c r="A87" s="3" t="s">
        <v>1151</v>
      </c>
    </row>
    <row r="88" spans="1:4">
      <c r="A88" s="4" t="s">
        <v>1293</v>
      </c>
      <c r="B88" s="7" t="n">
        <v>128.9</v>
      </c>
      <c r="C88" s="7" t="n">
        <v>72.5</v>
      </c>
    </row>
    <row r="89" spans="1:4">
      <c r="A89" s="4" t="s">
        <v>1321</v>
      </c>
    </row>
    <row r="90" spans="1:4">
      <c r="A90" s="3" t="s">
        <v>1151</v>
      </c>
    </row>
    <row r="91" spans="1:4">
      <c r="A91" s="4" t="s">
        <v>1293</v>
      </c>
      <c r="B91" s="7" t="n">
        <v>500.2</v>
      </c>
      <c r="C91" s="7" t="n">
        <v>484.5</v>
      </c>
    </row>
    <row r="92" spans="1:4">
      <c r="A92" s="4" t="s">
        <v>1322</v>
      </c>
    </row>
    <row r="93" spans="1:4">
      <c r="A93" s="3" t="s">
        <v>1151</v>
      </c>
    </row>
    <row r="94" spans="1:4">
      <c r="A94" s="4" t="s">
        <v>1293</v>
      </c>
      <c r="B94" s="7" t="n">
        <v>249.7</v>
      </c>
      <c r="C94" s="7" t="n">
        <v>212.7</v>
      </c>
    </row>
    <row r="95" spans="1:4">
      <c r="A95" s="4" t="s">
        <v>1323</v>
      </c>
    </row>
    <row r="96" spans="1:4">
      <c r="A96" s="3" t="s">
        <v>1151</v>
      </c>
    </row>
    <row r="97" spans="1:4">
      <c r="A97" s="4" t="s">
        <v>1293</v>
      </c>
      <c r="B97" s="7" t="n">
        <v>213.8</v>
      </c>
      <c r="C97" s="7" t="n">
        <v>201.7</v>
      </c>
    </row>
    <row r="98" spans="1:4">
      <c r="A98" s="4" t="s">
        <v>1324</v>
      </c>
    </row>
    <row r="99" spans="1:4">
      <c r="A99" s="3" t="s">
        <v>1151</v>
      </c>
    </row>
    <row r="100" spans="1:4">
      <c r="A100" s="4" t="s">
        <v>1293</v>
      </c>
      <c r="B100" s="7" t="n">
        <v>36.7</v>
      </c>
      <c r="C100" s="7" t="n">
        <v>70.09999999999999</v>
      </c>
    </row>
    <row r="101" spans="1:4">
      <c r="A101" s="4" t="s">
        <v>1325</v>
      </c>
    </row>
    <row r="102" spans="1:4">
      <c r="A102" s="3" t="s">
        <v>1151</v>
      </c>
    </row>
    <row r="103" spans="1:4">
      <c r="A103" s="4" t="s">
        <v>1293</v>
      </c>
      <c r="B103" s="7" t="n">
        <v>11.4</v>
      </c>
      <c r="C103" s="7" t="n">
        <v>-4.1</v>
      </c>
    </row>
    <row r="104" spans="1:4">
      <c r="A104" s="4" t="s">
        <v>1326</v>
      </c>
    </row>
    <row r="105" spans="1:4">
      <c r="A105" s="3" t="s">
        <v>1151</v>
      </c>
    </row>
    <row r="106" spans="1:4">
      <c r="A106" s="4" t="s">
        <v>1293</v>
      </c>
      <c r="B106" s="8" t="n">
        <v>0</v>
      </c>
      <c r="C106" s="8" t="n">
        <v>0</v>
      </c>
    </row>
    <row r="107" spans="1:4">
      <c r="A107" s="4" t="s">
        <v>1327</v>
      </c>
    </row>
    <row r="108" spans="1:4">
      <c r="A108" s="3" t="s">
        <v>1151</v>
      </c>
    </row>
    <row r="109" spans="1:4">
      <c r="A109" s="4" t="s">
        <v>1293</v>
      </c>
      <c r="B109" s="7" t="n">
        <v>11.4</v>
      </c>
      <c r="C109" s="7" t="n">
        <v>-4.1</v>
      </c>
    </row>
    <row r="110" spans="1:4">
      <c r="A110" s="4" t="s">
        <v>1328</v>
      </c>
    </row>
    <row r="111" spans="1:4">
      <c r="A111" s="3" t="s">
        <v>1151</v>
      </c>
    </row>
    <row r="112" spans="1:4">
      <c r="A112" s="4" t="s">
        <v>1293</v>
      </c>
      <c r="B112" s="8" t="n">
        <v>0</v>
      </c>
      <c r="C112" s="8" t="n">
        <v>0</v>
      </c>
    </row>
    <row r="113" spans="1:4">
      <c r="A113" s="4" t="s">
        <v>1329</v>
      </c>
    </row>
    <row r="114" spans="1:4">
      <c r="A114" s="3" t="s">
        <v>1151</v>
      </c>
    </row>
    <row r="115" spans="1:4">
      <c r="A115" s="4" t="s">
        <v>1293</v>
      </c>
      <c r="B115" s="7" t="n">
        <v>1.6</v>
      </c>
      <c r="C115" s="8" t="n">
        <v>2</v>
      </c>
    </row>
    <row r="116" spans="1:4">
      <c r="A116" s="4" t="s">
        <v>1330</v>
      </c>
    </row>
    <row r="117" spans="1:4">
      <c r="A117" s="3" t="s">
        <v>1151</v>
      </c>
    </row>
    <row r="118" spans="1:4">
      <c r="A118" s="4" t="s">
        <v>1293</v>
      </c>
      <c r="B118" s="8" t="n">
        <v>0</v>
      </c>
      <c r="C118" s="8" t="n">
        <v>0</v>
      </c>
    </row>
    <row r="119" spans="1:4">
      <c r="A119" s="4" t="s">
        <v>1331</v>
      </c>
    </row>
    <row r="120" spans="1:4">
      <c r="A120" s="3" t="s">
        <v>1151</v>
      </c>
    </row>
    <row r="121" spans="1:4">
      <c r="A121" s="4" t="s">
        <v>1293</v>
      </c>
      <c r="B121" s="8" t="n">
        <v>0</v>
      </c>
      <c r="C121" s="8" t="n">
        <v>0</v>
      </c>
    </row>
    <row r="122" spans="1:4">
      <c r="A122" s="4" t="s">
        <v>1332</v>
      </c>
    </row>
    <row r="123" spans="1:4">
      <c r="A123" s="3" t="s">
        <v>1151</v>
      </c>
    </row>
    <row r="124" spans="1:4">
      <c r="A124" s="4" t="s">
        <v>1293</v>
      </c>
      <c r="B124" s="8" t="n">
        <v>0</v>
      </c>
      <c r="C124" s="8" t="n">
        <v>0</v>
      </c>
    </row>
    <row r="125" spans="1:4">
      <c r="A125" s="4" t="s">
        <v>1333</v>
      </c>
    </row>
    <row r="126" spans="1:4">
      <c r="A126" s="3" t="s">
        <v>1151</v>
      </c>
    </row>
    <row r="127" spans="1:4">
      <c r="A127" s="4" t="s">
        <v>1293</v>
      </c>
      <c r="B127" s="8" t="n">
        <v>0</v>
      </c>
      <c r="C127" s="8" t="n">
        <v>0</v>
      </c>
    </row>
    <row r="128" spans="1:4">
      <c r="A128" s="4" t="s">
        <v>1334</v>
      </c>
    </row>
    <row r="129" spans="1:4">
      <c r="A129" s="3" t="s">
        <v>1151</v>
      </c>
    </row>
    <row r="130" spans="1:4">
      <c r="A130" s="4" t="s">
        <v>1293</v>
      </c>
      <c r="B130" s="8" t="n">
        <v>0</v>
      </c>
      <c r="C130" s="8" t="n">
        <v>0</v>
      </c>
    </row>
    <row r="131" spans="1:4">
      <c r="A131" s="4" t="s">
        <v>1335</v>
      </c>
    </row>
    <row r="132" spans="1:4">
      <c r="A132" s="3" t="s">
        <v>1151</v>
      </c>
    </row>
    <row r="133" spans="1:4">
      <c r="A133" s="4" t="s">
        <v>1293</v>
      </c>
      <c r="B133" s="8" t="n">
        <v>0</v>
      </c>
      <c r="C133" s="8" t="n">
        <v>0</v>
      </c>
    </row>
    <row r="134" spans="1:4">
      <c r="A134" s="4" t="s">
        <v>1336</v>
      </c>
    </row>
    <row r="135" spans="1:4">
      <c r="A135" s="3" t="s">
        <v>1151</v>
      </c>
    </row>
    <row r="136" spans="1:4">
      <c r="A136" s="4" t="s">
        <v>1293</v>
      </c>
      <c r="B136" s="8" t="n">
        <v>0</v>
      </c>
      <c r="C136" s="8" t="n">
        <v>0</v>
      </c>
    </row>
    <row r="137" spans="1:4">
      <c r="A137" s="4" t="s">
        <v>1337</v>
      </c>
    </row>
    <row r="138" spans="1:4">
      <c r="A138" s="3" t="s">
        <v>1151</v>
      </c>
    </row>
    <row r="139" spans="1:4">
      <c r="A139" s="4" t="s">
        <v>1293</v>
      </c>
      <c r="B139" s="7" t="n">
        <v>1.6</v>
      </c>
      <c r="C139" s="8" t="n">
        <v>2</v>
      </c>
    </row>
    <row r="140" spans="1:4">
      <c r="A140" s="4" t="s">
        <v>1338</v>
      </c>
    </row>
    <row r="141" spans="1:4">
      <c r="A141" s="3" t="s">
        <v>1151</v>
      </c>
    </row>
    <row r="142" spans="1:4">
      <c r="A142" s="4" t="s">
        <v>1293</v>
      </c>
      <c r="B142" s="8" t="n">
        <v>0</v>
      </c>
      <c r="C142" s="8" t="n">
        <v>0</v>
      </c>
    </row>
    <row r="143" spans="1:4">
      <c r="A143" s="4" t="s">
        <v>1339</v>
      </c>
    </row>
    <row r="144" spans="1:4">
      <c r="A144" s="3" t="s">
        <v>1151</v>
      </c>
    </row>
    <row r="145" spans="1:4">
      <c r="A145" s="4" t="s">
        <v>1293</v>
      </c>
      <c r="B145" s="8" t="n">
        <v>0</v>
      </c>
      <c r="C145" s="8" t="n">
        <v>0</v>
      </c>
    </row>
    <row r="146" spans="1:4">
      <c r="A146" s="4" t="s">
        <v>1340</v>
      </c>
    </row>
    <row r="147" spans="1:4">
      <c r="A147" s="3" t="s">
        <v>1151</v>
      </c>
    </row>
    <row r="148" spans="1:4">
      <c r="A148" s="4" t="s">
        <v>1293</v>
      </c>
      <c r="B148" s="7" t="n">
        <v>1.6</v>
      </c>
      <c r="C148" s="8" t="n">
        <v>2</v>
      </c>
    </row>
    <row r="149" spans="1:4">
      <c r="A149" s="4" t="s">
        <v>1177</v>
      </c>
    </row>
    <row r="150" spans="1:4">
      <c r="A150" s="3" t="s">
        <v>1151</v>
      </c>
    </row>
    <row r="151" spans="1:4">
      <c r="A151" s="4" t="s">
        <v>1293</v>
      </c>
      <c r="B151" s="7" t="n">
        <v>63.3</v>
      </c>
      <c r="C151" s="7" t="n">
        <v>62.7</v>
      </c>
      <c r="D151" s="5" t="n">
        <v>63.1</v>
      </c>
    </row>
    <row r="152" spans="1:4">
      <c r="A152" s="4" t="s">
        <v>1341</v>
      </c>
    </row>
    <row r="153" spans="1:4">
      <c r="A153" s="3" t="s">
        <v>1151</v>
      </c>
    </row>
    <row r="154" spans="1:4">
      <c r="A154" s="4" t="s">
        <v>1293</v>
      </c>
      <c r="B154" s="7" t="n">
        <v>19.5</v>
      </c>
      <c r="C154" s="7" t="n">
        <v>16.5</v>
      </c>
    </row>
    <row r="155" spans="1:4">
      <c r="A155" s="4" t="s">
        <v>1342</v>
      </c>
    </row>
    <row r="156" spans="1:4">
      <c r="A156" s="3" t="s">
        <v>1151</v>
      </c>
    </row>
    <row r="157" spans="1:4">
      <c r="A157" s="4" t="s">
        <v>1293</v>
      </c>
      <c r="B157" s="7" t="n">
        <v>10.1</v>
      </c>
      <c r="C157" s="7" t="n">
        <v>8.4</v>
      </c>
    </row>
    <row r="158" spans="1:4">
      <c r="A158" s="4" t="s">
        <v>1343</v>
      </c>
    </row>
    <row r="159" spans="1:4">
      <c r="A159" s="3" t="s">
        <v>1151</v>
      </c>
    </row>
    <row r="160" spans="1:4">
      <c r="A160" s="4" t="s">
        <v>1293</v>
      </c>
      <c r="B160" s="7" t="n">
        <v>7.4</v>
      </c>
      <c r="C160" s="7" t="n">
        <v>6.3</v>
      </c>
    </row>
    <row r="161" spans="1:4">
      <c r="A161" s="4" t="s">
        <v>1344</v>
      </c>
    </row>
    <row r="162" spans="1:4">
      <c r="A162" s="3" t="s">
        <v>1151</v>
      </c>
    </row>
    <row r="163" spans="1:4">
      <c r="A163" s="4" t="s">
        <v>1293</v>
      </c>
      <c r="B163" s="8" t="n">
        <v>2</v>
      </c>
      <c r="C163" s="7" t="n">
        <v>1.8</v>
      </c>
    </row>
    <row r="164" spans="1:4">
      <c r="A164" s="4" t="s">
        <v>1345</v>
      </c>
    </row>
    <row r="165" spans="1:4">
      <c r="A165" s="3" t="s">
        <v>1151</v>
      </c>
    </row>
    <row r="166" spans="1:4">
      <c r="A166" s="4" t="s">
        <v>1293</v>
      </c>
      <c r="B166" s="7" t="n">
        <v>43.8</v>
      </c>
      <c r="C166" s="7" t="n">
        <v>45.5</v>
      </c>
    </row>
    <row r="167" spans="1:4">
      <c r="A167" s="4" t="s">
        <v>1346</v>
      </c>
    </row>
    <row r="168" spans="1:4">
      <c r="A168" s="3" t="s">
        <v>1151</v>
      </c>
    </row>
    <row r="169" spans="1:4">
      <c r="A169" s="4" t="s">
        <v>1293</v>
      </c>
      <c r="B169" s="7" t="n">
        <v>23.7</v>
      </c>
      <c r="C169" s="7" t="n">
        <v>32.2</v>
      </c>
    </row>
    <row r="170" spans="1:4">
      <c r="A170" s="4" t="s">
        <v>1347</v>
      </c>
    </row>
    <row r="171" spans="1:4">
      <c r="A171" s="3" t="s">
        <v>1151</v>
      </c>
    </row>
    <row r="172" spans="1:4">
      <c r="A172" s="4" t="s">
        <v>1293</v>
      </c>
      <c r="B172" s="7" t="n">
        <v>11.9</v>
      </c>
      <c r="C172" s="7" t="n">
        <v>13.3</v>
      </c>
    </row>
    <row r="173" spans="1:4">
      <c r="A173" s="4" t="s">
        <v>1348</v>
      </c>
    </row>
    <row r="174" spans="1:4">
      <c r="A174" s="3" t="s">
        <v>1151</v>
      </c>
    </row>
    <row r="175" spans="1:4">
      <c r="A175" s="4" t="s">
        <v>1293</v>
      </c>
      <c r="B175" s="7" t="n">
        <v>8.199999999999999</v>
      </c>
    </row>
    <row r="176" spans="1:4">
      <c r="A176" s="4" t="s">
        <v>1349</v>
      </c>
    </row>
    <row r="177" spans="1:4">
      <c r="A177" s="3" t="s">
        <v>1151</v>
      </c>
    </row>
    <row r="178" spans="1:4">
      <c r="A178" s="4" t="s">
        <v>1293</v>
      </c>
      <c r="C178" s="7" t="n">
        <v>0.7</v>
      </c>
    </row>
    <row r="179" spans="1:4">
      <c r="A179" s="4" t="s">
        <v>1350</v>
      </c>
    </row>
    <row r="180" spans="1:4">
      <c r="A180" s="3" t="s">
        <v>1151</v>
      </c>
    </row>
    <row r="181" spans="1:4">
      <c r="A181" s="4" t="s">
        <v>1293</v>
      </c>
      <c r="B181" s="8" t="n">
        <v>0</v>
      </c>
      <c r="C181" s="7" t="n">
        <v>0.7</v>
      </c>
    </row>
    <row r="182" spans="1:4">
      <c r="A182" s="4" t="s">
        <v>1351</v>
      </c>
    </row>
    <row r="183" spans="1:4">
      <c r="A183" s="3" t="s">
        <v>1151</v>
      </c>
    </row>
    <row r="184" spans="1:4">
      <c r="A184" s="4" t="s">
        <v>1293</v>
      </c>
      <c r="B184" s="8" t="n">
        <v>0</v>
      </c>
      <c r="C184" s="8" t="n">
        <v>0</v>
      </c>
    </row>
    <row r="185" spans="1:4">
      <c r="A185" s="4" t="s">
        <v>1352</v>
      </c>
    </row>
    <row r="186" spans="1:4">
      <c r="A186" s="3" t="s">
        <v>1151</v>
      </c>
    </row>
    <row r="187" spans="1:4">
      <c r="A187" s="4" t="s">
        <v>1293</v>
      </c>
      <c r="B187" s="8" t="n">
        <v>0</v>
      </c>
      <c r="C187" s="8" t="n">
        <v>0</v>
      </c>
    </row>
    <row r="188" spans="1:4">
      <c r="A188" s="4" t="s">
        <v>1353</v>
      </c>
    </row>
    <row r="189" spans="1:4">
      <c r="A189" s="3" t="s">
        <v>1151</v>
      </c>
    </row>
    <row r="190" spans="1:4">
      <c r="A190" s="4" t="s">
        <v>1293</v>
      </c>
      <c r="B190" s="8" t="n">
        <v>0</v>
      </c>
      <c r="C190" s="8" t="n">
        <v>0</v>
      </c>
    </row>
    <row r="191" spans="1:4">
      <c r="A191" s="4" t="s">
        <v>1354</v>
      </c>
    </row>
    <row r="192" spans="1:4">
      <c r="A192" s="3" t="s">
        <v>1151</v>
      </c>
    </row>
    <row r="193" spans="1:4">
      <c r="A193" s="4" t="s">
        <v>1293</v>
      </c>
      <c r="B193" s="8" t="n">
        <v>0</v>
      </c>
      <c r="C193" s="8" t="n">
        <v>0</v>
      </c>
    </row>
    <row r="194" spans="1:4">
      <c r="A194" s="4" t="s">
        <v>1355</v>
      </c>
    </row>
    <row r="195" spans="1:4">
      <c r="A195" s="3" t="s">
        <v>1151</v>
      </c>
    </row>
    <row r="196" spans="1:4">
      <c r="A196" s="4" t="s">
        <v>1293</v>
      </c>
      <c r="B196" s="8" t="n">
        <v>0</v>
      </c>
      <c r="C196" s="8" t="n">
        <v>0</v>
      </c>
    </row>
    <row r="197" spans="1:4">
      <c r="A197" s="4" t="s">
        <v>1356</v>
      </c>
    </row>
    <row r="198" spans="1:4">
      <c r="A198" s="3" t="s">
        <v>1151</v>
      </c>
    </row>
    <row r="199" spans="1:4">
      <c r="A199" s="4" t="s">
        <v>1293</v>
      </c>
      <c r="B199" s="8" t="n">
        <v>0</v>
      </c>
      <c r="C199" s="8" t="n">
        <v>0</v>
      </c>
    </row>
    <row r="200" spans="1:4">
      <c r="A200" s="4" t="s">
        <v>1357</v>
      </c>
    </row>
    <row r="201" spans="1:4">
      <c r="A201" s="3" t="s">
        <v>1151</v>
      </c>
    </row>
    <row r="202" spans="1:4">
      <c r="A202" s="4" t="s">
        <v>1293</v>
      </c>
      <c r="B202" s="8" t="n">
        <v>0</v>
      </c>
      <c r="C202" s="8" t="n">
        <v>0</v>
      </c>
    </row>
    <row r="203" spans="1:4">
      <c r="A203" s="4" t="s">
        <v>1358</v>
      </c>
    </row>
    <row r="204" spans="1:4">
      <c r="A204" s="3" t="s">
        <v>1151</v>
      </c>
    </row>
    <row r="205" spans="1:4">
      <c r="A205" s="4" t="s">
        <v>1293</v>
      </c>
      <c r="B205" s="8" t="n">
        <v>0</v>
      </c>
    </row>
    <row r="206" spans="1:4">
      <c r="A206" s="4" t="s">
        <v>1359</v>
      </c>
    </row>
    <row r="207" spans="1:4">
      <c r="A207" s="3" t="s">
        <v>1151</v>
      </c>
    </row>
    <row r="208" spans="1:4">
      <c r="A208" s="4" t="s">
        <v>1293</v>
      </c>
      <c r="C208" s="7" t="n">
        <v>0.7</v>
      </c>
    </row>
    <row r="209" spans="1:4">
      <c r="A209" s="4" t="s">
        <v>1360</v>
      </c>
    </row>
    <row r="210" spans="1:4">
      <c r="A210" s="3" t="s">
        <v>1151</v>
      </c>
    </row>
    <row r="211" spans="1:4">
      <c r="A211" s="4" t="s">
        <v>1293</v>
      </c>
      <c r="B211" s="7" t="n">
        <v>63.3</v>
      </c>
      <c r="C211" s="8" t="n">
        <v>62</v>
      </c>
    </row>
    <row r="212" spans="1:4">
      <c r="A212" s="4" t="s">
        <v>1361</v>
      </c>
    </row>
    <row r="213" spans="1:4">
      <c r="A213" s="3" t="s">
        <v>1151</v>
      </c>
    </row>
    <row r="214" spans="1:4">
      <c r="A214" s="4" t="s">
        <v>1293</v>
      </c>
      <c r="B214" s="7" t="n">
        <v>19.5</v>
      </c>
      <c r="C214" s="7" t="n">
        <v>16.5</v>
      </c>
    </row>
    <row r="215" spans="1:4">
      <c r="A215" s="4" t="s">
        <v>1362</v>
      </c>
    </row>
    <row r="216" spans="1:4">
      <c r="A216" s="3" t="s">
        <v>1151</v>
      </c>
    </row>
    <row r="217" spans="1:4">
      <c r="A217" s="4" t="s">
        <v>1293</v>
      </c>
      <c r="B217" s="7" t="n">
        <v>10.1</v>
      </c>
      <c r="C217" s="7" t="n">
        <v>8.4</v>
      </c>
    </row>
    <row r="218" spans="1:4">
      <c r="A218" s="4" t="s">
        <v>1363</v>
      </c>
    </row>
    <row r="219" spans="1:4">
      <c r="A219" s="3" t="s">
        <v>1151</v>
      </c>
    </row>
    <row r="220" spans="1:4">
      <c r="A220" s="4" t="s">
        <v>1293</v>
      </c>
      <c r="B220" s="7" t="n">
        <v>7.4</v>
      </c>
      <c r="C220" s="7" t="n">
        <v>6.3</v>
      </c>
    </row>
    <row r="221" spans="1:4">
      <c r="A221" s="4" t="s">
        <v>1364</v>
      </c>
    </row>
    <row r="222" spans="1:4">
      <c r="A222" s="3" t="s">
        <v>1151</v>
      </c>
    </row>
    <row r="223" spans="1:4">
      <c r="A223" s="4" t="s">
        <v>1293</v>
      </c>
      <c r="B223" s="8" t="n">
        <v>2</v>
      </c>
      <c r="C223" s="7" t="n">
        <v>1.8</v>
      </c>
    </row>
    <row r="224" spans="1:4">
      <c r="A224" s="4" t="s">
        <v>1365</v>
      </c>
    </row>
    <row r="225" spans="1:4">
      <c r="A225" s="3" t="s">
        <v>1151</v>
      </c>
    </row>
    <row r="226" spans="1:4">
      <c r="A226" s="4" t="s">
        <v>1293</v>
      </c>
      <c r="B226" s="7" t="n">
        <v>43.8</v>
      </c>
      <c r="C226" s="7" t="n">
        <v>45.5</v>
      </c>
    </row>
    <row r="227" spans="1:4">
      <c r="A227" s="4" t="s">
        <v>1366</v>
      </c>
    </row>
    <row r="228" spans="1:4">
      <c r="A228" s="3" t="s">
        <v>1151</v>
      </c>
    </row>
    <row r="229" spans="1:4">
      <c r="A229" s="4" t="s">
        <v>1293</v>
      </c>
      <c r="B229" s="7" t="n">
        <v>23.7</v>
      </c>
      <c r="C229" s="7" t="n">
        <v>32.2</v>
      </c>
    </row>
    <row r="230" spans="1:4">
      <c r="A230" s="4" t="s">
        <v>1367</v>
      </c>
    </row>
    <row r="231" spans="1:4">
      <c r="A231" s="3" t="s">
        <v>1151</v>
      </c>
    </row>
    <row r="232" spans="1:4">
      <c r="A232" s="4" t="s">
        <v>1293</v>
      </c>
      <c r="B232" s="7" t="n">
        <v>11.9</v>
      </c>
      <c r="C232" s="7" t="n">
        <v>13.3</v>
      </c>
    </row>
    <row r="233" spans="1:4">
      <c r="A233" s="4" t="s">
        <v>1368</v>
      </c>
    </row>
    <row r="234" spans="1:4">
      <c r="A234" s="3" t="s">
        <v>1151</v>
      </c>
    </row>
    <row r="235" spans="1:4">
      <c r="A235" s="4" t="s">
        <v>1293</v>
      </c>
      <c r="B235" s="5" t="n">
        <v>8.199999999999999</v>
      </c>
    </row>
    <row r="236" spans="1:4">
      <c r="A236" s="4" t="s">
        <v>1369</v>
      </c>
    </row>
    <row r="237" spans="1:4">
      <c r="A237" s="3" t="s">
        <v>1151</v>
      </c>
    </row>
    <row r="238" spans="1:4">
      <c r="A238" s="4" t="s">
        <v>1293</v>
      </c>
      <c r="C238" s="9"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v>
      </c>
      <c r="C2" s="2" t="s">
        <v>59</v>
      </c>
    </row>
    <row r="3" spans="1:3">
      <c r="A3" s="3" t="s">
        <v>1220</v>
      </c>
    </row>
    <row r="4" spans="1:3">
      <c r="A4" s="4" t="s">
        <v>1208</v>
      </c>
      <c r="B4" s="9" t="n">
        <v>2</v>
      </c>
      <c r="C4" s="5" t="n">
        <v>1.5</v>
      </c>
    </row>
    <row r="5" spans="1:3">
      <c r="A5" s="4" t="s">
        <v>1371</v>
      </c>
      <c r="C5" s="7" t="n">
        <v>-0.7</v>
      </c>
    </row>
    <row r="6" spans="1:3">
      <c r="A6" s="4" t="s">
        <v>1372</v>
      </c>
      <c r="B6" s="7" t="n">
        <v>-0.5</v>
      </c>
      <c r="C6" s="7" t="n">
        <v>1.4</v>
      </c>
    </row>
    <row r="7" spans="1:3">
      <c r="A7" s="4" t="s">
        <v>1250</v>
      </c>
      <c r="B7" s="7" t="n">
        <v>0.1</v>
      </c>
      <c r="C7" s="7" t="n">
        <v>-0.2</v>
      </c>
    </row>
    <row r="8" spans="1:3">
      <c r="A8" s="4" t="s">
        <v>1219</v>
      </c>
      <c r="B8" s="5" t="n">
        <v>1.6</v>
      </c>
      <c r="C8" s="9"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1373</v>
      </c>
      <c r="B1" s="2" t="s">
        <v>501</v>
      </c>
    </row>
    <row r="2" spans="1:2">
      <c r="A2" s="4" t="s">
        <v>1154</v>
      </c>
    </row>
    <row r="3" spans="1:2">
      <c r="A3" s="3" t="s">
        <v>1151</v>
      </c>
    </row>
    <row r="4" spans="1:2">
      <c r="A4" s="4" t="s">
        <v>1374</v>
      </c>
      <c r="B4" s="5" t="n">
        <v>52.5</v>
      </c>
    </row>
    <row r="5" spans="1:2">
      <c r="A5" s="4" t="s">
        <v>1375</v>
      </c>
      <c r="B5" s="7" t="n">
        <v>47.5</v>
      </c>
    </row>
    <row r="6" spans="1:2">
      <c r="A6" s="4" t="s">
        <v>1376</v>
      </c>
      <c r="B6" s="7" t="n">
        <v>47.4</v>
      </c>
    </row>
    <row r="7" spans="1:2">
      <c r="A7" s="4" t="s">
        <v>1377</v>
      </c>
      <c r="B7" s="7" t="n">
        <v>48.5</v>
      </c>
    </row>
    <row r="8" spans="1:2">
      <c r="A8" s="4" t="s">
        <v>1378</v>
      </c>
      <c r="B8" s="7" t="n">
        <v>50.7</v>
      </c>
    </row>
    <row r="9" spans="1:2">
      <c r="A9" s="4" t="s">
        <v>1379</v>
      </c>
      <c r="B9" s="7" t="n">
        <v>248.4</v>
      </c>
    </row>
    <row r="10" spans="1:2">
      <c r="A10" s="4" t="s">
        <v>1206</v>
      </c>
    </row>
    <row r="11" spans="1:2">
      <c r="A11" s="3" t="s">
        <v>1151</v>
      </c>
    </row>
    <row r="12" spans="1:2">
      <c r="A12" s="4" t="s">
        <v>1374</v>
      </c>
      <c r="B12" s="7" t="n">
        <v>4.5</v>
      </c>
    </row>
    <row r="13" spans="1:2">
      <c r="A13" s="4" t="s">
        <v>1375</v>
      </c>
      <c r="B13" s="7" t="n">
        <v>2.4</v>
      </c>
    </row>
    <row r="14" spans="1:2">
      <c r="A14" s="4" t="s">
        <v>1376</v>
      </c>
      <c r="B14" s="7" t="n">
        <v>2.2</v>
      </c>
    </row>
    <row r="15" spans="1:2">
      <c r="A15" s="4" t="s">
        <v>1377</v>
      </c>
      <c r="B15" s="7" t="n">
        <v>2.1</v>
      </c>
    </row>
    <row r="16" spans="1:2">
      <c r="A16" s="4" t="s">
        <v>1378</v>
      </c>
      <c r="B16" s="8" t="n">
        <v>2</v>
      </c>
    </row>
    <row r="17" spans="1:2">
      <c r="A17" s="4" t="s">
        <v>1379</v>
      </c>
      <c r="B17" s="7" t="n">
        <v>8.5</v>
      </c>
    </row>
    <row r="18" spans="1:2">
      <c r="A18" s="4" t="s">
        <v>1177</v>
      </c>
    </row>
    <row r="19" spans="1:2">
      <c r="A19" s="3" t="s">
        <v>1151</v>
      </c>
    </row>
    <row r="20" spans="1:2">
      <c r="A20" s="4" t="s">
        <v>1374</v>
      </c>
      <c r="B20" s="7" t="n">
        <v>12.2</v>
      </c>
    </row>
    <row r="21" spans="1:2">
      <c r="A21" s="4" t="s">
        <v>1375</v>
      </c>
      <c r="B21" s="7" t="n">
        <v>6.4</v>
      </c>
    </row>
    <row r="22" spans="1:2">
      <c r="A22" s="4" t="s">
        <v>1376</v>
      </c>
      <c r="B22" s="7" t="n">
        <v>5.7</v>
      </c>
    </row>
    <row r="23" spans="1:2">
      <c r="A23" s="4" t="s">
        <v>1377</v>
      </c>
      <c r="B23" s="8" t="n">
        <v>5</v>
      </c>
    </row>
    <row r="24" spans="1:2">
      <c r="A24" s="4" t="s">
        <v>1378</v>
      </c>
      <c r="B24" s="7" t="n">
        <v>5.2</v>
      </c>
    </row>
    <row r="25" spans="1:2">
      <c r="A25" s="4" t="s">
        <v>1379</v>
      </c>
      <c r="B25" s="7" t="n">
        <v>18.3</v>
      </c>
    </row>
    <row r="26" spans="1:2">
      <c r="A26" s="4" t="s">
        <v>1169</v>
      </c>
    </row>
    <row r="27" spans="1:2">
      <c r="A27" s="3" t="s">
        <v>1151</v>
      </c>
    </row>
    <row r="28" spans="1:2">
      <c r="A28" s="4" t="s">
        <v>1374</v>
      </c>
      <c r="B28" s="7" t="n">
        <v>40.3</v>
      </c>
    </row>
    <row r="29" spans="1:2">
      <c r="A29" s="4" t="s">
        <v>1375</v>
      </c>
      <c r="B29" s="7" t="n">
        <v>41.1</v>
      </c>
    </row>
    <row r="30" spans="1:2">
      <c r="A30" s="4" t="s">
        <v>1376</v>
      </c>
      <c r="B30" s="7" t="n">
        <v>41.7</v>
      </c>
    </row>
    <row r="31" spans="1:2">
      <c r="A31" s="4" t="s">
        <v>1377</v>
      </c>
      <c r="B31" s="7" t="n">
        <v>43.5</v>
      </c>
    </row>
    <row r="32" spans="1:2">
      <c r="A32" s="4" t="s">
        <v>1378</v>
      </c>
      <c r="B32" s="7" t="n">
        <v>45.5</v>
      </c>
    </row>
    <row r="33" spans="1:2">
      <c r="A33" s="4" t="s">
        <v>1379</v>
      </c>
      <c r="B33" s="5" t="n">
        <v>23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380</v>
      </c>
      <c r="B1" s="2" t="s">
        <v>1</v>
      </c>
    </row>
    <row r="2" spans="1:4">
      <c r="B2" s="2" t="s">
        <v>1381</v>
      </c>
      <c r="C2" s="2" t="s">
        <v>505</v>
      </c>
      <c r="D2" s="2" t="s">
        <v>510</v>
      </c>
    </row>
    <row r="3" spans="1:4">
      <c r="A3" s="4" t="s">
        <v>1382</v>
      </c>
    </row>
    <row r="4" spans="1:4">
      <c r="A4" s="3" t="s">
        <v>1151</v>
      </c>
    </row>
    <row r="5" spans="1:4">
      <c r="A5" s="4" t="s">
        <v>1383</v>
      </c>
      <c r="B5" s="4" t="s">
        <v>1384</v>
      </c>
    </row>
    <row r="6" spans="1:4">
      <c r="A6" s="4" t="s">
        <v>1385</v>
      </c>
      <c r="B6" s="4" t="s">
        <v>1275</v>
      </c>
    </row>
    <row r="7" spans="1:4">
      <c r="A7" s="4" t="s">
        <v>1386</v>
      </c>
      <c r="B7" s="8" t="n">
        <v>3</v>
      </c>
    </row>
    <row r="8" spans="1:4">
      <c r="A8" s="4" t="s">
        <v>1387</v>
      </c>
      <c r="B8" s="5" t="n">
        <v>0.8</v>
      </c>
      <c r="C8" s="5" t="n">
        <v>0.1</v>
      </c>
      <c r="D8" s="5" t="n">
        <v>1.4</v>
      </c>
    </row>
    <row r="9" spans="1:4">
      <c r="A9" s="4" t="s">
        <v>1388</v>
      </c>
      <c r="B9" s="7" t="n">
        <v>13.1</v>
      </c>
      <c r="C9" s="7" t="n">
        <v>16.4</v>
      </c>
    </row>
    <row r="10" spans="1:4">
      <c r="A10" s="4" t="s">
        <v>1389</v>
      </c>
    </row>
    <row r="11" spans="1:4">
      <c r="A11" s="3" t="s">
        <v>1151</v>
      </c>
    </row>
    <row r="12" spans="1:4">
      <c r="A12" s="4" t="s">
        <v>1390</v>
      </c>
      <c r="B12" s="7" t="n">
        <v>1.3</v>
      </c>
      <c r="C12" s="7" t="n">
        <v>2.1</v>
      </c>
      <c r="D12" s="9" t="n">
        <v>3</v>
      </c>
    </row>
    <row r="13" spans="1:4">
      <c r="A13" s="4" t="s">
        <v>1391</v>
      </c>
      <c r="B13" s="7" t="n">
        <v>7.3</v>
      </c>
      <c r="C13" s="5" t="n">
        <v>9.300000000000001</v>
      </c>
    </row>
    <row r="14" spans="1:4">
      <c r="A14" s="4" t="s">
        <v>1392</v>
      </c>
    </row>
    <row r="15" spans="1:4">
      <c r="A15" s="3" t="s">
        <v>1151</v>
      </c>
    </row>
    <row r="16" spans="1:4">
      <c r="A16" s="4" t="s">
        <v>1393</v>
      </c>
      <c r="B16" s="7" t="n">
        <v>0.4</v>
      </c>
    </row>
    <row r="17" spans="1:4">
      <c r="A17" s="4" t="s">
        <v>1394</v>
      </c>
      <c r="B17" s="9" t="n">
        <v>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59</v>
      </c>
    </row>
    <row r="2" spans="1:3">
      <c r="A2" s="3" t="s">
        <v>1151</v>
      </c>
    </row>
    <row r="3" spans="1:3">
      <c r="A3" s="4" t="s">
        <v>1396</v>
      </c>
      <c r="B3" s="5" t="n">
        <v>37.3</v>
      </c>
      <c r="C3" s="9" t="n">
        <v>37</v>
      </c>
    </row>
    <row r="4" spans="1:3">
      <c r="A4" s="4" t="s">
        <v>1397</v>
      </c>
    </row>
    <row r="5" spans="1:3">
      <c r="A5" s="3" t="s">
        <v>1151</v>
      </c>
    </row>
    <row r="6" spans="1:3">
      <c r="A6" s="4" t="s">
        <v>1396</v>
      </c>
      <c r="B6" s="8" t="n">
        <v>36</v>
      </c>
      <c r="C6" s="7" t="n">
        <v>35.8</v>
      </c>
    </row>
    <row r="7" spans="1:3">
      <c r="A7" s="4" t="s">
        <v>212</v>
      </c>
    </row>
    <row r="8" spans="1:3">
      <c r="A8" s="3" t="s">
        <v>1151</v>
      </c>
    </row>
    <row r="9" spans="1:3">
      <c r="A9" s="4" t="s">
        <v>1396</v>
      </c>
      <c r="B9" s="5" t="n">
        <v>1.3</v>
      </c>
      <c r="C9" s="5" t="n">
        <v>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1398</v>
      </c>
      <c r="B1" s="2" t="s">
        <v>1</v>
      </c>
    </row>
    <row r="2" spans="1:2">
      <c r="B2" s="2" t="s">
        <v>1399</v>
      </c>
    </row>
    <row r="3" spans="1:2">
      <c r="A3" s="3" t="s">
        <v>1400</v>
      </c>
    </row>
    <row r="4" spans="1:2">
      <c r="A4" s="4" t="s">
        <v>1401</v>
      </c>
      <c r="B4" s="8"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2</v>
      </c>
      <c r="B1" s="2" t="s">
        <v>497</v>
      </c>
      <c r="J1" s="2" t="s">
        <v>1</v>
      </c>
    </row>
    <row r="2" spans="1:12">
      <c r="B2" s="2" t="s">
        <v>2</v>
      </c>
      <c r="C2" s="2" t="s">
        <v>563</v>
      </c>
      <c r="D2" s="2" t="s">
        <v>4</v>
      </c>
      <c r="E2" s="2" t="s">
        <v>564</v>
      </c>
      <c r="F2" s="2" t="s">
        <v>59</v>
      </c>
      <c r="G2" s="2" t="s">
        <v>565</v>
      </c>
      <c r="H2" s="2" t="s">
        <v>566</v>
      </c>
      <c r="I2" s="2" t="s">
        <v>567</v>
      </c>
      <c r="J2" s="2" t="s">
        <v>2</v>
      </c>
      <c r="K2" s="2" t="s">
        <v>59</v>
      </c>
      <c r="L2" s="2" t="s">
        <v>60</v>
      </c>
    </row>
    <row r="3" spans="1:12">
      <c r="A3" s="3" t="s">
        <v>1403</v>
      </c>
    </row>
    <row r="4" spans="1:12">
      <c r="A4" s="4" t="s">
        <v>61</v>
      </c>
      <c r="B4" s="5" t="n">
        <v>1213.5</v>
      </c>
      <c r="C4" s="9" t="n">
        <v>1188</v>
      </c>
      <c r="D4" s="5" t="n">
        <v>1174.8</v>
      </c>
      <c r="E4" s="5" t="n">
        <v>1186.9</v>
      </c>
      <c r="F4" s="5" t="n">
        <v>1401.7</v>
      </c>
      <c r="G4" s="5" t="n">
        <v>1424.2</v>
      </c>
      <c r="H4" s="5" t="n">
        <v>1351.9</v>
      </c>
      <c r="I4" s="5" t="n">
        <v>1393.5</v>
      </c>
      <c r="J4" s="5" t="n">
        <v>4763.2</v>
      </c>
      <c r="K4" s="5" t="n">
        <v>5571.3</v>
      </c>
      <c r="L4" s="5" t="n">
        <v>5715.6</v>
      </c>
    </row>
    <row r="5" spans="1:12">
      <c r="A5" s="4" t="s">
        <v>680</v>
      </c>
    </row>
    <row r="6" spans="1:12">
      <c r="A6" s="3" t="s">
        <v>1403</v>
      </c>
    </row>
    <row r="7" spans="1:12">
      <c r="A7" s="4" t="s">
        <v>61</v>
      </c>
      <c r="J7" s="8" t="n">
        <v>4745</v>
      </c>
      <c r="K7" s="7" t="n">
        <v>5520.8</v>
      </c>
      <c r="L7" s="7" t="n">
        <v>5632.6</v>
      </c>
    </row>
    <row r="8" spans="1:12">
      <c r="A8" s="4" t="s">
        <v>1404</v>
      </c>
    </row>
    <row r="9" spans="1:12">
      <c r="A9" s="3" t="s">
        <v>1403</v>
      </c>
    </row>
    <row r="10" spans="1:12">
      <c r="A10" s="4" t="s">
        <v>61</v>
      </c>
      <c r="J10" s="7" t="n">
        <v>1794.1</v>
      </c>
      <c r="K10" s="7" t="n">
        <v>2093.8</v>
      </c>
      <c r="L10" s="7" t="n">
        <v>2126.5</v>
      </c>
    </row>
    <row r="11" spans="1:12">
      <c r="A11" s="4" t="s">
        <v>1405</v>
      </c>
    </row>
    <row r="12" spans="1:12">
      <c r="A12" s="3" t="s">
        <v>1403</v>
      </c>
    </row>
    <row r="13" spans="1:12">
      <c r="A13" s="4" t="s">
        <v>61</v>
      </c>
      <c r="J13" s="7" t="n">
        <v>1762.7</v>
      </c>
      <c r="K13" s="7" t="n">
        <v>2146.9</v>
      </c>
      <c r="L13" s="7" t="n">
        <v>2222.4</v>
      </c>
    </row>
    <row r="14" spans="1:12">
      <c r="A14" s="4" t="s">
        <v>1406</v>
      </c>
    </row>
    <row r="15" spans="1:12">
      <c r="A15" s="3" t="s">
        <v>1403</v>
      </c>
    </row>
    <row r="16" spans="1:12">
      <c r="A16" s="4" t="s">
        <v>61</v>
      </c>
      <c r="J16" s="7" t="n">
        <v>751.3</v>
      </c>
      <c r="K16" s="7" t="n">
        <v>809.3</v>
      </c>
      <c r="L16" s="7" t="n">
        <v>811.8</v>
      </c>
    </row>
    <row r="17" spans="1:12">
      <c r="A17" s="4" t="s">
        <v>1407</v>
      </c>
    </row>
    <row r="18" spans="1:12">
      <c r="A18" s="3" t="s">
        <v>1403</v>
      </c>
    </row>
    <row r="19" spans="1:12">
      <c r="A19" s="4" t="s">
        <v>61</v>
      </c>
      <c r="J19" s="7" t="n">
        <v>436.9</v>
      </c>
      <c r="K19" s="7" t="n">
        <v>470.8</v>
      </c>
      <c r="L19" s="7" t="n">
        <v>471.9</v>
      </c>
    </row>
    <row r="20" spans="1:12">
      <c r="A20" s="4" t="s">
        <v>693</v>
      </c>
    </row>
    <row r="21" spans="1:12">
      <c r="A21" s="3" t="s">
        <v>1403</v>
      </c>
    </row>
    <row r="22" spans="1:12">
      <c r="A22" s="4" t="s">
        <v>61</v>
      </c>
      <c r="J22" s="5" t="n">
        <v>18.2</v>
      </c>
      <c r="K22" s="5" t="n">
        <v>50.5</v>
      </c>
      <c r="L22" s="9" t="n">
        <v>8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08</v>
      </c>
      <c r="B1" s="2" t="s">
        <v>497</v>
      </c>
      <c r="J1" s="2" t="s">
        <v>1</v>
      </c>
    </row>
    <row r="2" spans="1:13">
      <c r="B2" s="2" t="s">
        <v>2</v>
      </c>
      <c r="C2" s="2" t="s">
        <v>563</v>
      </c>
      <c r="D2" s="2" t="s">
        <v>4</v>
      </c>
      <c r="E2" s="2" t="s">
        <v>564</v>
      </c>
      <c r="F2" s="2" t="s">
        <v>59</v>
      </c>
      <c r="G2" s="2" t="s">
        <v>565</v>
      </c>
      <c r="H2" s="2" t="s">
        <v>566</v>
      </c>
      <c r="I2" s="2" t="s">
        <v>567</v>
      </c>
      <c r="J2" s="2" t="s">
        <v>2</v>
      </c>
      <c r="K2" s="2" t="s">
        <v>59</v>
      </c>
      <c r="L2" s="2" t="s">
        <v>60</v>
      </c>
      <c r="M2" s="2" t="s">
        <v>568</v>
      </c>
    </row>
    <row r="3" spans="1:13">
      <c r="A3" s="3" t="s">
        <v>1403</v>
      </c>
    </row>
    <row r="4" spans="1:13">
      <c r="A4" s="4" t="s">
        <v>65</v>
      </c>
      <c r="B4" s="5" t="n">
        <v>1.3</v>
      </c>
      <c r="C4" s="5" t="n">
        <v>97.7</v>
      </c>
      <c r="D4" s="5" t="n">
        <v>30.5</v>
      </c>
      <c r="E4" s="5" t="n">
        <v>-3.9</v>
      </c>
      <c r="F4" s="5" t="n">
        <v>-49.6</v>
      </c>
      <c r="G4" s="5" t="n">
        <v>186.9</v>
      </c>
      <c r="H4" s="9" t="n">
        <v>53</v>
      </c>
      <c r="I4" s="5" t="n">
        <v>44.9</v>
      </c>
      <c r="J4" s="5" t="n">
        <v>125.6</v>
      </c>
      <c r="K4" s="5" t="n">
        <v>235.2</v>
      </c>
      <c r="L4" s="5" t="n">
        <v>281.3</v>
      </c>
      <c r="M4" s="5" t="n">
        <v>323.8</v>
      </c>
    </row>
    <row r="5" spans="1:13">
      <c r="A5" s="4" t="s">
        <v>1409</v>
      </c>
      <c r="B5" s="5" t="n">
        <v>-22.6</v>
      </c>
      <c r="C5" s="5" t="n">
        <v>-17.5</v>
      </c>
      <c r="D5" s="5" t="n">
        <v>-45.7</v>
      </c>
      <c r="E5" s="5" t="n">
        <v>-53.5</v>
      </c>
      <c r="F5" s="5" t="n">
        <v>-126.1</v>
      </c>
      <c r="G5" s="5" t="n">
        <v>-19.8</v>
      </c>
      <c r="H5" s="5" t="n">
        <v>-23.7</v>
      </c>
      <c r="I5" s="5" t="n">
        <v>-10.9</v>
      </c>
      <c r="J5" s="7" t="n">
        <v>-139.3</v>
      </c>
      <c r="K5" s="7" t="n">
        <v>-180.5</v>
      </c>
      <c r="L5" s="7" t="n">
        <v>-60.2</v>
      </c>
    </row>
    <row r="6" spans="1:13">
      <c r="A6" s="4" t="s">
        <v>1410</v>
      </c>
      <c r="J6" s="8" t="n">
        <v>0</v>
      </c>
      <c r="K6" s="8" t="n">
        <v>0</v>
      </c>
      <c r="L6" s="7" t="n">
        <v>-18.2</v>
      </c>
    </row>
    <row r="7" spans="1:13">
      <c r="A7" s="4" t="s">
        <v>1411</v>
      </c>
      <c r="J7" s="7" t="n">
        <v>-64.3</v>
      </c>
      <c r="K7" s="8" t="n">
        <v>0</v>
      </c>
      <c r="L7" s="8" t="n">
        <v>0</v>
      </c>
    </row>
    <row r="8" spans="1:13">
      <c r="A8" s="4" t="s">
        <v>678</v>
      </c>
    </row>
    <row r="9" spans="1:13">
      <c r="A9" s="3" t="s">
        <v>1403</v>
      </c>
    </row>
    <row r="10" spans="1:13">
      <c r="A10" s="4" t="s">
        <v>1412</v>
      </c>
      <c r="J10" s="8" t="n">
        <v>68</v>
      </c>
      <c r="K10" s="8" t="n">
        <v>168</v>
      </c>
    </row>
    <row r="11" spans="1:13">
      <c r="A11" s="4" t="s">
        <v>680</v>
      </c>
    </row>
    <row r="12" spans="1:13">
      <c r="A12" s="3" t="s">
        <v>1403</v>
      </c>
    </row>
    <row r="13" spans="1:13">
      <c r="A13" s="4" t="s">
        <v>65</v>
      </c>
      <c r="J13" s="7" t="n">
        <v>577.4</v>
      </c>
      <c r="K13" s="7" t="n">
        <v>694.5</v>
      </c>
      <c r="L13" s="7" t="n">
        <v>659.5</v>
      </c>
    </row>
    <row r="14" spans="1:13">
      <c r="A14" s="4" t="s">
        <v>1404</v>
      </c>
    </row>
    <row r="15" spans="1:13">
      <c r="A15" s="3" t="s">
        <v>1403</v>
      </c>
    </row>
    <row r="16" spans="1:13">
      <c r="A16" s="4" t="s">
        <v>65</v>
      </c>
      <c r="J16" s="7" t="n">
        <v>225.6</v>
      </c>
      <c r="K16" s="7" t="n">
        <v>267.5</v>
      </c>
      <c r="L16" s="7" t="n">
        <v>329.6</v>
      </c>
    </row>
    <row r="17" spans="1:13">
      <c r="A17" s="4" t="s">
        <v>1405</v>
      </c>
    </row>
    <row r="18" spans="1:13">
      <c r="A18" s="3" t="s">
        <v>1403</v>
      </c>
    </row>
    <row r="19" spans="1:13">
      <c r="A19" s="4" t="s">
        <v>65</v>
      </c>
      <c r="J19" s="7" t="n">
        <v>240.6</v>
      </c>
      <c r="K19" s="7" t="n">
        <v>314.6</v>
      </c>
      <c r="L19" s="7" t="n">
        <v>195.7</v>
      </c>
    </row>
    <row r="20" spans="1:13">
      <c r="A20" s="4" t="s">
        <v>1406</v>
      </c>
    </row>
    <row r="21" spans="1:13">
      <c r="A21" s="3" t="s">
        <v>1403</v>
      </c>
    </row>
    <row r="22" spans="1:13">
      <c r="A22" s="4" t="s">
        <v>65</v>
      </c>
      <c r="J22" s="7" t="n">
        <v>65.8</v>
      </c>
      <c r="K22" s="7" t="n">
        <v>70.40000000000001</v>
      </c>
      <c r="L22" s="7" t="n">
        <v>83.40000000000001</v>
      </c>
    </row>
    <row r="23" spans="1:13">
      <c r="A23" s="4" t="s">
        <v>1407</v>
      </c>
    </row>
    <row r="24" spans="1:13">
      <c r="A24" s="3" t="s">
        <v>1403</v>
      </c>
    </row>
    <row r="25" spans="1:13">
      <c r="A25" s="4" t="s">
        <v>65</v>
      </c>
      <c r="J25" s="7" t="n">
        <v>45.4</v>
      </c>
      <c r="K25" s="8" t="n">
        <v>42</v>
      </c>
      <c r="L25" s="7" t="n">
        <v>50.8</v>
      </c>
    </row>
    <row r="26" spans="1:13">
      <c r="A26" s="4" t="s">
        <v>693</v>
      </c>
    </row>
    <row r="27" spans="1:13">
      <c r="A27" s="3" t="s">
        <v>1403</v>
      </c>
    </row>
    <row r="28" spans="1:13">
      <c r="A28" s="4" t="s">
        <v>65</v>
      </c>
      <c r="J28" s="7" t="n">
        <v>2.4</v>
      </c>
      <c r="K28" s="7" t="n">
        <v>3.6</v>
      </c>
      <c r="L28" s="7" t="n">
        <v>2.5</v>
      </c>
    </row>
    <row r="29" spans="1:13">
      <c r="A29" s="4" t="s">
        <v>1413</v>
      </c>
    </row>
    <row r="30" spans="1:13">
      <c r="A30" s="3" t="s">
        <v>1403</v>
      </c>
    </row>
    <row r="31" spans="1:13">
      <c r="A31" s="4" t="s">
        <v>1414</v>
      </c>
      <c r="J31" s="5" t="n">
        <v>-250.6</v>
      </c>
      <c r="K31" s="5" t="n">
        <v>-282.4</v>
      </c>
      <c r="L31" s="5" t="n">
        <v>-302.3</v>
      </c>
    </row>
  </sheetData>
  <mergeCells count="3">
    <mergeCell ref="A1:A2"/>
    <mergeCell ref="B1:I1"/>
    <mergeCell ref="J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415</v>
      </c>
      <c r="B1" s="2" t="s">
        <v>2</v>
      </c>
      <c r="C1" s="2" t="s">
        <v>59</v>
      </c>
      <c r="D1" s="2" t="s">
        <v>60</v>
      </c>
    </row>
    <row r="2" spans="1:4">
      <c r="A2" s="3" t="s">
        <v>1403</v>
      </c>
    </row>
    <row r="3" spans="1:4">
      <c r="A3" s="4" t="s">
        <v>120</v>
      </c>
      <c r="B3" s="5" t="n">
        <v>3086.3</v>
      </c>
      <c r="C3" s="9" t="n">
        <v>3010</v>
      </c>
      <c r="D3" s="5" t="n">
        <v>3697.9</v>
      </c>
    </row>
    <row r="4" spans="1:4">
      <c r="A4" s="4" t="s">
        <v>680</v>
      </c>
    </row>
    <row r="5" spans="1:4">
      <c r="A5" s="3" t="s">
        <v>1403</v>
      </c>
    </row>
    <row r="6" spans="1:4">
      <c r="A6" s="4" t="s">
        <v>120</v>
      </c>
      <c r="B6" s="7" t="n">
        <v>2665.6</v>
      </c>
      <c r="C6" s="7" t="n">
        <v>2651.5</v>
      </c>
      <c r="D6" s="7" t="n">
        <v>3078.1</v>
      </c>
    </row>
    <row r="7" spans="1:4">
      <c r="A7" s="4" t="s">
        <v>1404</v>
      </c>
    </row>
    <row r="8" spans="1:4">
      <c r="A8" s="3" t="s">
        <v>1403</v>
      </c>
    </row>
    <row r="9" spans="1:4">
      <c r="A9" s="4" t="s">
        <v>120</v>
      </c>
      <c r="B9" s="7" t="n">
        <v>1079.5</v>
      </c>
      <c r="C9" s="7" t="n">
        <v>1048.8</v>
      </c>
      <c r="D9" s="7" t="n">
        <v>1190.5</v>
      </c>
    </row>
    <row r="10" spans="1:4">
      <c r="A10" s="4" t="s">
        <v>1405</v>
      </c>
    </row>
    <row r="11" spans="1:4">
      <c r="A11" s="3" t="s">
        <v>1403</v>
      </c>
    </row>
    <row r="12" spans="1:4">
      <c r="A12" s="4" t="s">
        <v>120</v>
      </c>
      <c r="B12" s="7" t="n">
        <v>1057.8</v>
      </c>
      <c r="C12" s="8" t="n">
        <v>1001</v>
      </c>
      <c r="D12" s="7" t="n">
        <v>1273.6</v>
      </c>
    </row>
    <row r="13" spans="1:4">
      <c r="A13" s="4" t="s">
        <v>1406</v>
      </c>
    </row>
    <row r="14" spans="1:4">
      <c r="A14" s="3" t="s">
        <v>1403</v>
      </c>
    </row>
    <row r="15" spans="1:4">
      <c r="A15" s="4" t="s">
        <v>120</v>
      </c>
      <c r="B15" s="7" t="n">
        <v>316.1</v>
      </c>
      <c r="C15" s="7" t="n">
        <v>329.7</v>
      </c>
      <c r="D15" s="7" t="n">
        <v>335.8</v>
      </c>
    </row>
    <row r="16" spans="1:4">
      <c r="A16" s="4" t="s">
        <v>1407</v>
      </c>
    </row>
    <row r="17" spans="1:4">
      <c r="A17" s="3" t="s">
        <v>1403</v>
      </c>
    </row>
    <row r="18" spans="1:4">
      <c r="A18" s="4" t="s">
        <v>120</v>
      </c>
      <c r="B18" s="7" t="n">
        <v>212.2</v>
      </c>
      <c r="C18" s="8" t="n">
        <v>272</v>
      </c>
      <c r="D18" s="7" t="n">
        <v>278.2</v>
      </c>
    </row>
    <row r="19" spans="1:4">
      <c r="A19" s="4" t="s">
        <v>693</v>
      </c>
    </row>
    <row r="20" spans="1:4">
      <c r="A20" s="3" t="s">
        <v>1403</v>
      </c>
    </row>
    <row r="21" spans="1:4">
      <c r="A21" s="4" t="s">
        <v>120</v>
      </c>
      <c r="B21" s="7" t="n">
        <v>1.8</v>
      </c>
      <c r="C21" s="7" t="n">
        <v>5.4</v>
      </c>
      <c r="D21" s="7" t="n">
        <v>18.9</v>
      </c>
    </row>
    <row r="22" spans="1:4">
      <c r="A22" s="4" t="s">
        <v>1413</v>
      </c>
    </row>
    <row r="23" spans="1:4">
      <c r="A23" s="3" t="s">
        <v>1403</v>
      </c>
    </row>
    <row r="24" spans="1:4">
      <c r="A24" s="4" t="s">
        <v>120</v>
      </c>
      <c r="B24" s="5" t="n">
        <v>418.9</v>
      </c>
      <c r="C24" s="5" t="n">
        <v>353.1</v>
      </c>
      <c r="D24" s="5" t="n">
        <v>60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6</v>
      </c>
      <c r="B1" s="2" t="s">
        <v>1</v>
      </c>
    </row>
    <row r="2" spans="1:4">
      <c r="B2" s="2" t="s">
        <v>2</v>
      </c>
      <c r="C2" s="2" t="s">
        <v>59</v>
      </c>
      <c r="D2" s="2" t="s">
        <v>60</v>
      </c>
    </row>
    <row r="3" spans="1:4">
      <c r="A3" s="3" t="s">
        <v>1403</v>
      </c>
    </row>
    <row r="4" spans="1:4">
      <c r="A4" s="4" t="s">
        <v>1417</v>
      </c>
      <c r="B4" s="5" t="n">
        <v>58.5</v>
      </c>
      <c r="C4" s="5" t="n">
        <v>94.90000000000001</v>
      </c>
      <c r="D4" s="5" t="n">
        <v>97.3</v>
      </c>
    </row>
    <row r="5" spans="1:4">
      <c r="A5" s="4" t="s">
        <v>680</v>
      </c>
    </row>
    <row r="6" spans="1:4">
      <c r="A6" s="3" t="s">
        <v>1403</v>
      </c>
    </row>
    <row r="7" spans="1:4">
      <c r="A7" s="4" t="s">
        <v>1417</v>
      </c>
      <c r="B7" s="7" t="n">
        <v>44.7</v>
      </c>
      <c r="C7" s="7" t="n">
        <v>76.5</v>
      </c>
      <c r="D7" s="8" t="n">
        <v>80</v>
      </c>
    </row>
    <row r="8" spans="1:4">
      <c r="A8" s="4" t="s">
        <v>1404</v>
      </c>
    </row>
    <row r="9" spans="1:4">
      <c r="A9" s="3" t="s">
        <v>1403</v>
      </c>
    </row>
    <row r="10" spans="1:4">
      <c r="A10" s="4" t="s">
        <v>1417</v>
      </c>
      <c r="B10" s="7" t="n">
        <v>23.8</v>
      </c>
      <c r="C10" s="8" t="n">
        <v>37</v>
      </c>
      <c r="D10" s="7" t="n">
        <v>29.4</v>
      </c>
    </row>
    <row r="11" spans="1:4">
      <c r="A11" s="4" t="s">
        <v>1405</v>
      </c>
    </row>
    <row r="12" spans="1:4">
      <c r="A12" s="3" t="s">
        <v>1403</v>
      </c>
    </row>
    <row r="13" spans="1:4">
      <c r="A13" s="4" t="s">
        <v>1417</v>
      </c>
      <c r="B13" s="7" t="n">
        <v>16.5</v>
      </c>
      <c r="C13" s="7" t="n">
        <v>27.5</v>
      </c>
      <c r="D13" s="7" t="n">
        <v>35.4</v>
      </c>
    </row>
    <row r="14" spans="1:4">
      <c r="A14" s="4" t="s">
        <v>1406</v>
      </c>
    </row>
    <row r="15" spans="1:4">
      <c r="A15" s="3" t="s">
        <v>1403</v>
      </c>
    </row>
    <row r="16" spans="1:4">
      <c r="A16" s="4" t="s">
        <v>1417</v>
      </c>
      <c r="B16" s="7" t="n">
        <v>2.4</v>
      </c>
      <c r="C16" s="7" t="n">
        <v>9.1</v>
      </c>
      <c r="D16" s="7" t="n">
        <v>12.9</v>
      </c>
    </row>
    <row r="17" spans="1:4">
      <c r="A17" s="4" t="s">
        <v>1407</v>
      </c>
    </row>
    <row r="18" spans="1:4">
      <c r="A18" s="3" t="s">
        <v>1403</v>
      </c>
    </row>
    <row r="19" spans="1:4">
      <c r="A19" s="4" t="s">
        <v>1417</v>
      </c>
      <c r="B19" s="8" t="n">
        <v>2</v>
      </c>
      <c r="C19" s="7" t="n">
        <v>2.9</v>
      </c>
      <c r="D19" s="7" t="n">
        <v>2.3</v>
      </c>
    </row>
    <row r="20" spans="1:4">
      <c r="A20" s="4" t="s">
        <v>1413</v>
      </c>
    </row>
    <row r="21" spans="1:4">
      <c r="A21" s="3" t="s">
        <v>1403</v>
      </c>
    </row>
    <row r="22" spans="1:4">
      <c r="A22" s="4" t="s">
        <v>1417</v>
      </c>
      <c r="B22" s="5" t="n">
        <v>13.8</v>
      </c>
      <c r="C22" s="5" t="n">
        <v>18.4</v>
      </c>
      <c r="D22" s="5" t="n">
        <v>1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59</v>
      </c>
      <c r="D2" s="2" t="s">
        <v>60</v>
      </c>
    </row>
    <row r="3" spans="1:4">
      <c r="A3" s="3" t="s">
        <v>1403</v>
      </c>
    </row>
    <row r="4" spans="1:4">
      <c r="A4" s="4" t="s">
        <v>1419</v>
      </c>
      <c r="B4" s="5" t="n">
        <v>92.90000000000001</v>
      </c>
      <c r="C4" s="5" t="n">
        <v>107.7</v>
      </c>
      <c r="D4" s="9" t="n">
        <v>114</v>
      </c>
    </row>
    <row r="5" spans="1:4">
      <c r="A5" s="4" t="s">
        <v>680</v>
      </c>
    </row>
    <row r="6" spans="1:4">
      <c r="A6" s="3" t="s">
        <v>1403</v>
      </c>
    </row>
    <row r="7" spans="1:4">
      <c r="A7" s="4" t="s">
        <v>1419</v>
      </c>
      <c r="B7" s="8" t="n">
        <v>73</v>
      </c>
      <c r="C7" s="7" t="n">
        <v>79.90000000000001</v>
      </c>
      <c r="D7" s="7" t="n">
        <v>86.7</v>
      </c>
    </row>
    <row r="8" spans="1:4">
      <c r="A8" s="4" t="s">
        <v>693</v>
      </c>
    </row>
    <row r="9" spans="1:4">
      <c r="A9" s="3" t="s">
        <v>1403</v>
      </c>
    </row>
    <row r="10" spans="1:4">
      <c r="A10" s="4" t="s">
        <v>1419</v>
      </c>
      <c r="B10" s="8" t="n">
        <v>0</v>
      </c>
      <c r="C10" s="7" t="n">
        <v>0.3</v>
      </c>
      <c r="D10" s="7" t="n">
        <v>0.4</v>
      </c>
    </row>
    <row r="11" spans="1:4">
      <c r="A11" s="4" t="s">
        <v>1413</v>
      </c>
    </row>
    <row r="12" spans="1:4">
      <c r="A12" s="3" t="s">
        <v>1403</v>
      </c>
    </row>
    <row r="13" spans="1:4">
      <c r="A13" s="4" t="s">
        <v>1419</v>
      </c>
      <c r="B13" s="7" t="n">
        <v>19.9</v>
      </c>
      <c r="C13" s="7" t="n">
        <v>27.5</v>
      </c>
      <c r="D13" s="7" t="n">
        <v>26.9</v>
      </c>
    </row>
    <row r="14" spans="1:4">
      <c r="A14" s="4" t="s">
        <v>705</v>
      </c>
    </row>
    <row r="15" spans="1:4">
      <c r="A15" s="3" t="s">
        <v>1403</v>
      </c>
    </row>
    <row r="16" spans="1:4">
      <c r="A16" s="4" t="s">
        <v>1419</v>
      </c>
      <c r="B16" s="7" t="n">
        <v>27.4</v>
      </c>
      <c r="C16" s="7" t="n">
        <v>27.3</v>
      </c>
      <c r="D16" s="7" t="n">
        <v>29.9</v>
      </c>
    </row>
    <row r="17" spans="1:4">
      <c r="A17" s="4" t="s">
        <v>717</v>
      </c>
    </row>
    <row r="18" spans="1:4">
      <c r="A18" s="3" t="s">
        <v>1403</v>
      </c>
    </row>
    <row r="19" spans="1:4">
      <c r="A19" s="4" t="s">
        <v>1419</v>
      </c>
      <c r="B19" s="7" t="n">
        <v>27.3</v>
      </c>
      <c r="C19" s="7" t="n">
        <v>30.1</v>
      </c>
      <c r="D19" s="7" t="n">
        <v>34.3</v>
      </c>
    </row>
    <row r="20" spans="1:4">
      <c r="A20" s="4" t="s">
        <v>730</v>
      </c>
    </row>
    <row r="21" spans="1:4">
      <c r="A21" s="3" t="s">
        <v>1403</v>
      </c>
    </row>
    <row r="22" spans="1:4">
      <c r="A22" s="4" t="s">
        <v>1419</v>
      </c>
      <c r="B22" s="8" t="n">
        <v>14</v>
      </c>
      <c r="C22" s="7" t="n">
        <v>14.2</v>
      </c>
      <c r="D22" s="7" t="n">
        <v>13.6</v>
      </c>
    </row>
    <row r="23" spans="1:4">
      <c r="A23" s="4" t="s">
        <v>742</v>
      </c>
    </row>
    <row r="24" spans="1:4">
      <c r="A24" s="3" t="s">
        <v>1403</v>
      </c>
    </row>
    <row r="25" spans="1:4">
      <c r="A25" s="4" t="s">
        <v>1419</v>
      </c>
      <c r="B25" s="5" t="n">
        <v>4.3</v>
      </c>
      <c r="C25" s="5" t="n">
        <v>8.300000000000001</v>
      </c>
      <c r="D25" s="5" t="n">
        <v>8.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0</v>
      </c>
      <c r="B1" s="2" t="s">
        <v>497</v>
      </c>
      <c r="J1" s="2" t="s">
        <v>1</v>
      </c>
    </row>
    <row r="2" spans="1:12">
      <c r="B2" s="2" t="s">
        <v>2</v>
      </c>
      <c r="C2" s="2" t="s">
        <v>563</v>
      </c>
      <c r="D2" s="2" t="s">
        <v>4</v>
      </c>
      <c r="E2" s="2" t="s">
        <v>564</v>
      </c>
      <c r="F2" s="2" t="s">
        <v>59</v>
      </c>
      <c r="G2" s="2" t="s">
        <v>565</v>
      </c>
      <c r="H2" s="2" t="s">
        <v>566</v>
      </c>
      <c r="I2" s="2" t="s">
        <v>567</v>
      </c>
      <c r="J2" s="2" t="s">
        <v>2</v>
      </c>
      <c r="K2" s="2" t="s">
        <v>59</v>
      </c>
      <c r="L2" s="2" t="s">
        <v>60</v>
      </c>
    </row>
    <row r="3" spans="1:12">
      <c r="A3" s="3" t="s">
        <v>670</v>
      </c>
    </row>
    <row r="4" spans="1:12">
      <c r="A4" s="4" t="s">
        <v>61</v>
      </c>
      <c r="B4" s="5" t="n">
        <v>1213.5</v>
      </c>
      <c r="C4" s="9" t="n">
        <v>1188</v>
      </c>
      <c r="D4" s="5" t="n">
        <v>1174.8</v>
      </c>
      <c r="E4" s="5" t="n">
        <v>1186.9</v>
      </c>
      <c r="F4" s="5" t="n">
        <v>1401.7</v>
      </c>
      <c r="G4" s="5" t="n">
        <v>1424.2</v>
      </c>
      <c r="H4" s="5" t="n">
        <v>1351.9</v>
      </c>
      <c r="I4" s="5" t="n">
        <v>1393.5</v>
      </c>
      <c r="J4" s="5" t="n">
        <v>4763.2</v>
      </c>
      <c r="K4" s="5" t="n">
        <v>5571.3</v>
      </c>
      <c r="L4" s="5" t="n">
        <v>5715.6</v>
      </c>
    </row>
    <row r="5" spans="1:12">
      <c r="A5" s="4" t="s">
        <v>1421</v>
      </c>
    </row>
    <row r="6" spans="1:12">
      <c r="A6" s="3" t="s">
        <v>670</v>
      </c>
    </row>
    <row r="7" spans="1:12">
      <c r="A7" s="4" t="s">
        <v>61</v>
      </c>
      <c r="J7" s="7" t="n">
        <v>1034.4</v>
      </c>
      <c r="K7" s="7" t="n">
        <v>1262.8</v>
      </c>
      <c r="L7" s="7" t="n">
        <v>1263.8</v>
      </c>
    </row>
    <row r="8" spans="1:12">
      <c r="A8" s="4" t="s">
        <v>1422</v>
      </c>
    </row>
    <row r="9" spans="1:12">
      <c r="A9" s="3" t="s">
        <v>670</v>
      </c>
    </row>
    <row r="10" spans="1:12">
      <c r="A10" s="4" t="s">
        <v>61</v>
      </c>
      <c r="J10" s="7" t="n">
        <v>509.4</v>
      </c>
      <c r="K10" s="7" t="n">
        <v>533.1</v>
      </c>
      <c r="L10" s="7" t="n">
        <v>520.3</v>
      </c>
    </row>
    <row r="11" spans="1:12">
      <c r="A11" s="4" t="s">
        <v>1423</v>
      </c>
    </row>
    <row r="12" spans="1:12">
      <c r="A12" s="3" t="s">
        <v>670</v>
      </c>
    </row>
    <row r="13" spans="1:12">
      <c r="A13" s="4" t="s">
        <v>61</v>
      </c>
      <c r="J13" s="5" t="n">
        <v>3219.4</v>
      </c>
      <c r="K13" s="5" t="n">
        <v>3775.4</v>
      </c>
      <c r="L13" s="5" t="n">
        <v>3931.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4</v>
      </c>
      <c r="B1" s="2" t="s">
        <v>2</v>
      </c>
      <c r="C1" s="2" t="s">
        <v>59</v>
      </c>
      <c r="D1" s="2" t="s">
        <v>60</v>
      </c>
    </row>
    <row r="2" spans="1:4">
      <c r="A2" s="3" t="s">
        <v>1425</v>
      </c>
    </row>
    <row r="3" spans="1:4">
      <c r="A3" s="4" t="s">
        <v>1426</v>
      </c>
      <c r="B3" s="9" t="n">
        <v>746</v>
      </c>
      <c r="C3" s="5" t="n">
        <v>893.8</v>
      </c>
      <c r="D3" s="5" t="n">
        <v>1125.6</v>
      </c>
    </row>
    <row r="4" spans="1:4">
      <c r="A4" s="4" t="s">
        <v>1421</v>
      </c>
    </row>
    <row r="5" spans="1:4">
      <c r="A5" s="3" t="s">
        <v>1425</v>
      </c>
    </row>
    <row r="6" spans="1:4">
      <c r="A6" s="4" t="s">
        <v>1426</v>
      </c>
      <c r="B6" s="7" t="n">
        <v>203.3</v>
      </c>
      <c r="C6" s="7" t="n">
        <v>283.2</v>
      </c>
      <c r="D6" s="7" t="n">
        <v>396.9</v>
      </c>
    </row>
    <row r="7" spans="1:4">
      <c r="A7" s="4" t="s">
        <v>1273</v>
      </c>
    </row>
    <row r="8" spans="1:4">
      <c r="A8" s="3" t="s">
        <v>1425</v>
      </c>
    </row>
    <row r="9" spans="1:4">
      <c r="A9" s="4" t="s">
        <v>1426</v>
      </c>
      <c r="B9" s="7" t="n">
        <v>120.8</v>
      </c>
      <c r="C9" s="7" t="n">
        <v>152.6</v>
      </c>
      <c r="D9" s="7" t="n">
        <v>174.4</v>
      </c>
    </row>
    <row r="10" spans="1:4">
      <c r="A10" s="4" t="s">
        <v>1427</v>
      </c>
    </row>
    <row r="11" spans="1:4">
      <c r="A11" s="3" t="s">
        <v>1425</v>
      </c>
    </row>
    <row r="12" spans="1:4">
      <c r="A12" s="4" t="s">
        <v>1426</v>
      </c>
      <c r="B12" s="7" t="n">
        <v>86.3</v>
      </c>
      <c r="C12" s="7" t="n">
        <v>93.7</v>
      </c>
      <c r="D12" s="7" t="n">
        <v>107.8</v>
      </c>
    </row>
    <row r="13" spans="1:4">
      <c r="A13" s="4" t="s">
        <v>1423</v>
      </c>
    </row>
    <row r="14" spans="1:4">
      <c r="A14" s="3" t="s">
        <v>1425</v>
      </c>
    </row>
    <row r="15" spans="1:4">
      <c r="A15" s="4" t="s">
        <v>1426</v>
      </c>
      <c r="B15" s="5" t="n">
        <v>335.6</v>
      </c>
      <c r="C15" s="5" t="n">
        <v>364.3</v>
      </c>
      <c r="D15" s="5" t="n">
        <v>44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570</v>
      </c>
    </row>
    <row r="2" spans="1:3">
      <c r="A2" s="3" t="s">
        <v>1429</v>
      </c>
    </row>
    <row r="3" spans="1:3">
      <c r="A3" s="4" t="s">
        <v>116</v>
      </c>
      <c r="B3" s="5" t="n">
        <v>175.4</v>
      </c>
      <c r="C3" s="5" t="n">
        <v>187.5</v>
      </c>
    </row>
    <row r="4" spans="1:3">
      <c r="A4" s="4" t="s">
        <v>1430</v>
      </c>
      <c r="B4" s="7" t="n">
        <v>2.4</v>
      </c>
      <c r="C4" s="7" t="n">
        <v>3.2</v>
      </c>
    </row>
    <row r="5" spans="1:3">
      <c r="A5" s="4" t="s">
        <v>1431</v>
      </c>
      <c r="B5" s="7" t="n">
        <v>177.8</v>
      </c>
      <c r="C5" s="7" t="n">
        <v>190.7</v>
      </c>
    </row>
    <row r="6" spans="1:3">
      <c r="A6" s="3" t="s">
        <v>121</v>
      </c>
    </row>
    <row r="7" spans="1:3">
      <c r="A7" s="4" t="s">
        <v>130</v>
      </c>
      <c r="B7" s="7" t="n">
        <v>45.7</v>
      </c>
      <c r="C7" s="7" t="n">
        <v>45.4</v>
      </c>
    </row>
    <row r="8" spans="1:3">
      <c r="A8" s="4" t="s">
        <v>790</v>
      </c>
      <c r="B8" s="8" t="n">
        <v>1</v>
      </c>
      <c r="C8" s="7" t="n">
        <v>1.1</v>
      </c>
    </row>
    <row r="9" spans="1:3">
      <c r="A9" s="4" t="s">
        <v>1432</v>
      </c>
      <c r="B9" s="7" t="n">
        <v>46.7</v>
      </c>
      <c r="C9" s="7" t="n">
        <v>46.5</v>
      </c>
    </row>
    <row r="10" spans="1:3">
      <c r="A10" s="3" t="s">
        <v>1433</v>
      </c>
    </row>
    <row r="11" spans="1:3">
      <c r="A11" s="4" t="s">
        <v>130</v>
      </c>
      <c r="B11" s="7" t="n">
        <v>143.3</v>
      </c>
      <c r="C11" s="7" t="n">
        <v>155.9</v>
      </c>
    </row>
    <row r="12" spans="1:3">
      <c r="A12" s="4" t="s">
        <v>790</v>
      </c>
      <c r="B12" s="7" t="n">
        <v>1.4</v>
      </c>
      <c r="C12" s="7" t="n">
        <v>1.9</v>
      </c>
    </row>
    <row r="13" spans="1:3">
      <c r="A13" s="4" t="s">
        <v>1434</v>
      </c>
      <c r="B13" s="7" t="n">
        <v>144.7</v>
      </c>
      <c r="C13" s="7" t="n">
        <v>157.8</v>
      </c>
    </row>
    <row r="14" spans="1:3">
      <c r="A14" s="4" t="s">
        <v>1435</v>
      </c>
      <c r="B14" s="5" t="n">
        <v>191.4</v>
      </c>
      <c r="C14" s="5" t="n">
        <v>20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436</v>
      </c>
      <c r="B1" s="2" t="s">
        <v>1</v>
      </c>
    </row>
    <row r="2" spans="1:2">
      <c r="B2" s="2" t="s">
        <v>501</v>
      </c>
    </row>
    <row r="3" spans="1:2">
      <c r="A3" s="3" t="s">
        <v>289</v>
      </c>
    </row>
    <row r="4" spans="1:2">
      <c r="A4" s="4" t="s">
        <v>1437</v>
      </c>
      <c r="B4" s="5" t="n">
        <v>66.7</v>
      </c>
    </row>
    <row r="5" spans="1:2">
      <c r="A5" s="4" t="s">
        <v>1438</v>
      </c>
      <c r="B5" s="7" t="n">
        <v>1.6</v>
      </c>
    </row>
    <row r="6" spans="1:2">
      <c r="A6" s="4" t="s">
        <v>1439</v>
      </c>
      <c r="B6" s="7" t="n">
        <v>0.3</v>
      </c>
    </row>
    <row r="7" spans="1:2">
      <c r="A7" s="4" t="s">
        <v>1440</v>
      </c>
      <c r="B7" s="7" t="n">
        <v>3.5</v>
      </c>
    </row>
    <row r="8" spans="1:2">
      <c r="A8" s="4" t="s">
        <v>1441</v>
      </c>
      <c r="B8" s="7" t="n">
        <v>-12.4</v>
      </c>
    </row>
    <row r="9" spans="1:2">
      <c r="A9" s="4" t="s">
        <v>1442</v>
      </c>
      <c r="B9" s="5" t="n">
        <v>59.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3</v>
      </c>
      <c r="B1" s="2" t="s">
        <v>2</v>
      </c>
      <c r="C1" s="2" t="s">
        <v>570</v>
      </c>
      <c r="D1" s="2" t="s">
        <v>59</v>
      </c>
    </row>
    <row r="2" spans="1:4">
      <c r="A2" s="3" t="s">
        <v>1444</v>
      </c>
    </row>
    <row r="3" spans="1:4">
      <c r="A3" s="4" t="s">
        <v>1374</v>
      </c>
      <c r="B3" s="5" t="n">
        <v>59.7</v>
      </c>
    </row>
    <row r="4" spans="1:4">
      <c r="A4" s="4" t="s">
        <v>1375</v>
      </c>
      <c r="B4" s="7" t="n">
        <v>50.5</v>
      </c>
    </row>
    <row r="5" spans="1:4">
      <c r="A5" s="4" t="s">
        <v>1376</v>
      </c>
      <c r="B5" s="7" t="n">
        <v>42.4</v>
      </c>
    </row>
    <row r="6" spans="1:4">
      <c r="A6" s="4" t="s">
        <v>1377</v>
      </c>
      <c r="B6" s="7" t="n">
        <v>28.3</v>
      </c>
    </row>
    <row r="7" spans="1:4">
      <c r="A7" s="4" t="s">
        <v>1378</v>
      </c>
      <c r="B7" s="7" t="n">
        <v>20.2</v>
      </c>
    </row>
    <row r="8" spans="1:4">
      <c r="A8" s="4" t="s">
        <v>1445</v>
      </c>
      <c r="B8" s="7" t="n">
        <v>30.1</v>
      </c>
    </row>
    <row r="9" spans="1:4">
      <c r="A9" s="4" t="s">
        <v>1446</v>
      </c>
      <c r="B9" s="7" t="n">
        <v>231.2</v>
      </c>
    </row>
    <row r="10" spans="1:4">
      <c r="A10" s="4" t="s">
        <v>1447</v>
      </c>
      <c r="B10" s="7" t="n">
        <v>42.2</v>
      </c>
    </row>
    <row r="11" spans="1:4">
      <c r="A11" s="4" t="s">
        <v>572</v>
      </c>
      <c r="B11" s="8" t="n">
        <v>189</v>
      </c>
    </row>
    <row r="12" spans="1:4">
      <c r="A12" s="3" t="s">
        <v>1448</v>
      </c>
    </row>
    <row r="13" spans="1:4">
      <c r="A13" s="4" t="s">
        <v>1374</v>
      </c>
      <c r="B13" s="7" t="n">
        <v>1.2</v>
      </c>
    </row>
    <row r="14" spans="1:4">
      <c r="A14" s="4" t="s">
        <v>1375</v>
      </c>
      <c r="B14" s="7" t="n">
        <v>0.9</v>
      </c>
    </row>
    <row r="15" spans="1:4">
      <c r="A15" s="4" t="s">
        <v>1376</v>
      </c>
      <c r="B15" s="7" t="n">
        <v>0.6</v>
      </c>
    </row>
    <row r="16" spans="1:4">
      <c r="A16" s="4" t="s">
        <v>1377</v>
      </c>
      <c r="B16" s="7" t="n">
        <v>0.1</v>
      </c>
    </row>
    <row r="17" spans="1:4">
      <c r="A17" s="4" t="s">
        <v>1378</v>
      </c>
      <c r="B17" s="8" t="n">
        <v>0</v>
      </c>
    </row>
    <row r="18" spans="1:4">
      <c r="A18" s="4" t="s">
        <v>1445</v>
      </c>
      <c r="B18" s="8" t="n">
        <v>0</v>
      </c>
    </row>
    <row r="19" spans="1:4">
      <c r="A19" s="4" t="s">
        <v>1446</v>
      </c>
      <c r="B19" s="7" t="n">
        <v>2.8</v>
      </c>
    </row>
    <row r="20" spans="1:4">
      <c r="A20" s="4" t="s">
        <v>1447</v>
      </c>
      <c r="B20" s="7" t="n">
        <v>0.4</v>
      </c>
    </row>
    <row r="21" spans="1:4">
      <c r="A21" s="4" t="s">
        <v>572</v>
      </c>
      <c r="B21" s="7" t="n">
        <v>2.4</v>
      </c>
      <c r="D21" s="9" t="n">
        <v>0</v>
      </c>
    </row>
    <row r="22" spans="1:4">
      <c r="A22" s="3" t="s">
        <v>1449</v>
      </c>
    </row>
    <row r="23" spans="1:4">
      <c r="A23" s="4" t="s">
        <v>1374</v>
      </c>
      <c r="B23" s="7" t="n">
        <v>60.9</v>
      </c>
    </row>
    <row r="24" spans="1:4">
      <c r="A24" s="4" t="s">
        <v>1375</v>
      </c>
      <c r="B24" s="7" t="n">
        <v>51.4</v>
      </c>
    </row>
    <row r="25" spans="1:4">
      <c r="A25" s="4" t="s">
        <v>1376</v>
      </c>
      <c r="B25" s="8" t="n">
        <v>43</v>
      </c>
    </row>
    <row r="26" spans="1:4">
      <c r="A26" s="4" t="s">
        <v>1377</v>
      </c>
      <c r="B26" s="7" t="n">
        <v>28.4</v>
      </c>
    </row>
    <row r="27" spans="1:4">
      <c r="A27" s="4" t="s">
        <v>1378</v>
      </c>
      <c r="B27" s="7" t="n">
        <v>20.2</v>
      </c>
    </row>
    <row r="28" spans="1:4">
      <c r="A28" s="4" t="s">
        <v>1445</v>
      </c>
      <c r="B28" s="7" t="n">
        <v>30.1</v>
      </c>
    </row>
    <row r="29" spans="1:4">
      <c r="A29" s="4" t="s">
        <v>1446</v>
      </c>
      <c r="B29" s="8" t="n">
        <v>234</v>
      </c>
    </row>
    <row r="30" spans="1:4">
      <c r="A30" s="4" t="s">
        <v>1447</v>
      </c>
      <c r="B30" s="7" t="n">
        <v>42.6</v>
      </c>
    </row>
    <row r="31" spans="1:4">
      <c r="A31" s="4" t="s">
        <v>572</v>
      </c>
      <c r="B31" s="5" t="n">
        <v>191.4</v>
      </c>
      <c r="C31" s="5" t="n">
        <v>20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50</v>
      </c>
      <c r="B1" s="2" t="s">
        <v>2</v>
      </c>
      <c r="C1" s="2" t="s">
        <v>570</v>
      </c>
      <c r="D1" s="2" t="s">
        <v>59</v>
      </c>
    </row>
    <row r="2" spans="1:4">
      <c r="A2" s="3" t="s">
        <v>1451</v>
      </c>
    </row>
    <row r="3" spans="1:4">
      <c r="A3" s="4" t="s">
        <v>54</v>
      </c>
      <c r="D3" s="5" t="n">
        <v>56.4</v>
      </c>
    </row>
    <row r="4" spans="1:4">
      <c r="A4" s="4" t="s">
        <v>1374</v>
      </c>
      <c r="D4" s="8" t="n">
        <v>42</v>
      </c>
    </row>
    <row r="5" spans="1:4">
      <c r="A5" s="4" t="s">
        <v>1375</v>
      </c>
      <c r="D5" s="7" t="n">
        <v>35.3</v>
      </c>
    </row>
    <row r="6" spans="1:4">
      <c r="A6" s="4" t="s">
        <v>1376</v>
      </c>
      <c r="D6" s="7" t="n">
        <v>31.1</v>
      </c>
    </row>
    <row r="7" spans="1:4">
      <c r="A7" s="4" t="s">
        <v>1377</v>
      </c>
      <c r="D7" s="7" t="n">
        <v>22.4</v>
      </c>
    </row>
    <row r="8" spans="1:4">
      <c r="A8" s="4" t="s">
        <v>1445</v>
      </c>
      <c r="D8" s="7" t="n">
        <v>46.9</v>
      </c>
    </row>
    <row r="9" spans="1:4">
      <c r="A9" s="4" t="s">
        <v>1452</v>
      </c>
      <c r="D9" s="7" t="n">
        <v>234.1</v>
      </c>
    </row>
    <row r="10" spans="1:4">
      <c r="A10" s="3" t="s">
        <v>1453</v>
      </c>
    </row>
    <row r="11" spans="1:4">
      <c r="A11" s="4" t="s">
        <v>54</v>
      </c>
      <c r="D11" s="7" t="n">
        <v>1.1</v>
      </c>
    </row>
    <row r="12" spans="1:4">
      <c r="A12" s="4" t="s">
        <v>1374</v>
      </c>
      <c r="D12" s="7" t="n">
        <v>0.6</v>
      </c>
    </row>
    <row r="13" spans="1:4">
      <c r="A13" s="4" t="s">
        <v>1375</v>
      </c>
      <c r="D13" s="7" t="n">
        <v>0.4</v>
      </c>
    </row>
    <row r="14" spans="1:4">
      <c r="A14" s="4" t="s">
        <v>1376</v>
      </c>
      <c r="D14" s="7" t="n">
        <v>0.2</v>
      </c>
    </row>
    <row r="15" spans="1:4">
      <c r="A15" s="4" t="s">
        <v>1377</v>
      </c>
      <c r="D15" s="7" t="n">
        <v>0.1</v>
      </c>
    </row>
    <row r="16" spans="1:4">
      <c r="A16" s="4" t="s">
        <v>1445</v>
      </c>
      <c r="D16" s="7" t="n">
        <v>0.1</v>
      </c>
    </row>
    <row r="17" spans="1:4">
      <c r="A17" s="4" t="s">
        <v>1446</v>
      </c>
      <c r="D17" s="7" t="n">
        <v>2.5</v>
      </c>
    </row>
    <row r="18" spans="1:4">
      <c r="A18" s="3" t="s">
        <v>1454</v>
      </c>
    </row>
    <row r="19" spans="1:4">
      <c r="A19" s="4" t="s">
        <v>54</v>
      </c>
      <c r="D19" s="7" t="n">
        <v>57.5</v>
      </c>
    </row>
    <row r="20" spans="1:4">
      <c r="A20" s="4" t="s">
        <v>1374</v>
      </c>
      <c r="D20" s="7" t="n">
        <v>42.6</v>
      </c>
    </row>
    <row r="21" spans="1:4">
      <c r="A21" s="4" t="s">
        <v>1375</v>
      </c>
      <c r="D21" s="7" t="n">
        <v>35.7</v>
      </c>
    </row>
    <row r="22" spans="1:4">
      <c r="A22" s="4" t="s">
        <v>1376</v>
      </c>
      <c r="D22" s="7" t="n">
        <v>31.3</v>
      </c>
    </row>
    <row r="23" spans="1:4">
      <c r="A23" s="4" t="s">
        <v>1377</v>
      </c>
      <c r="D23" s="7" t="n">
        <v>22.5</v>
      </c>
    </row>
    <row r="24" spans="1:4">
      <c r="A24" s="4" t="s">
        <v>1445</v>
      </c>
      <c r="D24" s="8" t="n">
        <v>47</v>
      </c>
    </row>
    <row r="25" spans="1:4">
      <c r="A25" s="4" t="s">
        <v>1446</v>
      </c>
      <c r="D25" s="5" t="n">
        <v>236.6</v>
      </c>
    </row>
    <row r="26" spans="1:4">
      <c r="A26" s="4" t="s">
        <v>572</v>
      </c>
      <c r="B26" s="5" t="n">
        <v>191.4</v>
      </c>
      <c r="C26" s="5" t="n">
        <v>20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1455</v>
      </c>
      <c r="B1" s="2" t="s">
        <v>2</v>
      </c>
    </row>
    <row r="2" spans="1:2">
      <c r="A2" s="3" t="s">
        <v>289</v>
      </c>
    </row>
    <row r="3" spans="1:2">
      <c r="A3" s="4" t="s">
        <v>1456</v>
      </c>
      <c r="B3" s="4" t="s">
        <v>1457</v>
      </c>
    </row>
    <row r="4" spans="1:2">
      <c r="A4" s="4" t="s">
        <v>1458</v>
      </c>
      <c r="B4" s="4" t="s">
        <v>1459</v>
      </c>
    </row>
    <row r="5" spans="1:2">
      <c r="A5" s="4" t="s">
        <v>1456</v>
      </c>
      <c r="B5" s="4" t="s">
        <v>900</v>
      </c>
    </row>
    <row r="6" spans="1:2">
      <c r="A6" s="4" t="s">
        <v>1458</v>
      </c>
      <c r="B6" s="4" t="s">
        <v>14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461</v>
      </c>
      <c r="B1" s="2" t="s">
        <v>1</v>
      </c>
    </row>
    <row r="2" spans="1:2">
      <c r="B2" s="2" t="s">
        <v>501</v>
      </c>
    </row>
    <row r="3" spans="1:2">
      <c r="A3" s="3" t="s">
        <v>289</v>
      </c>
    </row>
    <row r="4" spans="1:2">
      <c r="A4" s="4" t="s">
        <v>1462</v>
      </c>
      <c r="B4" s="5" t="n">
        <v>64.2</v>
      </c>
    </row>
    <row r="5" spans="1:2">
      <c r="A5" s="4" t="s">
        <v>1463</v>
      </c>
      <c r="B5" s="7" t="n">
        <v>0.3</v>
      </c>
    </row>
    <row r="6" spans="1:2">
      <c r="A6" s="4" t="s">
        <v>1464</v>
      </c>
      <c r="B6" s="7" t="n">
        <v>1.2</v>
      </c>
    </row>
    <row r="7" spans="1:2">
      <c r="A7" s="4" t="s">
        <v>1465</v>
      </c>
      <c r="B7" s="7" t="n">
        <v>65.7</v>
      </c>
    </row>
    <row r="8" spans="1:2">
      <c r="A8" s="4" t="s">
        <v>1466</v>
      </c>
      <c r="B8" s="8" t="n">
        <v>1</v>
      </c>
    </row>
    <row r="9" spans="1:2">
      <c r="A9" s="4" t="s">
        <v>1467</v>
      </c>
      <c r="B9" s="5" t="n">
        <v>45.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468</v>
      </c>
      <c r="B1" s="2" t="s">
        <v>59</v>
      </c>
      <c r="C1" s="2" t="s">
        <v>2</v>
      </c>
      <c r="D1" s="2" t="s">
        <v>59</v>
      </c>
    </row>
    <row r="2" spans="1:4">
      <c r="A2" s="3" t="s">
        <v>1469</v>
      </c>
    </row>
    <row r="3" spans="1:4">
      <c r="A3" s="4" t="s">
        <v>1470</v>
      </c>
      <c r="C3" s="9" t="n">
        <v>116</v>
      </c>
      <c r="D3" s="5" t="n">
        <v>180.5</v>
      </c>
    </row>
    <row r="4" spans="1:4">
      <c r="A4" s="4" t="s">
        <v>1471</v>
      </c>
    </row>
    <row r="5" spans="1:4">
      <c r="A5" s="3" t="s">
        <v>1469</v>
      </c>
    </row>
    <row r="6" spans="1:4">
      <c r="A6" s="4" t="s">
        <v>1470</v>
      </c>
      <c r="D6" s="8" t="n">
        <v>88</v>
      </c>
    </row>
    <row r="7" spans="1:4">
      <c r="A7" s="4" t="s">
        <v>1472</v>
      </c>
    </row>
    <row r="8" spans="1:4">
      <c r="A8" s="3" t="s">
        <v>1469</v>
      </c>
    </row>
    <row r="9" spans="1:4">
      <c r="A9" s="4" t="s">
        <v>1470</v>
      </c>
      <c r="C9" s="7" t="n">
        <v>106.6</v>
      </c>
      <c r="D9" s="7" t="n">
        <v>143.2</v>
      </c>
    </row>
    <row r="10" spans="1:4">
      <c r="A10" s="4" t="s">
        <v>1473</v>
      </c>
      <c r="C10" s="7" t="n">
        <v>249.8</v>
      </c>
    </row>
    <row r="11" spans="1:4">
      <c r="A11" s="4" t="s">
        <v>1474</v>
      </c>
    </row>
    <row r="12" spans="1:4">
      <c r="A12" s="3" t="s">
        <v>1469</v>
      </c>
    </row>
    <row r="13" spans="1:4">
      <c r="A13" s="4" t="s">
        <v>1470</v>
      </c>
      <c r="B13" s="9" t="n">
        <v>88</v>
      </c>
    </row>
    <row r="14" spans="1:4">
      <c r="A14" s="4" t="s">
        <v>1475</v>
      </c>
    </row>
    <row r="15" spans="1:4">
      <c r="A15" s="3" t="s">
        <v>1469</v>
      </c>
    </row>
    <row r="16" spans="1:4">
      <c r="A16" s="4" t="s">
        <v>1470</v>
      </c>
      <c r="C16" s="7" t="n">
        <v>9.300000000000001</v>
      </c>
      <c r="D16" s="8" t="n">
        <v>38</v>
      </c>
    </row>
    <row r="17" spans="1:4">
      <c r="A17" s="4" t="s">
        <v>1473</v>
      </c>
      <c r="C17" s="7" t="n">
        <v>214.7</v>
      </c>
    </row>
    <row r="18" spans="1:4">
      <c r="A18" s="4" t="s">
        <v>172</v>
      </c>
    </row>
    <row r="19" spans="1:4">
      <c r="A19" s="3" t="s">
        <v>1469</v>
      </c>
    </row>
    <row r="20" spans="1:4">
      <c r="A20" s="4" t="s">
        <v>1470</v>
      </c>
      <c r="C20" s="5" t="n">
        <v>0.1</v>
      </c>
      <c r="D20" s="5" t="n">
        <v>-0.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6</v>
      </c>
      <c r="B1" s="2" t="s">
        <v>59</v>
      </c>
      <c r="C1" s="2" t="s">
        <v>2</v>
      </c>
      <c r="D1" s="2" t="s">
        <v>59</v>
      </c>
    </row>
    <row r="2" spans="1:4">
      <c r="A2" s="3" t="s">
        <v>1469</v>
      </c>
    </row>
    <row r="3" spans="1:4">
      <c r="A3" s="4" t="s">
        <v>1470</v>
      </c>
      <c r="C3" s="9" t="n">
        <v>116</v>
      </c>
      <c r="D3" s="5" t="n">
        <v>180.5</v>
      </c>
    </row>
    <row r="4" spans="1:4">
      <c r="A4" s="4" t="s">
        <v>1472</v>
      </c>
    </row>
    <row r="5" spans="1:4">
      <c r="A5" s="3" t="s">
        <v>1469</v>
      </c>
    </row>
    <row r="6" spans="1:4">
      <c r="A6" s="4" t="s">
        <v>1470</v>
      </c>
      <c r="C6" s="7" t="n">
        <v>106.6</v>
      </c>
      <c r="D6" s="7" t="n">
        <v>143.2</v>
      </c>
    </row>
    <row r="7" spans="1:4">
      <c r="A7" s="4" t="s">
        <v>1475</v>
      </c>
    </row>
    <row r="8" spans="1:4">
      <c r="A8" s="3" t="s">
        <v>1469</v>
      </c>
    </row>
    <row r="9" spans="1:4">
      <c r="A9" s="4" t="s">
        <v>1470</v>
      </c>
      <c r="C9" s="7" t="n">
        <v>9.300000000000001</v>
      </c>
      <c r="D9" s="8" t="n">
        <v>38</v>
      </c>
    </row>
    <row r="10" spans="1:4">
      <c r="A10" s="4" t="s">
        <v>172</v>
      </c>
    </row>
    <row r="11" spans="1:4">
      <c r="A11" s="3" t="s">
        <v>1469</v>
      </c>
    </row>
    <row r="12" spans="1:4">
      <c r="A12" s="4" t="s">
        <v>1470</v>
      </c>
      <c r="C12" s="7" t="n">
        <v>0.1</v>
      </c>
      <c r="D12" s="7" t="n">
        <v>-0.7</v>
      </c>
    </row>
    <row r="13" spans="1:4">
      <c r="A13" s="4" t="s">
        <v>1471</v>
      </c>
    </row>
    <row r="14" spans="1:4">
      <c r="A14" s="3" t="s">
        <v>1469</v>
      </c>
    </row>
    <row r="15" spans="1:4">
      <c r="A15" s="4" t="s">
        <v>1470</v>
      </c>
      <c r="D15" s="8" t="n">
        <v>88</v>
      </c>
    </row>
    <row r="16" spans="1:4">
      <c r="A16" s="4" t="s">
        <v>1477</v>
      </c>
    </row>
    <row r="17" spans="1:4">
      <c r="A17" s="3" t="s">
        <v>1469</v>
      </c>
    </row>
    <row r="18" spans="1:4">
      <c r="A18" s="4" t="s">
        <v>1470</v>
      </c>
      <c r="B18" s="9" t="n">
        <v>88</v>
      </c>
    </row>
    <row r="19" spans="1:4">
      <c r="A19" s="4" t="s">
        <v>63</v>
      </c>
    </row>
    <row r="20" spans="1:4">
      <c r="A20" s="3" t="s">
        <v>1469</v>
      </c>
    </row>
    <row r="21" spans="1:4">
      <c r="A21" s="4" t="s">
        <v>1470</v>
      </c>
      <c r="C21" s="7" t="n">
        <v>12.5</v>
      </c>
      <c r="D21" s="7" t="n">
        <v>91.5</v>
      </c>
    </row>
    <row r="22" spans="1:4">
      <c r="A22" s="4" t="s">
        <v>1478</v>
      </c>
    </row>
    <row r="23" spans="1:4">
      <c r="A23" s="3" t="s">
        <v>1469</v>
      </c>
    </row>
    <row r="24" spans="1:4">
      <c r="A24" s="4" t="s">
        <v>1470</v>
      </c>
      <c r="C24" s="7" t="n">
        <v>11.1</v>
      </c>
      <c r="D24" s="8" t="n">
        <v>0</v>
      </c>
    </row>
    <row r="25" spans="1:4">
      <c r="A25" s="4" t="s">
        <v>1479</v>
      </c>
    </row>
    <row r="26" spans="1:4">
      <c r="A26" s="3" t="s">
        <v>1469</v>
      </c>
    </row>
    <row r="27" spans="1:4">
      <c r="A27" s="4" t="s">
        <v>1470</v>
      </c>
      <c r="C27" s="7" t="n">
        <v>1.4</v>
      </c>
      <c r="D27" s="7" t="n">
        <v>89.8</v>
      </c>
    </row>
    <row r="28" spans="1:4">
      <c r="A28" s="4" t="s">
        <v>1480</v>
      </c>
    </row>
    <row r="29" spans="1:4">
      <c r="A29" s="3" t="s">
        <v>1469</v>
      </c>
    </row>
    <row r="30" spans="1:4">
      <c r="A30" s="4" t="s">
        <v>1470</v>
      </c>
      <c r="C30" s="8" t="n">
        <v>0</v>
      </c>
      <c r="D30" s="7" t="n">
        <v>1.7</v>
      </c>
    </row>
    <row r="31" spans="1:4">
      <c r="A31" s="4" t="s">
        <v>521</v>
      </c>
    </row>
    <row r="32" spans="1:4">
      <c r="A32" s="3" t="s">
        <v>1469</v>
      </c>
    </row>
    <row r="33" spans="1:4">
      <c r="A33" s="4" t="s">
        <v>1470</v>
      </c>
      <c r="C33" s="7" t="n">
        <v>126.8</v>
      </c>
      <c r="D33" s="8" t="n">
        <v>89</v>
      </c>
    </row>
    <row r="34" spans="1:4">
      <c r="A34" s="4" t="s">
        <v>1481</v>
      </c>
    </row>
    <row r="35" spans="1:4">
      <c r="A35" s="3" t="s">
        <v>1469</v>
      </c>
    </row>
    <row r="36" spans="1:4">
      <c r="A36" s="4" t="s">
        <v>1470</v>
      </c>
      <c r="C36" s="7" t="n">
        <v>1.3</v>
      </c>
      <c r="D36" s="7" t="n">
        <v>3.5</v>
      </c>
    </row>
    <row r="37" spans="1:4">
      <c r="A37" s="4" t="s">
        <v>1482</v>
      </c>
    </row>
    <row r="38" spans="1:4">
      <c r="A38" s="3" t="s">
        <v>1469</v>
      </c>
    </row>
    <row r="39" spans="1:4">
      <c r="A39" s="4" t="s">
        <v>1470</v>
      </c>
      <c r="C39" s="7" t="n">
        <v>56.4</v>
      </c>
      <c r="D39" s="7" t="n">
        <v>42.6</v>
      </c>
    </row>
    <row r="40" spans="1:4">
      <c r="A40" s="4" t="s">
        <v>1483</v>
      </c>
    </row>
    <row r="41" spans="1:4">
      <c r="A41" s="3" t="s">
        <v>1469</v>
      </c>
    </row>
    <row r="42" spans="1:4">
      <c r="A42" s="4" t="s">
        <v>1470</v>
      </c>
      <c r="C42" s="7" t="n">
        <v>44.9</v>
      </c>
      <c r="D42" s="7" t="n">
        <v>30.9</v>
      </c>
    </row>
    <row r="43" spans="1:4">
      <c r="A43" s="4" t="s">
        <v>1484</v>
      </c>
    </row>
    <row r="44" spans="1:4">
      <c r="A44" s="3" t="s">
        <v>1469</v>
      </c>
    </row>
    <row r="45" spans="1:4">
      <c r="A45" s="4" t="s">
        <v>1470</v>
      </c>
      <c r="C45" s="7" t="n">
        <v>9.1</v>
      </c>
      <c r="D45" s="7" t="n">
        <v>4.1</v>
      </c>
    </row>
    <row r="46" spans="1:4">
      <c r="A46" s="4" t="s">
        <v>1485</v>
      </c>
    </row>
    <row r="47" spans="1:4">
      <c r="A47" s="3" t="s">
        <v>1469</v>
      </c>
    </row>
    <row r="48" spans="1:4">
      <c r="A48" s="4" t="s">
        <v>1470</v>
      </c>
      <c r="C48" s="7" t="n">
        <v>7.9</v>
      </c>
      <c r="D48" s="7" t="n">
        <v>3.2</v>
      </c>
    </row>
    <row r="49" spans="1:4">
      <c r="A49" s="4" t="s">
        <v>1486</v>
      </c>
    </row>
    <row r="50" spans="1:4">
      <c r="A50" s="3" t="s">
        <v>1469</v>
      </c>
    </row>
    <row r="51" spans="1:4">
      <c r="A51" s="4" t="s">
        <v>1470</v>
      </c>
      <c r="C51" s="7" t="n">
        <v>5.3</v>
      </c>
      <c r="D51" s="8" t="n">
        <v>4</v>
      </c>
    </row>
    <row r="52" spans="1:4">
      <c r="A52" s="4" t="s">
        <v>1487</v>
      </c>
    </row>
    <row r="53" spans="1:4">
      <c r="A53" s="3" t="s">
        <v>1469</v>
      </c>
    </row>
    <row r="54" spans="1:4">
      <c r="A54" s="4" t="s">
        <v>1470</v>
      </c>
      <c r="C54" s="7" t="n">
        <v>1.9</v>
      </c>
      <c r="D54" s="8" t="n">
        <v>0</v>
      </c>
    </row>
    <row r="55" spans="1:4">
      <c r="A55" s="4" t="s">
        <v>1488</v>
      </c>
    </row>
    <row r="56" spans="1:4">
      <c r="A56" s="3" t="s">
        <v>1469</v>
      </c>
    </row>
    <row r="57" spans="1:4">
      <c r="A57" s="4" t="s">
        <v>1470</v>
      </c>
      <c r="C57" s="8" t="n">
        <v>0</v>
      </c>
      <c r="D57" s="7" t="n">
        <v>0.7</v>
      </c>
    </row>
    <row r="58" spans="1:4">
      <c r="A58" s="4" t="s">
        <v>1489</v>
      </c>
    </row>
    <row r="59" spans="1:4">
      <c r="A59" s="3" t="s">
        <v>1469</v>
      </c>
    </row>
    <row r="60" spans="1:4">
      <c r="A60" s="4" t="s">
        <v>1470</v>
      </c>
      <c r="C60" s="7" t="n">
        <v>139.3</v>
      </c>
      <c r="D60" s="7" t="n">
        <v>180.5</v>
      </c>
    </row>
    <row r="61" spans="1:4">
      <c r="A61" s="4" t="s">
        <v>1490</v>
      </c>
    </row>
    <row r="62" spans="1:4">
      <c r="A62" s="3" t="s">
        <v>1469</v>
      </c>
    </row>
    <row r="63" spans="1:4">
      <c r="A63" s="4" t="s">
        <v>1470</v>
      </c>
      <c r="C63" s="5" t="n">
        <v>-23.3</v>
      </c>
      <c r="D63" s="9"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1</v>
      </c>
      <c r="B1" s="2" t="s">
        <v>497</v>
      </c>
      <c r="J1" s="2" t="s">
        <v>1</v>
      </c>
    </row>
    <row r="2" spans="1:12">
      <c r="B2" s="2" t="s">
        <v>2</v>
      </c>
      <c r="C2" s="2" t="s">
        <v>563</v>
      </c>
      <c r="D2" s="2" t="s">
        <v>4</v>
      </c>
      <c r="E2" s="2" t="s">
        <v>564</v>
      </c>
      <c r="F2" s="2" t="s">
        <v>59</v>
      </c>
      <c r="G2" s="2" t="s">
        <v>565</v>
      </c>
      <c r="H2" s="2" t="s">
        <v>566</v>
      </c>
      <c r="I2" s="2" t="s">
        <v>567</v>
      </c>
      <c r="J2" s="2" t="s">
        <v>2</v>
      </c>
      <c r="K2" s="2" t="s">
        <v>59</v>
      </c>
      <c r="L2" s="2" t="s">
        <v>60</v>
      </c>
    </row>
    <row r="3" spans="1:12">
      <c r="A3" s="3" t="s">
        <v>1492</v>
      </c>
    </row>
    <row r="4" spans="1:12">
      <c r="A4" s="4" t="s">
        <v>1493</v>
      </c>
      <c r="B4" s="5" t="n">
        <v>22.6</v>
      </c>
      <c r="C4" s="5" t="n">
        <v>17.5</v>
      </c>
      <c r="D4" s="5" t="n">
        <v>45.7</v>
      </c>
      <c r="E4" s="5" t="n">
        <v>53.5</v>
      </c>
      <c r="F4" s="5" t="n">
        <v>126.1</v>
      </c>
      <c r="G4" s="5" t="n">
        <v>19.8</v>
      </c>
      <c r="H4" s="5" t="n">
        <v>23.7</v>
      </c>
      <c r="I4" s="5" t="n">
        <v>10.9</v>
      </c>
      <c r="J4" s="5" t="n">
        <v>139.3</v>
      </c>
      <c r="K4" s="5" t="n">
        <v>180.5</v>
      </c>
      <c r="L4" s="5" t="n">
        <v>60.2</v>
      </c>
    </row>
    <row r="5" spans="1:12">
      <c r="A5" s="4" t="s">
        <v>1472</v>
      </c>
    </row>
    <row r="6" spans="1:12">
      <c r="A6" s="3" t="s">
        <v>1492</v>
      </c>
    </row>
    <row r="7" spans="1:12">
      <c r="A7" s="4" t="s">
        <v>1494</v>
      </c>
      <c r="E7" s="7" t="n">
        <v>20.7</v>
      </c>
      <c r="I7" s="8" t="n">
        <v>0</v>
      </c>
      <c r="J7" s="7" t="n">
        <v>20.7</v>
      </c>
      <c r="K7" s="8" t="n">
        <v>0</v>
      </c>
    </row>
    <row r="8" spans="1:12">
      <c r="A8" s="4" t="s">
        <v>1493</v>
      </c>
      <c r="J8" s="7" t="n">
        <v>76.59999999999999</v>
      </c>
      <c r="K8" s="7" t="n">
        <v>115.7</v>
      </c>
    </row>
    <row r="9" spans="1:12">
      <c r="A9" s="4" t="s">
        <v>1495</v>
      </c>
      <c r="J9" s="8" t="n">
        <v>-5</v>
      </c>
      <c r="K9" s="8" t="n">
        <v>0</v>
      </c>
    </row>
    <row r="10" spans="1:12">
      <c r="A10" s="4" t="s">
        <v>1496</v>
      </c>
      <c r="J10" s="7" t="n">
        <v>-58.7</v>
      </c>
      <c r="K10" s="7" t="n">
        <v>-6.5</v>
      </c>
    </row>
    <row r="11" spans="1:12">
      <c r="A11" s="4" t="s">
        <v>1497</v>
      </c>
      <c r="J11" s="7" t="n">
        <v>-6.6</v>
      </c>
      <c r="K11" s="7" t="n">
        <v>-88.5</v>
      </c>
    </row>
    <row r="12" spans="1:12">
      <c r="A12" s="4" t="s">
        <v>1498</v>
      </c>
      <c r="J12" s="7" t="n">
        <v>-2.8</v>
      </c>
      <c r="K12" s="8" t="n">
        <v>0</v>
      </c>
    </row>
    <row r="13" spans="1:12">
      <c r="A13" s="4" t="s">
        <v>1499</v>
      </c>
      <c r="B13" s="7" t="n">
        <v>24.2</v>
      </c>
      <c r="F13" s="7" t="n">
        <v>20.7</v>
      </c>
      <c r="J13" s="7" t="n">
        <v>24.2</v>
      </c>
      <c r="K13" s="7" t="n">
        <v>20.7</v>
      </c>
      <c r="L13" s="8" t="n">
        <v>0</v>
      </c>
    </row>
    <row r="14" spans="1:12">
      <c r="A14" s="4" t="s">
        <v>1500</v>
      </c>
    </row>
    <row r="15" spans="1:12">
      <c r="A15" s="3" t="s">
        <v>1492</v>
      </c>
    </row>
    <row r="16" spans="1:12">
      <c r="A16" s="4" t="s">
        <v>1494</v>
      </c>
      <c r="E16" s="7" t="n">
        <v>19.6</v>
      </c>
      <c r="I16" s="8" t="n">
        <v>0</v>
      </c>
      <c r="J16" s="7" t="n">
        <v>19.6</v>
      </c>
      <c r="K16" s="8" t="n">
        <v>0</v>
      </c>
    </row>
    <row r="17" spans="1:12">
      <c r="A17" s="4" t="s">
        <v>1493</v>
      </c>
      <c r="J17" s="7" t="n">
        <v>61.8</v>
      </c>
      <c r="K17" s="7" t="n">
        <v>26.4</v>
      </c>
    </row>
    <row r="18" spans="1:12">
      <c r="A18" s="4" t="s">
        <v>1495</v>
      </c>
      <c r="J18" s="7" t="n">
        <v>-4.5</v>
      </c>
      <c r="K18" s="8" t="n">
        <v>0</v>
      </c>
    </row>
    <row r="19" spans="1:12">
      <c r="A19" s="4" t="s">
        <v>1496</v>
      </c>
      <c r="J19" s="7" t="n">
        <v>-56.3</v>
      </c>
      <c r="K19" s="7" t="n">
        <v>-6.8</v>
      </c>
    </row>
    <row r="20" spans="1:12">
      <c r="A20" s="4" t="s">
        <v>1497</v>
      </c>
      <c r="J20" s="8" t="n">
        <v>0</v>
      </c>
      <c r="K20" s="8" t="n">
        <v>0</v>
      </c>
    </row>
    <row r="21" spans="1:12">
      <c r="A21" s="4" t="s">
        <v>1498</v>
      </c>
      <c r="J21" s="7" t="n">
        <v>-2.8</v>
      </c>
      <c r="K21" s="8" t="n">
        <v>0</v>
      </c>
    </row>
    <row r="22" spans="1:12">
      <c r="A22" s="4" t="s">
        <v>1499</v>
      </c>
      <c r="B22" s="7" t="n">
        <v>17.8</v>
      </c>
      <c r="F22" s="7" t="n">
        <v>19.6</v>
      </c>
      <c r="J22" s="7" t="n">
        <v>17.8</v>
      </c>
      <c r="K22" s="7" t="n">
        <v>19.6</v>
      </c>
      <c r="L22" s="8" t="n">
        <v>0</v>
      </c>
    </row>
    <row r="23" spans="1:12">
      <c r="A23" s="4" t="s">
        <v>1477</v>
      </c>
    </row>
    <row r="24" spans="1:12">
      <c r="A24" s="3" t="s">
        <v>1492</v>
      </c>
    </row>
    <row r="25" spans="1:12">
      <c r="A25" s="4" t="s">
        <v>1494</v>
      </c>
      <c r="E25" s="8" t="n">
        <v>0</v>
      </c>
      <c r="I25" s="8" t="n">
        <v>0</v>
      </c>
      <c r="J25" s="8" t="n">
        <v>0</v>
      </c>
      <c r="K25" s="8" t="n">
        <v>0</v>
      </c>
    </row>
    <row r="26" spans="1:12">
      <c r="A26" s="4" t="s">
        <v>1493</v>
      </c>
      <c r="J26" s="7" t="n">
        <v>17.5</v>
      </c>
      <c r="K26" s="7" t="n">
        <v>88.5</v>
      </c>
    </row>
    <row r="27" spans="1:12">
      <c r="A27" s="4" t="s">
        <v>1495</v>
      </c>
      <c r="J27" s="8" t="n">
        <v>0</v>
      </c>
      <c r="K27" s="8" t="n">
        <v>0</v>
      </c>
    </row>
    <row r="28" spans="1:12">
      <c r="A28" s="4" t="s">
        <v>1496</v>
      </c>
      <c r="J28" s="8" t="n">
        <v>0</v>
      </c>
      <c r="K28" s="8" t="n">
        <v>0</v>
      </c>
    </row>
    <row r="29" spans="1:12">
      <c r="A29" s="4" t="s">
        <v>1497</v>
      </c>
      <c r="J29" s="7" t="n">
        <v>-17.5</v>
      </c>
      <c r="K29" s="7" t="n">
        <v>-88.5</v>
      </c>
    </row>
    <row r="30" spans="1:12">
      <c r="A30" s="4" t="s">
        <v>1498</v>
      </c>
      <c r="J30" s="8" t="n">
        <v>0</v>
      </c>
      <c r="K30" s="8" t="n">
        <v>0</v>
      </c>
    </row>
    <row r="31" spans="1:12">
      <c r="A31" s="4" t="s">
        <v>1499</v>
      </c>
      <c r="B31" s="8" t="n">
        <v>0</v>
      </c>
      <c r="F31" s="8" t="n">
        <v>0</v>
      </c>
      <c r="J31" s="8" t="n">
        <v>0</v>
      </c>
      <c r="K31" s="8" t="n">
        <v>0</v>
      </c>
      <c r="L31" s="8" t="n">
        <v>0</v>
      </c>
    </row>
    <row r="32" spans="1:12">
      <c r="A32" s="4" t="s">
        <v>1501</v>
      </c>
    </row>
    <row r="33" spans="1:12">
      <c r="A33" s="3" t="s">
        <v>1492</v>
      </c>
    </row>
    <row r="34" spans="1:12">
      <c r="A34" s="4" t="s">
        <v>1494</v>
      </c>
      <c r="E34" s="8" t="n">
        <v>0</v>
      </c>
      <c r="I34" s="8" t="n">
        <v>0</v>
      </c>
      <c r="J34" s="8" t="n">
        <v>0</v>
      </c>
      <c r="K34" s="8" t="n">
        <v>0</v>
      </c>
    </row>
    <row r="35" spans="1:12">
      <c r="A35" s="4" t="s">
        <v>1493</v>
      </c>
      <c r="J35" s="7" t="n">
        <v>-10.9</v>
      </c>
      <c r="K35" s="8" t="n">
        <v>0</v>
      </c>
    </row>
    <row r="36" spans="1:12">
      <c r="A36" s="4" t="s">
        <v>1495</v>
      </c>
      <c r="J36" s="8" t="n">
        <v>0</v>
      </c>
      <c r="K36" s="8" t="n">
        <v>0</v>
      </c>
    </row>
    <row r="37" spans="1:12">
      <c r="A37" s="4" t="s">
        <v>1496</v>
      </c>
      <c r="J37" s="8" t="n">
        <v>0</v>
      </c>
      <c r="K37" s="8" t="n">
        <v>0</v>
      </c>
    </row>
    <row r="38" spans="1:12">
      <c r="A38" s="4" t="s">
        <v>1497</v>
      </c>
      <c r="J38" s="7" t="n">
        <v>10.9</v>
      </c>
      <c r="K38" s="8" t="n">
        <v>0</v>
      </c>
    </row>
    <row r="39" spans="1:12">
      <c r="A39" s="4" t="s">
        <v>1498</v>
      </c>
      <c r="J39" s="8" t="n">
        <v>0</v>
      </c>
      <c r="K39" s="8" t="n">
        <v>0</v>
      </c>
    </row>
    <row r="40" spans="1:12">
      <c r="A40" s="4" t="s">
        <v>1499</v>
      </c>
      <c r="B40" s="8" t="n">
        <v>0</v>
      </c>
      <c r="F40" s="8" t="n">
        <v>0</v>
      </c>
      <c r="J40" s="8" t="n">
        <v>0</v>
      </c>
      <c r="K40" s="8" t="n">
        <v>0</v>
      </c>
      <c r="L40" s="8" t="n">
        <v>0</v>
      </c>
    </row>
    <row r="41" spans="1:12">
      <c r="A41" s="4" t="s">
        <v>1502</v>
      </c>
    </row>
    <row r="42" spans="1:12">
      <c r="A42" s="3" t="s">
        <v>1492</v>
      </c>
    </row>
    <row r="43" spans="1:12">
      <c r="A43" s="4" t="s">
        <v>1494</v>
      </c>
      <c r="E43" s="5" t="n">
        <v>1.1</v>
      </c>
      <c r="I43" s="9" t="n">
        <v>0</v>
      </c>
      <c r="J43" s="7" t="n">
        <v>1.1</v>
      </c>
      <c r="K43" s="8" t="n">
        <v>0</v>
      </c>
    </row>
    <row r="44" spans="1:12">
      <c r="A44" s="4" t="s">
        <v>1493</v>
      </c>
      <c r="J44" s="7" t="n">
        <v>8.199999999999999</v>
      </c>
      <c r="K44" s="7" t="n">
        <v>0.8</v>
      </c>
    </row>
    <row r="45" spans="1:12">
      <c r="A45" s="4" t="s">
        <v>1495</v>
      </c>
      <c r="J45" s="7" t="n">
        <v>-0.5</v>
      </c>
      <c r="K45" s="8" t="n">
        <v>0</v>
      </c>
    </row>
    <row r="46" spans="1:12">
      <c r="A46" s="4" t="s">
        <v>1496</v>
      </c>
      <c r="J46" s="7" t="n">
        <v>-2.4</v>
      </c>
      <c r="K46" s="7" t="n">
        <v>0.3</v>
      </c>
    </row>
    <row r="47" spans="1:12">
      <c r="A47" s="4" t="s">
        <v>1497</v>
      </c>
      <c r="J47" s="8" t="n">
        <v>0</v>
      </c>
      <c r="K47" s="8" t="n">
        <v>0</v>
      </c>
    </row>
    <row r="48" spans="1:12">
      <c r="A48" s="4" t="s">
        <v>1498</v>
      </c>
      <c r="J48" s="8" t="n">
        <v>0</v>
      </c>
      <c r="K48" s="8" t="n">
        <v>0</v>
      </c>
    </row>
    <row r="49" spans="1:12">
      <c r="A49" s="4" t="s">
        <v>1499</v>
      </c>
      <c r="B49" s="5" t="n">
        <v>6.4</v>
      </c>
      <c r="F49" s="5" t="n">
        <v>1.1</v>
      </c>
      <c r="J49" s="5" t="n">
        <v>6.4</v>
      </c>
      <c r="K49" s="5" t="n">
        <v>1.1</v>
      </c>
      <c r="L49" s="9"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3</v>
      </c>
      <c r="B1" s="2" t="s">
        <v>497</v>
      </c>
      <c r="J1" s="2" t="s">
        <v>1</v>
      </c>
    </row>
    <row r="2" spans="1:12">
      <c r="B2" s="2" t="s">
        <v>2</v>
      </c>
      <c r="C2" s="2" t="s">
        <v>563</v>
      </c>
      <c r="D2" s="2" t="s">
        <v>4</v>
      </c>
      <c r="E2" s="2" t="s">
        <v>564</v>
      </c>
      <c r="F2" s="2" t="s">
        <v>59</v>
      </c>
      <c r="G2" s="2" t="s">
        <v>565</v>
      </c>
      <c r="H2" s="2" t="s">
        <v>566</v>
      </c>
      <c r="I2" s="2" t="s">
        <v>567</v>
      </c>
      <c r="J2" s="2" t="s">
        <v>2</v>
      </c>
      <c r="K2" s="2" t="s">
        <v>59</v>
      </c>
      <c r="L2" s="2" t="s">
        <v>60</v>
      </c>
    </row>
    <row r="3" spans="1:12">
      <c r="A3" s="3" t="s">
        <v>1492</v>
      </c>
    </row>
    <row r="4" spans="1:12">
      <c r="A4" s="4" t="s">
        <v>1493</v>
      </c>
      <c r="B4" s="5" t="n">
        <v>22.6</v>
      </c>
      <c r="C4" s="5" t="n">
        <v>17.5</v>
      </c>
      <c r="D4" s="5" t="n">
        <v>45.7</v>
      </c>
      <c r="E4" s="5" t="n">
        <v>53.5</v>
      </c>
      <c r="F4" s="5" t="n">
        <v>126.1</v>
      </c>
      <c r="G4" s="5" t="n">
        <v>19.8</v>
      </c>
      <c r="H4" s="5" t="n">
        <v>23.7</v>
      </c>
      <c r="I4" s="5" t="n">
        <v>10.9</v>
      </c>
      <c r="J4" s="5" t="n">
        <v>139.3</v>
      </c>
      <c r="K4" s="5" t="n">
        <v>180.5</v>
      </c>
      <c r="L4" s="5" t="n">
        <v>60.2</v>
      </c>
    </row>
    <row r="5" spans="1:12">
      <c r="A5" s="4" t="s">
        <v>1475</v>
      </c>
    </row>
    <row r="6" spans="1:12">
      <c r="A6" s="3" t="s">
        <v>1492</v>
      </c>
    </row>
    <row r="7" spans="1:12">
      <c r="A7" s="4" t="s">
        <v>1494</v>
      </c>
      <c r="E7" s="8" t="n">
        <v>38</v>
      </c>
      <c r="I7" s="7" t="n">
        <v>49.2</v>
      </c>
      <c r="J7" s="8" t="n">
        <v>38</v>
      </c>
      <c r="K7" s="7" t="n">
        <v>49.2</v>
      </c>
    </row>
    <row r="8" spans="1:12">
      <c r="A8" s="4" t="s">
        <v>1493</v>
      </c>
      <c r="J8" s="7" t="n">
        <v>-0.2</v>
      </c>
      <c r="K8" s="7" t="n">
        <v>37.1</v>
      </c>
    </row>
    <row r="9" spans="1:12">
      <c r="A9" s="4" t="s">
        <v>1495</v>
      </c>
      <c r="J9" s="7" t="n">
        <v>-0.2</v>
      </c>
      <c r="K9" s="8" t="n">
        <v>-16</v>
      </c>
    </row>
    <row r="10" spans="1:12">
      <c r="A10" s="4" t="s">
        <v>1496</v>
      </c>
      <c r="J10" s="7" t="n">
        <v>-27.4</v>
      </c>
      <c r="K10" s="7" t="n">
        <v>-27.6</v>
      </c>
    </row>
    <row r="11" spans="1:12">
      <c r="A11" s="4" t="s">
        <v>1497</v>
      </c>
      <c r="J11" s="7" t="n">
        <v>-0.3</v>
      </c>
      <c r="K11" s="7" t="n">
        <v>-2.1</v>
      </c>
    </row>
    <row r="12" spans="1:12">
      <c r="A12" s="4" t="s">
        <v>1498</v>
      </c>
      <c r="J12" s="8" t="n">
        <v>0</v>
      </c>
      <c r="K12" s="7" t="n">
        <v>-2.6</v>
      </c>
    </row>
    <row r="13" spans="1:12">
      <c r="A13" s="4" t="s">
        <v>1499</v>
      </c>
      <c r="B13" s="7" t="n">
        <v>9.9</v>
      </c>
      <c r="F13" s="8" t="n">
        <v>38</v>
      </c>
      <c r="J13" s="7" t="n">
        <v>9.9</v>
      </c>
      <c r="K13" s="8" t="n">
        <v>38</v>
      </c>
      <c r="L13" s="7" t="n">
        <v>49.2</v>
      </c>
    </row>
    <row r="14" spans="1:12">
      <c r="A14" s="4" t="s">
        <v>1504</v>
      </c>
    </row>
    <row r="15" spans="1:12">
      <c r="A15" s="3" t="s">
        <v>1492</v>
      </c>
    </row>
    <row r="16" spans="1:12">
      <c r="A16" s="4" t="s">
        <v>1494</v>
      </c>
      <c r="E16" s="7" t="n">
        <v>34.4</v>
      </c>
      <c r="I16" s="7" t="n">
        <v>41.2</v>
      </c>
      <c r="J16" s="7" t="n">
        <v>34.4</v>
      </c>
      <c r="K16" s="7" t="n">
        <v>41.2</v>
      </c>
    </row>
    <row r="17" spans="1:12">
      <c r="A17" s="4" t="s">
        <v>1493</v>
      </c>
      <c r="J17" s="7" t="n">
        <v>-0.7</v>
      </c>
      <c r="K17" s="7" t="n">
        <v>29.5</v>
      </c>
    </row>
    <row r="18" spans="1:12">
      <c r="A18" s="4" t="s">
        <v>1495</v>
      </c>
      <c r="J18" s="7" t="n">
        <v>-0.2</v>
      </c>
      <c r="K18" s="7" t="n">
        <v>-12.6</v>
      </c>
    </row>
    <row r="19" spans="1:12">
      <c r="A19" s="4" t="s">
        <v>1496</v>
      </c>
      <c r="J19" s="8" t="n">
        <v>-25</v>
      </c>
      <c r="K19" s="7" t="n">
        <v>-21.3</v>
      </c>
    </row>
    <row r="20" spans="1:12">
      <c r="A20" s="4" t="s">
        <v>1497</v>
      </c>
      <c r="J20" s="8" t="n">
        <v>0</v>
      </c>
      <c r="K20" s="8" t="n">
        <v>0</v>
      </c>
    </row>
    <row r="21" spans="1:12">
      <c r="A21" s="4" t="s">
        <v>1498</v>
      </c>
      <c r="J21" s="7" t="n">
        <v>-0.1</v>
      </c>
      <c r="K21" s="7" t="n">
        <v>-2.4</v>
      </c>
    </row>
    <row r="22" spans="1:12">
      <c r="A22" s="4" t="s">
        <v>1499</v>
      </c>
      <c r="B22" s="7" t="n">
        <v>8.4</v>
      </c>
      <c r="F22" s="7" t="n">
        <v>34.4</v>
      </c>
      <c r="J22" s="7" t="n">
        <v>8.4</v>
      </c>
      <c r="K22" s="7" t="n">
        <v>34.4</v>
      </c>
      <c r="L22" s="7" t="n">
        <v>41.2</v>
      </c>
    </row>
    <row r="23" spans="1:12">
      <c r="A23" s="4" t="s">
        <v>1505</v>
      </c>
    </row>
    <row r="24" spans="1:12">
      <c r="A24" s="3" t="s">
        <v>1492</v>
      </c>
    </row>
    <row r="25" spans="1:12">
      <c r="A25" s="4" t="s">
        <v>1494</v>
      </c>
      <c r="E25" s="8" t="n">
        <v>0</v>
      </c>
      <c r="I25" s="8" t="n">
        <v>0</v>
      </c>
      <c r="J25" s="8" t="n">
        <v>0</v>
      </c>
      <c r="K25" s="8" t="n">
        <v>0</v>
      </c>
    </row>
    <row r="26" spans="1:12">
      <c r="A26" s="4" t="s">
        <v>1493</v>
      </c>
      <c r="J26" s="7" t="n">
        <v>0.3</v>
      </c>
      <c r="K26" s="7" t="n">
        <v>1.4</v>
      </c>
    </row>
    <row r="27" spans="1:12">
      <c r="A27" s="4" t="s">
        <v>1495</v>
      </c>
      <c r="J27" s="8" t="n">
        <v>0</v>
      </c>
      <c r="K27" s="8" t="n">
        <v>0</v>
      </c>
    </row>
    <row r="28" spans="1:12">
      <c r="A28" s="4" t="s">
        <v>1496</v>
      </c>
      <c r="J28" s="8" t="n">
        <v>0</v>
      </c>
      <c r="K28" s="8" t="n">
        <v>0</v>
      </c>
    </row>
    <row r="29" spans="1:12">
      <c r="A29" s="4" t="s">
        <v>1497</v>
      </c>
      <c r="J29" s="7" t="n">
        <v>-0.3</v>
      </c>
      <c r="K29" s="7" t="n">
        <v>-1.4</v>
      </c>
    </row>
    <row r="30" spans="1:12">
      <c r="A30" s="4" t="s">
        <v>1498</v>
      </c>
      <c r="J30" s="8" t="n">
        <v>0</v>
      </c>
      <c r="K30" s="8" t="n">
        <v>0</v>
      </c>
    </row>
    <row r="31" spans="1:12">
      <c r="A31" s="4" t="s">
        <v>1499</v>
      </c>
      <c r="B31" s="8" t="n">
        <v>0</v>
      </c>
      <c r="F31" s="8" t="n">
        <v>0</v>
      </c>
      <c r="J31" s="8" t="n">
        <v>0</v>
      </c>
      <c r="K31" s="8" t="n">
        <v>0</v>
      </c>
      <c r="L31" s="8" t="n">
        <v>0</v>
      </c>
    </row>
    <row r="32" spans="1:12">
      <c r="A32" s="4" t="s">
        <v>1506</v>
      </c>
    </row>
    <row r="33" spans="1:12">
      <c r="A33" s="3" t="s">
        <v>1492</v>
      </c>
    </row>
    <row r="34" spans="1:12">
      <c r="A34" s="4" t="s">
        <v>1494</v>
      </c>
      <c r="E34" s="8" t="n">
        <v>0</v>
      </c>
      <c r="I34" s="8" t="n">
        <v>0</v>
      </c>
      <c r="J34" s="8" t="n">
        <v>0</v>
      </c>
      <c r="K34" s="8" t="n">
        <v>0</v>
      </c>
    </row>
    <row r="35" spans="1:12">
      <c r="A35" s="4" t="s">
        <v>1493</v>
      </c>
      <c r="J35" s="8" t="n">
        <v>0</v>
      </c>
      <c r="K35" s="7" t="n">
        <v>0.7</v>
      </c>
    </row>
    <row r="36" spans="1:12">
      <c r="A36" s="4" t="s">
        <v>1495</v>
      </c>
      <c r="J36" s="8" t="n">
        <v>0</v>
      </c>
      <c r="K36" s="8" t="n">
        <v>0</v>
      </c>
    </row>
    <row r="37" spans="1:12">
      <c r="A37" s="4" t="s">
        <v>1496</v>
      </c>
      <c r="J37" s="8" t="n">
        <v>0</v>
      </c>
      <c r="K37" s="8" t="n">
        <v>0</v>
      </c>
    </row>
    <row r="38" spans="1:12">
      <c r="A38" s="4" t="s">
        <v>1497</v>
      </c>
      <c r="J38" s="8" t="n">
        <v>0</v>
      </c>
      <c r="K38" s="7" t="n">
        <v>-0.7</v>
      </c>
    </row>
    <row r="39" spans="1:12">
      <c r="A39" s="4" t="s">
        <v>1498</v>
      </c>
      <c r="J39" s="8" t="n">
        <v>0</v>
      </c>
      <c r="K39" s="8" t="n">
        <v>0</v>
      </c>
    </row>
    <row r="40" spans="1:12">
      <c r="A40" s="4" t="s">
        <v>1499</v>
      </c>
      <c r="B40" s="8" t="n">
        <v>0</v>
      </c>
      <c r="F40" s="8" t="n">
        <v>0</v>
      </c>
      <c r="J40" s="8" t="n">
        <v>0</v>
      </c>
      <c r="K40" s="8" t="n">
        <v>0</v>
      </c>
      <c r="L40" s="8" t="n">
        <v>0</v>
      </c>
    </row>
    <row r="41" spans="1:12">
      <c r="A41" s="4" t="s">
        <v>1507</v>
      </c>
    </row>
    <row r="42" spans="1:12">
      <c r="A42" s="3" t="s">
        <v>1492</v>
      </c>
    </row>
    <row r="43" spans="1:12">
      <c r="A43" s="4" t="s">
        <v>1494</v>
      </c>
      <c r="E43" s="5" t="n">
        <v>3.6</v>
      </c>
      <c r="I43" s="9" t="n">
        <v>8</v>
      </c>
      <c r="J43" s="7" t="n">
        <v>3.6</v>
      </c>
      <c r="K43" s="8" t="n">
        <v>8</v>
      </c>
    </row>
    <row r="44" spans="1:12">
      <c r="A44" s="4" t="s">
        <v>1493</v>
      </c>
      <c r="J44" s="7" t="n">
        <v>0.2</v>
      </c>
      <c r="K44" s="7" t="n">
        <v>5.5</v>
      </c>
    </row>
    <row r="45" spans="1:12">
      <c r="A45" s="4" t="s">
        <v>1495</v>
      </c>
      <c r="J45" s="8" t="n">
        <v>0</v>
      </c>
      <c r="K45" s="7" t="n">
        <v>-3.4</v>
      </c>
    </row>
    <row r="46" spans="1:12">
      <c r="A46" s="4" t="s">
        <v>1496</v>
      </c>
      <c r="J46" s="7" t="n">
        <v>-2.4</v>
      </c>
      <c r="K46" s="7" t="n">
        <v>-6.3</v>
      </c>
    </row>
    <row r="47" spans="1:12">
      <c r="A47" s="4" t="s">
        <v>1497</v>
      </c>
      <c r="J47" s="8" t="n">
        <v>0</v>
      </c>
      <c r="K47" s="8" t="n">
        <v>0</v>
      </c>
    </row>
    <row r="48" spans="1:12">
      <c r="A48" s="4" t="s">
        <v>1498</v>
      </c>
      <c r="J48" s="7" t="n">
        <v>0.1</v>
      </c>
      <c r="K48" s="7" t="n">
        <v>-0.2</v>
      </c>
    </row>
    <row r="49" spans="1:12">
      <c r="A49" s="4" t="s">
        <v>1499</v>
      </c>
      <c r="B49" s="5" t="n">
        <v>1.5</v>
      </c>
      <c r="F49" s="5" t="n">
        <v>3.6</v>
      </c>
      <c r="J49" s="5" t="n">
        <v>1.5</v>
      </c>
      <c r="K49" s="5" t="n">
        <v>3.6</v>
      </c>
      <c r="L49" s="9" t="n">
        <v>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508</v>
      </c>
      <c r="B1" s="2" t="s">
        <v>501</v>
      </c>
    </row>
    <row r="2" spans="1:2">
      <c r="A2" s="4" t="s">
        <v>1472</v>
      </c>
    </row>
    <row r="3" spans="1:2">
      <c r="A3" s="3" t="s">
        <v>1469</v>
      </c>
    </row>
    <row r="4" spans="1:2">
      <c r="A4" s="4" t="s">
        <v>1509</v>
      </c>
      <c r="B4" s="5" t="n">
        <v>188.7</v>
      </c>
    </row>
    <row r="5" spans="1:2">
      <c r="A5" s="4" t="s">
        <v>1510</v>
      </c>
      <c r="B5" s="7" t="n">
        <v>6.1</v>
      </c>
    </row>
    <row r="6" spans="1:2">
      <c r="A6" s="4" t="s">
        <v>1511</v>
      </c>
      <c r="B6" s="7" t="n">
        <v>194.8</v>
      </c>
    </row>
    <row r="7" spans="1:2">
      <c r="A7" s="4" t="s">
        <v>1512</v>
      </c>
    </row>
    <row r="8" spans="1:2">
      <c r="A8" s="3" t="s">
        <v>1469</v>
      </c>
    </row>
    <row r="9" spans="1:2">
      <c r="A9" s="4" t="s">
        <v>1509</v>
      </c>
      <c r="B9" s="7" t="n">
        <v>83.59999999999999</v>
      </c>
    </row>
    <row r="10" spans="1:2">
      <c r="A10" s="4" t="s">
        <v>1510</v>
      </c>
      <c r="B10" s="8" t="n">
        <v>0</v>
      </c>
    </row>
    <row r="11" spans="1:2">
      <c r="A11" s="4" t="s">
        <v>1511</v>
      </c>
      <c r="B11" s="7" t="n">
        <v>83.59999999999999</v>
      </c>
    </row>
    <row r="12" spans="1:2">
      <c r="A12" s="4" t="s">
        <v>1474</v>
      </c>
    </row>
    <row r="13" spans="1:2">
      <c r="A13" s="3" t="s">
        <v>1469</v>
      </c>
    </row>
    <row r="14" spans="1:2">
      <c r="A14" s="4" t="s">
        <v>1509</v>
      </c>
      <c r="B14" s="7" t="n">
        <v>107.5</v>
      </c>
    </row>
    <row r="15" spans="1:2">
      <c r="A15" s="4" t="s">
        <v>1510</v>
      </c>
      <c r="B15" s="8" t="n">
        <v>0</v>
      </c>
    </row>
    <row r="16" spans="1:2">
      <c r="A16" s="4" t="s">
        <v>1511</v>
      </c>
      <c r="B16" s="7" t="n">
        <v>107.5</v>
      </c>
    </row>
    <row r="17" spans="1:2">
      <c r="A17" s="4" t="s">
        <v>1513</v>
      </c>
    </row>
    <row r="18" spans="1:2">
      <c r="A18" s="3" t="s">
        <v>1469</v>
      </c>
    </row>
    <row r="19" spans="1:2">
      <c r="A19" s="4" t="s">
        <v>1509</v>
      </c>
      <c r="B19" s="7" t="n">
        <v>8.5</v>
      </c>
    </row>
    <row r="20" spans="1:2">
      <c r="A20" s="4" t="s">
        <v>1510</v>
      </c>
      <c r="B20" s="7" t="n">
        <v>6.1</v>
      </c>
    </row>
    <row r="21" spans="1:2">
      <c r="A21" s="4" t="s">
        <v>1511</v>
      </c>
      <c r="B21" s="7" t="n">
        <v>14.6</v>
      </c>
    </row>
    <row r="22" spans="1:2">
      <c r="A22" s="4" t="s">
        <v>1514</v>
      </c>
    </row>
    <row r="23" spans="1:2">
      <c r="A23" s="3" t="s">
        <v>1469</v>
      </c>
    </row>
    <row r="24" spans="1:2">
      <c r="A24" s="4" t="s">
        <v>1509</v>
      </c>
      <c r="B24" s="7" t="n">
        <v>-10.9</v>
      </c>
    </row>
    <row r="25" spans="1:2">
      <c r="A25" s="4" t="s">
        <v>1510</v>
      </c>
      <c r="B25" s="8" t="n">
        <v>0</v>
      </c>
    </row>
    <row r="26" spans="1:2">
      <c r="A26" s="4" t="s">
        <v>1511</v>
      </c>
      <c r="B26" s="7" t="n">
        <v>-10.9</v>
      </c>
    </row>
    <row r="27" spans="1:2">
      <c r="A27" s="4" t="s">
        <v>1475</v>
      </c>
    </row>
    <row r="28" spans="1:2">
      <c r="A28" s="3" t="s">
        <v>1469</v>
      </c>
    </row>
    <row r="29" spans="1:2">
      <c r="A29" s="4" t="s">
        <v>1509</v>
      </c>
      <c r="B29" s="7" t="n">
        <v>173.9</v>
      </c>
    </row>
    <row r="30" spans="1:2">
      <c r="A30" s="4" t="s">
        <v>1510</v>
      </c>
      <c r="B30" s="8" t="n">
        <v>0</v>
      </c>
    </row>
    <row r="31" spans="1:2">
      <c r="A31" s="4" t="s">
        <v>1511</v>
      </c>
      <c r="B31" s="7" t="n">
        <v>173.9</v>
      </c>
    </row>
    <row r="32" spans="1:2">
      <c r="A32" s="4" t="s">
        <v>1515</v>
      </c>
    </row>
    <row r="33" spans="1:2">
      <c r="A33" s="3" t="s">
        <v>1469</v>
      </c>
    </row>
    <row r="34" spans="1:2">
      <c r="A34" s="4" t="s">
        <v>1509</v>
      </c>
      <c r="B34" s="7" t="n">
        <v>127.1</v>
      </c>
    </row>
    <row r="35" spans="1:2">
      <c r="A35" s="4" t="s">
        <v>1510</v>
      </c>
      <c r="B35" s="8" t="n">
        <v>0</v>
      </c>
    </row>
    <row r="36" spans="1:2">
      <c r="A36" s="4" t="s">
        <v>1511</v>
      </c>
      <c r="B36" s="7" t="n">
        <v>127.1</v>
      </c>
    </row>
    <row r="37" spans="1:2">
      <c r="A37" s="4" t="s">
        <v>1516</v>
      </c>
    </row>
    <row r="38" spans="1:2">
      <c r="A38" s="3" t="s">
        <v>1469</v>
      </c>
    </row>
    <row r="39" spans="1:2">
      <c r="A39" s="4" t="s">
        <v>1509</v>
      </c>
      <c r="B39" s="7" t="n">
        <v>2.5</v>
      </c>
    </row>
    <row r="40" spans="1:2">
      <c r="A40" s="4" t="s">
        <v>1510</v>
      </c>
      <c r="B40" s="8" t="n">
        <v>0</v>
      </c>
    </row>
    <row r="41" spans="1:2">
      <c r="A41" s="4" t="s">
        <v>1511</v>
      </c>
      <c r="B41" s="7" t="n">
        <v>2.5</v>
      </c>
    </row>
    <row r="42" spans="1:2">
      <c r="A42" s="4" t="s">
        <v>1517</v>
      </c>
    </row>
    <row r="43" spans="1:2">
      <c r="A43" s="3" t="s">
        <v>1469</v>
      </c>
    </row>
    <row r="44" spans="1:2">
      <c r="A44" s="4" t="s">
        <v>1509</v>
      </c>
      <c r="B44" s="7" t="n">
        <v>40.9</v>
      </c>
    </row>
    <row r="45" spans="1:2">
      <c r="A45" s="4" t="s">
        <v>1510</v>
      </c>
      <c r="B45" s="8" t="n">
        <v>0</v>
      </c>
    </row>
    <row r="46" spans="1:2">
      <c r="A46" s="4" t="s">
        <v>1511</v>
      </c>
      <c r="B46" s="7" t="n">
        <v>40.9</v>
      </c>
    </row>
    <row r="47" spans="1:2">
      <c r="A47" s="4" t="s">
        <v>1518</v>
      </c>
    </row>
    <row r="48" spans="1:2">
      <c r="A48" s="3" t="s">
        <v>1469</v>
      </c>
    </row>
    <row r="49" spans="1:2">
      <c r="A49" s="4" t="s">
        <v>1509</v>
      </c>
      <c r="B49" s="7" t="n">
        <v>3.4</v>
      </c>
    </row>
    <row r="50" spans="1:2">
      <c r="A50" s="4" t="s">
        <v>1510</v>
      </c>
      <c r="B50" s="8" t="n">
        <v>0</v>
      </c>
    </row>
    <row r="51" spans="1:2">
      <c r="A51" s="4" t="s">
        <v>1511</v>
      </c>
      <c r="B51" s="5" t="n">
        <v>3.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19</v>
      </c>
      <c r="B1" s="2" t="s">
        <v>1</v>
      </c>
    </row>
    <row r="2" spans="1:6">
      <c r="B2" s="2" t="s">
        <v>2</v>
      </c>
      <c r="C2" s="2" t="s">
        <v>59</v>
      </c>
      <c r="D2" s="2" t="s">
        <v>60</v>
      </c>
      <c r="E2" s="2" t="s">
        <v>568</v>
      </c>
      <c r="F2" s="2" t="s">
        <v>1023</v>
      </c>
    </row>
    <row r="3" spans="1:6">
      <c r="A3" s="4" t="s">
        <v>1472</v>
      </c>
    </row>
    <row r="4" spans="1:6">
      <c r="A4" s="3" t="s">
        <v>1469</v>
      </c>
    </row>
    <row r="5" spans="1:6">
      <c r="A5" s="4" t="s">
        <v>1520</v>
      </c>
      <c r="B5" s="5" t="n">
        <v>71.59999999999999</v>
      </c>
      <c r="C5" s="5" t="n">
        <v>117.1</v>
      </c>
    </row>
    <row r="6" spans="1:6">
      <c r="A6" s="4" t="s">
        <v>1509</v>
      </c>
      <c r="B6" s="7" t="n">
        <v>188.7</v>
      </c>
    </row>
    <row r="7" spans="1:6">
      <c r="A7" s="4" t="s">
        <v>1510</v>
      </c>
      <c r="B7" s="7" t="n">
        <v>6.1</v>
      </c>
    </row>
    <row r="8" spans="1:6">
      <c r="A8" s="4" t="s">
        <v>1511</v>
      </c>
      <c r="B8" s="7" t="n">
        <v>194.8</v>
      </c>
    </row>
    <row r="9" spans="1:6">
      <c r="A9" s="4" t="s">
        <v>1521</v>
      </c>
    </row>
    <row r="10" spans="1:6">
      <c r="A10" s="3" t="s">
        <v>1469</v>
      </c>
    </row>
    <row r="11" spans="1:6">
      <c r="A11" s="4" t="s">
        <v>1520</v>
      </c>
      <c r="B11" s="7" t="n">
        <v>24.3</v>
      </c>
      <c r="C11" s="7" t="n">
        <v>32.2</v>
      </c>
    </row>
    <row r="12" spans="1:6">
      <c r="A12" s="4" t="s">
        <v>1509</v>
      </c>
      <c r="B12" s="7" t="n">
        <v>56.5</v>
      </c>
    </row>
    <row r="13" spans="1:6">
      <c r="A13" s="4" t="s">
        <v>1510</v>
      </c>
      <c r="B13" s="7" t="n">
        <v>5.8</v>
      </c>
    </row>
    <row r="14" spans="1:6">
      <c r="A14" s="4" t="s">
        <v>1511</v>
      </c>
      <c r="B14" s="7" t="n">
        <v>62.3</v>
      </c>
    </row>
    <row r="15" spans="1:6">
      <c r="A15" s="4" t="s">
        <v>1522</v>
      </c>
    </row>
    <row r="16" spans="1:6">
      <c r="A16" s="3" t="s">
        <v>1469</v>
      </c>
    </row>
    <row r="17" spans="1:6">
      <c r="A17" s="4" t="s">
        <v>1520</v>
      </c>
      <c r="B17" s="7" t="n">
        <v>26.6</v>
      </c>
      <c r="C17" s="7" t="n">
        <v>36.4</v>
      </c>
    </row>
    <row r="18" spans="1:6">
      <c r="A18" s="4" t="s">
        <v>1509</v>
      </c>
      <c r="B18" s="8" t="n">
        <v>63</v>
      </c>
    </row>
    <row r="19" spans="1:6">
      <c r="A19" s="4" t="s">
        <v>1510</v>
      </c>
      <c r="B19" s="8" t="n">
        <v>0</v>
      </c>
    </row>
    <row r="20" spans="1:6">
      <c r="A20" s="4" t="s">
        <v>1511</v>
      </c>
      <c r="B20" s="8" t="n">
        <v>63</v>
      </c>
    </row>
    <row r="21" spans="1:6">
      <c r="A21" s="4" t="s">
        <v>1523</v>
      </c>
    </row>
    <row r="22" spans="1:6">
      <c r="A22" s="3" t="s">
        <v>1469</v>
      </c>
    </row>
    <row r="23" spans="1:6">
      <c r="A23" s="4" t="s">
        <v>1520</v>
      </c>
      <c r="B23" s="7" t="n">
        <v>10.3</v>
      </c>
      <c r="C23" s="7" t="n">
        <v>27.9</v>
      </c>
    </row>
    <row r="24" spans="1:6">
      <c r="A24" s="4" t="s">
        <v>1509</v>
      </c>
      <c r="B24" s="7" t="n">
        <v>38.2</v>
      </c>
    </row>
    <row r="25" spans="1:6">
      <c r="A25" s="4" t="s">
        <v>1510</v>
      </c>
      <c r="B25" s="8" t="n">
        <v>0</v>
      </c>
    </row>
    <row r="26" spans="1:6">
      <c r="A26" s="4" t="s">
        <v>1511</v>
      </c>
      <c r="B26" s="7" t="n">
        <v>38.2</v>
      </c>
    </row>
    <row r="27" spans="1:6">
      <c r="A27" s="4" t="s">
        <v>1524</v>
      </c>
    </row>
    <row r="28" spans="1:6">
      <c r="A28" s="3" t="s">
        <v>1469</v>
      </c>
    </row>
    <row r="29" spans="1:6">
      <c r="A29" s="4" t="s">
        <v>1520</v>
      </c>
      <c r="B29" s="7" t="n">
        <v>-4.9</v>
      </c>
      <c r="C29" s="7" t="n">
        <v>14.4</v>
      </c>
    </row>
    <row r="30" spans="1:6">
      <c r="A30" s="4" t="s">
        <v>1509</v>
      </c>
      <c r="B30" s="7" t="n">
        <v>9.5</v>
      </c>
    </row>
    <row r="31" spans="1:6">
      <c r="A31" s="4" t="s">
        <v>1510</v>
      </c>
      <c r="B31" s="7" t="n">
        <v>0.3</v>
      </c>
    </row>
    <row r="32" spans="1:6">
      <c r="A32" s="4" t="s">
        <v>1511</v>
      </c>
      <c r="B32" s="7" t="n">
        <v>9.800000000000001</v>
      </c>
    </row>
    <row r="33" spans="1:6">
      <c r="A33" s="4" t="s">
        <v>1525</v>
      </c>
    </row>
    <row r="34" spans="1:6">
      <c r="A34" s="3" t="s">
        <v>1469</v>
      </c>
    </row>
    <row r="35" spans="1:6">
      <c r="A35" s="4" t="s">
        <v>1520</v>
      </c>
      <c r="B35" s="7" t="n">
        <v>15.3</v>
      </c>
      <c r="C35" s="7" t="n">
        <v>6.2</v>
      </c>
    </row>
    <row r="36" spans="1:6">
      <c r="A36" s="4" t="s">
        <v>1509</v>
      </c>
      <c r="B36" s="7" t="n">
        <v>21.5</v>
      </c>
    </row>
    <row r="37" spans="1:6">
      <c r="A37" s="4" t="s">
        <v>1510</v>
      </c>
      <c r="B37" s="8" t="n">
        <v>0</v>
      </c>
    </row>
    <row r="38" spans="1:6">
      <c r="A38" s="4" t="s">
        <v>1511</v>
      </c>
      <c r="B38" s="7" t="n">
        <v>21.5</v>
      </c>
    </row>
    <row r="39" spans="1:6">
      <c r="A39" s="4" t="s">
        <v>1475</v>
      </c>
    </row>
    <row r="40" spans="1:6">
      <c r="A40" s="3" t="s">
        <v>1469</v>
      </c>
    </row>
    <row r="41" spans="1:6">
      <c r="A41" s="4" t="s">
        <v>1520</v>
      </c>
      <c r="B41" s="7" t="n">
        <v>-0.4</v>
      </c>
      <c r="C41" s="7" t="n">
        <v>23.7</v>
      </c>
      <c r="D41" s="5" t="n">
        <v>54.8</v>
      </c>
      <c r="E41" s="5" t="n">
        <v>74.40000000000001</v>
      </c>
      <c r="F41" s="5" t="n">
        <v>21.4</v>
      </c>
    </row>
    <row r="42" spans="1:6">
      <c r="A42" s="4" t="s">
        <v>1509</v>
      </c>
      <c r="B42" s="7" t="n">
        <v>173.9</v>
      </c>
    </row>
    <row r="43" spans="1:6">
      <c r="A43" s="4" t="s">
        <v>1510</v>
      </c>
      <c r="B43" s="8" t="n">
        <v>0</v>
      </c>
    </row>
    <row r="44" spans="1:6">
      <c r="A44" s="4" t="s">
        <v>1511</v>
      </c>
      <c r="B44" s="7" t="n">
        <v>173.9</v>
      </c>
    </row>
    <row r="45" spans="1:6">
      <c r="A45" s="4" t="s">
        <v>1526</v>
      </c>
    </row>
    <row r="46" spans="1:6">
      <c r="A46" s="3" t="s">
        <v>1469</v>
      </c>
    </row>
    <row r="47" spans="1:6">
      <c r="A47" s="4" t="s">
        <v>1520</v>
      </c>
      <c r="B47" s="7" t="n">
        <v>-1.3</v>
      </c>
      <c r="C47" s="8" t="n">
        <v>5</v>
      </c>
      <c r="D47" s="7" t="n">
        <v>0.9</v>
      </c>
      <c r="E47" s="7" t="n">
        <v>30.9</v>
      </c>
      <c r="F47" s="8" t="n">
        <v>0</v>
      </c>
    </row>
    <row r="48" spans="1:6">
      <c r="A48" s="4" t="s">
        <v>1509</v>
      </c>
      <c r="B48" s="7" t="n">
        <v>35.5</v>
      </c>
    </row>
    <row r="49" spans="1:6">
      <c r="A49" s="4" t="s">
        <v>1510</v>
      </c>
      <c r="B49" s="8" t="n">
        <v>0</v>
      </c>
    </row>
    <row r="50" spans="1:6">
      <c r="A50" s="4" t="s">
        <v>1511</v>
      </c>
      <c r="B50" s="7" t="n">
        <v>35.5</v>
      </c>
    </row>
    <row r="51" spans="1:6">
      <c r="A51" s="4" t="s">
        <v>1527</v>
      </c>
    </row>
    <row r="52" spans="1:6">
      <c r="A52" s="3" t="s">
        <v>1469</v>
      </c>
    </row>
    <row r="53" spans="1:6">
      <c r="A53" s="4" t="s">
        <v>1520</v>
      </c>
      <c r="B53" s="7" t="n">
        <v>0.6</v>
      </c>
      <c r="C53" s="7" t="n">
        <v>4.1</v>
      </c>
      <c r="D53" s="7" t="n">
        <v>5.6</v>
      </c>
      <c r="E53" s="7" t="n">
        <v>13.2</v>
      </c>
      <c r="F53" s="8" t="n">
        <v>0</v>
      </c>
    </row>
    <row r="54" spans="1:6">
      <c r="A54" s="4" t="s">
        <v>1509</v>
      </c>
      <c r="B54" s="7" t="n">
        <v>23.5</v>
      </c>
    </row>
    <row r="55" spans="1:6">
      <c r="A55" s="4" t="s">
        <v>1510</v>
      </c>
      <c r="B55" s="8" t="n">
        <v>0</v>
      </c>
    </row>
    <row r="56" spans="1:6">
      <c r="A56" s="4" t="s">
        <v>1511</v>
      </c>
      <c r="B56" s="7" t="n">
        <v>23.5</v>
      </c>
    </row>
    <row r="57" spans="1:6">
      <c r="A57" s="4" t="s">
        <v>1528</v>
      </c>
    </row>
    <row r="58" spans="1:6">
      <c r="A58" s="3" t="s">
        <v>1469</v>
      </c>
    </row>
    <row r="59" spans="1:6">
      <c r="A59" s="4" t="s">
        <v>1520</v>
      </c>
      <c r="B59" s="8" t="n">
        <v>0</v>
      </c>
      <c r="C59" s="7" t="n">
        <v>0.6</v>
      </c>
      <c r="D59" s="7" t="n">
        <v>-0.6</v>
      </c>
      <c r="E59" s="7" t="n">
        <v>4.4</v>
      </c>
      <c r="F59" s="8" t="n">
        <v>0</v>
      </c>
    </row>
    <row r="60" spans="1:6">
      <c r="A60" s="4" t="s">
        <v>1509</v>
      </c>
      <c r="B60" s="7" t="n">
        <v>4.4</v>
      </c>
    </row>
    <row r="61" spans="1:6">
      <c r="A61" s="4" t="s">
        <v>1510</v>
      </c>
      <c r="B61" s="8" t="n">
        <v>0</v>
      </c>
    </row>
    <row r="62" spans="1:6">
      <c r="A62" s="4" t="s">
        <v>1511</v>
      </c>
      <c r="B62" s="7" t="n">
        <v>4.4</v>
      </c>
    </row>
    <row r="63" spans="1:6">
      <c r="A63" s="4" t="s">
        <v>1529</v>
      </c>
    </row>
    <row r="64" spans="1:6">
      <c r="A64" s="3" t="s">
        <v>1469</v>
      </c>
    </row>
    <row r="65" spans="1:6">
      <c r="A65" s="4" t="s">
        <v>1520</v>
      </c>
      <c r="B65" s="8" t="n">
        <v>0</v>
      </c>
      <c r="C65" s="7" t="n">
        <v>0.6</v>
      </c>
      <c r="D65" s="7" t="n">
        <v>-0.5</v>
      </c>
      <c r="E65" s="7" t="n">
        <v>9.1</v>
      </c>
      <c r="F65" s="8" t="n">
        <v>0</v>
      </c>
    </row>
    <row r="66" spans="1:6">
      <c r="A66" s="4" t="s">
        <v>1509</v>
      </c>
      <c r="B66" s="7" t="n">
        <v>9.199999999999999</v>
      </c>
    </row>
    <row r="67" spans="1:6">
      <c r="A67" s="4" t="s">
        <v>1510</v>
      </c>
      <c r="B67" s="8" t="n">
        <v>0</v>
      </c>
    </row>
    <row r="68" spans="1:6">
      <c r="A68" s="4" t="s">
        <v>1511</v>
      </c>
      <c r="B68" s="7" t="n">
        <v>9.199999999999999</v>
      </c>
    </row>
    <row r="69" spans="1:6">
      <c r="A69" s="4" t="s">
        <v>1530</v>
      </c>
    </row>
    <row r="70" spans="1:6">
      <c r="A70" s="3" t="s">
        <v>1469</v>
      </c>
    </row>
    <row r="71" spans="1:6">
      <c r="A71" s="4" t="s">
        <v>1520</v>
      </c>
      <c r="B71" s="7" t="n">
        <v>0.3</v>
      </c>
      <c r="C71" s="5" t="n">
        <v>13.4</v>
      </c>
      <c r="D71" s="5" t="n">
        <v>49.4</v>
      </c>
      <c r="E71" s="5" t="n">
        <v>16.8</v>
      </c>
      <c r="F71" s="5" t="n">
        <v>21.4</v>
      </c>
    </row>
    <row r="72" spans="1:6">
      <c r="A72" s="4" t="s">
        <v>1509</v>
      </c>
      <c r="B72" s="7" t="n">
        <v>101.3</v>
      </c>
    </row>
    <row r="73" spans="1:6">
      <c r="A73" s="4" t="s">
        <v>1510</v>
      </c>
      <c r="B73" s="8" t="n">
        <v>0</v>
      </c>
    </row>
    <row r="74" spans="1:6">
      <c r="A74" s="4" t="s">
        <v>1511</v>
      </c>
      <c r="B74" s="5" t="n">
        <v>101.3</v>
      </c>
    </row>
  </sheetData>
  <mergeCells count="2">
    <mergeCell ref="A1:A2"/>
    <mergeCell ref="B1:F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45"/>
    <col customWidth="1" max="5" min="5" width="21"/>
    <col customWidth="1" max="6" min="6" width="37"/>
    <col customWidth="1" max="7" min="7" width="31"/>
  </cols>
  <sheetData>
    <row r="1" spans="1:7">
      <c r="A1" s="1" t="s">
        <v>1531</v>
      </c>
      <c r="B1" s="2" t="s">
        <v>835</v>
      </c>
      <c r="C1" s="2" t="s">
        <v>1532</v>
      </c>
      <c r="D1" s="2" t="s">
        <v>1533</v>
      </c>
      <c r="E1" s="2" t="s">
        <v>1534</v>
      </c>
      <c r="F1" s="2" t="s">
        <v>1535</v>
      </c>
      <c r="G1" s="2" t="s">
        <v>1536</v>
      </c>
    </row>
    <row r="2" spans="1:7">
      <c r="A2" s="3" t="s">
        <v>1537</v>
      </c>
    </row>
    <row r="3" spans="1:7">
      <c r="A3" s="4" t="s">
        <v>1538</v>
      </c>
      <c r="D3" s="4" t="s">
        <v>1539</v>
      </c>
    </row>
    <row r="4" spans="1:7">
      <c r="A4" s="4" t="s">
        <v>124</v>
      </c>
      <c r="F4" s="9" t="n">
        <v>8700000</v>
      </c>
      <c r="G4" s="9" t="n">
        <v>0</v>
      </c>
    </row>
    <row r="5" spans="1:7">
      <c r="A5" s="4" t="s">
        <v>1540</v>
      </c>
      <c r="F5" s="8" t="n">
        <v>0</v>
      </c>
      <c r="G5" s="9" t="n">
        <v>0</v>
      </c>
    </row>
    <row r="6" spans="1:7">
      <c r="A6" s="4" t="s">
        <v>1541</v>
      </c>
      <c r="F6" s="9" t="n">
        <v>60900000</v>
      </c>
    </row>
    <row r="7" spans="1:7">
      <c r="A7" s="4" t="s">
        <v>1542</v>
      </c>
      <c r="C7" s="8" t="n">
        <v>435000</v>
      </c>
    </row>
    <row r="8" spans="1:7">
      <c r="A8" s="4" t="s">
        <v>1543</v>
      </c>
      <c r="C8" s="10" t="n">
        <v>0.25</v>
      </c>
      <c r="F8" s="10" t="n">
        <v>0.25</v>
      </c>
      <c r="G8" s="10" t="n">
        <v>0.25</v>
      </c>
    </row>
    <row r="9" spans="1:7">
      <c r="A9" s="4" t="s">
        <v>1544</v>
      </c>
      <c r="F9" s="9" t="n">
        <v>8700000</v>
      </c>
    </row>
    <row r="10" spans="1:7">
      <c r="A10" s="4" t="s">
        <v>1545</v>
      </c>
      <c r="D10" s="9" t="n">
        <v>1000</v>
      </c>
    </row>
    <row r="11" spans="1:7">
      <c r="A11" s="4" t="s">
        <v>1546</v>
      </c>
      <c r="D11" s="9" t="n">
        <v>5</v>
      </c>
    </row>
    <row r="12" spans="1:7">
      <c r="A12" s="4" t="s">
        <v>1547</v>
      </c>
      <c r="D12" s="4" t="s">
        <v>1548</v>
      </c>
    </row>
    <row r="13" spans="1:7">
      <c r="A13" s="4" t="s">
        <v>1549</v>
      </c>
      <c r="F13" s="8" t="n">
        <v>87051524</v>
      </c>
    </row>
    <row r="14" spans="1:7">
      <c r="A14" s="4" t="s">
        <v>1550</v>
      </c>
      <c r="D14" s="9" t="n">
        <v>10</v>
      </c>
    </row>
    <row r="15" spans="1:7">
      <c r="A15" s="4" t="s">
        <v>1551</v>
      </c>
      <c r="D15" s="8" t="n">
        <v>3</v>
      </c>
    </row>
    <row r="16" spans="1:7">
      <c r="A16" s="4" t="s">
        <v>1552</v>
      </c>
      <c r="D16" s="4" t="s">
        <v>1275</v>
      </c>
    </row>
    <row r="17" spans="1:7">
      <c r="A17" s="4" t="s">
        <v>528</v>
      </c>
    </row>
    <row r="18" spans="1:7">
      <c r="A18" s="3" t="s">
        <v>1537</v>
      </c>
    </row>
    <row r="19" spans="1:7">
      <c r="A19" s="4" t="s">
        <v>1544</v>
      </c>
      <c r="B19" s="9" t="n">
        <v>91500000</v>
      </c>
    </row>
    <row r="20" spans="1:7">
      <c r="A20" s="4" t="s">
        <v>1553</v>
      </c>
    </row>
    <row r="21" spans="1:7">
      <c r="A21" s="3" t="s">
        <v>1537</v>
      </c>
    </row>
    <row r="22" spans="1:7">
      <c r="A22" s="4" t="s">
        <v>1544</v>
      </c>
      <c r="E22" s="9" t="n">
        <v>91500000</v>
      </c>
    </row>
    <row r="23" spans="1:7">
      <c r="A23" s="4" t="s">
        <v>532</v>
      </c>
    </row>
    <row r="24" spans="1:7">
      <c r="A24" s="3" t="s">
        <v>1537</v>
      </c>
    </row>
    <row r="25" spans="1:7">
      <c r="A25" s="4" t="s">
        <v>1538</v>
      </c>
      <c r="D25" s="4" t="s">
        <v>1539</v>
      </c>
    </row>
    <row r="26" spans="1:7">
      <c r="A26" s="4" t="s">
        <v>536</v>
      </c>
    </row>
    <row r="27" spans="1:7">
      <c r="A27" s="3" t="s">
        <v>1537</v>
      </c>
    </row>
    <row r="28" spans="1:7">
      <c r="A28" s="4" t="s">
        <v>1538</v>
      </c>
      <c r="D28" s="4" t="s">
        <v>780</v>
      </c>
    </row>
    <row r="29" spans="1:7">
      <c r="A29" s="4" t="s">
        <v>1554</v>
      </c>
    </row>
    <row r="30" spans="1:7">
      <c r="A30" s="3" t="s">
        <v>1537</v>
      </c>
    </row>
    <row r="31" spans="1:7">
      <c r="A31" s="4" t="s">
        <v>1555</v>
      </c>
      <c r="D31" s="9" t="n">
        <v>8700000</v>
      </c>
    </row>
    <row r="32" spans="1:7">
      <c r="A32" s="4" t="s">
        <v>1556</v>
      </c>
    </row>
    <row r="33" spans="1:7">
      <c r="A33" s="3" t="s">
        <v>1537</v>
      </c>
    </row>
    <row r="34" spans="1:7">
      <c r="A34" s="4" t="s">
        <v>1557</v>
      </c>
      <c r="D34" s="8" t="n">
        <v>435000</v>
      </c>
    </row>
    <row r="35" spans="1:7">
      <c r="A35" s="4" t="s">
        <v>1558</v>
      </c>
      <c r="D35" s="9" t="n">
        <v>435000000</v>
      </c>
    </row>
    <row r="36" spans="1:7">
      <c r="A36" s="4" t="s">
        <v>124</v>
      </c>
      <c r="F36" s="9" t="n">
        <v>913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 customWidth="1" max="15" min="15" width="21"/>
    <col customWidth="1" max="16" min="16" width="21"/>
    <col customWidth="1" max="17" min="17" width="21"/>
  </cols>
  <sheetData>
    <row r="1" spans="1:17">
      <c r="A1" s="1" t="s">
        <v>1559</v>
      </c>
      <c r="B1" s="2" t="s">
        <v>497</v>
      </c>
      <c r="J1" s="2" t="s">
        <v>1560</v>
      </c>
      <c r="K1" s="2" t="s">
        <v>1</v>
      </c>
    </row>
    <row r="2" spans="1:17">
      <c r="B2" s="2" t="s">
        <v>501</v>
      </c>
      <c r="C2" s="2" t="s">
        <v>502</v>
      </c>
      <c r="D2" s="2" t="s">
        <v>503</v>
      </c>
      <c r="E2" s="2" t="s">
        <v>504</v>
      </c>
      <c r="F2" s="2" t="s">
        <v>505</v>
      </c>
      <c r="G2" s="2" t="s">
        <v>506</v>
      </c>
      <c r="H2" s="2" t="s">
        <v>507</v>
      </c>
      <c r="I2" s="2" t="s">
        <v>508</v>
      </c>
      <c r="J2" s="2" t="s">
        <v>506</v>
      </c>
      <c r="K2" s="2" t="s">
        <v>1561</v>
      </c>
      <c r="L2" s="2" t="s">
        <v>505</v>
      </c>
      <c r="M2" s="2" t="s">
        <v>510</v>
      </c>
      <c r="N2" s="2" t="s">
        <v>511</v>
      </c>
      <c r="O2" s="2" t="s">
        <v>1562</v>
      </c>
      <c r="P2" s="2" t="s">
        <v>1563</v>
      </c>
      <c r="Q2" s="2" t="s">
        <v>1564</v>
      </c>
    </row>
    <row r="3" spans="1:17">
      <c r="A3" s="3" t="s">
        <v>1565</v>
      </c>
    </row>
    <row r="4" spans="1:17">
      <c r="A4" s="4" t="s">
        <v>61</v>
      </c>
      <c r="B4" s="5" t="n">
        <v>1213.5</v>
      </c>
      <c r="C4" s="9" t="n">
        <v>1188</v>
      </c>
      <c r="D4" s="5" t="n">
        <v>1174.8</v>
      </c>
      <c r="E4" s="5" t="n">
        <v>1186.9</v>
      </c>
      <c r="F4" s="5" t="n">
        <v>1401.7</v>
      </c>
      <c r="G4" s="5" t="n">
        <v>1424.2</v>
      </c>
      <c r="H4" s="5" t="n">
        <v>1351.9</v>
      </c>
      <c r="I4" s="5" t="n">
        <v>1393.5</v>
      </c>
      <c r="K4" s="5" t="n">
        <v>4763.2</v>
      </c>
      <c r="L4" s="5" t="n">
        <v>5571.3</v>
      </c>
      <c r="M4" s="5" t="n">
        <v>5715.6</v>
      </c>
    </row>
    <row r="5" spans="1:17">
      <c r="A5" s="4" t="s">
        <v>69</v>
      </c>
      <c r="K5" s="5" t="n">
        <v>94.2</v>
      </c>
      <c r="L5" s="5" t="n">
        <v>-7.1</v>
      </c>
      <c r="M5" s="5" t="n">
        <v>-34.6</v>
      </c>
      <c r="N5" s="5" t="n">
        <v>-172.9</v>
      </c>
    </row>
    <row r="6" spans="1:17">
      <c r="A6" s="4" t="s">
        <v>1566</v>
      </c>
      <c r="K6" s="8" t="n">
        <v>124</v>
      </c>
    </row>
    <row r="7" spans="1:17">
      <c r="A7" s="4" t="s">
        <v>1567</v>
      </c>
      <c r="K7" s="8" t="n">
        <v>21</v>
      </c>
    </row>
    <row r="8" spans="1:17">
      <c r="A8" s="4" t="s">
        <v>1568</v>
      </c>
      <c r="K8" s="8" t="n">
        <v>3</v>
      </c>
    </row>
    <row r="9" spans="1:17">
      <c r="A9" s="4" t="s">
        <v>1569</v>
      </c>
    </row>
    <row r="10" spans="1:17">
      <c r="A10" s="3" t="s">
        <v>1565</v>
      </c>
    </row>
    <row r="11" spans="1:17">
      <c r="A11" s="4" t="s">
        <v>1570</v>
      </c>
      <c r="O11" s="9" t="n">
        <v>241</v>
      </c>
      <c r="Q11" s="9" t="n">
        <v>305</v>
      </c>
    </row>
    <row r="12" spans="1:17">
      <c r="A12" s="4" t="s">
        <v>1571</v>
      </c>
      <c r="O12" s="9" t="n">
        <v>64</v>
      </c>
    </row>
    <row r="13" spans="1:17">
      <c r="A13" s="4" t="s">
        <v>1572</v>
      </c>
    </row>
    <row r="14" spans="1:17">
      <c r="A14" s="3" t="s">
        <v>1565</v>
      </c>
    </row>
    <row r="15" spans="1:17">
      <c r="A15" s="4" t="s">
        <v>1570</v>
      </c>
      <c r="P15" s="9" t="n">
        <v>238</v>
      </c>
    </row>
    <row r="16" spans="1:17">
      <c r="A16" s="4" t="s">
        <v>1573</v>
      </c>
    </row>
    <row r="17" spans="1:17">
      <c r="A17" s="3" t="s">
        <v>1565</v>
      </c>
    </row>
    <row r="18" spans="1:17">
      <c r="A18" s="4" t="s">
        <v>1574</v>
      </c>
      <c r="G18" s="9" t="n">
        <v>195</v>
      </c>
      <c r="J18" s="9" t="n">
        <v>195</v>
      </c>
    </row>
    <row r="19" spans="1:17">
      <c r="A19" s="4" t="s">
        <v>61</v>
      </c>
      <c r="J19" s="8" t="n">
        <v>168</v>
      </c>
    </row>
    <row r="20" spans="1:17">
      <c r="A20" s="4" t="s">
        <v>69</v>
      </c>
      <c r="J20" s="9" t="n">
        <v>27</v>
      </c>
    </row>
    <row r="21" spans="1:17">
      <c r="A21" s="4" t="s">
        <v>1575</v>
      </c>
      <c r="B21" s="8" t="n">
        <v>267</v>
      </c>
      <c r="K21" s="9" t="n">
        <v>267</v>
      </c>
    </row>
    <row r="22" spans="1:17">
      <c r="A22" s="4" t="s">
        <v>1576</v>
      </c>
      <c r="B22" s="8" t="n">
        <v>83</v>
      </c>
      <c r="K22" s="8" t="n">
        <v>83</v>
      </c>
    </row>
    <row r="23" spans="1:17">
      <c r="A23" s="4" t="s">
        <v>1577</v>
      </c>
    </row>
    <row r="24" spans="1:17">
      <c r="A24" s="3" t="s">
        <v>1565</v>
      </c>
    </row>
    <row r="25" spans="1:17">
      <c r="A25" s="4" t="s">
        <v>1574</v>
      </c>
      <c r="B25" s="9" t="n">
        <v>10</v>
      </c>
      <c r="K25" s="9" t="n">
        <v>10</v>
      </c>
    </row>
  </sheetData>
  <mergeCells count="3">
    <mergeCell ref="A1:A2"/>
    <mergeCell ref="B1:I1"/>
    <mergeCell ref="K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21"/>
  </cols>
  <sheetData>
    <row r="1" spans="1:2">
      <c r="A1" s="1" t="s">
        <v>1578</v>
      </c>
      <c r="B1" s="2" t="s">
        <v>1</v>
      </c>
    </row>
    <row r="2" spans="1:2">
      <c r="B2" s="2" t="s">
        <v>501</v>
      </c>
    </row>
    <row r="3" spans="1:2">
      <c r="A3" s="3" t="s">
        <v>1579</v>
      </c>
    </row>
    <row r="4" spans="1:2">
      <c r="A4" s="4" t="s">
        <v>1580</v>
      </c>
      <c r="B4" s="5" t="n">
        <v>176.7</v>
      </c>
    </row>
    <row r="5" spans="1:2">
      <c r="A5" s="4" t="s">
        <v>1581</v>
      </c>
      <c r="B5" s="7" t="n">
        <v>-89.3</v>
      </c>
    </row>
    <row r="6" spans="1:2">
      <c r="A6" s="4" t="s">
        <v>1582</v>
      </c>
      <c r="B6" s="7" t="n">
        <v>87.40000000000001</v>
      </c>
    </row>
    <row r="7" spans="1:2">
      <c r="A7" s="4" t="s">
        <v>1498</v>
      </c>
      <c r="B7" s="7" t="n">
        <v>-1.2</v>
      </c>
    </row>
    <row r="8" spans="1:2">
      <c r="A8" s="4" t="s">
        <v>1583</v>
      </c>
      <c r="B8" s="7" t="n">
        <v>175.5</v>
      </c>
    </row>
    <row r="9" spans="1:2">
      <c r="A9" s="4" t="s">
        <v>1584</v>
      </c>
      <c r="B9" s="7" t="n">
        <v>86.2</v>
      </c>
    </row>
    <row r="10" spans="1:2">
      <c r="A10" s="4" t="s">
        <v>953</v>
      </c>
    </row>
    <row r="11" spans="1:2">
      <c r="A11" s="3" t="s">
        <v>1579</v>
      </c>
    </row>
    <row r="12" spans="1:2">
      <c r="A12" s="4" t="s">
        <v>1580</v>
      </c>
      <c r="B12" s="7" t="n">
        <v>24.9</v>
      </c>
    </row>
    <row r="13" spans="1:2">
      <c r="A13" s="4" t="s">
        <v>1581</v>
      </c>
      <c r="B13" s="7" t="n">
        <v>-6.9</v>
      </c>
    </row>
    <row r="14" spans="1:2">
      <c r="A14" s="4" t="s">
        <v>1582</v>
      </c>
      <c r="B14" s="8" t="n">
        <v>18</v>
      </c>
    </row>
    <row r="15" spans="1:2">
      <c r="A15" s="4" t="s">
        <v>1498</v>
      </c>
      <c r="B15" s="7" t="n">
        <v>-0.6</v>
      </c>
    </row>
    <row r="16" spans="1:2">
      <c r="A16" s="4" t="s">
        <v>1583</v>
      </c>
      <c r="B16" s="7" t="n">
        <v>24.3</v>
      </c>
    </row>
    <row r="17" spans="1:2">
      <c r="A17" s="4" t="s">
        <v>1584</v>
      </c>
      <c r="B17" s="7" t="n">
        <v>17.4</v>
      </c>
    </row>
    <row r="18" spans="1:2">
      <c r="A18" s="4" t="s">
        <v>1585</v>
      </c>
    </row>
    <row r="19" spans="1:2">
      <c r="A19" s="3" t="s">
        <v>1579</v>
      </c>
    </row>
    <row r="20" spans="1:2">
      <c r="A20" s="4" t="s">
        <v>1580</v>
      </c>
      <c r="B20" s="7" t="n">
        <v>66.8</v>
      </c>
    </row>
    <row r="21" spans="1:2">
      <c r="A21" s="4" t="s">
        <v>1581</v>
      </c>
      <c r="B21" s="8" t="n">
        <v>0</v>
      </c>
    </row>
    <row r="22" spans="1:2">
      <c r="A22" s="4" t="s">
        <v>1582</v>
      </c>
      <c r="B22" s="7" t="n">
        <v>66.8</v>
      </c>
    </row>
    <row r="23" spans="1:2">
      <c r="A23" s="4" t="s">
        <v>1498</v>
      </c>
      <c r="B23" s="7" t="n">
        <v>-0.6</v>
      </c>
    </row>
    <row r="24" spans="1:2">
      <c r="A24" s="4" t="s">
        <v>1583</v>
      </c>
      <c r="B24" s="7" t="n">
        <v>66.2</v>
      </c>
    </row>
    <row r="25" spans="1:2">
      <c r="A25" s="4" t="s">
        <v>1584</v>
      </c>
      <c r="B25" s="7" t="n">
        <v>66.2</v>
      </c>
    </row>
    <row r="26" spans="1:2">
      <c r="A26" s="4" t="s">
        <v>1586</v>
      </c>
    </row>
    <row r="27" spans="1:2">
      <c r="A27" s="3" t="s">
        <v>1579</v>
      </c>
    </row>
    <row r="28" spans="1:2">
      <c r="A28" s="4" t="s">
        <v>1580</v>
      </c>
      <c r="B28" s="8" t="n">
        <v>85</v>
      </c>
    </row>
    <row r="29" spans="1:2">
      <c r="A29" s="4" t="s">
        <v>1581</v>
      </c>
      <c r="B29" s="7" t="n">
        <v>-82.40000000000001</v>
      </c>
    </row>
    <row r="30" spans="1:2">
      <c r="A30" s="4" t="s">
        <v>1582</v>
      </c>
      <c r="B30" s="7" t="n">
        <v>2.6</v>
      </c>
    </row>
    <row r="31" spans="1:2">
      <c r="A31" s="4" t="s">
        <v>1498</v>
      </c>
      <c r="B31" s="8" t="n">
        <v>0</v>
      </c>
    </row>
    <row r="32" spans="1:2">
      <c r="A32" s="4" t="s">
        <v>1583</v>
      </c>
      <c r="B32" s="8" t="n">
        <v>85</v>
      </c>
    </row>
    <row r="33" spans="1:2">
      <c r="A33" s="4" t="s">
        <v>1584</v>
      </c>
      <c r="B33" s="5" t="n">
        <v>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59</v>
      </c>
    </row>
    <row r="2" spans="1:3">
      <c r="A2" s="3" t="s">
        <v>303</v>
      </c>
    </row>
    <row r="3" spans="1:3">
      <c r="A3" s="4" t="s">
        <v>1588</v>
      </c>
      <c r="B3" s="5" t="n">
        <v>141.1</v>
      </c>
      <c r="C3" s="9" t="n">
        <v>145</v>
      </c>
    </row>
    <row r="4" spans="1:3">
      <c r="A4" s="4" t="s">
        <v>1589</v>
      </c>
      <c r="B4" s="7" t="n">
        <v>51.4</v>
      </c>
      <c r="C4" s="7" t="n">
        <v>69.2</v>
      </c>
    </row>
    <row r="5" spans="1:3">
      <c r="A5" s="4" t="s">
        <v>1590</v>
      </c>
      <c r="B5" s="7" t="n">
        <v>13.1</v>
      </c>
      <c r="C5" s="7" t="n">
        <v>14.9</v>
      </c>
    </row>
    <row r="6" spans="1:3">
      <c r="A6" s="4" t="s">
        <v>172</v>
      </c>
      <c r="B6" s="7" t="n">
        <v>46.5</v>
      </c>
      <c r="C6" s="7" t="n">
        <v>42.9</v>
      </c>
    </row>
    <row r="7" spans="1:3">
      <c r="A7" s="4" t="s">
        <v>107</v>
      </c>
      <c r="B7" s="5" t="n">
        <v>252.1</v>
      </c>
      <c r="C7" s="9" t="n">
        <v>2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v>
      </c>
      <c r="C1" s="2" t="s">
        <v>59</v>
      </c>
    </row>
    <row r="2" spans="1:3">
      <c r="A2" s="3" t="s">
        <v>303</v>
      </c>
    </row>
    <row r="3" spans="1:3">
      <c r="A3" s="4" t="s">
        <v>1592</v>
      </c>
      <c r="B3" s="5" t="n">
        <v>83.09999999999999</v>
      </c>
      <c r="C3" s="5" t="n">
        <v>89.3</v>
      </c>
    </row>
    <row r="4" spans="1:3">
      <c r="A4" s="4" t="s">
        <v>1593</v>
      </c>
      <c r="B4" s="7" t="n">
        <v>70.09999999999999</v>
      </c>
      <c r="C4" s="7" t="n">
        <v>82.2</v>
      </c>
    </row>
    <row r="5" spans="1:3">
      <c r="A5" s="4" t="s">
        <v>1594</v>
      </c>
      <c r="B5" s="7" t="n">
        <v>100.6</v>
      </c>
      <c r="C5" s="7" t="n">
        <v>88.09999999999999</v>
      </c>
    </row>
    <row r="6" spans="1:3">
      <c r="A6" s="4" t="s">
        <v>1595</v>
      </c>
      <c r="B6" s="7" t="n">
        <v>196.1</v>
      </c>
      <c r="C6" s="7" t="n">
        <v>65.09999999999999</v>
      </c>
    </row>
    <row r="7" spans="1:3">
      <c r="A7" s="4" t="s">
        <v>1596</v>
      </c>
      <c r="B7" s="7" t="n">
        <v>37.3</v>
      </c>
      <c r="C7" s="8" t="n">
        <v>37</v>
      </c>
    </row>
    <row r="8" spans="1:3">
      <c r="A8" s="4" t="s">
        <v>1597</v>
      </c>
      <c r="B8" s="7" t="n">
        <v>12.9</v>
      </c>
      <c r="C8" s="7" t="n">
        <v>12.6</v>
      </c>
    </row>
    <row r="9" spans="1:3">
      <c r="A9" s="4" t="s">
        <v>172</v>
      </c>
      <c r="B9" s="7" t="n">
        <v>27.6</v>
      </c>
      <c r="C9" s="7" t="n">
        <v>16.1</v>
      </c>
    </row>
    <row r="10" spans="1:3">
      <c r="A10" s="4" t="s">
        <v>119</v>
      </c>
      <c r="B10" s="5" t="n">
        <v>527.7</v>
      </c>
      <c r="C10" s="5" t="n">
        <v>390.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98</v>
      </c>
      <c r="B1" s="2" t="s">
        <v>497</v>
      </c>
      <c r="J1" s="2" t="s">
        <v>1</v>
      </c>
    </row>
    <row r="2" spans="1:13">
      <c r="B2" s="2" t="s">
        <v>2</v>
      </c>
      <c r="C2" s="2" t="s">
        <v>563</v>
      </c>
      <c r="D2" s="2" t="s">
        <v>4</v>
      </c>
      <c r="E2" s="2" t="s">
        <v>564</v>
      </c>
      <c r="F2" s="2" t="s">
        <v>59</v>
      </c>
      <c r="G2" s="2" t="s">
        <v>565</v>
      </c>
      <c r="H2" s="2" t="s">
        <v>566</v>
      </c>
      <c r="I2" s="2" t="s">
        <v>567</v>
      </c>
      <c r="J2" s="2" t="s">
        <v>2</v>
      </c>
      <c r="K2" s="2" t="s">
        <v>59</v>
      </c>
      <c r="L2" s="2" t="s">
        <v>60</v>
      </c>
      <c r="M2" s="2" t="s">
        <v>568</v>
      </c>
    </row>
    <row r="3" spans="1:13">
      <c r="A3" s="3" t="s">
        <v>670</v>
      </c>
    </row>
    <row r="4" spans="1:13">
      <c r="A4" s="4" t="s">
        <v>1599</v>
      </c>
      <c r="C4" s="9" t="n">
        <v>19</v>
      </c>
    </row>
    <row r="5" spans="1:13">
      <c r="A5" s="4" t="s">
        <v>1600</v>
      </c>
      <c r="B5" s="9" t="n">
        <v>118</v>
      </c>
      <c r="J5" s="9" t="n">
        <v>118</v>
      </c>
    </row>
    <row r="6" spans="1:13">
      <c r="A6" s="4" t="s">
        <v>193</v>
      </c>
      <c r="C6" s="8" t="n">
        <v>19</v>
      </c>
      <c r="J6" s="7" t="n">
        <v>19.4</v>
      </c>
      <c r="K6" s="9" t="n">
        <v>0</v>
      </c>
      <c r="L6" s="9" t="n">
        <v>0</v>
      </c>
    </row>
    <row r="7" spans="1:13">
      <c r="A7" s="4" t="s">
        <v>73</v>
      </c>
      <c r="J7" s="7" t="n">
        <v>103.1</v>
      </c>
      <c r="K7" s="7" t="n">
        <v>129.9</v>
      </c>
      <c r="L7" s="7" t="n">
        <v>100.7</v>
      </c>
    </row>
    <row r="8" spans="1:13">
      <c r="A8" s="4" t="s">
        <v>61</v>
      </c>
      <c r="B8" s="5" t="n">
        <v>1213.5</v>
      </c>
      <c r="C8" s="8" t="n">
        <v>1188</v>
      </c>
      <c r="D8" s="5" t="n">
        <v>1174.8</v>
      </c>
      <c r="E8" s="5" t="n">
        <v>1186.9</v>
      </c>
      <c r="F8" s="5" t="n">
        <v>1401.7</v>
      </c>
      <c r="G8" s="5" t="n">
        <v>1424.2</v>
      </c>
      <c r="H8" s="5" t="n">
        <v>1351.9</v>
      </c>
      <c r="I8" s="5" t="n">
        <v>1393.5</v>
      </c>
      <c r="J8" s="7" t="n">
        <v>4763.2</v>
      </c>
      <c r="K8" s="7" t="n">
        <v>5571.3</v>
      </c>
      <c r="L8" s="7" t="n">
        <v>5715.6</v>
      </c>
    </row>
    <row r="9" spans="1:13">
      <c r="A9" s="4" t="s">
        <v>69</v>
      </c>
      <c r="J9" s="7" t="n">
        <v>94.2</v>
      </c>
      <c r="K9" s="7" t="n">
        <v>-7.1</v>
      </c>
      <c r="L9" s="5" t="n">
        <v>-34.6</v>
      </c>
      <c r="M9" s="5" t="n">
        <v>-172.9</v>
      </c>
    </row>
    <row r="10" spans="1:13">
      <c r="A10" s="4" t="s">
        <v>1601</v>
      </c>
      <c r="C10" s="9" t="n">
        <v>80</v>
      </c>
    </row>
    <row r="11" spans="1:13">
      <c r="A11" s="4" t="s">
        <v>1602</v>
      </c>
      <c r="C11" s="4" t="s">
        <v>525</v>
      </c>
    </row>
    <row r="12" spans="1:13">
      <c r="A12" s="4" t="s">
        <v>678</v>
      </c>
    </row>
    <row r="13" spans="1:13">
      <c r="A13" s="3" t="s">
        <v>670</v>
      </c>
    </row>
    <row r="14" spans="1:13">
      <c r="A14" s="4" t="s">
        <v>73</v>
      </c>
      <c r="J14" s="8" t="n">
        <v>23</v>
      </c>
    </row>
    <row r="15" spans="1:13">
      <c r="A15" s="4" t="s">
        <v>61</v>
      </c>
      <c r="J15" s="7" t="n">
        <v>67.7</v>
      </c>
      <c r="K15" s="5" t="n">
        <v>168.4</v>
      </c>
    </row>
    <row r="16" spans="1:13">
      <c r="A16" s="4" t="s">
        <v>69</v>
      </c>
      <c r="J16" s="9" t="n">
        <v>50</v>
      </c>
    </row>
  </sheetData>
  <mergeCells count="3">
    <mergeCell ref="A1:A2"/>
    <mergeCell ref="B1:I1"/>
    <mergeCell ref="J1:M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03</v>
      </c>
      <c r="B1" s="2" t="s">
        <v>497</v>
      </c>
      <c r="J1" s="2" t="s">
        <v>1</v>
      </c>
    </row>
    <row r="2" spans="1:13">
      <c r="B2" s="2" t="s">
        <v>2</v>
      </c>
      <c r="C2" s="2" t="s">
        <v>563</v>
      </c>
      <c r="D2" s="2" t="s">
        <v>4</v>
      </c>
      <c r="E2" s="2" t="s">
        <v>564</v>
      </c>
      <c r="F2" s="2" t="s">
        <v>59</v>
      </c>
      <c r="G2" s="2" t="s">
        <v>565</v>
      </c>
      <c r="H2" s="2" t="s">
        <v>566</v>
      </c>
      <c r="I2" s="2" t="s">
        <v>567</v>
      </c>
      <c r="J2" s="2" t="s">
        <v>2</v>
      </c>
      <c r="K2" s="2" t="s">
        <v>59</v>
      </c>
      <c r="L2" s="2" t="s">
        <v>60</v>
      </c>
      <c r="M2" s="2" t="s">
        <v>568</v>
      </c>
    </row>
    <row r="3" spans="1:13">
      <c r="A3" s="3" t="s">
        <v>306</v>
      </c>
    </row>
    <row r="4" spans="1:13">
      <c r="A4" s="4" t="s">
        <v>1604</v>
      </c>
      <c r="B4" s="5" t="n">
        <v>1213.5</v>
      </c>
      <c r="C4" s="9" t="n">
        <v>1188</v>
      </c>
      <c r="D4" s="5" t="n">
        <v>1174.8</v>
      </c>
      <c r="E4" s="5" t="n">
        <v>1186.9</v>
      </c>
      <c r="F4" s="5" t="n">
        <v>1401.7</v>
      </c>
      <c r="G4" s="5" t="n">
        <v>1424.2</v>
      </c>
      <c r="H4" s="5" t="n">
        <v>1351.9</v>
      </c>
      <c r="I4" s="5" t="n">
        <v>1393.5</v>
      </c>
      <c r="J4" s="5" t="n">
        <v>4763.2</v>
      </c>
      <c r="K4" s="5" t="n">
        <v>5571.3</v>
      </c>
      <c r="L4" s="5" t="n">
        <v>5715.6</v>
      </c>
    </row>
    <row r="5" spans="1:13">
      <c r="A5" s="4" t="s">
        <v>1605</v>
      </c>
      <c r="B5" s="7" t="n">
        <v>686.1</v>
      </c>
      <c r="C5" s="7" t="n">
        <v>719.8</v>
      </c>
      <c r="D5" s="7" t="n">
        <v>677.3</v>
      </c>
      <c r="E5" s="7" t="n">
        <v>669.9</v>
      </c>
      <c r="F5" s="7" t="n">
        <v>695.5</v>
      </c>
      <c r="G5" s="7" t="n">
        <v>885.8</v>
      </c>
      <c r="H5" s="7" t="n">
        <v>812.2</v>
      </c>
      <c r="I5" s="7" t="n">
        <v>813.8</v>
      </c>
      <c r="J5" s="7" t="n">
        <v>2753.1</v>
      </c>
      <c r="K5" s="7" t="n">
        <v>3207.3</v>
      </c>
    </row>
    <row r="6" spans="1:13">
      <c r="A6" s="4" t="s">
        <v>65</v>
      </c>
      <c r="B6" s="7" t="n">
        <v>1.3</v>
      </c>
      <c r="C6" s="7" t="n">
        <v>97.7</v>
      </c>
      <c r="D6" s="7" t="n">
        <v>30.5</v>
      </c>
      <c r="E6" s="7" t="n">
        <v>-3.9</v>
      </c>
      <c r="F6" s="7" t="n">
        <v>-49.6</v>
      </c>
      <c r="G6" s="7" t="n">
        <v>186.9</v>
      </c>
      <c r="H6" s="8" t="n">
        <v>53</v>
      </c>
      <c r="I6" s="7" t="n">
        <v>44.9</v>
      </c>
      <c r="J6" s="7" t="n">
        <v>125.6</v>
      </c>
      <c r="K6" s="7" t="n">
        <v>235.2</v>
      </c>
      <c r="L6" s="7" t="n">
        <v>281.3</v>
      </c>
      <c r="M6" s="5" t="n">
        <v>323.8</v>
      </c>
    </row>
    <row r="7" spans="1:13">
      <c r="A7" s="4" t="s">
        <v>1606</v>
      </c>
      <c r="B7" s="7" t="n">
        <v>-22.8</v>
      </c>
      <c r="C7" s="7" t="n">
        <v>144.4</v>
      </c>
      <c r="D7" s="7" t="n">
        <v>21.3</v>
      </c>
      <c r="E7" s="7" t="n">
        <v>-4.5</v>
      </c>
      <c r="F7" s="7" t="n">
        <v>-84.09999999999999</v>
      </c>
      <c r="G7" s="7" t="n">
        <v>182.1</v>
      </c>
      <c r="H7" s="7" t="n">
        <v>-0.3</v>
      </c>
      <c r="I7" s="7" t="n">
        <v>10.4</v>
      </c>
      <c r="J7" s="7" t="n">
        <v>138.4</v>
      </c>
      <c r="K7" s="7" t="n">
        <v>108.1</v>
      </c>
      <c r="L7" s="7" t="n">
        <v>120.7</v>
      </c>
      <c r="M7" s="5" t="n">
        <v>31.2</v>
      </c>
    </row>
    <row r="8" spans="1:13">
      <c r="A8" s="4" t="s">
        <v>585</v>
      </c>
      <c r="B8" s="7" t="n">
        <v>-47.7</v>
      </c>
      <c r="C8" s="7" t="n">
        <v>112.9</v>
      </c>
      <c r="D8" s="7" t="n">
        <v>-5.9</v>
      </c>
      <c r="E8" s="8" t="n">
        <v>-24</v>
      </c>
      <c r="F8" s="7" t="n">
        <v>-77.5</v>
      </c>
      <c r="G8" s="7" t="n">
        <v>113.8</v>
      </c>
      <c r="H8" s="8" t="n">
        <v>-37</v>
      </c>
      <c r="I8" s="7" t="n">
        <v>-21.1</v>
      </c>
      <c r="J8" s="7" t="n">
        <v>35.3</v>
      </c>
      <c r="K8" s="7" t="n">
        <v>-21.8</v>
      </c>
      <c r="L8" s="8" t="n">
        <v>20</v>
      </c>
    </row>
    <row r="9" spans="1:13">
      <c r="A9" s="4" t="s">
        <v>75</v>
      </c>
      <c r="B9" s="7" t="n">
        <v>-7.6</v>
      </c>
      <c r="C9" s="7" t="n">
        <v>-6.3</v>
      </c>
      <c r="D9" s="7" t="n">
        <v>-13.2</v>
      </c>
      <c r="E9" s="7" t="n">
        <v>-9.5</v>
      </c>
      <c r="J9" s="7" t="n">
        <v>-36.6</v>
      </c>
      <c r="K9" s="8" t="n">
        <v>0</v>
      </c>
      <c r="L9" s="8" t="n">
        <v>0</v>
      </c>
    </row>
    <row r="10" spans="1:13">
      <c r="A10" s="4" t="s">
        <v>1607</v>
      </c>
      <c r="B10" s="7" t="n">
        <v>0.3</v>
      </c>
      <c r="C10" s="7" t="n">
        <v>0.3</v>
      </c>
      <c r="D10" s="7" t="n">
        <v>-0.4</v>
      </c>
      <c r="E10" s="7" t="n">
        <v>0.8</v>
      </c>
      <c r="F10" s="7" t="n">
        <v>-0.1</v>
      </c>
      <c r="G10" s="7" t="n">
        <v>0.7</v>
      </c>
      <c r="H10" s="7" t="n">
        <v>0.9</v>
      </c>
      <c r="I10" s="7" t="n">
        <v>0.8</v>
      </c>
      <c r="J10" s="8" t="n">
        <v>1</v>
      </c>
      <c r="K10" s="7" t="n">
        <v>2.3</v>
      </c>
      <c r="L10" s="8" t="n">
        <v>2</v>
      </c>
    </row>
    <row r="11" spans="1:13">
      <c r="A11" s="4" t="s">
        <v>78</v>
      </c>
      <c r="B11" s="9" t="n">
        <v>-55</v>
      </c>
      <c r="C11" s="5" t="n">
        <v>106.9</v>
      </c>
      <c r="D11" s="5" t="n">
        <v>-19.5</v>
      </c>
      <c r="E11" s="5" t="n">
        <v>-32.7</v>
      </c>
      <c r="F11" s="5" t="n">
        <v>-77.59999999999999</v>
      </c>
      <c r="G11" s="5" t="n">
        <v>114.5</v>
      </c>
      <c r="H11" s="5" t="n">
        <v>-36.1</v>
      </c>
      <c r="I11" s="5" t="n">
        <v>-20.3</v>
      </c>
      <c r="J11" s="5" t="n">
        <v>-0.3</v>
      </c>
      <c r="K11" s="5" t="n">
        <v>-19.5</v>
      </c>
      <c r="L11" s="9" t="n">
        <v>22</v>
      </c>
    </row>
  </sheetData>
  <mergeCells count="3">
    <mergeCell ref="A1:A2"/>
    <mergeCell ref="B1:I1"/>
    <mergeCell ref="J1:M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497</v>
      </c>
      <c r="J1" s="2" t="s">
        <v>1</v>
      </c>
    </row>
    <row r="2" spans="1:12">
      <c r="B2" s="2" t="s">
        <v>2</v>
      </c>
      <c r="C2" s="2" t="s">
        <v>563</v>
      </c>
      <c r="D2" s="2" t="s">
        <v>4</v>
      </c>
      <c r="E2" s="2" t="s">
        <v>564</v>
      </c>
      <c r="F2" s="2" t="s">
        <v>59</v>
      </c>
      <c r="G2" s="2" t="s">
        <v>565</v>
      </c>
      <c r="H2" s="2" t="s">
        <v>566</v>
      </c>
      <c r="I2" s="2" t="s">
        <v>567</v>
      </c>
      <c r="J2" s="2" t="s">
        <v>2</v>
      </c>
      <c r="K2" s="2" t="s">
        <v>59</v>
      </c>
      <c r="L2" s="2" t="s">
        <v>60</v>
      </c>
    </row>
    <row r="3" spans="1:12">
      <c r="A3" s="3" t="s">
        <v>1469</v>
      </c>
    </row>
    <row r="4" spans="1:12">
      <c r="A4" s="4" t="s">
        <v>1609</v>
      </c>
      <c r="J4" s="5" t="n">
        <v>118.3</v>
      </c>
      <c r="K4" s="5" t="n">
        <v>194.7</v>
      </c>
      <c r="L4" s="9" t="n">
        <v>0</v>
      </c>
    </row>
    <row r="5" spans="1:12">
      <c r="A5" s="4" t="s">
        <v>1610</v>
      </c>
      <c r="B5" s="5" t="n">
        <v>22.6</v>
      </c>
      <c r="C5" s="5" t="n">
        <v>17.5</v>
      </c>
      <c r="D5" s="5" t="n">
        <v>45.7</v>
      </c>
      <c r="E5" s="5" t="n">
        <v>53.5</v>
      </c>
      <c r="F5" s="5" t="n">
        <v>126.1</v>
      </c>
      <c r="G5" s="5" t="n">
        <v>19.8</v>
      </c>
      <c r="H5" s="5" t="n">
        <v>23.7</v>
      </c>
      <c r="I5" s="5" t="n">
        <v>10.9</v>
      </c>
      <c r="J5" s="7" t="n">
        <v>139.3</v>
      </c>
      <c r="K5" s="7" t="n">
        <v>180.5</v>
      </c>
      <c r="L5" s="5" t="n">
        <v>60.2</v>
      </c>
    </row>
    <row r="6" spans="1:12">
      <c r="A6" s="4" t="s">
        <v>924</v>
      </c>
      <c r="K6" s="8" t="n">
        <v>18</v>
      </c>
    </row>
    <row r="7" spans="1:12">
      <c r="A7" s="4" t="s">
        <v>1611</v>
      </c>
      <c r="K7" s="8" t="n">
        <v>3</v>
      </c>
    </row>
    <row r="8" spans="1:12">
      <c r="A8" s="4" t="s">
        <v>1612</v>
      </c>
    </row>
    <row r="9" spans="1:12">
      <c r="A9" s="3" t="s">
        <v>1469</v>
      </c>
    </row>
    <row r="10" spans="1:12">
      <c r="A10" s="4" t="s">
        <v>1609</v>
      </c>
      <c r="B10" s="8" t="n">
        <v>0</v>
      </c>
      <c r="C10" s="7" t="n">
        <v>-67.7</v>
      </c>
      <c r="D10" s="8" t="n">
        <v>0</v>
      </c>
      <c r="E10" s="8" t="n">
        <v>0</v>
      </c>
      <c r="F10" s="8" t="n">
        <v>0</v>
      </c>
      <c r="G10" s="7" t="n">
        <v>-168.4</v>
      </c>
      <c r="I10" s="8" t="n">
        <v>0</v>
      </c>
      <c r="J10" s="7" t="n">
        <v>-67.7</v>
      </c>
      <c r="K10" s="7" t="n">
        <v>-168.4</v>
      </c>
    </row>
    <row r="11" spans="1:12">
      <c r="A11" s="4" t="s">
        <v>63</v>
      </c>
    </row>
    <row r="12" spans="1:12">
      <c r="A12" s="3" t="s">
        <v>1469</v>
      </c>
    </row>
    <row r="13" spans="1:12">
      <c r="A13" s="4" t="s">
        <v>1610</v>
      </c>
      <c r="B13" s="7" t="n">
        <v>0.6</v>
      </c>
      <c r="C13" s="8" t="n">
        <v>-1</v>
      </c>
      <c r="D13" s="7" t="n">
        <v>8.6</v>
      </c>
      <c r="E13" s="7" t="n">
        <v>4.3</v>
      </c>
      <c r="F13" s="7" t="n">
        <v>90.5</v>
      </c>
      <c r="G13" s="7" t="n">
        <v>-0.1</v>
      </c>
      <c r="H13" s="7" t="n">
        <v>0.5</v>
      </c>
      <c r="I13" s="7" t="n">
        <v>0.6</v>
      </c>
      <c r="J13" s="7" t="n">
        <v>12.5</v>
      </c>
      <c r="K13" s="7" t="n">
        <v>91.5</v>
      </c>
    </row>
    <row r="14" spans="1:12">
      <c r="A14" s="4" t="s">
        <v>521</v>
      </c>
    </row>
    <row r="15" spans="1:12">
      <c r="A15" s="3" t="s">
        <v>1469</v>
      </c>
    </row>
    <row r="16" spans="1:12">
      <c r="A16" s="4" t="s">
        <v>1610</v>
      </c>
      <c r="B16" s="9" t="n">
        <v>22</v>
      </c>
      <c r="C16" s="5" t="n">
        <v>18.5</v>
      </c>
      <c r="D16" s="5" t="n">
        <v>37.1</v>
      </c>
      <c r="E16" s="5" t="n">
        <v>49.2</v>
      </c>
      <c r="F16" s="5" t="n">
        <v>35.6</v>
      </c>
      <c r="G16" s="5" t="n">
        <v>19.9</v>
      </c>
      <c r="H16" s="5" t="n">
        <v>23.2</v>
      </c>
      <c r="I16" s="5" t="n">
        <v>10.3</v>
      </c>
      <c r="J16" s="5" t="n">
        <v>126.8</v>
      </c>
      <c r="K16" s="9" t="n">
        <v>8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59</v>
      </c>
      <c r="D2" s="2" t="s">
        <v>60</v>
      </c>
    </row>
    <row r="3" spans="1:4">
      <c r="A3" s="3" t="s">
        <v>767</v>
      </c>
    </row>
    <row r="4" spans="1:4">
      <c r="A4" s="4" t="s">
        <v>924</v>
      </c>
      <c r="C4" s="9" t="n">
        <v>18</v>
      </c>
    </row>
    <row r="5" spans="1:4">
      <c r="A5" s="4" t="s">
        <v>1611</v>
      </c>
      <c r="C5" s="9" t="n">
        <v>3</v>
      </c>
    </row>
    <row r="6" spans="1:4">
      <c r="A6" s="4" t="s">
        <v>926</v>
      </c>
      <c r="D6" s="5" t="n">
        <v>29.9</v>
      </c>
    </row>
    <row r="7" spans="1:4">
      <c r="A7" s="4" t="s">
        <v>925</v>
      </c>
      <c r="B7" s="5" t="n">
        <v>-297.5</v>
      </c>
    </row>
    <row r="8" spans="1:4">
      <c r="A8" s="4" t="s">
        <v>953</v>
      </c>
    </row>
    <row r="9" spans="1:4">
      <c r="A9" s="3" t="s">
        <v>767</v>
      </c>
    </row>
    <row r="10" spans="1:4">
      <c r="A10" s="4" t="s">
        <v>925</v>
      </c>
      <c r="D10" s="5" t="n">
        <v>25.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614</v>
      </c>
      <c r="B1" s="2" t="s">
        <v>1615</v>
      </c>
      <c r="C1" s="2" t="s">
        <v>785</v>
      </c>
      <c r="D1" s="2" t="s">
        <v>2</v>
      </c>
    </row>
    <row r="2" spans="1:4">
      <c r="A2" s="3" t="s">
        <v>1616</v>
      </c>
    </row>
    <row r="3" spans="1:4">
      <c r="A3" s="4" t="s">
        <v>1617</v>
      </c>
      <c r="B3" s="4" t="s">
        <v>1618</v>
      </c>
    </row>
    <row r="4" spans="1:4">
      <c r="A4" s="4" t="s">
        <v>1035</v>
      </c>
      <c r="D4" s="9" t="n">
        <v>44</v>
      </c>
    </row>
    <row r="5" spans="1:4">
      <c r="A5" s="4" t="s">
        <v>1553</v>
      </c>
    </row>
    <row r="6" spans="1:4">
      <c r="A6" s="3" t="s">
        <v>1616</v>
      </c>
    </row>
    <row r="7" spans="1:4">
      <c r="A7" s="4" t="s">
        <v>1619</v>
      </c>
      <c r="C7" s="8" t="n">
        <v>2</v>
      </c>
    </row>
    <row r="8" spans="1:4">
      <c r="A8" s="4" t="s">
        <v>1620</v>
      </c>
    </row>
    <row r="9" spans="1:4">
      <c r="A9" s="3" t="s">
        <v>1616</v>
      </c>
    </row>
    <row r="10" spans="1:4">
      <c r="A10" s="4" t="s">
        <v>1617</v>
      </c>
      <c r="B10" s="4" t="s">
        <v>103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621</v>
      </c>
      <c r="B1" s="2" t="s">
        <v>785</v>
      </c>
      <c r="C1" s="2" t="s">
        <v>1622</v>
      </c>
      <c r="D1" s="2" t="s">
        <v>2</v>
      </c>
    </row>
    <row r="2" spans="1:4">
      <c r="A2" s="3" t="s">
        <v>1623</v>
      </c>
    </row>
    <row r="3" spans="1:4">
      <c r="A3" s="4" t="s">
        <v>1544</v>
      </c>
      <c r="D3" s="5" t="n">
        <v>8.699999999999999</v>
      </c>
    </row>
    <row r="4" spans="1:4">
      <c r="A4" s="4" t="s">
        <v>528</v>
      </c>
    </row>
    <row r="5" spans="1:4">
      <c r="A5" s="3" t="s">
        <v>1623</v>
      </c>
    </row>
    <row r="6" spans="1:4">
      <c r="A6" s="4" t="s">
        <v>1544</v>
      </c>
      <c r="B6" s="5" t="n">
        <v>91.5</v>
      </c>
    </row>
    <row r="7" spans="1:4">
      <c r="A7" s="4" t="s">
        <v>1624</v>
      </c>
      <c r="B7" s="8" t="n">
        <v>43</v>
      </c>
    </row>
    <row r="8" spans="1:4">
      <c r="A8" s="4" t="s">
        <v>1625</v>
      </c>
      <c r="B8" s="8" t="n">
        <v>21</v>
      </c>
    </row>
    <row r="9" spans="1:4">
      <c r="A9" s="4" t="s">
        <v>1626</v>
      </c>
      <c r="B9" s="8" t="n">
        <v>25</v>
      </c>
    </row>
    <row r="10" spans="1:4">
      <c r="A10" s="4" t="s">
        <v>1627</v>
      </c>
      <c r="B10" s="8" t="n">
        <v>13</v>
      </c>
    </row>
    <row r="11" spans="1:4">
      <c r="A11" s="4" t="s">
        <v>530</v>
      </c>
      <c r="C11" s="9" t="n">
        <v>9</v>
      </c>
    </row>
    <row r="12" spans="1:4">
      <c r="A12" s="4" t="s">
        <v>1628</v>
      </c>
    </row>
    <row r="13" spans="1:4">
      <c r="A13" s="3" t="s">
        <v>1623</v>
      </c>
    </row>
    <row r="14" spans="1:4">
      <c r="A14" s="4" t="s">
        <v>1629</v>
      </c>
      <c r="B14" s="8" t="n">
        <v>480</v>
      </c>
    </row>
    <row r="15" spans="1:4">
      <c r="A15" s="4" t="s">
        <v>1630</v>
      </c>
    </row>
    <row r="16" spans="1:4">
      <c r="A16" s="3" t="s">
        <v>1623</v>
      </c>
    </row>
    <row r="17" spans="1:4">
      <c r="A17" s="4" t="s">
        <v>1629</v>
      </c>
      <c r="B17" s="9" t="n">
        <v>5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31</v>
      </c>
      <c r="B1" s="2" t="s">
        <v>1</v>
      </c>
    </row>
    <row r="2" spans="1:4">
      <c r="B2" s="2" t="s">
        <v>2</v>
      </c>
      <c r="C2" s="2" t="s">
        <v>59</v>
      </c>
      <c r="D2" s="2" t="s">
        <v>60</v>
      </c>
    </row>
    <row r="3" spans="1:4">
      <c r="A3" s="3" t="s">
        <v>1632</v>
      </c>
    </row>
    <row r="4" spans="1:4">
      <c r="A4" s="4" t="s">
        <v>761</v>
      </c>
      <c r="B4" s="9" t="n">
        <v>116</v>
      </c>
      <c r="C4" s="5" t="n">
        <v>180.5</v>
      </c>
    </row>
    <row r="5" spans="1:4">
      <c r="A5" s="4" t="s">
        <v>1633</v>
      </c>
    </row>
    <row r="6" spans="1:4">
      <c r="A6" s="3" t="s">
        <v>1632</v>
      </c>
    </row>
    <row r="7" spans="1:4">
      <c r="A7" s="4" t="s">
        <v>1634</v>
      </c>
      <c r="B7" s="8" t="n">
        <v>93</v>
      </c>
      <c r="C7" s="7" t="n">
        <v>129.3</v>
      </c>
      <c r="D7" s="5" t="n">
        <v>122.9</v>
      </c>
    </row>
    <row r="8" spans="1:4">
      <c r="A8" s="4" t="s">
        <v>1635</v>
      </c>
      <c r="B8" s="7" t="n">
        <v>115.4</v>
      </c>
      <c r="C8" s="7" t="n">
        <v>162.4</v>
      </c>
      <c r="D8" s="7" t="n">
        <v>221.9</v>
      </c>
    </row>
    <row r="9" spans="1:4">
      <c r="A9" s="4" t="s">
        <v>1636</v>
      </c>
      <c r="B9" s="8" t="n">
        <v>0</v>
      </c>
      <c r="C9" s="8" t="n">
        <v>0</v>
      </c>
      <c r="D9" s="8" t="n">
        <v>0</v>
      </c>
    </row>
    <row r="10" spans="1:4">
      <c r="A10" s="4" t="s">
        <v>1637</v>
      </c>
      <c r="B10" s="7" t="n">
        <v>-141.8</v>
      </c>
      <c r="C10" s="7" t="n">
        <v>-198.7</v>
      </c>
      <c r="D10" s="7" t="n">
        <v>-215.5</v>
      </c>
    </row>
    <row r="11" spans="1:4">
      <c r="A11" s="4" t="s">
        <v>1638</v>
      </c>
      <c r="B11" s="7" t="n">
        <v>66.59999999999999</v>
      </c>
      <c r="C11" s="8" t="n">
        <v>93</v>
      </c>
      <c r="D11" s="7" t="n">
        <v>129.3</v>
      </c>
    </row>
    <row r="12" spans="1:4">
      <c r="A12" s="4" t="s">
        <v>1639</v>
      </c>
    </row>
    <row r="13" spans="1:4">
      <c r="A13" s="3" t="s">
        <v>1632</v>
      </c>
    </row>
    <row r="14" spans="1:4">
      <c r="A14" s="4" t="s">
        <v>1634</v>
      </c>
      <c r="B14" s="7" t="n">
        <v>12.3</v>
      </c>
    </row>
    <row r="15" spans="1:4">
      <c r="A15" s="4" t="s">
        <v>1635</v>
      </c>
      <c r="B15" s="8" t="n">
        <v>0</v>
      </c>
    </row>
    <row r="16" spans="1:4">
      <c r="A16" s="4" t="s">
        <v>1636</v>
      </c>
      <c r="B16" s="7" t="n">
        <v>132.6</v>
      </c>
    </row>
    <row r="17" spans="1:4">
      <c r="A17" s="4" t="s">
        <v>1637</v>
      </c>
      <c r="B17" s="7" t="n">
        <v>-134.2</v>
      </c>
    </row>
    <row r="18" spans="1:4">
      <c r="A18" s="4" t="s">
        <v>1638</v>
      </c>
      <c r="B18" s="7" t="n">
        <v>10.7</v>
      </c>
      <c r="C18" s="7" t="n">
        <v>12.3</v>
      </c>
    </row>
    <row r="19" spans="1:4">
      <c r="A19" s="4" t="s">
        <v>1639</v>
      </c>
    </row>
    <row r="20" spans="1:4">
      <c r="A20" s="3" t="s">
        <v>1632</v>
      </c>
    </row>
    <row r="21" spans="1:4">
      <c r="A21" s="4" t="s">
        <v>1634</v>
      </c>
      <c r="B21" s="7" t="n">
        <v>12.3</v>
      </c>
      <c r="C21" s="7" t="n">
        <v>9.300000000000001</v>
      </c>
      <c r="D21" s="7" t="n">
        <v>8.199999999999999</v>
      </c>
    </row>
    <row r="22" spans="1:4">
      <c r="A22" s="4" t="s">
        <v>1635</v>
      </c>
      <c r="C22" s="8" t="n">
        <v>0</v>
      </c>
      <c r="D22" s="8" t="n">
        <v>0</v>
      </c>
    </row>
    <row r="23" spans="1:4">
      <c r="A23" s="4" t="s">
        <v>1636</v>
      </c>
      <c r="C23" s="7" t="n">
        <v>172.3</v>
      </c>
      <c r="D23" s="7" t="n">
        <v>197.9</v>
      </c>
    </row>
    <row r="24" spans="1:4">
      <c r="A24" s="4" t="s">
        <v>1637</v>
      </c>
      <c r="C24" s="7" t="n">
        <v>-169.3</v>
      </c>
      <c r="D24" s="7" t="n">
        <v>-196.8</v>
      </c>
    </row>
    <row r="25" spans="1:4">
      <c r="A25" s="4" t="s">
        <v>1638</v>
      </c>
      <c r="C25" s="7" t="n">
        <v>12.3</v>
      </c>
      <c r="D25" s="7" t="n">
        <v>9.300000000000001</v>
      </c>
    </row>
    <row r="26" spans="1:4">
      <c r="A26" s="4" t="s">
        <v>1640</v>
      </c>
    </row>
    <row r="27" spans="1:4">
      <c r="A27" s="3" t="s">
        <v>1632</v>
      </c>
    </row>
    <row r="28" spans="1:4">
      <c r="A28" s="4" t="s">
        <v>1634</v>
      </c>
      <c r="B28" s="7" t="n">
        <v>146.1</v>
      </c>
      <c r="C28" s="7" t="n">
        <v>61.3</v>
      </c>
      <c r="D28" s="7" t="n">
        <v>58.4</v>
      </c>
    </row>
    <row r="29" spans="1:4">
      <c r="A29" s="4" t="s">
        <v>1635</v>
      </c>
      <c r="B29" s="7" t="n">
        <v>37.1</v>
      </c>
      <c r="C29" s="7" t="n">
        <v>113.5</v>
      </c>
      <c r="D29" s="7" t="n">
        <v>36.7</v>
      </c>
    </row>
    <row r="30" spans="1:4">
      <c r="A30" s="4" t="s">
        <v>1636</v>
      </c>
      <c r="B30" s="8" t="n">
        <v>0</v>
      </c>
      <c r="C30" s="8" t="n">
        <v>0</v>
      </c>
      <c r="D30" s="8" t="n">
        <v>0</v>
      </c>
    </row>
    <row r="31" spans="1:4">
      <c r="A31" s="4" t="s">
        <v>1637</v>
      </c>
      <c r="B31" s="7" t="n">
        <v>-101.2</v>
      </c>
      <c r="C31" s="7" t="n">
        <v>-28.7</v>
      </c>
      <c r="D31" s="7" t="n">
        <v>-33.8</v>
      </c>
    </row>
    <row r="32" spans="1:4">
      <c r="A32" s="4" t="s">
        <v>1638</v>
      </c>
      <c r="B32" s="8" t="n">
        <v>82</v>
      </c>
      <c r="C32" s="7" t="n">
        <v>146.1</v>
      </c>
      <c r="D32" s="7" t="n">
        <v>61.3</v>
      </c>
    </row>
    <row r="33" spans="1:4">
      <c r="A33" s="4" t="s">
        <v>1641</v>
      </c>
    </row>
    <row r="34" spans="1:4">
      <c r="A34" s="3" t="s">
        <v>1632</v>
      </c>
    </row>
    <row r="35" spans="1:4">
      <c r="A35" s="4" t="s">
        <v>1634</v>
      </c>
      <c r="B35" s="7" t="n">
        <v>3257.5</v>
      </c>
      <c r="C35" s="7" t="n">
        <v>3217.6</v>
      </c>
      <c r="D35" s="8" t="n">
        <v>3296</v>
      </c>
    </row>
    <row r="36" spans="1:4">
      <c r="A36" s="4" t="s">
        <v>1635</v>
      </c>
      <c r="B36" s="7" t="n">
        <v>-297.5</v>
      </c>
      <c r="C36" s="7" t="n">
        <v>39.9</v>
      </c>
      <c r="D36" s="7" t="n">
        <v>-78.40000000000001</v>
      </c>
    </row>
    <row r="37" spans="1:4">
      <c r="A37" s="4" t="s">
        <v>1636</v>
      </c>
      <c r="B37" s="8" t="n">
        <v>0</v>
      </c>
      <c r="C37" s="8" t="n">
        <v>0</v>
      </c>
      <c r="D37" s="8" t="n">
        <v>0</v>
      </c>
    </row>
    <row r="38" spans="1:4">
      <c r="A38" s="4" t="s">
        <v>1637</v>
      </c>
      <c r="B38" s="8" t="n">
        <v>0</v>
      </c>
      <c r="C38" s="8" t="n">
        <v>0</v>
      </c>
      <c r="D38" s="8" t="n">
        <v>0</v>
      </c>
    </row>
    <row r="39" spans="1:4">
      <c r="A39" s="4" t="s">
        <v>1638</v>
      </c>
      <c r="B39" s="9" t="n">
        <v>2960</v>
      </c>
      <c r="C39" s="7" t="n">
        <v>3257.5</v>
      </c>
      <c r="D39" s="5" t="n">
        <v>3217.6</v>
      </c>
    </row>
    <row r="40" spans="1:4">
      <c r="A40" s="4" t="s">
        <v>1471</v>
      </c>
    </row>
    <row r="41" spans="1:4">
      <c r="A41" s="3" t="s">
        <v>1632</v>
      </c>
    </row>
    <row r="42" spans="1:4">
      <c r="A42" s="4" t="s">
        <v>761</v>
      </c>
      <c r="C42" s="9" t="n">
        <v>8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642</v>
      </c>
      <c r="B1" s="1" t="s">
        <v>1643</v>
      </c>
      <c r="C1" s="2" t="s">
        <v>1644</v>
      </c>
    </row>
    <row r="2" spans="1:3">
      <c r="A2" s="4" t="s">
        <v>1645</v>
      </c>
      <c r="B2" s="4" t="s">
        <v>1646</v>
      </c>
      <c r="C2" s="9" t="n">
        <v>-41100000</v>
      </c>
    </row>
    <row r="3" spans="1:3">
      <c r="A3" s="4" t="s">
        <v>1647</v>
      </c>
      <c r="B3" s="4" t="s">
        <v>1648</v>
      </c>
      <c r="C3" s="8" t="n">
        <v>89300000</v>
      </c>
    </row>
    <row r="4" spans="1:3">
      <c r="A4" s="4" t="s">
        <v>1649</v>
      </c>
    </row>
    <row r="5" spans="1:3">
      <c r="A5" s="4" t="s">
        <v>1647</v>
      </c>
      <c r="B5" s="4" t="s">
        <v>1648</v>
      </c>
      <c r="C5" s="8" t="n">
        <v>6900000</v>
      </c>
    </row>
    <row r="6" spans="1:3">
      <c r="A6" s="4" t="s">
        <v>1650</v>
      </c>
    </row>
    <row r="7" spans="1:3">
      <c r="A7" s="4" t="s">
        <v>1647</v>
      </c>
      <c r="B7" s="4" t="s">
        <v>1648</v>
      </c>
      <c r="C7" s="8" t="n">
        <v>0</v>
      </c>
    </row>
    <row r="8" spans="1:3">
      <c r="A8" s="4" t="s">
        <v>1651</v>
      </c>
    </row>
    <row r="9" spans="1:3">
      <c r="A9" s="4" t="s">
        <v>1647</v>
      </c>
      <c r="B9" s="4" t="s">
        <v>1648</v>
      </c>
      <c r="C9" s="8" t="n">
        <v>82400000</v>
      </c>
    </row>
    <row r="10" spans="1:3">
      <c r="A10" s="4" t="s">
        <v>1652</v>
      </c>
    </row>
    <row r="11" spans="1:3">
      <c r="A11" s="4" t="s">
        <v>1645</v>
      </c>
      <c r="B11" s="4" t="s">
        <v>1646</v>
      </c>
      <c r="C11" s="9" t="n">
        <v>-411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v>
      </c>
      <c r="B1" s="2" t="s">
        <v>1</v>
      </c>
    </row>
    <row r="2" spans="1:2">
      <c r="B2" s="2" t="s">
        <v>2</v>
      </c>
    </row>
    <row r="3" spans="1:2">
      <c r="A3" s="3" t="s">
        <v>260</v>
      </c>
    </row>
    <row r="4" spans="1:2">
      <c r="A4" s="4" t="s">
        <v>61</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2</v>
      </c>
    </row>
    <row r="3" spans="1:2">
      <c r="A3" s="3" t="s">
        <v>262</v>
      </c>
    </row>
    <row r="4" spans="1:2">
      <c r="A4" s="4" t="s">
        <v>106</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v>
      </c>
      <c r="B1" s="2" t="s">
        <v>1</v>
      </c>
    </row>
    <row r="2" spans="1:4">
      <c r="B2" s="2" t="s">
        <v>2</v>
      </c>
      <c r="C2" s="2" t="s">
        <v>59</v>
      </c>
      <c r="D2" s="2" t="s">
        <v>60</v>
      </c>
    </row>
    <row r="3" spans="1:4">
      <c r="A3" s="4" t="s">
        <v>61</v>
      </c>
      <c r="B3" s="5" t="n">
        <v>4763.2</v>
      </c>
      <c r="C3" s="5" t="n">
        <v>5571.3</v>
      </c>
      <c r="D3" s="5" t="n">
        <v>5715.6</v>
      </c>
    </row>
    <row r="4" spans="1:4">
      <c r="A4" s="3" t="s">
        <v>62</v>
      </c>
    </row>
    <row r="5" spans="1:4">
      <c r="A5" s="4" t="s">
        <v>63</v>
      </c>
      <c r="B5" s="7" t="n">
        <v>-2010.1</v>
      </c>
      <c r="C5" s="8" t="n">
        <v>-2364</v>
      </c>
      <c r="D5" s="7" t="n">
        <v>-2203.3</v>
      </c>
    </row>
    <row r="6" spans="1:4">
      <c r="A6" s="4" t="s">
        <v>64</v>
      </c>
      <c r="B6" s="7" t="n">
        <v>-2627.5</v>
      </c>
      <c r="C6" s="7" t="n">
        <v>-2972.1</v>
      </c>
      <c r="D6" s="8" t="n">
        <v>-3231</v>
      </c>
    </row>
    <row r="7" spans="1:4">
      <c r="A7" s="4" t="s">
        <v>65</v>
      </c>
      <c r="B7" s="7" t="n">
        <v>125.6</v>
      </c>
      <c r="C7" s="7" t="n">
        <v>235.2</v>
      </c>
      <c r="D7" s="7" t="n">
        <v>281.3</v>
      </c>
    </row>
    <row r="8" spans="1:4">
      <c r="A8" s="4" t="s">
        <v>66</v>
      </c>
      <c r="B8" s="7" t="n">
        <v>-127.6</v>
      </c>
      <c r="C8" s="7" t="n">
        <v>-134.6</v>
      </c>
      <c r="D8" s="7" t="n">
        <v>-140.8</v>
      </c>
    </row>
    <row r="9" spans="1:4">
      <c r="A9" s="4" t="s">
        <v>67</v>
      </c>
      <c r="B9" s="7" t="n">
        <v>-11.6</v>
      </c>
      <c r="C9" s="7" t="n">
        <v>-0.7</v>
      </c>
      <c r="D9" s="8" t="n">
        <v>0</v>
      </c>
    </row>
    <row r="10" spans="1:4">
      <c r="A10" s="4" t="s">
        <v>68</v>
      </c>
      <c r="B10" s="7" t="n">
        <v>7.7</v>
      </c>
      <c r="C10" s="7" t="n">
        <v>15.3</v>
      </c>
      <c r="D10" s="7" t="n">
        <v>14.8</v>
      </c>
    </row>
    <row r="11" spans="1:4">
      <c r="A11" s="4" t="s">
        <v>69</v>
      </c>
      <c r="B11" s="7" t="n">
        <v>94.2</v>
      </c>
      <c r="C11" s="7" t="n">
        <v>-7.1</v>
      </c>
      <c r="D11" s="7" t="n">
        <v>-34.6</v>
      </c>
    </row>
    <row r="12" spans="1:4">
      <c r="A12" s="4" t="s">
        <v>70</v>
      </c>
      <c r="B12" s="7" t="n">
        <v>50.1</v>
      </c>
      <c r="C12" s="8" t="n">
        <v>0</v>
      </c>
      <c r="D12" s="8" t="n">
        <v>0</v>
      </c>
    </row>
    <row r="13" spans="1:4">
      <c r="A13" s="4" t="s">
        <v>71</v>
      </c>
      <c r="B13" s="7" t="n">
        <v>12.8</v>
      </c>
      <c r="C13" s="7" t="n">
        <v>-127.1</v>
      </c>
      <c r="D13" s="7" t="n">
        <v>-160.6</v>
      </c>
    </row>
    <row r="14" spans="1:4">
      <c r="A14" s="4" t="s">
        <v>72</v>
      </c>
      <c r="B14" s="7" t="n">
        <v>138.4</v>
      </c>
      <c r="C14" s="7" t="n">
        <v>108.1</v>
      </c>
      <c r="D14" s="7" t="n">
        <v>120.7</v>
      </c>
    </row>
    <row r="15" spans="1:4">
      <c r="A15" s="4" t="s">
        <v>73</v>
      </c>
      <c r="B15" s="7" t="n">
        <v>-103.1</v>
      </c>
      <c r="C15" s="7" t="n">
        <v>-129.9</v>
      </c>
      <c r="D15" s="7" t="n">
        <v>-100.7</v>
      </c>
    </row>
    <row r="16" spans="1:4">
      <c r="A16" s="4" t="s">
        <v>74</v>
      </c>
      <c r="B16" s="7" t="n">
        <v>35.3</v>
      </c>
      <c r="C16" s="7" t="n">
        <v>-21.8</v>
      </c>
      <c r="D16" s="8" t="n">
        <v>20</v>
      </c>
    </row>
    <row r="17" spans="1:4">
      <c r="A17" s="4" t="s">
        <v>75</v>
      </c>
      <c r="B17" s="7" t="n">
        <v>-36.6</v>
      </c>
      <c r="C17" s="8" t="n">
        <v>0</v>
      </c>
      <c r="D17" s="8" t="n">
        <v>0</v>
      </c>
    </row>
    <row r="18" spans="1:4">
      <c r="A18" s="4" t="s">
        <v>76</v>
      </c>
      <c r="B18" s="7" t="n">
        <v>-1.3</v>
      </c>
      <c r="C18" s="7" t="n">
        <v>-21.8</v>
      </c>
      <c r="D18" s="8" t="n">
        <v>20</v>
      </c>
    </row>
    <row r="19" spans="1:4">
      <c r="A19" s="4" t="s">
        <v>77</v>
      </c>
      <c r="B19" s="8" t="n">
        <v>1</v>
      </c>
      <c r="C19" s="7" t="n">
        <v>2.3</v>
      </c>
      <c r="D19" s="8" t="n">
        <v>2</v>
      </c>
    </row>
    <row r="20" spans="1:4">
      <c r="A20" s="4" t="s">
        <v>78</v>
      </c>
      <c r="B20" s="7" t="n">
        <v>-0.3</v>
      </c>
      <c r="C20" s="7" t="n">
        <v>-19.5</v>
      </c>
      <c r="D20" s="8" t="n">
        <v>22</v>
      </c>
    </row>
    <row r="21" spans="1:4">
      <c r="A21" s="4" t="s">
        <v>79</v>
      </c>
    </row>
    <row r="22" spans="1:4">
      <c r="A22" s="4" t="s">
        <v>61</v>
      </c>
      <c r="B22" s="7" t="n">
        <v>4494.1</v>
      </c>
      <c r="C22" s="7" t="n">
        <v>5247.7</v>
      </c>
      <c r="D22" s="7" t="n">
        <v>5565.1</v>
      </c>
    </row>
    <row r="23" spans="1:4">
      <c r="A23" s="4" t="s">
        <v>80</v>
      </c>
    </row>
    <row r="24" spans="1:4">
      <c r="A24" s="4" t="s">
        <v>61</v>
      </c>
      <c r="B24" s="5" t="n">
        <v>269.1</v>
      </c>
      <c r="C24" s="5" t="n">
        <v>323.6</v>
      </c>
      <c r="D24" s="5" t="n">
        <v>15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59</v>
      </c>
      <c r="D2" s="2" t="s">
        <v>60</v>
      </c>
    </row>
    <row r="3" spans="1:4">
      <c r="A3" s="3" t="s">
        <v>82</v>
      </c>
    </row>
    <row r="4" spans="1:4">
      <c r="A4" s="4" t="s">
        <v>76</v>
      </c>
      <c r="B4" s="5" t="n">
        <v>-1.3</v>
      </c>
      <c r="C4" s="5" t="n">
        <v>-21.8</v>
      </c>
      <c r="D4" s="9" t="n">
        <v>20</v>
      </c>
    </row>
    <row r="5" spans="1:4">
      <c r="A5" s="3" t="s">
        <v>83</v>
      </c>
    </row>
    <row r="6" spans="1:4">
      <c r="A6" s="4" t="s">
        <v>84</v>
      </c>
      <c r="B6" s="7" t="n">
        <v>-0.6</v>
      </c>
      <c r="C6" s="7" t="n">
        <v>-48.7</v>
      </c>
      <c r="D6" s="7" t="n">
        <v>19.8</v>
      </c>
    </row>
    <row r="7" spans="1:4">
      <c r="A7" s="4" t="s">
        <v>85</v>
      </c>
      <c r="B7" s="7" t="n">
        <v>-5.7</v>
      </c>
      <c r="C7" s="7" t="n">
        <v>-58.1</v>
      </c>
      <c r="D7" s="7" t="n">
        <v>62.2</v>
      </c>
    </row>
    <row r="8" spans="1:4">
      <c r="A8" s="4" t="s">
        <v>86</v>
      </c>
      <c r="B8" s="7" t="n">
        <v>-1.1</v>
      </c>
      <c r="C8" s="7" t="n">
        <v>0.5</v>
      </c>
      <c r="D8" s="8" t="n">
        <v>0</v>
      </c>
    </row>
    <row r="9" spans="1:4">
      <c r="A9" s="4" t="s">
        <v>87</v>
      </c>
      <c r="B9" s="7" t="n">
        <v>9.4</v>
      </c>
      <c r="C9" s="7" t="n">
        <v>10.5</v>
      </c>
      <c r="D9" s="7" t="n">
        <v>15.6</v>
      </c>
    </row>
    <row r="10" spans="1:4">
      <c r="A10" s="4" t="s">
        <v>88</v>
      </c>
      <c r="B10" s="8" t="n">
        <v>-8</v>
      </c>
      <c r="C10" s="7" t="n">
        <v>-8.6</v>
      </c>
      <c r="D10" s="7" t="n">
        <v>8.9</v>
      </c>
    </row>
    <row r="11" spans="1:4">
      <c r="A11" s="4" t="s">
        <v>89</v>
      </c>
      <c r="B11" s="8" t="n">
        <v>0</v>
      </c>
      <c r="C11" s="8" t="n">
        <v>0</v>
      </c>
      <c r="D11" s="7" t="n">
        <v>1.2</v>
      </c>
    </row>
    <row r="12" spans="1:4">
      <c r="A12" s="4" t="s">
        <v>90</v>
      </c>
      <c r="B12" s="7" t="n">
        <v>-3.4</v>
      </c>
      <c r="C12" s="8" t="n">
        <v>0</v>
      </c>
      <c r="D12" s="8" t="n">
        <v>0</v>
      </c>
    </row>
    <row r="13" spans="1:4">
      <c r="A13" s="4" t="s">
        <v>91</v>
      </c>
      <c r="B13" s="7" t="n">
        <v>-9.4</v>
      </c>
      <c r="C13" s="7" t="n">
        <v>-104.4</v>
      </c>
      <c r="D13" s="7" t="n">
        <v>107.7</v>
      </c>
    </row>
    <row r="14" spans="1:4">
      <c r="A14" s="4" t="s">
        <v>92</v>
      </c>
      <c r="B14" s="7" t="n">
        <v>-10.7</v>
      </c>
      <c r="C14" s="7" t="n">
        <v>-126.2</v>
      </c>
      <c r="D14" s="7" t="n">
        <v>127.7</v>
      </c>
    </row>
    <row r="15" spans="1:4">
      <c r="A15" s="4" t="s">
        <v>93</v>
      </c>
      <c r="B15" s="7" t="n">
        <v>0.9</v>
      </c>
      <c r="C15" s="7" t="n">
        <v>2.6</v>
      </c>
      <c r="D15" s="7" t="n">
        <v>1.5</v>
      </c>
    </row>
    <row r="16" spans="1:4">
      <c r="A16" s="4" t="s">
        <v>94</v>
      </c>
      <c r="B16" s="5" t="n">
        <v>-9.800000000000001</v>
      </c>
      <c r="C16" s="5" t="n">
        <v>-123.6</v>
      </c>
      <c r="D16" s="5" t="n">
        <v>12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300</v>
      </c>
    </row>
    <row r="4" spans="1:2">
      <c r="A4" s="4" t="s">
        <v>117</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08</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106</v>
      </c>
      <c r="B11" s="4" t="s">
        <v>331</v>
      </c>
    </row>
    <row r="12" spans="1:2">
      <c r="A12" s="4" t="s">
        <v>332</v>
      </c>
      <c r="B12" s="4" t="s">
        <v>333</v>
      </c>
    </row>
    <row r="13" spans="1:2">
      <c r="A13" s="4" t="s">
        <v>334</v>
      </c>
      <c r="B13" s="4" t="s">
        <v>335</v>
      </c>
    </row>
    <row r="14" spans="1:2">
      <c r="A14" s="4" t="s">
        <v>336</v>
      </c>
      <c r="B14" s="4" t="s">
        <v>337</v>
      </c>
    </row>
    <row r="15" spans="1:2">
      <c r="A15" s="4" t="s">
        <v>11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357</v>
      </c>
      <c r="B25" s="4" t="s">
        <v>358</v>
      </c>
    </row>
    <row r="26" spans="1:2">
      <c r="A26" s="4" t="s">
        <v>297</v>
      </c>
      <c r="B26" s="4" t="s">
        <v>359</v>
      </c>
    </row>
    <row r="27" spans="1:2">
      <c r="A27" s="4" t="s">
        <v>248</v>
      </c>
      <c r="B27"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258</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59</v>
      </c>
      <c r="D2" s="2" t="s">
        <v>60</v>
      </c>
    </row>
    <row r="3" spans="1:4">
      <c r="A3" s="3" t="s">
        <v>82</v>
      </c>
    </row>
    <row r="4" spans="1:4">
      <c r="A4" s="4" t="s">
        <v>96</v>
      </c>
      <c r="B4" s="9" t="n">
        <v>0</v>
      </c>
      <c r="C4" s="9" t="n">
        <v>0</v>
      </c>
      <c r="D4" s="9" t="n">
        <v>0</v>
      </c>
    </row>
    <row r="5" spans="1:4">
      <c r="A5" s="4" t="s">
        <v>97</v>
      </c>
      <c r="B5" s="8" t="n">
        <v>0</v>
      </c>
      <c r="C5" s="8" t="n">
        <v>0</v>
      </c>
      <c r="D5" s="8" t="n">
        <v>0</v>
      </c>
    </row>
    <row r="6" spans="1:4">
      <c r="A6" s="4" t="s">
        <v>98</v>
      </c>
      <c r="B6" s="7" t="n">
        <v>0.4</v>
      </c>
      <c r="C6" s="7" t="n">
        <v>0.6</v>
      </c>
      <c r="D6" s="7" t="n">
        <v>0.8</v>
      </c>
    </row>
    <row r="7" spans="1:4">
      <c r="A7" s="4" t="s">
        <v>99</v>
      </c>
      <c r="B7" s="5" t="n">
        <v>2.9</v>
      </c>
      <c r="C7" s="5" t="n">
        <v>1.1</v>
      </c>
      <c r="D7" s="7" t="n">
        <v>2.1</v>
      </c>
    </row>
    <row r="8" spans="1:4">
      <c r="A8" s="4" t="s">
        <v>100</v>
      </c>
      <c r="D8" s="9"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7</v>
      </c>
      <c r="B1" s="2" t="s">
        <v>1</v>
      </c>
    </row>
    <row r="2" spans="1:2">
      <c r="B2" s="2" t="s">
        <v>2</v>
      </c>
    </row>
    <row r="3" spans="1:2">
      <c r="A3" s="3" t="s">
        <v>262</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68</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v>
      </c>
    </row>
    <row r="3" spans="1:2">
      <c r="A3" s="3" t="s">
        <v>271</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3" t="s">
        <v>277</v>
      </c>
    </row>
    <row r="4" spans="1:2">
      <c r="A4" s="4" t="s">
        <v>406</v>
      </c>
      <c r="B4" s="4" t="s">
        <v>407</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c r="B13"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86</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9</v>
      </c>
    </row>
    <row r="2" spans="1:3">
      <c r="A2" s="3" t="s">
        <v>102</v>
      </c>
    </row>
    <row r="3" spans="1:3">
      <c r="A3" s="4" t="s">
        <v>103</v>
      </c>
      <c r="B3" s="5" t="n">
        <v>650.6</v>
      </c>
      <c r="C3" s="5" t="n">
        <v>532.7</v>
      </c>
    </row>
    <row r="4" spans="1:3">
      <c r="A4" s="4" t="s">
        <v>104</v>
      </c>
      <c r="B4" s="7" t="n">
        <v>2.9</v>
      </c>
      <c r="C4" s="8" t="n">
        <v>0</v>
      </c>
    </row>
    <row r="5" spans="1:3">
      <c r="A5" s="4" t="s">
        <v>105</v>
      </c>
      <c r="B5" s="7" t="n">
        <v>280.2</v>
      </c>
      <c r="C5" s="7" t="n">
        <v>349.7</v>
      </c>
    </row>
    <row r="6" spans="1:3">
      <c r="A6" s="4" t="s">
        <v>106</v>
      </c>
      <c r="B6" s="7" t="n">
        <v>452.3</v>
      </c>
      <c r="C6" s="8" t="n">
        <v>542</v>
      </c>
    </row>
    <row r="7" spans="1:3">
      <c r="A7" s="4" t="s">
        <v>107</v>
      </c>
      <c r="B7" s="7" t="n">
        <v>252.1</v>
      </c>
      <c r="C7" s="8" t="n">
        <v>272</v>
      </c>
    </row>
    <row r="8" spans="1:3">
      <c r="A8" s="4" t="s">
        <v>108</v>
      </c>
      <c r="B8" s="7" t="n">
        <v>22.6</v>
      </c>
      <c r="C8" s="7" t="n">
        <v>65.59999999999999</v>
      </c>
    </row>
    <row r="9" spans="1:3">
      <c r="A9" s="4" t="s">
        <v>109</v>
      </c>
      <c r="B9" s="7" t="n">
        <v>1660.7</v>
      </c>
      <c r="C9" s="8" t="n">
        <v>1762</v>
      </c>
    </row>
    <row r="10" spans="1:3">
      <c r="A10" s="3" t="s">
        <v>110</v>
      </c>
    </row>
    <row r="11" spans="1:3">
      <c r="A11" s="4" t="s">
        <v>111</v>
      </c>
      <c r="B11" s="7" t="n">
        <v>20.6</v>
      </c>
      <c r="C11" s="7" t="n">
        <v>22.6</v>
      </c>
    </row>
    <row r="12" spans="1:3">
      <c r="A12" s="4" t="s">
        <v>112</v>
      </c>
      <c r="B12" s="7" t="n">
        <v>459.2</v>
      </c>
      <c r="C12" s="7" t="n">
        <v>502.9</v>
      </c>
    </row>
    <row r="13" spans="1:3">
      <c r="A13" s="4" t="s">
        <v>113</v>
      </c>
      <c r="B13" s="7" t="n">
        <v>628.8</v>
      </c>
      <c r="C13" s="7" t="n">
        <v>682.3</v>
      </c>
    </row>
    <row r="14" spans="1:3">
      <c r="A14" s="4" t="s">
        <v>110</v>
      </c>
      <c r="B14" s="7" t="n">
        <v>1108.6</v>
      </c>
      <c r="C14" s="7" t="n">
        <v>1207.8</v>
      </c>
    </row>
    <row r="15" spans="1:3">
      <c r="A15" s="4" t="s">
        <v>114</v>
      </c>
      <c r="B15" s="7" t="n">
        <v>-633.5</v>
      </c>
      <c r="C15" s="7" t="n">
        <v>-650.2</v>
      </c>
    </row>
    <row r="16" spans="1:3">
      <c r="A16" s="4" t="s">
        <v>115</v>
      </c>
      <c r="B16" s="7" t="n">
        <v>475.1</v>
      </c>
      <c r="C16" s="7" t="n">
        <v>557.6</v>
      </c>
    </row>
    <row r="17" spans="1:3">
      <c r="A17" s="4" t="s">
        <v>116</v>
      </c>
      <c r="B17" s="7" t="n">
        <v>175.4</v>
      </c>
    </row>
    <row r="18" spans="1:3">
      <c r="A18" s="4" t="s">
        <v>117</v>
      </c>
      <c r="B18" s="7" t="n">
        <v>86.2</v>
      </c>
      <c r="C18" s="7" t="n">
        <v>87.40000000000001</v>
      </c>
    </row>
    <row r="19" spans="1:3">
      <c r="A19" s="4" t="s">
        <v>118</v>
      </c>
      <c r="B19" s="7" t="n">
        <v>161.2</v>
      </c>
      <c r="C19" s="7" t="n">
        <v>212.6</v>
      </c>
    </row>
    <row r="20" spans="1:3">
      <c r="A20" s="4" t="s">
        <v>119</v>
      </c>
      <c r="B20" s="7" t="n">
        <v>527.7</v>
      </c>
      <c r="C20" s="7" t="n">
        <v>390.4</v>
      </c>
    </row>
    <row r="21" spans="1:3">
      <c r="A21" s="4" t="s">
        <v>120</v>
      </c>
      <c r="B21" s="7" t="n">
        <v>3086.3</v>
      </c>
      <c r="C21" s="8" t="n">
        <v>3010</v>
      </c>
    </row>
    <row r="22" spans="1:3">
      <c r="A22" s="3" t="s">
        <v>121</v>
      </c>
    </row>
    <row r="23" spans="1:3">
      <c r="A23" s="4" t="s">
        <v>122</v>
      </c>
      <c r="B23" s="7" t="n">
        <v>1.8</v>
      </c>
      <c r="C23" s="8" t="n">
        <v>12</v>
      </c>
    </row>
    <row r="24" spans="1:3">
      <c r="A24" s="4" t="s">
        <v>123</v>
      </c>
      <c r="B24" s="7" t="n">
        <v>723.3</v>
      </c>
      <c r="C24" s="7" t="n">
        <v>816.5</v>
      </c>
    </row>
    <row r="25" spans="1:3">
      <c r="A25" s="4" t="s">
        <v>124</v>
      </c>
      <c r="B25" s="7" t="n">
        <v>8.699999999999999</v>
      </c>
      <c r="C25" s="8" t="n">
        <v>0</v>
      </c>
    </row>
    <row r="26" spans="1:3">
      <c r="A26" s="4" t="s">
        <v>125</v>
      </c>
      <c r="B26" s="7" t="n">
        <v>114.5</v>
      </c>
      <c r="C26" s="7" t="n">
        <v>85.5</v>
      </c>
    </row>
    <row r="27" spans="1:3">
      <c r="A27" s="4" t="s">
        <v>126</v>
      </c>
      <c r="B27" s="7" t="n">
        <v>410.7</v>
      </c>
      <c r="C27" s="7" t="n">
        <v>451.3</v>
      </c>
    </row>
    <row r="28" spans="1:3">
      <c r="A28" s="4" t="s">
        <v>127</v>
      </c>
      <c r="B28" s="7" t="n">
        <v>118.7</v>
      </c>
      <c r="C28" s="7" t="n">
        <v>103.9</v>
      </c>
    </row>
    <row r="29" spans="1:3">
      <c r="A29" s="4" t="s">
        <v>73</v>
      </c>
      <c r="B29" s="7" t="n">
        <v>7.4</v>
      </c>
      <c r="C29" s="7" t="n">
        <v>15.9</v>
      </c>
    </row>
    <row r="30" spans="1:3">
      <c r="A30" s="4" t="s">
        <v>128</v>
      </c>
      <c r="B30" s="7" t="n">
        <v>1401.1</v>
      </c>
      <c r="C30" s="7" t="n">
        <v>1496.5</v>
      </c>
    </row>
    <row r="31" spans="1:3">
      <c r="A31" s="4" t="s">
        <v>129</v>
      </c>
      <c r="B31" s="7" t="n">
        <v>1590.4</v>
      </c>
      <c r="C31" s="7" t="n">
        <v>1581.6</v>
      </c>
    </row>
    <row r="32" spans="1:3">
      <c r="A32" s="4" t="s">
        <v>130</v>
      </c>
      <c r="B32" s="7" t="n">
        <v>143.3</v>
      </c>
    </row>
    <row r="33" spans="1:3">
      <c r="A33" s="4" t="s">
        <v>131</v>
      </c>
      <c r="B33" s="7" t="n">
        <v>137.6</v>
      </c>
      <c r="C33" s="7" t="n">
        <v>128.3</v>
      </c>
    </row>
    <row r="34" spans="1:3">
      <c r="A34" s="4" t="s">
        <v>132</v>
      </c>
      <c r="B34" s="7" t="n">
        <v>128.7</v>
      </c>
      <c r="C34" s="7" t="n">
        <v>136.2</v>
      </c>
    </row>
    <row r="35" spans="1:3">
      <c r="A35" s="4" t="s">
        <v>133</v>
      </c>
      <c r="B35" s="7" t="n">
        <v>90.5</v>
      </c>
      <c r="C35" s="7" t="n">
        <v>72.09999999999999</v>
      </c>
    </row>
    <row r="36" spans="1:3">
      <c r="A36" s="4" t="s">
        <v>134</v>
      </c>
      <c r="B36" s="7" t="n">
        <v>3491.6</v>
      </c>
      <c r="C36" s="7" t="n">
        <v>3414.7</v>
      </c>
    </row>
    <row r="37" spans="1:3">
      <c r="A37" s="4" t="s">
        <v>135</v>
      </c>
      <c r="B37" s="4" t="s">
        <v>136</v>
      </c>
      <c r="C37" s="4" t="s">
        <v>136</v>
      </c>
    </row>
    <row r="38" spans="1:3">
      <c r="A38" s="4" t="s">
        <v>137</v>
      </c>
      <c r="B38" s="7" t="n">
        <v>578.5</v>
      </c>
      <c r="C38" s="7" t="n">
        <v>492.1</v>
      </c>
    </row>
    <row r="39" spans="1:3">
      <c r="A39" s="3" t="s">
        <v>138</v>
      </c>
    </row>
    <row r="40" spans="1:3">
      <c r="A40" s="4" t="s">
        <v>139</v>
      </c>
      <c r="B40" s="7" t="n">
        <v>192.6</v>
      </c>
      <c r="C40" s="7" t="n">
        <v>190.3</v>
      </c>
    </row>
    <row r="41" spans="1:3">
      <c r="A41" s="4" t="s">
        <v>140</v>
      </c>
      <c r="B41" s="7" t="n">
        <v>2321.2</v>
      </c>
      <c r="C41" s="7" t="n">
        <v>2303.6</v>
      </c>
    </row>
    <row r="42" spans="1:3">
      <c r="A42" s="4" t="s">
        <v>141</v>
      </c>
      <c r="B42" s="7" t="n">
        <v>2138.9</v>
      </c>
      <c r="C42" s="7" t="n">
        <v>2234.3</v>
      </c>
    </row>
    <row r="43" spans="1:3">
      <c r="A43" s="4" t="s">
        <v>142</v>
      </c>
      <c r="B43" s="8" t="n">
        <v>-1040</v>
      </c>
      <c r="C43" s="7" t="n">
        <v>-1030.4</v>
      </c>
    </row>
    <row r="44" spans="1:3">
      <c r="A44" s="4" t="s">
        <v>143</v>
      </c>
      <c r="B44" s="7" t="n">
        <v>-4603.3</v>
      </c>
      <c r="C44" s="7" t="n">
        <v>-4602.3</v>
      </c>
    </row>
    <row r="45" spans="1:3">
      <c r="A45" s="4" t="s">
        <v>144</v>
      </c>
      <c r="B45" s="7" t="n">
        <v>-990.6</v>
      </c>
      <c r="C45" s="7" t="n">
        <v>-904.5</v>
      </c>
    </row>
    <row r="46" spans="1:3">
      <c r="A46" s="4" t="s">
        <v>145</v>
      </c>
      <c r="B46" s="7" t="n">
        <v>6.8</v>
      </c>
      <c r="C46" s="7" t="n">
        <v>7.7</v>
      </c>
    </row>
    <row r="47" spans="1:3">
      <c r="A47" s="4" t="s">
        <v>146</v>
      </c>
      <c r="B47" s="7" t="n">
        <v>-983.8</v>
      </c>
      <c r="C47" s="7" t="n">
        <v>-896.8</v>
      </c>
    </row>
    <row r="48" spans="1:3">
      <c r="A48" s="4" t="s">
        <v>147</v>
      </c>
      <c r="B48" s="7" t="n">
        <v>3086.3</v>
      </c>
      <c r="C48" s="8" t="n">
        <v>3010</v>
      </c>
    </row>
    <row r="49" spans="1:3">
      <c r="A49" s="4" t="s">
        <v>148</v>
      </c>
    </row>
    <row r="50" spans="1:3">
      <c r="A50" s="3" t="s">
        <v>121</v>
      </c>
    </row>
    <row r="51" spans="1:3">
      <c r="A51" s="4" t="s">
        <v>149</v>
      </c>
      <c r="B51" s="8" t="n">
        <v>0</v>
      </c>
      <c r="C51" s="7" t="n">
        <v>11.4</v>
      </c>
    </row>
    <row r="52" spans="1:3">
      <c r="A52" s="4" t="s">
        <v>150</v>
      </c>
    </row>
    <row r="53" spans="1:3">
      <c r="A53" s="3" t="s">
        <v>121</v>
      </c>
    </row>
    <row r="54" spans="1:3">
      <c r="A54" s="4" t="s">
        <v>149</v>
      </c>
      <c r="B54" s="9" t="n">
        <v>16</v>
      </c>
      <c r="C54" s="9"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80"/>
  </cols>
  <sheetData>
    <row r="1" spans="1:2">
      <c r="A1" s="1" t="s">
        <v>460</v>
      </c>
      <c r="B1" s="2" t="s">
        <v>1</v>
      </c>
    </row>
    <row r="2" spans="1:2">
      <c r="B2" s="2" t="s">
        <v>2</v>
      </c>
    </row>
    <row r="3" spans="1:2">
      <c r="A3" s="3" t="s">
        <v>289</v>
      </c>
    </row>
    <row r="4" spans="1:2">
      <c r="A4" s="4" t="s">
        <v>461</v>
      </c>
      <c r="B4" s="4" t="s">
        <v>462</v>
      </c>
    </row>
    <row r="5" spans="1:2">
      <c r="A5" s="4" t="s">
        <v>463</v>
      </c>
      <c r="B5" s="4" t="s">
        <v>464</v>
      </c>
    </row>
    <row r="6" spans="1:2">
      <c r="A6" s="4" t="s">
        <v>465</v>
      </c>
      <c r="B6" s="4" t="s">
        <v>466</v>
      </c>
    </row>
    <row r="7" spans="1:2">
      <c r="A7" s="4" t="s">
        <v>467</v>
      </c>
      <c r="B7" s="4" t="s">
        <v>466</v>
      </c>
    </row>
    <row r="8" spans="1:2">
      <c r="A8" s="4" t="s">
        <v>468</v>
      </c>
      <c r="B8" s="4" t="s">
        <v>469</v>
      </c>
    </row>
    <row r="9" spans="1:2">
      <c r="A9" s="4" t="s">
        <v>470</v>
      </c>
      <c r="B9" s="4" t="s">
        <v>469</v>
      </c>
    </row>
    <row r="10" spans="1:2">
      <c r="A10" s="4" t="s">
        <v>471</v>
      </c>
      <c r="B10" s="4" t="s">
        <v>472</v>
      </c>
    </row>
    <row r="11" spans="1:2">
      <c r="A11" s="4" t="s">
        <v>473</v>
      </c>
      <c r="B11"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75</v>
      </c>
      <c r="B1" s="2" t="s">
        <v>1</v>
      </c>
    </row>
    <row r="2" spans="1:2">
      <c r="B2" s="2" t="s">
        <v>2</v>
      </c>
    </row>
    <row r="3" spans="1:2">
      <c r="A3" s="3" t="s">
        <v>292</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2</v>
      </c>
      <c r="B1" s="2" t="s">
        <v>1</v>
      </c>
    </row>
    <row r="2" spans="1:2">
      <c r="B2" s="2" t="s">
        <v>2</v>
      </c>
    </row>
    <row r="3" spans="1:2">
      <c r="A3" s="3" t="s">
        <v>300</v>
      </c>
    </row>
    <row r="4" spans="1:2">
      <c r="A4" s="4" t="s">
        <v>483</v>
      </c>
      <c r="B4"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85</v>
      </c>
      <c r="B1" s="2" t="s">
        <v>1</v>
      </c>
    </row>
    <row r="2" spans="1:2">
      <c r="B2" s="2" t="s">
        <v>2</v>
      </c>
    </row>
    <row r="3" spans="1:2">
      <c r="A3" s="3" t="s">
        <v>303</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0</v>
      </c>
      <c r="B1" s="2" t="s">
        <v>1</v>
      </c>
    </row>
    <row r="2" spans="1:2">
      <c r="B2" s="2" t="s">
        <v>2</v>
      </c>
    </row>
    <row r="3" spans="1:2">
      <c r="A3" s="3" t="s">
        <v>306</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4"/>
    <col customWidth="1" max="14" min="14" width="21"/>
    <col customWidth="1" max="15" min="15" width="21"/>
    <col customWidth="1" max="16" min="16" width="21"/>
  </cols>
  <sheetData>
    <row r="1" spans="1:16">
      <c r="A1" s="1" t="s">
        <v>495</v>
      </c>
      <c r="B1" s="2" t="s">
        <v>496</v>
      </c>
      <c r="D1" s="2" t="s">
        <v>497</v>
      </c>
      <c r="L1" s="2" t="s">
        <v>498</v>
      </c>
      <c r="M1" s="2" t="s">
        <v>1</v>
      </c>
    </row>
    <row r="2" spans="1:16">
      <c r="B2" s="2" t="s">
        <v>499</v>
      </c>
      <c r="C2" s="2" t="s">
        <v>500</v>
      </c>
      <c r="D2" s="2" t="s">
        <v>501</v>
      </c>
      <c r="E2" s="2" t="s">
        <v>502</v>
      </c>
      <c r="F2" s="2" t="s">
        <v>503</v>
      </c>
      <c r="G2" s="2" t="s">
        <v>504</v>
      </c>
      <c r="H2" s="2" t="s">
        <v>505</v>
      </c>
      <c r="I2" s="2" t="s">
        <v>506</v>
      </c>
      <c r="J2" s="2" t="s">
        <v>507</v>
      </c>
      <c r="K2" s="2" t="s">
        <v>508</v>
      </c>
      <c r="L2" s="2" t="s">
        <v>505</v>
      </c>
      <c r="M2" s="2" t="s">
        <v>509</v>
      </c>
      <c r="N2" s="2" t="s">
        <v>505</v>
      </c>
      <c r="O2" s="2" t="s">
        <v>510</v>
      </c>
      <c r="P2" s="2" t="s">
        <v>511</v>
      </c>
    </row>
    <row r="3" spans="1:16">
      <c r="A3" s="3" t="s">
        <v>512</v>
      </c>
    </row>
    <row r="4" spans="1:16">
      <c r="A4" s="4" t="s">
        <v>513</v>
      </c>
      <c r="M4" s="8" t="n">
        <v>1</v>
      </c>
    </row>
    <row r="5" spans="1:16">
      <c r="A5" s="4" t="s">
        <v>514</v>
      </c>
      <c r="M5" s="8" t="n">
        <v>4</v>
      </c>
    </row>
    <row r="6" spans="1:16">
      <c r="A6" s="4" t="s">
        <v>515</v>
      </c>
      <c r="L6" s="4" t="s">
        <v>516</v>
      </c>
    </row>
    <row r="7" spans="1:16">
      <c r="A7" s="4" t="s">
        <v>65</v>
      </c>
      <c r="D7" s="5" t="n">
        <v>-1.3</v>
      </c>
      <c r="E7" s="5" t="n">
        <v>-97.7</v>
      </c>
      <c r="F7" s="5" t="n">
        <v>-30.5</v>
      </c>
      <c r="G7" s="5" t="n">
        <v>3.9</v>
      </c>
      <c r="H7" s="5" t="n">
        <v>49.6</v>
      </c>
      <c r="I7" s="5" t="n">
        <v>-186.9</v>
      </c>
      <c r="J7" s="9" t="n">
        <v>-53</v>
      </c>
      <c r="K7" s="5" t="n">
        <v>-44.9</v>
      </c>
      <c r="M7" s="5" t="n">
        <v>-125.6</v>
      </c>
      <c r="N7" s="5" t="n">
        <v>-235.2</v>
      </c>
      <c r="O7" s="5" t="n">
        <v>-281.3</v>
      </c>
      <c r="P7" s="5" t="n">
        <v>-323.8</v>
      </c>
    </row>
    <row r="8" spans="1:16">
      <c r="A8" s="4" t="s">
        <v>69</v>
      </c>
      <c r="M8" s="7" t="n">
        <v>94.2</v>
      </c>
      <c r="N8" s="7" t="n">
        <v>-7.1</v>
      </c>
      <c r="O8" s="7" t="n">
        <v>-34.6</v>
      </c>
      <c r="P8" s="7" t="n">
        <v>-172.9</v>
      </c>
    </row>
    <row r="9" spans="1:16">
      <c r="A9" s="4" t="s">
        <v>73</v>
      </c>
      <c r="M9" s="7" t="n">
        <v>-103.1</v>
      </c>
      <c r="N9" s="7" t="n">
        <v>-129.9</v>
      </c>
      <c r="O9" s="7" t="n">
        <v>-100.7</v>
      </c>
    </row>
    <row r="10" spans="1:16">
      <c r="A10" s="4" t="s">
        <v>107</v>
      </c>
      <c r="D10" s="7" t="n">
        <v>252.1</v>
      </c>
      <c r="H10" s="8" t="n">
        <v>272</v>
      </c>
      <c r="L10" s="9" t="n">
        <v>272</v>
      </c>
      <c r="M10" s="7" t="n">
        <v>252.1</v>
      </c>
      <c r="N10" s="8" t="n">
        <v>272</v>
      </c>
    </row>
    <row r="11" spans="1:16">
      <c r="A11" s="4" t="s">
        <v>517</v>
      </c>
      <c r="O11" s="8" t="n">
        <v>244</v>
      </c>
    </row>
    <row r="12" spans="1:16">
      <c r="A12" s="4" t="s">
        <v>518</v>
      </c>
      <c r="M12" s="7" t="n">
        <v>96.90000000000001</v>
      </c>
      <c r="N12" s="8" t="n">
        <v>117</v>
      </c>
      <c r="O12" s="7" t="n">
        <v>139.4</v>
      </c>
    </row>
    <row r="13" spans="1:16">
      <c r="A13" s="4" t="s">
        <v>519</v>
      </c>
      <c r="D13" s="7" t="n">
        <v>83.09999999999999</v>
      </c>
      <c r="H13" s="7" t="n">
        <v>89.3</v>
      </c>
      <c r="L13" s="7" t="n">
        <v>89.3</v>
      </c>
      <c r="M13" s="7" t="n">
        <v>83.09999999999999</v>
      </c>
      <c r="N13" s="7" t="n">
        <v>89.3</v>
      </c>
    </row>
    <row r="14" spans="1:16">
      <c r="A14" s="4" t="s">
        <v>520</v>
      </c>
      <c r="M14" s="7" t="n">
        <v>24.7</v>
      </c>
      <c r="N14" s="7" t="n">
        <v>26.5</v>
      </c>
      <c r="O14" s="7" t="n">
        <v>29.5</v>
      </c>
    </row>
    <row r="15" spans="1:16">
      <c r="A15" s="4" t="s">
        <v>521</v>
      </c>
      <c r="M15" s="7" t="n">
        <v>2627.5</v>
      </c>
      <c r="N15" s="7" t="n">
        <v>2972.1</v>
      </c>
      <c r="O15" s="8" t="n">
        <v>3231</v>
      </c>
      <c r="P15" s="5" t="n">
        <v>3136.9</v>
      </c>
    </row>
    <row r="16" spans="1:16">
      <c r="A16" s="4" t="s">
        <v>522</v>
      </c>
      <c r="M16" s="7" t="n">
        <v>72.90000000000001</v>
      </c>
      <c r="N16" s="7" t="n">
        <v>127.6</v>
      </c>
      <c r="O16" s="7" t="n">
        <v>118.4</v>
      </c>
    </row>
    <row r="17" spans="1:16">
      <c r="A17" s="4" t="s">
        <v>523</v>
      </c>
      <c r="M17" s="5" t="n">
        <v>40.6</v>
      </c>
      <c r="N17" s="8" t="n">
        <v>48</v>
      </c>
      <c r="O17" s="7" t="n">
        <v>52.9</v>
      </c>
    </row>
    <row r="18" spans="1:16">
      <c r="A18" s="4" t="s">
        <v>524</v>
      </c>
      <c r="M18" s="4" t="s">
        <v>525</v>
      </c>
    </row>
    <row r="19" spans="1:16">
      <c r="A19" s="4" t="s">
        <v>526</v>
      </c>
      <c r="M19" s="4" t="s">
        <v>527</v>
      </c>
    </row>
    <row r="20" spans="1:16">
      <c r="A20" s="4" t="s">
        <v>528</v>
      </c>
    </row>
    <row r="21" spans="1:16">
      <c r="A21" s="3" t="s">
        <v>512</v>
      </c>
    </row>
    <row r="22" spans="1:16">
      <c r="A22" s="4" t="s">
        <v>529</v>
      </c>
      <c r="B22" s="11" t="n">
        <v>0.016</v>
      </c>
    </row>
    <row r="23" spans="1:16">
      <c r="A23" s="4" t="s">
        <v>530</v>
      </c>
      <c r="B23" s="9" t="n">
        <v>9</v>
      </c>
    </row>
    <row r="24" spans="1:16">
      <c r="A24" s="4" t="s">
        <v>531</v>
      </c>
    </row>
    <row r="25" spans="1:16">
      <c r="A25" s="3" t="s">
        <v>512</v>
      </c>
    </row>
    <row r="26" spans="1:16">
      <c r="A26" s="4" t="s">
        <v>107</v>
      </c>
      <c r="D26" s="7" t="n">
        <v>4.8</v>
      </c>
      <c r="H26" s="7" t="n">
        <v>5.9</v>
      </c>
      <c r="L26" s="7" t="n">
        <v>5.9</v>
      </c>
      <c r="M26" s="5" t="n">
        <v>4.8</v>
      </c>
      <c r="N26" s="7" t="n">
        <v>5.9</v>
      </c>
    </row>
    <row r="27" spans="1:16">
      <c r="A27" s="4" t="s">
        <v>63</v>
      </c>
    </row>
    <row r="28" spans="1:16">
      <c r="A28" s="3" t="s">
        <v>512</v>
      </c>
    </row>
    <row r="29" spans="1:16">
      <c r="A29" s="4" t="s">
        <v>517</v>
      </c>
      <c r="M29" s="7" t="n">
        <v>101.1</v>
      </c>
      <c r="N29" s="7" t="n">
        <v>113.5</v>
      </c>
    </row>
    <row r="30" spans="1:16">
      <c r="A30" s="4" t="s">
        <v>521</v>
      </c>
    </row>
    <row r="31" spans="1:16">
      <c r="A31" s="3" t="s">
        <v>512</v>
      </c>
    </row>
    <row r="32" spans="1:16">
      <c r="A32" s="4" t="s">
        <v>517</v>
      </c>
      <c r="M32" s="7" t="n">
        <v>93.90000000000001</v>
      </c>
      <c r="N32" s="7" t="n">
        <v>106.2</v>
      </c>
    </row>
    <row r="33" spans="1:16">
      <c r="A33" s="4" t="s">
        <v>347</v>
      </c>
    </row>
    <row r="34" spans="1:16">
      <c r="A34" s="3" t="s">
        <v>512</v>
      </c>
    </row>
    <row r="35" spans="1:16">
      <c r="A35" s="4" t="s">
        <v>521</v>
      </c>
      <c r="M35" s="5" t="n">
        <v>432.1</v>
      </c>
      <c r="N35" s="7" t="n">
        <v>503.5</v>
      </c>
      <c r="O35" s="5" t="n">
        <v>530.8</v>
      </c>
    </row>
    <row r="36" spans="1:16">
      <c r="A36" s="4" t="s">
        <v>532</v>
      </c>
    </row>
    <row r="37" spans="1:16">
      <c r="A37" s="3" t="s">
        <v>512</v>
      </c>
    </row>
    <row r="38" spans="1:16">
      <c r="A38" s="4" t="s">
        <v>533</v>
      </c>
      <c r="M38" s="4" t="s">
        <v>534</v>
      </c>
    </row>
    <row r="39" spans="1:16">
      <c r="A39" s="4" t="s">
        <v>535</v>
      </c>
      <c r="M39" s="4" t="s">
        <v>527</v>
      </c>
    </row>
    <row r="40" spans="1:16">
      <c r="A40" s="4" t="s">
        <v>536</v>
      </c>
    </row>
    <row r="41" spans="1:16">
      <c r="A41" s="3" t="s">
        <v>512</v>
      </c>
    </row>
    <row r="42" spans="1:16">
      <c r="A42" s="4" t="s">
        <v>533</v>
      </c>
      <c r="M42" s="4" t="s">
        <v>537</v>
      </c>
    </row>
    <row r="43" spans="1:16">
      <c r="A43" s="4" t="s">
        <v>535</v>
      </c>
      <c r="M43" s="4" t="s">
        <v>538</v>
      </c>
    </row>
    <row r="44" spans="1:16">
      <c r="A44" s="4" t="s">
        <v>539</v>
      </c>
    </row>
    <row r="45" spans="1:16">
      <c r="A45" s="3" t="s">
        <v>512</v>
      </c>
    </row>
    <row r="46" spans="1:16">
      <c r="A46" s="4" t="s">
        <v>540</v>
      </c>
      <c r="M46" s="4" t="s">
        <v>541</v>
      </c>
    </row>
    <row r="47" spans="1:16">
      <c r="A47" s="4" t="s">
        <v>542</v>
      </c>
    </row>
    <row r="48" spans="1:16">
      <c r="A48" s="3" t="s">
        <v>512</v>
      </c>
    </row>
    <row r="49" spans="1:16">
      <c r="A49" s="4" t="s">
        <v>540</v>
      </c>
      <c r="M49" s="4" t="s">
        <v>543</v>
      </c>
    </row>
    <row r="50" spans="1:16">
      <c r="A50" s="4" t="s">
        <v>544</v>
      </c>
    </row>
    <row r="51" spans="1:16">
      <c r="A51" s="3" t="s">
        <v>512</v>
      </c>
    </row>
    <row r="52" spans="1:16">
      <c r="A52" s="4" t="s">
        <v>540</v>
      </c>
      <c r="M52" s="4" t="s">
        <v>545</v>
      </c>
    </row>
    <row r="53" spans="1:16">
      <c r="A53" s="4" t="s">
        <v>546</v>
      </c>
    </row>
    <row r="54" spans="1:16">
      <c r="A54" s="3" t="s">
        <v>512</v>
      </c>
    </row>
    <row r="55" spans="1:16">
      <c r="A55" s="4" t="s">
        <v>540</v>
      </c>
      <c r="M55" s="4" t="s">
        <v>527</v>
      </c>
    </row>
    <row r="56" spans="1:16">
      <c r="A56" s="4" t="s">
        <v>547</v>
      </c>
    </row>
    <row r="57" spans="1:16">
      <c r="A57" s="3" t="s">
        <v>512</v>
      </c>
    </row>
    <row r="58" spans="1:16">
      <c r="A58" s="4" t="s">
        <v>540</v>
      </c>
      <c r="M58" s="4" t="s">
        <v>538</v>
      </c>
    </row>
    <row r="59" spans="1:16">
      <c r="A59" s="4" t="s">
        <v>548</v>
      </c>
    </row>
    <row r="60" spans="1:16">
      <c r="A60" s="3" t="s">
        <v>512</v>
      </c>
    </row>
    <row r="61" spans="1:16">
      <c r="A61" s="4" t="s">
        <v>515</v>
      </c>
      <c r="M61" s="4" t="s">
        <v>549</v>
      </c>
    </row>
    <row r="62" spans="1:16">
      <c r="A62" s="4" t="s">
        <v>65</v>
      </c>
      <c r="L62" s="8" t="n">
        <v>8</v>
      </c>
      <c r="M62" s="9" t="n">
        <v>11</v>
      </c>
    </row>
    <row r="63" spans="1:16">
      <c r="A63" s="4" t="s">
        <v>69</v>
      </c>
      <c r="L63" s="8" t="n">
        <v>6</v>
      </c>
      <c r="M63" s="8" t="n">
        <v>7</v>
      </c>
    </row>
    <row r="64" spans="1:16">
      <c r="A64" s="4" t="s">
        <v>73</v>
      </c>
      <c r="L64" s="8" t="n">
        <v>2</v>
      </c>
      <c r="M64" s="8" t="n">
        <v>3</v>
      </c>
    </row>
    <row r="65" spans="1:16">
      <c r="A65" s="4" t="s">
        <v>550</v>
      </c>
    </row>
    <row r="66" spans="1:16">
      <c r="A66" s="3" t="s">
        <v>512</v>
      </c>
    </row>
    <row r="67" spans="1:16">
      <c r="A67" s="4" t="s">
        <v>551</v>
      </c>
      <c r="D67" s="8" t="n">
        <v>8</v>
      </c>
      <c r="H67" s="8" t="n">
        <v>33</v>
      </c>
      <c r="L67" s="8" t="n">
        <v>33</v>
      </c>
      <c r="M67" s="8" t="n">
        <v>8</v>
      </c>
      <c r="N67" s="8" t="n">
        <v>33</v>
      </c>
    </row>
    <row r="68" spans="1:16">
      <c r="A68" s="4" t="s">
        <v>552</v>
      </c>
    </row>
    <row r="69" spans="1:16">
      <c r="A69" s="3" t="s">
        <v>512</v>
      </c>
    </row>
    <row r="70" spans="1:16">
      <c r="A70" s="4" t="s">
        <v>551</v>
      </c>
      <c r="D70" s="8" t="n">
        <v>45</v>
      </c>
      <c r="H70" s="8" t="n">
        <v>50</v>
      </c>
      <c r="L70" s="8" t="n">
        <v>50</v>
      </c>
      <c r="M70" s="8" t="n">
        <v>45</v>
      </c>
      <c r="N70" s="8" t="n">
        <v>50</v>
      </c>
    </row>
    <row r="71" spans="1:16">
      <c r="A71" s="4" t="s">
        <v>553</v>
      </c>
    </row>
    <row r="72" spans="1:16">
      <c r="A72" s="3" t="s">
        <v>512</v>
      </c>
    </row>
    <row r="73" spans="1:16">
      <c r="A73" s="4" t="s">
        <v>551</v>
      </c>
      <c r="D73" s="8" t="n">
        <v>23</v>
      </c>
      <c r="H73" s="8" t="n">
        <v>32</v>
      </c>
      <c r="L73" s="8" t="n">
        <v>32</v>
      </c>
      <c r="M73" s="8" t="n">
        <v>23</v>
      </c>
      <c r="N73" s="8" t="n">
        <v>32</v>
      </c>
    </row>
    <row r="74" spans="1:16">
      <c r="A74" s="4" t="s">
        <v>531</v>
      </c>
    </row>
    <row r="75" spans="1:16">
      <c r="A75" s="3" t="s">
        <v>512</v>
      </c>
    </row>
    <row r="76" spans="1:16">
      <c r="A76" s="4" t="s">
        <v>554</v>
      </c>
      <c r="D76" s="5" t="n">
        <v>8.9</v>
      </c>
      <c r="H76" s="5" t="n">
        <v>13.2</v>
      </c>
      <c r="L76" s="5" t="n">
        <v>13.2</v>
      </c>
      <c r="M76" s="5" t="n">
        <v>8.9</v>
      </c>
      <c r="N76" s="5" t="n">
        <v>13.2</v>
      </c>
    </row>
    <row r="77" spans="1:16">
      <c r="A77" s="4" t="s">
        <v>555</v>
      </c>
    </row>
    <row r="78" spans="1:16">
      <c r="A78" s="3" t="s">
        <v>512</v>
      </c>
    </row>
    <row r="79" spans="1:16">
      <c r="A79" s="4" t="s">
        <v>556</v>
      </c>
      <c r="C79" s="9" t="n">
        <v>100</v>
      </c>
    </row>
    <row r="80" spans="1:16">
      <c r="A80" s="4" t="s">
        <v>557</v>
      </c>
      <c r="C80" s="4" t="s">
        <v>558</v>
      </c>
    </row>
    <row r="81" spans="1:16">
      <c r="A81" s="4" t="s">
        <v>559</v>
      </c>
    </row>
    <row r="82" spans="1:16">
      <c r="A82" s="3" t="s">
        <v>512</v>
      </c>
    </row>
    <row r="83" spans="1:16">
      <c r="A83" s="4" t="s">
        <v>560</v>
      </c>
      <c r="C83" s="9" t="n">
        <v>435</v>
      </c>
    </row>
  </sheetData>
  <mergeCells count="4">
    <mergeCell ref="A1:A2"/>
    <mergeCell ref="B1:C1"/>
    <mergeCell ref="D1:K1"/>
    <mergeCell ref="M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61</v>
      </c>
      <c r="B1" s="2" t="s">
        <v>562</v>
      </c>
      <c r="C1" s="2" t="s">
        <v>2</v>
      </c>
      <c r="D1" s="2" t="s">
        <v>563</v>
      </c>
      <c r="E1" s="2" t="s">
        <v>4</v>
      </c>
      <c r="F1" s="2" t="s">
        <v>564</v>
      </c>
      <c r="G1" s="2" t="s">
        <v>59</v>
      </c>
      <c r="H1" s="2" t="s">
        <v>565</v>
      </c>
      <c r="I1" s="2" t="s">
        <v>566</v>
      </c>
      <c r="J1" s="2" t="s">
        <v>567</v>
      </c>
      <c r="K1" s="2" t="s">
        <v>2</v>
      </c>
      <c r="L1" s="2" t="s">
        <v>59</v>
      </c>
      <c r="M1" s="2" t="s">
        <v>60</v>
      </c>
      <c r="N1" s="2" t="s">
        <v>568</v>
      </c>
      <c r="O1" s="2" t="s">
        <v>569</v>
      </c>
      <c r="P1" s="2" t="s">
        <v>570</v>
      </c>
    </row>
    <row r="2" spans="1:16">
      <c r="A2" s="3" t="s">
        <v>571</v>
      </c>
    </row>
    <row r="3" spans="1:16">
      <c r="A3" s="4" t="s">
        <v>116</v>
      </c>
      <c r="C3" s="5" t="n">
        <v>175.4</v>
      </c>
      <c r="K3" s="5" t="n">
        <v>175.4</v>
      </c>
      <c r="P3" s="5" t="n">
        <v>187.5</v>
      </c>
    </row>
    <row r="4" spans="1:16">
      <c r="A4" s="4" t="s">
        <v>572</v>
      </c>
      <c r="C4" s="8" t="n">
        <v>189</v>
      </c>
      <c r="K4" s="8" t="n">
        <v>189</v>
      </c>
    </row>
    <row r="5" spans="1:16">
      <c r="A5" s="4" t="s">
        <v>107</v>
      </c>
      <c r="C5" s="7" t="n">
        <v>-252.1</v>
      </c>
      <c r="G5" s="9" t="n">
        <v>-272</v>
      </c>
      <c r="K5" s="7" t="n">
        <v>-252.1</v>
      </c>
      <c r="L5" s="9" t="n">
        <v>-272</v>
      </c>
    </row>
    <row r="6" spans="1:16">
      <c r="A6" s="4" t="s">
        <v>106</v>
      </c>
      <c r="C6" s="7" t="n">
        <v>452.3</v>
      </c>
      <c r="G6" s="8" t="n">
        <v>542</v>
      </c>
      <c r="K6" s="7" t="n">
        <v>452.3</v>
      </c>
      <c r="L6" s="8" t="n">
        <v>542</v>
      </c>
    </row>
    <row r="7" spans="1:16">
      <c r="A7" s="4" t="s">
        <v>126</v>
      </c>
      <c r="C7" s="7" t="n">
        <v>410.7</v>
      </c>
      <c r="G7" s="7" t="n">
        <v>451.3</v>
      </c>
      <c r="K7" s="7" t="n">
        <v>410.7</v>
      </c>
      <c r="L7" s="7" t="n">
        <v>451.3</v>
      </c>
    </row>
    <row r="8" spans="1:16">
      <c r="A8" s="4" t="s">
        <v>573</v>
      </c>
      <c r="C8" s="8" t="n">
        <v>51</v>
      </c>
      <c r="G8" s="7" t="n">
        <v>84.40000000000001</v>
      </c>
      <c r="K8" s="8" t="n">
        <v>51</v>
      </c>
      <c r="L8" s="7" t="n">
        <v>84.40000000000001</v>
      </c>
    </row>
    <row r="9" spans="1:16">
      <c r="A9" s="4" t="s">
        <v>65</v>
      </c>
      <c r="C9" s="5" t="n">
        <v>1.3</v>
      </c>
      <c r="D9" s="5" t="n">
        <v>97.7</v>
      </c>
      <c r="E9" s="5" t="n">
        <v>30.5</v>
      </c>
      <c r="F9" s="5" t="n">
        <v>-3.9</v>
      </c>
      <c r="G9" s="7" t="n">
        <v>-49.6</v>
      </c>
      <c r="H9" s="5" t="n">
        <v>186.9</v>
      </c>
      <c r="I9" s="9" t="n">
        <v>53</v>
      </c>
      <c r="J9" s="5" t="n">
        <v>44.9</v>
      </c>
      <c r="K9" s="5" t="n">
        <v>125.6</v>
      </c>
      <c r="L9" s="7" t="n">
        <v>235.2</v>
      </c>
      <c r="M9" s="5" t="n">
        <v>281.3</v>
      </c>
      <c r="N9" s="5" t="n">
        <v>323.8</v>
      </c>
    </row>
    <row r="10" spans="1:16">
      <c r="A10" s="4" t="s">
        <v>574</v>
      </c>
    </row>
    <row r="11" spans="1:16">
      <c r="A11" s="3" t="s">
        <v>571</v>
      </c>
    </row>
    <row r="12" spans="1:16">
      <c r="A12" s="4" t="s">
        <v>116</v>
      </c>
      <c r="P12" s="8" t="n">
        <v>191</v>
      </c>
    </row>
    <row r="13" spans="1:16">
      <c r="A13" s="4" t="s">
        <v>572</v>
      </c>
      <c r="P13" s="9" t="n">
        <v>204</v>
      </c>
    </row>
    <row r="14" spans="1:16">
      <c r="A14" s="4" t="s">
        <v>575</v>
      </c>
    </row>
    <row r="15" spans="1:16">
      <c r="A15" s="3" t="s">
        <v>571</v>
      </c>
    </row>
    <row r="16" spans="1:16">
      <c r="A16" s="4" t="s">
        <v>65</v>
      </c>
      <c r="M16" s="9" t="n">
        <v>8</v>
      </c>
      <c r="N16" s="5" t="n">
        <v>1.9</v>
      </c>
    </row>
    <row r="17" spans="1:16">
      <c r="A17" s="4" t="s">
        <v>576</v>
      </c>
    </row>
    <row r="18" spans="1:16">
      <c r="A18" s="3" t="s">
        <v>571</v>
      </c>
    </row>
    <row r="19" spans="1:16">
      <c r="A19" s="4" t="s">
        <v>119</v>
      </c>
      <c r="O19" s="9" t="n">
        <v>2</v>
      </c>
    </row>
    <row r="20" spans="1:16">
      <c r="A20" s="4" t="s">
        <v>577</v>
      </c>
    </row>
    <row r="21" spans="1:16">
      <c r="A21" s="3" t="s">
        <v>571</v>
      </c>
    </row>
    <row r="22" spans="1:16">
      <c r="A22" s="4" t="s">
        <v>578</v>
      </c>
      <c r="B22" s="5" t="n">
        <v>52.7</v>
      </c>
    </row>
    <row r="23" spans="1:16">
      <c r="A23" s="4" t="s">
        <v>579</v>
      </c>
      <c r="B23" s="7" t="n">
        <v>41.1</v>
      </c>
      <c r="L23" s="7" t="n">
        <v>41.1</v>
      </c>
    </row>
    <row r="24" spans="1:16">
      <c r="A24" s="4" t="s">
        <v>580</v>
      </c>
      <c r="B24" s="7" t="n">
        <v>11.6</v>
      </c>
    </row>
    <row r="25" spans="1:16">
      <c r="A25" s="4" t="s">
        <v>107</v>
      </c>
      <c r="B25" s="7" t="n">
        <v>54.9</v>
      </c>
      <c r="G25" s="7" t="n">
        <v>-47.8</v>
      </c>
      <c r="L25" s="7" t="n">
        <v>-47.8</v>
      </c>
    </row>
    <row r="26" spans="1:16">
      <c r="A26" s="4" t="s">
        <v>106</v>
      </c>
      <c r="B26" s="7" t="n">
        <v>39.3</v>
      </c>
      <c r="G26" s="7" t="n">
        <v>-42.8</v>
      </c>
      <c r="L26" s="7" t="n">
        <v>-42.8</v>
      </c>
    </row>
    <row r="27" spans="1:16">
      <c r="A27" s="4" t="s">
        <v>126</v>
      </c>
      <c r="B27" s="7" t="n">
        <v>37.1</v>
      </c>
      <c r="G27" s="9" t="n">
        <v>-38</v>
      </c>
      <c r="L27" s="8" t="n">
        <v>-38</v>
      </c>
    </row>
    <row r="28" spans="1:16">
      <c r="A28" s="4" t="s">
        <v>573</v>
      </c>
      <c r="B28" s="7" t="n">
        <v>91.8</v>
      </c>
    </row>
    <row r="29" spans="1:16">
      <c r="A29" s="4" t="s">
        <v>581</v>
      </c>
      <c r="B29" s="5" t="n">
        <v>54.7</v>
      </c>
    </row>
    <row r="30" spans="1:16">
      <c r="A30" s="4" t="s">
        <v>65</v>
      </c>
      <c r="L30" s="5" t="n">
        <v>-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82</v>
      </c>
      <c r="B1" s="2" t="s">
        <v>497</v>
      </c>
      <c r="J1" s="2" t="s">
        <v>1</v>
      </c>
    </row>
    <row r="2" spans="1:14">
      <c r="B2" s="2" t="s">
        <v>2</v>
      </c>
      <c r="C2" s="2" t="s">
        <v>563</v>
      </c>
      <c r="D2" s="2" t="s">
        <v>4</v>
      </c>
      <c r="E2" s="2" t="s">
        <v>564</v>
      </c>
      <c r="F2" s="2" t="s">
        <v>59</v>
      </c>
      <c r="G2" s="2" t="s">
        <v>565</v>
      </c>
      <c r="H2" s="2" t="s">
        <v>566</v>
      </c>
      <c r="I2" s="2" t="s">
        <v>567</v>
      </c>
      <c r="J2" s="2" t="s">
        <v>2</v>
      </c>
      <c r="K2" s="2" t="s">
        <v>59</v>
      </c>
      <c r="L2" s="2" t="s">
        <v>60</v>
      </c>
      <c r="M2" s="2" t="s">
        <v>568</v>
      </c>
      <c r="N2" s="2" t="s">
        <v>562</v>
      </c>
    </row>
    <row r="3" spans="1:14">
      <c r="A3" s="3" t="s">
        <v>61</v>
      </c>
    </row>
    <row r="4" spans="1:14">
      <c r="A4" s="4" t="s">
        <v>61</v>
      </c>
      <c r="B4" s="5" t="n">
        <v>1213.5</v>
      </c>
      <c r="C4" s="9" t="n">
        <v>1188</v>
      </c>
      <c r="D4" s="5" t="n">
        <v>1174.8</v>
      </c>
      <c r="E4" s="5" t="n">
        <v>1186.9</v>
      </c>
      <c r="F4" s="5" t="n">
        <v>1401.7</v>
      </c>
      <c r="G4" s="5" t="n">
        <v>1424.2</v>
      </c>
      <c r="H4" s="5" t="n">
        <v>1351.9</v>
      </c>
      <c r="I4" s="5" t="n">
        <v>1393.5</v>
      </c>
      <c r="J4" s="5" t="n">
        <v>4763.2</v>
      </c>
      <c r="K4" s="5" t="n">
        <v>5571.3</v>
      </c>
      <c r="L4" s="5" t="n">
        <v>5715.6</v>
      </c>
    </row>
    <row r="5" spans="1:14">
      <c r="A5" s="3" t="s">
        <v>62</v>
      </c>
    </row>
    <row r="6" spans="1:14">
      <c r="A6" s="4" t="s">
        <v>583</v>
      </c>
      <c r="J6" s="7" t="n">
        <v>2010.1</v>
      </c>
      <c r="K6" s="8" t="n">
        <v>2364</v>
      </c>
      <c r="L6" s="7" t="n">
        <v>2203.3</v>
      </c>
    </row>
    <row r="7" spans="1:14">
      <c r="A7" s="4" t="s">
        <v>521</v>
      </c>
      <c r="J7" s="7" t="n">
        <v>2627.5</v>
      </c>
      <c r="K7" s="7" t="n">
        <v>2972.1</v>
      </c>
      <c r="L7" s="8" t="n">
        <v>3231</v>
      </c>
      <c r="M7" s="5" t="n">
        <v>3136.9</v>
      </c>
    </row>
    <row r="8" spans="1:14">
      <c r="A8" s="4" t="s">
        <v>65</v>
      </c>
      <c r="B8" s="7" t="n">
        <v>1.3</v>
      </c>
      <c r="C8" s="7" t="n">
        <v>97.7</v>
      </c>
      <c r="D8" s="7" t="n">
        <v>30.5</v>
      </c>
      <c r="E8" s="7" t="n">
        <v>-3.9</v>
      </c>
      <c r="F8" s="7" t="n">
        <v>-49.6</v>
      </c>
      <c r="G8" s="7" t="n">
        <v>186.9</v>
      </c>
      <c r="H8" s="8" t="n">
        <v>53</v>
      </c>
      <c r="I8" s="7" t="n">
        <v>44.9</v>
      </c>
      <c r="J8" s="7" t="n">
        <v>125.6</v>
      </c>
      <c r="K8" s="7" t="n">
        <v>235.2</v>
      </c>
      <c r="L8" s="7" t="n">
        <v>281.3</v>
      </c>
      <c r="M8" s="7" t="n">
        <v>323.8</v>
      </c>
    </row>
    <row r="9" spans="1:14">
      <c r="A9" s="4" t="s">
        <v>584</v>
      </c>
      <c r="B9" s="7" t="n">
        <v>-22.8</v>
      </c>
      <c r="C9" s="7" t="n">
        <v>144.4</v>
      </c>
      <c r="D9" s="7" t="n">
        <v>21.3</v>
      </c>
      <c r="E9" s="7" t="n">
        <v>-4.5</v>
      </c>
      <c r="F9" s="7" t="n">
        <v>-84.09999999999999</v>
      </c>
      <c r="G9" s="7" t="n">
        <v>182.1</v>
      </c>
      <c r="H9" s="7" t="n">
        <v>-0.3</v>
      </c>
      <c r="I9" s="7" t="n">
        <v>10.4</v>
      </c>
      <c r="J9" s="7" t="n">
        <v>138.4</v>
      </c>
      <c r="K9" s="7" t="n">
        <v>108.1</v>
      </c>
      <c r="L9" s="7" t="n">
        <v>120.7</v>
      </c>
      <c r="M9" s="7" t="n">
        <v>31.2</v>
      </c>
    </row>
    <row r="10" spans="1:14">
      <c r="A10" s="4" t="s">
        <v>73</v>
      </c>
      <c r="J10" s="7" t="n">
        <v>-103.1</v>
      </c>
      <c r="K10" s="7" t="n">
        <v>-129.9</v>
      </c>
      <c r="L10" s="7" t="n">
        <v>-100.7</v>
      </c>
    </row>
    <row r="11" spans="1:14">
      <c r="A11" s="4" t="s">
        <v>585</v>
      </c>
      <c r="B11" s="7" t="n">
        <v>-47.7</v>
      </c>
      <c r="C11" s="7" t="n">
        <v>112.9</v>
      </c>
      <c r="D11" s="7" t="n">
        <v>-5.9</v>
      </c>
      <c r="E11" s="8" t="n">
        <v>-24</v>
      </c>
      <c r="F11" s="7" t="n">
        <v>-77.5</v>
      </c>
      <c r="G11" s="7" t="n">
        <v>113.8</v>
      </c>
      <c r="H11" s="8" t="n">
        <v>-37</v>
      </c>
      <c r="I11" s="7" t="n">
        <v>-21.1</v>
      </c>
      <c r="J11" s="7" t="n">
        <v>35.3</v>
      </c>
      <c r="K11" s="7" t="n">
        <v>-21.8</v>
      </c>
      <c r="L11" s="8" t="n">
        <v>20</v>
      </c>
    </row>
    <row r="12" spans="1:14">
      <c r="A12" s="4" t="s">
        <v>78</v>
      </c>
      <c r="B12" s="8" t="n">
        <v>-55</v>
      </c>
      <c r="C12" s="7" t="n">
        <v>106.9</v>
      </c>
      <c r="D12" s="7" t="n">
        <v>-19.5</v>
      </c>
      <c r="E12" s="7" t="n">
        <v>-32.7</v>
      </c>
      <c r="F12" s="7" t="n">
        <v>-77.59999999999999</v>
      </c>
      <c r="G12" s="7" t="n">
        <v>114.5</v>
      </c>
      <c r="H12" s="7" t="n">
        <v>-36.1</v>
      </c>
      <c r="I12" s="7" t="n">
        <v>-20.3</v>
      </c>
      <c r="J12" s="7" t="n">
        <v>-0.3</v>
      </c>
      <c r="K12" s="7" t="n">
        <v>-19.5</v>
      </c>
      <c r="L12" s="8" t="n">
        <v>22</v>
      </c>
    </row>
    <row r="13" spans="1:14">
      <c r="A13" s="3" t="s">
        <v>586</v>
      </c>
    </row>
    <row r="14" spans="1:14">
      <c r="A14" s="4" t="s">
        <v>585</v>
      </c>
      <c r="B14" s="7" t="n">
        <v>-47.7</v>
      </c>
      <c r="C14" s="5" t="n">
        <v>112.9</v>
      </c>
      <c r="D14" s="5" t="n">
        <v>-5.9</v>
      </c>
      <c r="E14" s="9" t="n">
        <v>-24</v>
      </c>
      <c r="F14" s="7" t="n">
        <v>-77.5</v>
      </c>
      <c r="G14" s="5" t="n">
        <v>113.8</v>
      </c>
      <c r="H14" s="9" t="n">
        <v>-37</v>
      </c>
      <c r="I14" s="5" t="n">
        <v>-21.1</v>
      </c>
      <c r="J14" s="7" t="n">
        <v>35.3</v>
      </c>
      <c r="K14" s="7" t="n">
        <v>-21.8</v>
      </c>
      <c r="L14" s="8" t="n">
        <v>20</v>
      </c>
    </row>
    <row r="15" spans="1:14">
      <c r="A15" s="4" t="s">
        <v>84</v>
      </c>
      <c r="K15" s="7" t="n">
        <v>-48.7</v>
      </c>
    </row>
    <row r="16" spans="1:14">
      <c r="A16" s="4" t="s">
        <v>91</v>
      </c>
      <c r="J16" s="7" t="n">
        <v>-9.4</v>
      </c>
      <c r="K16" s="7" t="n">
        <v>-104.4</v>
      </c>
      <c r="L16" s="7" t="n">
        <v>107.7</v>
      </c>
    </row>
    <row r="17" spans="1:14">
      <c r="A17" s="4" t="s">
        <v>92</v>
      </c>
      <c r="J17" s="7" t="n">
        <v>-10.7</v>
      </c>
      <c r="K17" s="7" t="n">
        <v>-126.2</v>
      </c>
      <c r="L17" s="7" t="n">
        <v>127.7</v>
      </c>
    </row>
    <row r="18" spans="1:14">
      <c r="A18" s="4" t="s">
        <v>94</v>
      </c>
      <c r="J18" s="7" t="n">
        <v>-9.800000000000001</v>
      </c>
      <c r="K18" s="7" t="n">
        <v>-123.6</v>
      </c>
      <c r="L18" s="7" t="n">
        <v>129.2</v>
      </c>
    </row>
    <row r="19" spans="1:14">
      <c r="A19" s="3" t="s">
        <v>587</v>
      </c>
    </row>
    <row r="20" spans="1:14">
      <c r="A20" s="4" t="s">
        <v>588</v>
      </c>
      <c r="B20" s="7" t="n">
        <v>280.2</v>
      </c>
      <c r="F20" s="7" t="n">
        <v>349.7</v>
      </c>
      <c r="J20" s="7" t="n">
        <v>280.2</v>
      </c>
      <c r="K20" s="7" t="n">
        <v>349.7</v>
      </c>
    </row>
    <row r="21" spans="1:14">
      <c r="A21" s="4" t="s">
        <v>106</v>
      </c>
      <c r="B21" s="7" t="n">
        <v>452.3</v>
      </c>
      <c r="F21" s="8" t="n">
        <v>542</v>
      </c>
      <c r="J21" s="7" t="n">
        <v>452.3</v>
      </c>
      <c r="K21" s="8" t="n">
        <v>542</v>
      </c>
    </row>
    <row r="22" spans="1:14">
      <c r="A22" s="4" t="s">
        <v>107</v>
      </c>
      <c r="B22" s="7" t="n">
        <v>252.1</v>
      </c>
      <c r="F22" s="8" t="n">
        <v>272</v>
      </c>
      <c r="J22" s="7" t="n">
        <v>252.1</v>
      </c>
      <c r="K22" s="8" t="n">
        <v>272</v>
      </c>
    </row>
    <row r="23" spans="1:14">
      <c r="A23" s="4" t="s">
        <v>109</v>
      </c>
      <c r="B23" s="7" t="n">
        <v>1660.7</v>
      </c>
      <c r="F23" s="8" t="n">
        <v>1762</v>
      </c>
      <c r="J23" s="7" t="n">
        <v>1660.7</v>
      </c>
      <c r="K23" s="8" t="n">
        <v>1762</v>
      </c>
    </row>
    <row r="24" spans="1:14">
      <c r="A24" s="4" t="s">
        <v>119</v>
      </c>
      <c r="F24" s="8" t="n">
        <v>603</v>
      </c>
      <c r="K24" s="8" t="n">
        <v>603</v>
      </c>
    </row>
    <row r="25" spans="1:14">
      <c r="A25" s="4" t="s">
        <v>120</v>
      </c>
      <c r="B25" s="7" t="n">
        <v>3086.3</v>
      </c>
      <c r="F25" s="8" t="n">
        <v>3010</v>
      </c>
      <c r="J25" s="7" t="n">
        <v>3086.3</v>
      </c>
      <c r="K25" s="8" t="n">
        <v>3010</v>
      </c>
      <c r="L25" s="7" t="n">
        <v>3697.9</v>
      </c>
    </row>
    <row r="26" spans="1:14">
      <c r="A26" s="3" t="s">
        <v>589</v>
      </c>
    </row>
    <row r="27" spans="1:14">
      <c r="A27" s="4" t="s">
        <v>126</v>
      </c>
      <c r="B27" s="7" t="n">
        <v>410.7</v>
      </c>
      <c r="F27" s="7" t="n">
        <v>451.3</v>
      </c>
      <c r="J27" s="7" t="n">
        <v>410.7</v>
      </c>
      <c r="K27" s="7" t="n">
        <v>451.3</v>
      </c>
    </row>
    <row r="28" spans="1:14">
      <c r="A28" s="4" t="s">
        <v>73</v>
      </c>
      <c r="B28" s="7" t="n">
        <v>7.4</v>
      </c>
      <c r="F28" s="7" t="n">
        <v>15.9</v>
      </c>
      <c r="J28" s="7" t="n">
        <v>7.4</v>
      </c>
      <c r="K28" s="7" t="n">
        <v>15.9</v>
      </c>
    </row>
    <row r="29" spans="1:14">
      <c r="A29" s="4" t="s">
        <v>128</v>
      </c>
      <c r="B29" s="7" t="n">
        <v>1401.1</v>
      </c>
      <c r="F29" s="7" t="n">
        <v>1496.5</v>
      </c>
      <c r="J29" s="7" t="n">
        <v>1401.1</v>
      </c>
      <c r="K29" s="7" t="n">
        <v>1496.5</v>
      </c>
    </row>
    <row r="30" spans="1:14">
      <c r="A30" s="4" t="s">
        <v>133</v>
      </c>
      <c r="B30" s="7" t="n">
        <v>90.5</v>
      </c>
      <c r="F30" s="7" t="n">
        <v>72.09999999999999</v>
      </c>
      <c r="J30" s="7" t="n">
        <v>90.5</v>
      </c>
      <c r="K30" s="7" t="n">
        <v>72.09999999999999</v>
      </c>
    </row>
    <row r="31" spans="1:14">
      <c r="A31" s="4" t="s">
        <v>134</v>
      </c>
      <c r="B31" s="7" t="n">
        <v>3491.6</v>
      </c>
      <c r="F31" s="7" t="n">
        <v>3414.7</v>
      </c>
      <c r="J31" s="7" t="n">
        <v>3491.6</v>
      </c>
      <c r="K31" s="7" t="n">
        <v>3414.7</v>
      </c>
    </row>
    <row r="32" spans="1:14">
      <c r="A32" s="4" t="s">
        <v>141</v>
      </c>
      <c r="B32" s="7" t="n">
        <v>2138.9</v>
      </c>
      <c r="F32" s="7" t="n">
        <v>2234.3</v>
      </c>
      <c r="J32" s="7" t="n">
        <v>2138.9</v>
      </c>
      <c r="K32" s="7" t="n">
        <v>2234.3</v>
      </c>
    </row>
    <row r="33" spans="1:14">
      <c r="A33" s="4" t="s">
        <v>142</v>
      </c>
      <c r="B33" s="8" t="n">
        <v>-1040</v>
      </c>
      <c r="F33" s="7" t="n">
        <v>-1030.4</v>
      </c>
      <c r="J33" s="8" t="n">
        <v>-1040</v>
      </c>
      <c r="K33" s="7" t="n">
        <v>-1030.4</v>
      </c>
    </row>
    <row r="34" spans="1:14">
      <c r="A34" s="4" t="s">
        <v>144</v>
      </c>
      <c r="B34" s="7" t="n">
        <v>-990.6</v>
      </c>
      <c r="F34" s="7" t="n">
        <v>-904.5</v>
      </c>
      <c r="J34" s="7" t="n">
        <v>-990.6</v>
      </c>
      <c r="K34" s="7" t="n">
        <v>-904.5</v>
      </c>
    </row>
    <row r="35" spans="1:14">
      <c r="A35" s="4" t="s">
        <v>146</v>
      </c>
      <c r="B35" s="7" t="n">
        <v>-983.8</v>
      </c>
      <c r="F35" s="7" t="n">
        <v>-896.8</v>
      </c>
      <c r="J35" s="7" t="n">
        <v>-983.8</v>
      </c>
      <c r="K35" s="7" t="n">
        <v>-896.8</v>
      </c>
      <c r="L35" s="7" t="n">
        <v>-714.7</v>
      </c>
      <c r="M35" s="5" t="n">
        <v>-836.2</v>
      </c>
    </row>
    <row r="36" spans="1:14">
      <c r="A36" s="4" t="s">
        <v>147</v>
      </c>
      <c r="B36" s="5" t="n">
        <v>3086.3</v>
      </c>
      <c r="F36" s="8" t="n">
        <v>3010</v>
      </c>
      <c r="J36" s="7" t="n">
        <v>3086.3</v>
      </c>
      <c r="K36" s="8" t="n">
        <v>3010</v>
      </c>
    </row>
    <row r="37" spans="1:14">
      <c r="A37" s="3" t="s">
        <v>160</v>
      </c>
    </row>
    <row r="38" spans="1:14">
      <c r="A38" s="4" t="s">
        <v>590</v>
      </c>
      <c r="J38" s="7" t="n">
        <v>-1.3</v>
      </c>
      <c r="K38" s="7" t="n">
        <v>-21.8</v>
      </c>
      <c r="L38" s="8" t="n">
        <v>20</v>
      </c>
    </row>
    <row r="39" spans="1:14">
      <c r="A39" s="4" t="s">
        <v>172</v>
      </c>
      <c r="J39" s="8" t="n">
        <v>12</v>
      </c>
      <c r="K39" s="7" t="n">
        <v>18.5</v>
      </c>
      <c r="L39" s="7" t="n">
        <v>39.6</v>
      </c>
    </row>
    <row r="40" spans="1:14">
      <c r="A40" s="4" t="s">
        <v>174</v>
      </c>
      <c r="J40" s="7" t="n">
        <v>-55.2</v>
      </c>
      <c r="K40" s="7" t="n">
        <v>-102.8</v>
      </c>
      <c r="L40" s="7" t="n">
        <v>-214.6</v>
      </c>
    </row>
    <row r="41" spans="1:14">
      <c r="A41" s="4" t="s">
        <v>106</v>
      </c>
      <c r="J41" s="8" t="n">
        <v>56</v>
      </c>
      <c r="K41" s="7" t="n">
        <v>-99.59999999999999</v>
      </c>
      <c r="L41" s="7" t="n">
        <v>-19.2</v>
      </c>
    </row>
    <row r="42" spans="1:14">
      <c r="A42" s="4" t="s">
        <v>107</v>
      </c>
      <c r="J42" s="7" t="n">
        <v>25.7</v>
      </c>
      <c r="K42" s="7" t="n">
        <v>-49.3</v>
      </c>
      <c r="L42" s="7" t="n">
        <v>14.8</v>
      </c>
    </row>
    <row r="43" spans="1:14">
      <c r="A43" s="4" t="s">
        <v>175</v>
      </c>
      <c r="J43" s="7" t="n">
        <v>-145.4</v>
      </c>
      <c r="K43" s="7" t="n">
        <v>73.09999999999999</v>
      </c>
      <c r="L43" s="7" t="n">
        <v>12.3</v>
      </c>
    </row>
    <row r="44" spans="1:14">
      <c r="A44" s="4" t="s">
        <v>176</v>
      </c>
      <c r="J44" s="7" t="n">
        <v>28.8</v>
      </c>
      <c r="K44" s="7" t="n">
        <v>63.2</v>
      </c>
      <c r="L44" s="7" t="n">
        <v>4.1</v>
      </c>
    </row>
    <row r="45" spans="1:14">
      <c r="A45" s="4" t="s">
        <v>177</v>
      </c>
      <c r="J45" s="7" t="n">
        <v>3.4</v>
      </c>
      <c r="K45" s="7" t="n">
        <v>42.8</v>
      </c>
      <c r="L45" s="7" t="n">
        <v>29.5</v>
      </c>
    </row>
    <row r="46" spans="1:14">
      <c r="A46" s="4" t="s">
        <v>79</v>
      </c>
    </row>
    <row r="47" spans="1:14">
      <c r="A47" s="3" t="s">
        <v>61</v>
      </c>
    </row>
    <row r="48" spans="1:14">
      <c r="A48" s="4" t="s">
        <v>61</v>
      </c>
      <c r="J48" s="7" t="n">
        <v>4494.1</v>
      </c>
      <c r="K48" s="7" t="n">
        <v>5247.7</v>
      </c>
      <c r="L48" s="7" t="n">
        <v>5565.1</v>
      </c>
    </row>
    <row r="49" spans="1:14">
      <c r="A49" s="4" t="s">
        <v>80</v>
      </c>
    </row>
    <row r="50" spans="1:14">
      <c r="A50" s="3" t="s">
        <v>61</v>
      </c>
    </row>
    <row r="51" spans="1:14">
      <c r="A51" s="4" t="s">
        <v>61</v>
      </c>
      <c r="J51" s="5" t="n">
        <v>269.1</v>
      </c>
      <c r="K51" s="7" t="n">
        <v>323.6</v>
      </c>
      <c r="L51" s="5" t="n">
        <v>150.5</v>
      </c>
    </row>
    <row r="52" spans="1:14">
      <c r="A52" s="4" t="s">
        <v>577</v>
      </c>
    </row>
    <row r="53" spans="1:14">
      <c r="A53" s="3" t="s">
        <v>61</v>
      </c>
    </row>
    <row r="54" spans="1:14">
      <c r="A54" s="4" t="s">
        <v>61</v>
      </c>
      <c r="K54" s="7" t="n">
        <v>-229.2</v>
      </c>
    </row>
    <row r="55" spans="1:14">
      <c r="A55" s="3" t="s">
        <v>62</v>
      </c>
    </row>
    <row r="56" spans="1:14">
      <c r="A56" s="4" t="s">
        <v>583</v>
      </c>
      <c r="K56" s="7" t="n">
        <v>-277.4</v>
      </c>
    </row>
    <row r="57" spans="1:14">
      <c r="A57" s="4" t="s">
        <v>521</v>
      </c>
      <c r="K57" s="7" t="n">
        <v>60.4</v>
      </c>
    </row>
    <row r="58" spans="1:14">
      <c r="A58" s="4" t="s">
        <v>65</v>
      </c>
      <c r="K58" s="7" t="n">
        <v>-12.2</v>
      </c>
    </row>
    <row r="59" spans="1:14">
      <c r="A59" s="4" t="s">
        <v>584</v>
      </c>
      <c r="K59" s="7" t="n">
        <v>-12.2</v>
      </c>
    </row>
    <row r="60" spans="1:14">
      <c r="A60" s="4" t="s">
        <v>73</v>
      </c>
      <c r="K60" s="7" t="n">
        <v>3.6</v>
      </c>
    </row>
    <row r="61" spans="1:14">
      <c r="A61" s="4" t="s">
        <v>585</v>
      </c>
      <c r="K61" s="7" t="n">
        <v>-8.6</v>
      </c>
    </row>
    <row r="62" spans="1:14">
      <c r="A62" s="4" t="s">
        <v>78</v>
      </c>
      <c r="K62" s="7" t="n">
        <v>-8.6</v>
      </c>
    </row>
    <row r="63" spans="1:14">
      <c r="A63" s="3" t="s">
        <v>586</v>
      </c>
    </row>
    <row r="64" spans="1:14">
      <c r="A64" s="4" t="s">
        <v>585</v>
      </c>
      <c r="K64" s="7" t="n">
        <v>-8.6</v>
      </c>
    </row>
    <row r="65" spans="1:14">
      <c r="A65" s="4" t="s">
        <v>84</v>
      </c>
      <c r="K65" s="7" t="n">
        <v>-3.5</v>
      </c>
    </row>
    <row r="66" spans="1:14">
      <c r="A66" s="4" t="s">
        <v>91</v>
      </c>
      <c r="K66" s="7" t="n">
        <v>-3.5</v>
      </c>
    </row>
    <row r="67" spans="1:14">
      <c r="A67" s="4" t="s">
        <v>92</v>
      </c>
      <c r="K67" s="7" t="n">
        <v>-12.1</v>
      </c>
    </row>
    <row r="68" spans="1:14">
      <c r="A68" s="4" t="s">
        <v>94</v>
      </c>
      <c r="K68" s="7" t="n">
        <v>-12.1</v>
      </c>
    </row>
    <row r="69" spans="1:14">
      <c r="A69" s="3" t="s">
        <v>587</v>
      </c>
    </row>
    <row r="70" spans="1:14">
      <c r="A70" s="4" t="s">
        <v>588</v>
      </c>
      <c r="F70" s="7" t="n">
        <v>-8.199999999999999</v>
      </c>
      <c r="K70" s="7" t="n">
        <v>-8.199999999999999</v>
      </c>
    </row>
    <row r="71" spans="1:14">
      <c r="A71" s="4" t="s">
        <v>106</v>
      </c>
      <c r="F71" s="7" t="n">
        <v>-42.8</v>
      </c>
      <c r="K71" s="7" t="n">
        <v>-42.8</v>
      </c>
      <c r="N71" s="5" t="n">
        <v>39.3</v>
      </c>
    </row>
    <row r="72" spans="1:14">
      <c r="A72" s="4" t="s">
        <v>107</v>
      </c>
      <c r="F72" s="7" t="n">
        <v>47.8</v>
      </c>
      <c r="K72" s="7" t="n">
        <v>47.8</v>
      </c>
      <c r="N72" s="7" t="n">
        <v>-54.9</v>
      </c>
    </row>
    <row r="73" spans="1:14">
      <c r="A73" s="4" t="s">
        <v>109</v>
      </c>
      <c r="F73" s="7" t="n">
        <v>-3.2</v>
      </c>
      <c r="K73" s="7" t="n">
        <v>-3.2</v>
      </c>
    </row>
    <row r="74" spans="1:14">
      <c r="A74" s="4" t="s">
        <v>119</v>
      </c>
      <c r="F74" s="7" t="n">
        <v>-10.1</v>
      </c>
      <c r="K74" s="7" t="n">
        <v>-10.1</v>
      </c>
    </row>
    <row r="75" spans="1:14">
      <c r="A75" s="4" t="s">
        <v>120</v>
      </c>
      <c r="F75" s="7" t="n">
        <v>-13.3</v>
      </c>
      <c r="K75" s="7" t="n">
        <v>-13.3</v>
      </c>
    </row>
    <row r="76" spans="1:14">
      <c r="A76" s="3" t="s">
        <v>589</v>
      </c>
    </row>
    <row r="77" spans="1:14">
      <c r="A77" s="4" t="s">
        <v>126</v>
      </c>
      <c r="F77" s="8" t="n">
        <v>-38</v>
      </c>
      <c r="K77" s="8" t="n">
        <v>-38</v>
      </c>
      <c r="N77" s="5" t="n">
        <v>37.1</v>
      </c>
    </row>
    <row r="78" spans="1:14">
      <c r="A78" s="4" t="s">
        <v>73</v>
      </c>
      <c r="F78" s="7" t="n">
        <v>-3.6</v>
      </c>
      <c r="K78" s="7" t="n">
        <v>-3.6</v>
      </c>
    </row>
    <row r="79" spans="1:14">
      <c r="A79" s="4" t="s">
        <v>128</v>
      </c>
      <c r="F79" s="7" t="n">
        <v>-41.6</v>
      </c>
      <c r="K79" s="7" t="n">
        <v>-41.6</v>
      </c>
    </row>
    <row r="80" spans="1:14">
      <c r="A80" s="4" t="s">
        <v>133</v>
      </c>
      <c r="F80" s="7" t="n">
        <v>-0.7</v>
      </c>
      <c r="K80" s="7" t="n">
        <v>-0.7</v>
      </c>
    </row>
    <row r="81" spans="1:14">
      <c r="A81" s="4" t="s">
        <v>134</v>
      </c>
      <c r="F81" s="7" t="n">
        <v>-42.3</v>
      </c>
      <c r="K81" s="7" t="n">
        <v>-42.3</v>
      </c>
    </row>
    <row r="82" spans="1:14">
      <c r="A82" s="4" t="s">
        <v>141</v>
      </c>
      <c r="F82" s="7" t="n">
        <v>32.5</v>
      </c>
      <c r="K82" s="7" t="n">
        <v>32.5</v>
      </c>
    </row>
    <row r="83" spans="1:14">
      <c r="A83" s="4" t="s">
        <v>142</v>
      </c>
      <c r="F83" s="7" t="n">
        <v>-3.5</v>
      </c>
      <c r="K83" s="7" t="n">
        <v>-3.5</v>
      </c>
    </row>
    <row r="84" spans="1:14">
      <c r="A84" s="4" t="s">
        <v>144</v>
      </c>
      <c r="F84" s="8" t="n">
        <v>29</v>
      </c>
      <c r="K84" s="8" t="n">
        <v>29</v>
      </c>
    </row>
    <row r="85" spans="1:14">
      <c r="A85" s="4" t="s">
        <v>146</v>
      </c>
      <c r="F85" s="8" t="n">
        <v>29</v>
      </c>
      <c r="K85" s="8" t="n">
        <v>29</v>
      </c>
    </row>
    <row r="86" spans="1:14">
      <c r="A86" s="4" t="s">
        <v>147</v>
      </c>
      <c r="F86" s="7" t="n">
        <v>-13.3</v>
      </c>
      <c r="K86" s="7" t="n">
        <v>-13.3</v>
      </c>
    </row>
    <row r="87" spans="1:14">
      <c r="A87" s="3" t="s">
        <v>160</v>
      </c>
    </row>
    <row r="88" spans="1:14">
      <c r="A88" s="4" t="s">
        <v>590</v>
      </c>
      <c r="K88" s="7" t="n">
        <v>-8.6</v>
      </c>
    </row>
    <row r="89" spans="1:14">
      <c r="A89" s="4" t="s">
        <v>172</v>
      </c>
      <c r="K89" s="7" t="n">
        <v>-3.5</v>
      </c>
    </row>
    <row r="90" spans="1:14">
      <c r="A90" s="4" t="s">
        <v>174</v>
      </c>
      <c r="K90" s="7" t="n">
        <v>-0.4</v>
      </c>
    </row>
    <row r="91" spans="1:14">
      <c r="A91" s="4" t="s">
        <v>106</v>
      </c>
      <c r="K91" s="7" t="n">
        <v>3.5</v>
      </c>
    </row>
    <row r="92" spans="1:14">
      <c r="A92" s="4" t="s">
        <v>107</v>
      </c>
      <c r="K92" s="7" t="n">
        <v>3.9</v>
      </c>
    </row>
    <row r="93" spans="1:14">
      <c r="A93" s="4" t="s">
        <v>175</v>
      </c>
      <c r="K93" s="7" t="n">
        <v>10.5</v>
      </c>
    </row>
    <row r="94" spans="1:14">
      <c r="A94" s="4" t="s">
        <v>176</v>
      </c>
      <c r="K94" s="7" t="n">
        <v>-3.6</v>
      </c>
    </row>
    <row r="95" spans="1:14">
      <c r="A95" s="4" t="s">
        <v>177</v>
      </c>
      <c r="K95" s="7" t="n">
        <v>-1.8</v>
      </c>
    </row>
    <row r="96" spans="1:14">
      <c r="A96" s="4" t="s">
        <v>591</v>
      </c>
    </row>
    <row r="97" spans="1:14">
      <c r="A97" s="3" t="s">
        <v>61</v>
      </c>
    </row>
    <row r="98" spans="1:14">
      <c r="A98" s="4" t="s">
        <v>61</v>
      </c>
      <c r="K98" s="7" t="n">
        <v>-28.5</v>
      </c>
    </row>
    <row r="99" spans="1:14">
      <c r="A99" s="4" t="s">
        <v>592</v>
      </c>
    </row>
    <row r="100" spans="1:14">
      <c r="A100" s="3" t="s">
        <v>61</v>
      </c>
    </row>
    <row r="101" spans="1:14">
      <c r="A101" s="4" t="s">
        <v>61</v>
      </c>
      <c r="K101" s="7" t="n">
        <v>-200.7</v>
      </c>
    </row>
    <row r="102" spans="1:14">
      <c r="A102" s="4" t="s">
        <v>593</v>
      </c>
    </row>
    <row r="103" spans="1:14">
      <c r="A103" s="3" t="s">
        <v>61</v>
      </c>
    </row>
    <row r="104" spans="1:14">
      <c r="A104" s="4" t="s">
        <v>61</v>
      </c>
      <c r="K104" s="7" t="n">
        <v>5342.1</v>
      </c>
    </row>
    <row r="105" spans="1:14">
      <c r="A105" s="3" t="s">
        <v>62</v>
      </c>
    </row>
    <row r="106" spans="1:14">
      <c r="A106" s="4" t="s">
        <v>583</v>
      </c>
      <c r="K106" s="7" t="n">
        <v>2086.6</v>
      </c>
    </row>
    <row r="107" spans="1:14">
      <c r="A107" s="4" t="s">
        <v>521</v>
      </c>
      <c r="K107" s="7" t="n">
        <v>3032.5</v>
      </c>
    </row>
    <row r="108" spans="1:14">
      <c r="A108" s="4" t="s">
        <v>65</v>
      </c>
      <c r="K108" s="8" t="n">
        <v>223</v>
      </c>
    </row>
    <row r="109" spans="1:14">
      <c r="A109" s="4" t="s">
        <v>584</v>
      </c>
      <c r="K109" s="7" t="n">
        <v>95.90000000000001</v>
      </c>
    </row>
    <row r="110" spans="1:14">
      <c r="A110" s="4" t="s">
        <v>73</v>
      </c>
      <c r="K110" s="7" t="n">
        <v>-126.3</v>
      </c>
    </row>
    <row r="111" spans="1:14">
      <c r="A111" s="4" t="s">
        <v>585</v>
      </c>
      <c r="K111" s="7" t="n">
        <v>-30.4</v>
      </c>
    </row>
    <row r="112" spans="1:14">
      <c r="A112" s="4" t="s">
        <v>78</v>
      </c>
      <c r="K112" s="7" t="n">
        <v>-28.1</v>
      </c>
    </row>
    <row r="113" spans="1:14">
      <c r="A113" s="3" t="s">
        <v>586</v>
      </c>
    </row>
    <row r="114" spans="1:14">
      <c r="A114" s="4" t="s">
        <v>585</v>
      </c>
      <c r="K114" s="7" t="n">
        <v>-30.4</v>
      </c>
    </row>
    <row r="115" spans="1:14">
      <c r="A115" s="4" t="s">
        <v>84</v>
      </c>
      <c r="K115" s="7" t="n">
        <v>-52.2</v>
      </c>
    </row>
    <row r="116" spans="1:14">
      <c r="A116" s="4" t="s">
        <v>91</v>
      </c>
      <c r="K116" s="7" t="n">
        <v>-107.9</v>
      </c>
    </row>
    <row r="117" spans="1:14">
      <c r="A117" s="4" t="s">
        <v>92</v>
      </c>
      <c r="K117" s="7" t="n">
        <v>-138.3</v>
      </c>
    </row>
    <row r="118" spans="1:14">
      <c r="A118" s="4" t="s">
        <v>94</v>
      </c>
      <c r="K118" s="7" t="n">
        <v>-135.7</v>
      </c>
    </row>
    <row r="119" spans="1:14">
      <c r="A119" s="3" t="s">
        <v>587</v>
      </c>
    </row>
    <row r="120" spans="1:14">
      <c r="A120" s="4" t="s">
        <v>588</v>
      </c>
      <c r="F120" s="7" t="n">
        <v>341.5</v>
      </c>
      <c r="K120" s="7" t="n">
        <v>341.5</v>
      </c>
    </row>
    <row r="121" spans="1:14">
      <c r="A121" s="4" t="s">
        <v>106</v>
      </c>
      <c r="F121" s="7" t="n">
        <v>499.2</v>
      </c>
      <c r="K121" s="7" t="n">
        <v>499.2</v>
      </c>
    </row>
    <row r="122" spans="1:14">
      <c r="A122" s="4" t="s">
        <v>107</v>
      </c>
      <c r="F122" s="7" t="n">
        <v>319.8</v>
      </c>
      <c r="K122" s="7" t="n">
        <v>319.8</v>
      </c>
    </row>
    <row r="123" spans="1:14">
      <c r="A123" s="4" t="s">
        <v>109</v>
      </c>
      <c r="F123" s="7" t="n">
        <v>1758.8</v>
      </c>
      <c r="K123" s="7" t="n">
        <v>1758.8</v>
      </c>
    </row>
    <row r="124" spans="1:14">
      <c r="A124" s="4" t="s">
        <v>119</v>
      </c>
      <c r="F124" s="7" t="n">
        <v>592.9</v>
      </c>
      <c r="K124" s="7" t="n">
        <v>592.9</v>
      </c>
    </row>
    <row r="125" spans="1:14">
      <c r="A125" s="4" t="s">
        <v>120</v>
      </c>
      <c r="F125" s="7" t="n">
        <v>2996.7</v>
      </c>
      <c r="K125" s="7" t="n">
        <v>2996.7</v>
      </c>
    </row>
    <row r="126" spans="1:14">
      <c r="A126" s="3" t="s">
        <v>589</v>
      </c>
    </row>
    <row r="127" spans="1:14">
      <c r="A127" s="4" t="s">
        <v>126</v>
      </c>
      <c r="F127" s="7" t="n">
        <v>413.3</v>
      </c>
      <c r="K127" s="7" t="n">
        <v>413.3</v>
      </c>
    </row>
    <row r="128" spans="1:14">
      <c r="A128" s="4" t="s">
        <v>73</v>
      </c>
      <c r="F128" s="7" t="n">
        <v>12.3</v>
      </c>
      <c r="K128" s="7" t="n">
        <v>12.3</v>
      </c>
    </row>
    <row r="129" spans="1:14">
      <c r="A129" s="4" t="s">
        <v>128</v>
      </c>
      <c r="F129" s="7" t="n">
        <v>1454.9</v>
      </c>
      <c r="K129" s="7" t="n">
        <v>1454.9</v>
      </c>
    </row>
    <row r="130" spans="1:14">
      <c r="A130" s="4" t="s">
        <v>133</v>
      </c>
      <c r="F130" s="7" t="n">
        <v>71.40000000000001</v>
      </c>
      <c r="K130" s="7" t="n">
        <v>71.40000000000001</v>
      </c>
    </row>
    <row r="131" spans="1:14">
      <c r="A131" s="4" t="s">
        <v>134</v>
      </c>
      <c r="F131" s="7" t="n">
        <v>3372.4</v>
      </c>
      <c r="K131" s="7" t="n">
        <v>3372.4</v>
      </c>
    </row>
    <row r="132" spans="1:14">
      <c r="A132" s="4" t="s">
        <v>141</v>
      </c>
      <c r="F132" s="7" t="n">
        <v>2266.8</v>
      </c>
      <c r="K132" s="7" t="n">
        <v>2266.8</v>
      </c>
    </row>
    <row r="133" spans="1:14">
      <c r="A133" s="4" t="s">
        <v>142</v>
      </c>
      <c r="F133" s="7" t="n">
        <v>-1033.9</v>
      </c>
      <c r="K133" s="7" t="n">
        <v>-1033.9</v>
      </c>
    </row>
    <row r="134" spans="1:14">
      <c r="A134" s="4" t="s">
        <v>144</v>
      </c>
      <c r="F134" s="7" t="n">
        <v>-875.5</v>
      </c>
      <c r="K134" s="7" t="n">
        <v>-875.5</v>
      </c>
    </row>
    <row r="135" spans="1:14">
      <c r="A135" s="4" t="s">
        <v>146</v>
      </c>
      <c r="F135" s="7" t="n">
        <v>-867.8</v>
      </c>
      <c r="K135" s="7" t="n">
        <v>-867.8</v>
      </c>
    </row>
    <row r="136" spans="1:14">
      <c r="A136" s="4" t="s">
        <v>147</v>
      </c>
      <c r="F136" s="5" t="n">
        <v>2996.7</v>
      </c>
      <c r="K136" s="7" t="n">
        <v>2996.7</v>
      </c>
    </row>
    <row r="137" spans="1:14">
      <c r="A137" s="3" t="s">
        <v>160</v>
      </c>
    </row>
    <row r="138" spans="1:14">
      <c r="A138" s="4" t="s">
        <v>590</v>
      </c>
      <c r="K138" s="7" t="n">
        <v>-30.4</v>
      </c>
    </row>
    <row r="139" spans="1:14">
      <c r="A139" s="4" t="s">
        <v>172</v>
      </c>
      <c r="K139" s="8" t="n">
        <v>15</v>
      </c>
    </row>
    <row r="140" spans="1:14">
      <c r="A140" s="4" t="s">
        <v>174</v>
      </c>
      <c r="K140" s="7" t="n">
        <v>-103.2</v>
      </c>
    </row>
    <row r="141" spans="1:14">
      <c r="A141" s="4" t="s">
        <v>106</v>
      </c>
      <c r="K141" s="7" t="n">
        <v>-96.09999999999999</v>
      </c>
    </row>
    <row r="142" spans="1:14">
      <c r="A142" s="4" t="s">
        <v>107</v>
      </c>
      <c r="K142" s="7" t="n">
        <v>-45.4</v>
      </c>
    </row>
    <row r="143" spans="1:14">
      <c r="A143" s="4" t="s">
        <v>175</v>
      </c>
      <c r="K143" s="7" t="n">
        <v>83.59999999999999</v>
      </c>
    </row>
    <row r="144" spans="1:14">
      <c r="A144" s="4" t="s">
        <v>176</v>
      </c>
      <c r="K144" s="7" t="n">
        <v>59.6</v>
      </c>
    </row>
    <row r="145" spans="1:14">
      <c r="A145" s="4" t="s">
        <v>177</v>
      </c>
      <c r="K145" s="8" t="n">
        <v>41</v>
      </c>
    </row>
    <row r="146" spans="1:14">
      <c r="A146" s="4" t="s">
        <v>594</v>
      </c>
    </row>
    <row r="147" spans="1:14">
      <c r="A147" s="3" t="s">
        <v>61</v>
      </c>
    </row>
    <row r="148" spans="1:14">
      <c r="A148" s="4" t="s">
        <v>61</v>
      </c>
      <c r="K148" s="7" t="n">
        <v>5219.2</v>
      </c>
    </row>
    <row r="149" spans="1:14">
      <c r="A149" s="4" t="s">
        <v>595</v>
      </c>
    </row>
    <row r="150" spans="1:14">
      <c r="A150" s="3" t="s">
        <v>61</v>
      </c>
    </row>
    <row r="151" spans="1:14">
      <c r="A151" s="4" t="s">
        <v>61</v>
      </c>
      <c r="K151" s="5" t="n">
        <v>122.9</v>
      </c>
    </row>
  </sheetData>
  <mergeCells count="3">
    <mergeCell ref="A1:A2"/>
    <mergeCell ref="B1:I1"/>
    <mergeCell ref="J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6</v>
      </c>
      <c r="B1" s="2" t="s">
        <v>497</v>
      </c>
      <c r="J1" s="2" t="s">
        <v>1</v>
      </c>
    </row>
    <row r="2" spans="1:13">
      <c r="B2" s="2" t="s">
        <v>2</v>
      </c>
      <c r="C2" s="2" t="s">
        <v>563</v>
      </c>
      <c r="D2" s="2" t="s">
        <v>4</v>
      </c>
      <c r="E2" s="2" t="s">
        <v>564</v>
      </c>
      <c r="F2" s="2" t="s">
        <v>59</v>
      </c>
      <c r="G2" s="2" t="s">
        <v>565</v>
      </c>
      <c r="H2" s="2" t="s">
        <v>566</v>
      </c>
      <c r="I2" s="2" t="s">
        <v>567</v>
      </c>
      <c r="J2" s="2" t="s">
        <v>2</v>
      </c>
      <c r="K2" s="2" t="s">
        <v>59</v>
      </c>
      <c r="L2" s="2" t="s">
        <v>60</v>
      </c>
      <c r="M2" s="2" t="s">
        <v>568</v>
      </c>
    </row>
    <row r="3" spans="1:13">
      <c r="A3" s="3" t="s">
        <v>571</v>
      </c>
    </row>
    <row r="4" spans="1:13">
      <c r="A4" s="4" t="s">
        <v>521</v>
      </c>
      <c r="J4" s="5" t="n">
        <v>2627.5</v>
      </c>
      <c r="K4" s="5" t="n">
        <v>2972.1</v>
      </c>
      <c r="L4" s="9" t="n">
        <v>3231</v>
      </c>
      <c r="M4" s="5" t="n">
        <v>3136.9</v>
      </c>
    </row>
    <row r="5" spans="1:13">
      <c r="A5" s="4" t="s">
        <v>65</v>
      </c>
      <c r="B5" s="5" t="n">
        <v>1.3</v>
      </c>
      <c r="C5" s="5" t="n">
        <v>97.7</v>
      </c>
      <c r="D5" s="5" t="n">
        <v>30.5</v>
      </c>
      <c r="E5" s="5" t="n">
        <v>-3.9</v>
      </c>
      <c r="F5" s="5" t="n">
        <v>-49.6</v>
      </c>
      <c r="G5" s="5" t="n">
        <v>186.9</v>
      </c>
      <c r="H5" s="9" t="n">
        <v>53</v>
      </c>
      <c r="I5" s="5" t="n">
        <v>44.9</v>
      </c>
      <c r="J5" s="7" t="n">
        <v>125.6</v>
      </c>
      <c r="K5" s="7" t="n">
        <v>235.2</v>
      </c>
      <c r="L5" s="7" t="n">
        <v>281.3</v>
      </c>
      <c r="M5" s="7" t="n">
        <v>323.8</v>
      </c>
    </row>
    <row r="6" spans="1:13">
      <c r="A6" s="4" t="s">
        <v>597</v>
      </c>
      <c r="J6" s="7" t="n">
        <v>-94.2</v>
      </c>
      <c r="K6" s="7" t="n">
        <v>7.1</v>
      </c>
      <c r="L6" s="7" t="n">
        <v>34.6</v>
      </c>
      <c r="M6" s="7" t="n">
        <v>172.9</v>
      </c>
    </row>
    <row r="7" spans="1:13">
      <c r="A7" s="4" t="s">
        <v>584</v>
      </c>
      <c r="B7" s="5" t="n">
        <v>-22.8</v>
      </c>
      <c r="C7" s="5" t="n">
        <v>144.4</v>
      </c>
      <c r="D7" s="5" t="n">
        <v>21.3</v>
      </c>
      <c r="E7" s="5" t="n">
        <v>-4.5</v>
      </c>
      <c r="F7" s="5" t="n">
        <v>-84.09999999999999</v>
      </c>
      <c r="G7" s="5" t="n">
        <v>182.1</v>
      </c>
      <c r="H7" s="5" t="n">
        <v>-0.3</v>
      </c>
      <c r="I7" s="5" t="n">
        <v>10.4</v>
      </c>
      <c r="J7" s="5" t="n">
        <v>138.4</v>
      </c>
      <c r="K7" s="5" t="n">
        <v>108.1</v>
      </c>
      <c r="L7" s="7" t="n">
        <v>120.7</v>
      </c>
      <c r="M7" s="7" t="n">
        <v>31.2</v>
      </c>
    </row>
    <row r="8" spans="1:13">
      <c r="A8" s="4" t="s">
        <v>598</v>
      </c>
    </row>
    <row r="9" spans="1:13">
      <c r="A9" s="3" t="s">
        <v>571</v>
      </c>
    </row>
    <row r="10" spans="1:13">
      <c r="A10" s="4" t="s">
        <v>521</v>
      </c>
      <c r="L10" s="8" t="n">
        <v>3239</v>
      </c>
      <c r="M10" s="7" t="n">
        <v>3138.8</v>
      </c>
    </row>
    <row r="11" spans="1:13">
      <c r="A11" s="4" t="s">
        <v>65</v>
      </c>
      <c r="L11" s="7" t="n">
        <v>273.3</v>
      </c>
      <c r="M11" s="7" t="n">
        <v>321.9</v>
      </c>
    </row>
    <row r="12" spans="1:13">
      <c r="A12" s="4" t="s">
        <v>597</v>
      </c>
      <c r="L12" s="7" t="n">
        <v>26.6</v>
      </c>
      <c r="M12" s="8" t="n">
        <v>171</v>
      </c>
    </row>
    <row r="13" spans="1:13">
      <c r="A13" s="4" t="s">
        <v>584</v>
      </c>
      <c r="L13" s="7" t="n">
        <v>120.7</v>
      </c>
      <c r="M13" s="7" t="n">
        <v>31.2</v>
      </c>
    </row>
    <row r="14" spans="1:13">
      <c r="A14" s="4" t="s">
        <v>575</v>
      </c>
    </row>
    <row r="15" spans="1:13">
      <c r="A15" s="3" t="s">
        <v>571</v>
      </c>
    </row>
    <row r="16" spans="1:13">
      <c r="A16" s="4" t="s">
        <v>65</v>
      </c>
      <c r="L16" s="8" t="n">
        <v>8</v>
      </c>
      <c r="M16" s="7" t="n">
        <v>1.9</v>
      </c>
    </row>
    <row r="17" spans="1:13">
      <c r="A17" s="4" t="s">
        <v>599</v>
      </c>
    </row>
    <row r="18" spans="1:13">
      <c r="A18" s="3" t="s">
        <v>571</v>
      </c>
    </row>
    <row r="19" spans="1:13">
      <c r="A19" s="4" t="s">
        <v>521</v>
      </c>
      <c r="L19" s="8" t="n">
        <v>-8</v>
      </c>
      <c r="M19" s="7" t="n">
        <v>-1.9</v>
      </c>
    </row>
    <row r="20" spans="1:13">
      <c r="A20" s="4" t="s">
        <v>65</v>
      </c>
      <c r="L20" s="8" t="n">
        <v>8</v>
      </c>
      <c r="M20" s="7" t="n">
        <v>1.9</v>
      </c>
    </row>
    <row r="21" spans="1:13">
      <c r="A21" s="4" t="s">
        <v>597</v>
      </c>
      <c r="L21" s="8" t="n">
        <v>8</v>
      </c>
      <c r="M21" s="7" t="n">
        <v>1.9</v>
      </c>
    </row>
    <row r="22" spans="1:13">
      <c r="A22" s="4" t="s">
        <v>584</v>
      </c>
      <c r="L22" s="9" t="n">
        <v>0</v>
      </c>
      <c r="M22" s="9" t="n">
        <v>0</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14"/>
    <col customWidth="1" max="14" min="14" width="14"/>
  </cols>
  <sheetData>
    <row r="1" spans="1:14">
      <c r="A1" s="1" t="s">
        <v>600</v>
      </c>
      <c r="B1" s="2" t="s">
        <v>601</v>
      </c>
      <c r="C1" s="2" t="s">
        <v>602</v>
      </c>
      <c r="D1" s="2" t="s">
        <v>603</v>
      </c>
      <c r="E1" s="2" t="s">
        <v>604</v>
      </c>
      <c r="F1" s="2" t="s">
        <v>502</v>
      </c>
      <c r="G1" s="2" t="s">
        <v>503</v>
      </c>
      <c r="H1" s="2" t="s">
        <v>504</v>
      </c>
      <c r="I1" s="2" t="s">
        <v>604</v>
      </c>
      <c r="J1" s="2" t="s">
        <v>605</v>
      </c>
      <c r="K1" s="2" t="s">
        <v>505</v>
      </c>
      <c r="L1" s="2" t="s">
        <v>510</v>
      </c>
      <c r="M1" s="2" t="s">
        <v>606</v>
      </c>
      <c r="N1" s="2" t="s">
        <v>607</v>
      </c>
    </row>
    <row r="2" spans="1:14">
      <c r="A2" s="3" t="s">
        <v>608</v>
      </c>
    </row>
    <row r="3" spans="1:14">
      <c r="A3" s="4" t="s">
        <v>609</v>
      </c>
      <c r="J3" s="8" t="n">
        <v>5</v>
      </c>
    </row>
    <row r="4" spans="1:14">
      <c r="A4" s="4" t="s">
        <v>182</v>
      </c>
      <c r="E4" s="9" t="n">
        <v>23400000</v>
      </c>
      <c r="J4" s="9" t="n">
        <v>99900000</v>
      </c>
      <c r="K4" s="9" t="n">
        <v>0</v>
      </c>
      <c r="L4" s="9" t="n">
        <v>0</v>
      </c>
    </row>
    <row r="5" spans="1:14">
      <c r="A5" s="4" t="s">
        <v>70</v>
      </c>
      <c r="F5" s="9" t="n">
        <v>26800000</v>
      </c>
      <c r="J5" s="8" t="n">
        <v>50100000</v>
      </c>
      <c r="K5" s="8" t="n">
        <v>0</v>
      </c>
      <c r="L5" s="8" t="n">
        <v>0</v>
      </c>
    </row>
    <row r="6" spans="1:14">
      <c r="A6" s="4" t="s">
        <v>104</v>
      </c>
      <c r="J6" s="8" t="n">
        <v>2900000</v>
      </c>
      <c r="K6" s="8" t="n">
        <v>0</v>
      </c>
    </row>
    <row r="7" spans="1:14">
      <c r="A7" s="4" t="s">
        <v>610</v>
      </c>
      <c r="F7" s="9" t="n">
        <v>3400000</v>
      </c>
      <c r="J7" s="8" t="n">
        <v>3400000</v>
      </c>
      <c r="K7" s="8" t="n">
        <v>0</v>
      </c>
      <c r="L7" s="9" t="n">
        <v>0</v>
      </c>
    </row>
    <row r="8" spans="1:14">
      <c r="A8" s="4" t="s">
        <v>611</v>
      </c>
    </row>
    <row r="9" spans="1:14">
      <c r="A9" s="3" t="s">
        <v>608</v>
      </c>
    </row>
    <row r="10" spans="1:14">
      <c r="A10" s="4" t="s">
        <v>612</v>
      </c>
      <c r="B10" s="9" t="n">
        <v>23200000</v>
      </c>
    </row>
    <row r="11" spans="1:14">
      <c r="A11" s="4" t="s">
        <v>613</v>
      </c>
      <c r="B11" s="8" t="n">
        <v>800000</v>
      </c>
    </row>
    <row r="12" spans="1:14">
      <c r="A12" s="4" t="s">
        <v>182</v>
      </c>
      <c r="B12" s="9" t="n">
        <v>22400000</v>
      </c>
    </row>
    <row r="13" spans="1:14">
      <c r="A13" s="4" t="s">
        <v>70</v>
      </c>
      <c r="G13" s="9" t="n">
        <v>9900000</v>
      </c>
    </row>
    <row r="14" spans="1:14">
      <c r="A14" s="4" t="s">
        <v>108</v>
      </c>
      <c r="H14" s="9" t="n">
        <v>200000</v>
      </c>
    </row>
    <row r="15" spans="1:14">
      <c r="A15" s="4" t="s">
        <v>614</v>
      </c>
    </row>
    <row r="16" spans="1:14">
      <c r="A16" s="3" t="s">
        <v>608</v>
      </c>
    </row>
    <row r="17" spans="1:14">
      <c r="A17" s="4" t="s">
        <v>612</v>
      </c>
      <c r="C17" s="9" t="n">
        <v>7800000</v>
      </c>
    </row>
    <row r="18" spans="1:14">
      <c r="A18" s="4" t="s">
        <v>182</v>
      </c>
      <c r="C18" s="9" t="n">
        <v>7600000</v>
      </c>
    </row>
    <row r="19" spans="1:14">
      <c r="A19" s="4" t="s">
        <v>70</v>
      </c>
      <c r="G19" s="8" t="n">
        <v>3300000</v>
      </c>
    </row>
    <row r="20" spans="1:14">
      <c r="A20" s="4" t="s">
        <v>108</v>
      </c>
      <c r="G20" s="8" t="n">
        <v>1400000</v>
      </c>
    </row>
    <row r="21" spans="1:14">
      <c r="A21" s="4" t="s">
        <v>615</v>
      </c>
      <c r="G21" s="9" t="n">
        <v>3000000</v>
      </c>
    </row>
    <row r="22" spans="1:14">
      <c r="A22" s="4" t="s">
        <v>616</v>
      </c>
    </row>
    <row r="23" spans="1:14">
      <c r="A23" s="3" t="s">
        <v>608</v>
      </c>
    </row>
    <row r="24" spans="1:14">
      <c r="A24" s="4" t="s">
        <v>617</v>
      </c>
      <c r="M24" s="4" t="s">
        <v>618</v>
      </c>
      <c r="N24" s="4" t="s">
        <v>618</v>
      </c>
    </row>
    <row r="25" spans="1:14">
      <c r="A25" s="4" t="s">
        <v>612</v>
      </c>
      <c r="E25" s="9" t="n">
        <v>24500000</v>
      </c>
    </row>
    <row r="26" spans="1:14">
      <c r="A26" s="4" t="s">
        <v>619</v>
      </c>
      <c r="I26" s="9" t="n">
        <v>1100000</v>
      </c>
    </row>
    <row r="27" spans="1:14">
      <c r="A27" s="4" t="s">
        <v>620</v>
      </c>
      <c r="J27" s="8" t="n">
        <v>0</v>
      </c>
      <c r="K27" s="9" t="n">
        <v>0</v>
      </c>
    </row>
    <row r="28" spans="1:14">
      <c r="A28" s="4" t="s">
        <v>621</v>
      </c>
    </row>
    <row r="29" spans="1:14">
      <c r="A29" s="3" t="s">
        <v>608</v>
      </c>
    </row>
    <row r="30" spans="1:14">
      <c r="A30" s="4" t="s">
        <v>182</v>
      </c>
      <c r="D30" s="9" t="n">
        <v>46400000</v>
      </c>
    </row>
    <row r="31" spans="1:14">
      <c r="A31" s="4" t="s">
        <v>70</v>
      </c>
      <c r="H31" s="8" t="n">
        <v>10300000</v>
      </c>
    </row>
    <row r="32" spans="1:14">
      <c r="A32" s="4" t="s">
        <v>615</v>
      </c>
      <c r="H32" s="9" t="n">
        <v>8200000</v>
      </c>
    </row>
    <row r="33" spans="1:14">
      <c r="A33" s="4" t="s">
        <v>104</v>
      </c>
      <c r="J33" s="9" t="n">
        <v>7600000</v>
      </c>
    </row>
    <row r="34" spans="1:14">
      <c r="A34" s="4" t="s">
        <v>622</v>
      </c>
    </row>
    <row r="35" spans="1:14">
      <c r="A35" s="3" t="s">
        <v>608</v>
      </c>
    </row>
    <row r="36" spans="1:14">
      <c r="A36" s="4" t="s">
        <v>612</v>
      </c>
      <c r="D36" s="8" t="n">
        <v>71000000</v>
      </c>
    </row>
    <row r="37" spans="1:14">
      <c r="A37" s="4" t="s">
        <v>613</v>
      </c>
      <c r="D37" s="8" t="n">
        <v>1100000</v>
      </c>
    </row>
    <row r="38" spans="1:14">
      <c r="A38" s="4" t="s">
        <v>623</v>
      </c>
      <c r="D38" s="9" t="n">
        <v>2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1</v>
      </c>
      <c r="B1" s="2" t="s">
        <v>2</v>
      </c>
      <c r="C1" s="2" t="s">
        <v>59</v>
      </c>
    </row>
    <row r="2" spans="1:3">
      <c r="A2" s="3" t="s">
        <v>152</v>
      </c>
    </row>
    <row r="3" spans="1:3">
      <c r="A3" s="4" t="s">
        <v>153</v>
      </c>
      <c r="B3" s="5" t="n">
        <v>50.9</v>
      </c>
      <c r="C3" s="5" t="n">
        <v>36.2</v>
      </c>
    </row>
    <row r="4" spans="1:3">
      <c r="A4" s="4" t="s">
        <v>154</v>
      </c>
      <c r="B4" s="5" t="n">
        <v>66.59999999999999</v>
      </c>
      <c r="C4" s="9" t="n">
        <v>93</v>
      </c>
    </row>
    <row r="5" spans="1:3">
      <c r="A5" s="4" t="s">
        <v>155</v>
      </c>
      <c r="B5" s="10" t="n">
        <v>0.25</v>
      </c>
      <c r="C5" s="10" t="n">
        <v>0.25</v>
      </c>
    </row>
    <row r="6" spans="1:3">
      <c r="A6" s="4" t="s">
        <v>156</v>
      </c>
      <c r="B6" s="8" t="n">
        <v>1500000000</v>
      </c>
      <c r="C6" s="8" t="n">
        <v>1500000000</v>
      </c>
    </row>
    <row r="7" spans="1:3">
      <c r="A7" s="4" t="s">
        <v>157</v>
      </c>
      <c r="B7" s="8" t="n">
        <v>770000000</v>
      </c>
      <c r="C7" s="8" t="n">
        <v>761800000</v>
      </c>
    </row>
    <row r="8" spans="1:3">
      <c r="A8" s="4" t="s">
        <v>158</v>
      </c>
      <c r="B8" s="8" t="n">
        <v>319900000</v>
      </c>
      <c r="C8" s="8" t="n">
        <v>319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501</v>
      </c>
    </row>
    <row r="3" spans="1:2">
      <c r="A3" s="3" t="s">
        <v>625</v>
      </c>
    </row>
    <row r="4" spans="1:2">
      <c r="A4" s="4" t="s">
        <v>64</v>
      </c>
      <c r="B4" s="5" t="n">
        <v>36.6</v>
      </c>
    </row>
    <row r="5" spans="1:2">
      <c r="A5" s="4" t="s">
        <v>626</v>
      </c>
      <c r="B5" s="7" t="n">
        <v>-36.6</v>
      </c>
    </row>
    <row r="6" spans="1:2">
      <c r="A6" s="4" t="s">
        <v>75</v>
      </c>
      <c r="B6" s="5" t="n">
        <v>-3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9</v>
      </c>
    </row>
    <row r="2" spans="1:3">
      <c r="A2" s="3" t="s">
        <v>628</v>
      </c>
    </row>
    <row r="3" spans="1:3">
      <c r="A3" s="4" t="s">
        <v>212</v>
      </c>
      <c r="B3" s="9" t="n">
        <v>0</v>
      </c>
      <c r="C3" s="5" t="n">
        <v>3.7</v>
      </c>
    </row>
    <row r="4" spans="1:3">
      <c r="A4" s="4" t="s">
        <v>148</v>
      </c>
    </row>
    <row r="5" spans="1:3">
      <c r="A5" s="3" t="s">
        <v>628</v>
      </c>
    </row>
    <row r="6" spans="1:3">
      <c r="A6" s="4" t="s">
        <v>106</v>
      </c>
      <c r="B6" s="8" t="n">
        <v>0</v>
      </c>
      <c r="C6" s="7" t="n">
        <v>8.699999999999999</v>
      </c>
    </row>
    <row r="7" spans="1:3">
      <c r="A7" s="4" t="s">
        <v>629</v>
      </c>
      <c r="B7" s="7" t="n">
        <v>22.6</v>
      </c>
      <c r="C7" s="8" t="n">
        <v>52</v>
      </c>
    </row>
    <row r="8" spans="1:3">
      <c r="A8" s="4" t="s">
        <v>212</v>
      </c>
      <c r="B8" s="8" t="n">
        <v>0</v>
      </c>
      <c r="C8" s="7" t="n">
        <v>3.7</v>
      </c>
    </row>
    <row r="9" spans="1:3">
      <c r="A9" s="4" t="s">
        <v>119</v>
      </c>
      <c r="B9" s="8" t="n">
        <v>0</v>
      </c>
      <c r="C9" s="7" t="n">
        <v>1.2</v>
      </c>
    </row>
    <row r="10" spans="1:3">
      <c r="A10" s="4" t="s">
        <v>108</v>
      </c>
      <c r="B10" s="7" t="n">
        <v>22.6</v>
      </c>
      <c r="C10" s="7" t="n">
        <v>65.59999999999999</v>
      </c>
    </row>
    <row r="11" spans="1:3">
      <c r="A11" s="3" t="s">
        <v>630</v>
      </c>
    </row>
    <row r="12" spans="1:3">
      <c r="A12" s="4" t="s">
        <v>123</v>
      </c>
      <c r="B12" s="8" t="n">
        <v>0</v>
      </c>
      <c r="C12" s="7" t="n">
        <v>8.6</v>
      </c>
    </row>
    <row r="13" spans="1:3">
      <c r="A13" s="4" t="s">
        <v>133</v>
      </c>
      <c r="B13" s="8" t="n">
        <v>0</v>
      </c>
      <c r="C13" s="7" t="n">
        <v>2.8</v>
      </c>
    </row>
    <row r="14" spans="1:3">
      <c r="A14" s="4" t="s">
        <v>149</v>
      </c>
      <c r="B14" s="9" t="n">
        <v>0</v>
      </c>
      <c r="C14" s="5" t="n">
        <v>1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4"/>
    <col customWidth="1" max="8" min="8" width="14"/>
  </cols>
  <sheetData>
    <row r="1" spans="1:8">
      <c r="A1" s="1" t="s">
        <v>631</v>
      </c>
      <c r="B1" s="2" t="s">
        <v>497</v>
      </c>
      <c r="C1" s="2" t="s">
        <v>1</v>
      </c>
    </row>
    <row r="2" spans="1:8">
      <c r="B2" s="2" t="s">
        <v>632</v>
      </c>
      <c r="C2" s="2" t="s">
        <v>2</v>
      </c>
      <c r="D2" s="2" t="s">
        <v>59</v>
      </c>
      <c r="E2" s="2" t="s">
        <v>60</v>
      </c>
      <c r="F2" s="2" t="s">
        <v>633</v>
      </c>
      <c r="G2" s="2" t="s">
        <v>606</v>
      </c>
      <c r="H2" s="2" t="s">
        <v>607</v>
      </c>
    </row>
    <row r="3" spans="1:8">
      <c r="A3" s="3" t="s">
        <v>634</v>
      </c>
    </row>
    <row r="4" spans="1:8">
      <c r="A4" s="4" t="s">
        <v>254</v>
      </c>
      <c r="D4" s="9" t="n">
        <v>0</v>
      </c>
      <c r="F4" s="9" t="n">
        <v>0</v>
      </c>
    </row>
    <row r="5" spans="1:8">
      <c r="A5" s="4" t="s">
        <v>183</v>
      </c>
      <c r="C5" s="9" t="n">
        <v>0</v>
      </c>
      <c r="D5" s="8" t="n">
        <v>0</v>
      </c>
      <c r="E5" s="9" t="n">
        <v>22000000</v>
      </c>
    </row>
    <row r="6" spans="1:8">
      <c r="A6" s="4" t="s">
        <v>635</v>
      </c>
      <c r="C6" s="9" t="n">
        <v>0</v>
      </c>
      <c r="D6" s="9" t="n">
        <v>0</v>
      </c>
      <c r="E6" s="8" t="n">
        <v>1200000</v>
      </c>
    </row>
    <row r="7" spans="1:8">
      <c r="A7" s="4" t="s">
        <v>616</v>
      </c>
    </row>
    <row r="8" spans="1:8">
      <c r="A8" s="3" t="s">
        <v>634</v>
      </c>
    </row>
    <row r="9" spans="1:8">
      <c r="A9" s="4" t="s">
        <v>617</v>
      </c>
      <c r="G9" s="4" t="s">
        <v>618</v>
      </c>
      <c r="H9" s="4" t="s">
        <v>618</v>
      </c>
    </row>
    <row r="10" spans="1:8">
      <c r="A10" s="4" t="s">
        <v>254</v>
      </c>
      <c r="B10" s="9" t="n">
        <v>0</v>
      </c>
    </row>
    <row r="11" spans="1:8">
      <c r="A11" s="4" t="s">
        <v>636</v>
      </c>
      <c r="E11" s="8" t="n">
        <v>20200000</v>
      </c>
    </row>
    <row r="12" spans="1:8">
      <c r="A12" s="4" t="s">
        <v>183</v>
      </c>
      <c r="B12" s="8" t="n">
        <v>22000000</v>
      </c>
    </row>
    <row r="13" spans="1:8">
      <c r="A13" s="4" t="s">
        <v>635</v>
      </c>
      <c r="E13" s="8" t="n">
        <v>100000</v>
      </c>
    </row>
    <row r="14" spans="1:8">
      <c r="A14" s="4" t="s">
        <v>637</v>
      </c>
      <c r="E14" s="8" t="n">
        <v>1100000</v>
      </c>
    </row>
    <row r="15" spans="1:8">
      <c r="A15" s="4" t="s">
        <v>638</v>
      </c>
    </row>
    <row r="16" spans="1:8">
      <c r="A16" s="3" t="s">
        <v>634</v>
      </c>
    </row>
    <row r="17" spans="1:8">
      <c r="A17" s="4" t="s">
        <v>639</v>
      </c>
      <c r="B17" s="9" t="n">
        <v>1700000</v>
      </c>
      <c r="E17" s="8" t="n">
        <v>11500000</v>
      </c>
    </row>
    <row r="18" spans="1:8">
      <c r="A18" s="4" t="s">
        <v>637</v>
      </c>
      <c r="E18" s="9" t="n">
        <v>-5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640</v>
      </c>
      <c r="B1" s="2" t="s">
        <v>497</v>
      </c>
      <c r="D1" s="2" t="s">
        <v>1</v>
      </c>
    </row>
    <row r="2" spans="1:5">
      <c r="B2" s="2" t="s">
        <v>505</v>
      </c>
      <c r="C2" s="2" t="s">
        <v>641</v>
      </c>
      <c r="D2" s="2" t="s">
        <v>501</v>
      </c>
      <c r="E2" s="2" t="s">
        <v>505</v>
      </c>
    </row>
    <row r="3" spans="1:5">
      <c r="A3" s="3" t="s">
        <v>642</v>
      </c>
    </row>
    <row r="4" spans="1:5">
      <c r="A4" s="4" t="s">
        <v>106</v>
      </c>
      <c r="B4" s="5" t="n">
        <v>0.3</v>
      </c>
      <c r="E4" s="5" t="n">
        <v>0.3</v>
      </c>
    </row>
    <row r="5" spans="1:5">
      <c r="A5" s="4" t="s">
        <v>643</v>
      </c>
    </row>
    <row r="6" spans="1:5">
      <c r="A6" s="3" t="s">
        <v>642</v>
      </c>
    </row>
    <row r="7" spans="1:5">
      <c r="A7" s="4" t="s">
        <v>644</v>
      </c>
      <c r="D7" s="5" t="n">
        <v>3.5</v>
      </c>
      <c r="E7" s="7" t="n">
        <v>-4.7</v>
      </c>
    </row>
    <row r="8" spans="1:5">
      <c r="A8" s="4" t="s">
        <v>645</v>
      </c>
    </row>
    <row r="9" spans="1:5">
      <c r="A9" s="3" t="s">
        <v>642</v>
      </c>
    </row>
    <row r="10" spans="1:5">
      <c r="A10" s="4" t="s">
        <v>646</v>
      </c>
      <c r="D10" s="8" t="n">
        <v>12</v>
      </c>
      <c r="E10" s="7" t="n">
        <v>25.7</v>
      </c>
    </row>
    <row r="11" spans="1:5">
      <c r="A11" s="4" t="s">
        <v>647</v>
      </c>
      <c r="D11" s="7" t="n">
        <v>0.2</v>
      </c>
      <c r="E11" s="7" t="n">
        <v>1.6</v>
      </c>
    </row>
    <row r="12" spans="1:5">
      <c r="A12" s="4" t="s">
        <v>648</v>
      </c>
      <c r="D12" s="7" t="n">
        <v>2.1</v>
      </c>
      <c r="E12" s="7" t="n">
        <v>2.9</v>
      </c>
    </row>
    <row r="13" spans="1:5">
      <c r="A13" s="4" t="s">
        <v>649</v>
      </c>
      <c r="D13" s="7" t="n">
        <v>1.6</v>
      </c>
      <c r="E13" s="7" t="n">
        <v>2.8</v>
      </c>
    </row>
    <row r="14" spans="1:5">
      <c r="A14" s="4" t="s">
        <v>650</v>
      </c>
    </row>
    <row r="15" spans="1:5">
      <c r="A15" s="3" t="s">
        <v>642</v>
      </c>
    </row>
    <row r="16" spans="1:5">
      <c r="A16" s="4" t="s">
        <v>644</v>
      </c>
      <c r="D16" s="7" t="n">
        <v>-0.5</v>
      </c>
      <c r="E16" s="7" t="n">
        <v>-5.9</v>
      </c>
    </row>
    <row r="17" spans="1:5">
      <c r="A17" s="4" t="s">
        <v>651</v>
      </c>
    </row>
    <row r="18" spans="1:5">
      <c r="A18" s="3" t="s">
        <v>642</v>
      </c>
    </row>
    <row r="19" spans="1:5">
      <c r="A19" s="4" t="s">
        <v>644</v>
      </c>
      <c r="D19" s="8" t="n">
        <v>4</v>
      </c>
      <c r="E19" s="7" t="n">
        <v>1.2</v>
      </c>
    </row>
    <row r="20" spans="1:5">
      <c r="A20" s="4" t="s">
        <v>616</v>
      </c>
    </row>
    <row r="21" spans="1:5">
      <c r="A21" s="3" t="s">
        <v>642</v>
      </c>
    </row>
    <row r="22" spans="1:5">
      <c r="A22" s="4" t="s">
        <v>652</v>
      </c>
      <c r="B22" s="8" t="n">
        <v>7</v>
      </c>
      <c r="E22" s="8" t="n">
        <v>7</v>
      </c>
    </row>
    <row r="23" spans="1:5">
      <c r="A23" s="4" t="s">
        <v>653</v>
      </c>
      <c r="B23" s="7" t="n">
        <v>0.2</v>
      </c>
      <c r="E23" s="7" t="n">
        <v>0.2</v>
      </c>
    </row>
    <row r="24" spans="1:5">
      <c r="A24" s="4" t="s">
        <v>654</v>
      </c>
    </row>
    <row r="25" spans="1:5">
      <c r="A25" s="3" t="s">
        <v>642</v>
      </c>
    </row>
    <row r="26" spans="1:5">
      <c r="A26" s="4" t="s">
        <v>653</v>
      </c>
      <c r="B26" s="7" t="n">
        <v>0.6</v>
      </c>
      <c r="D26" s="7" t="n">
        <v>2.1</v>
      </c>
      <c r="E26" s="7" t="n">
        <v>0.6</v>
      </c>
    </row>
    <row r="27" spans="1:5">
      <c r="A27" s="4" t="s">
        <v>655</v>
      </c>
    </row>
    <row r="28" spans="1:5">
      <c r="A28" s="3" t="s">
        <v>642</v>
      </c>
    </row>
    <row r="29" spans="1:5">
      <c r="A29" s="4" t="s">
        <v>656</v>
      </c>
      <c r="D29" s="7" t="n">
        <v>0.2</v>
      </c>
      <c r="E29" s="7" t="n">
        <v>0.1</v>
      </c>
    </row>
    <row r="30" spans="1:5">
      <c r="A30" s="4" t="s">
        <v>652</v>
      </c>
      <c r="B30" s="7" t="n">
        <v>3.2</v>
      </c>
      <c r="D30" s="5" t="n">
        <v>2.1</v>
      </c>
      <c r="E30" s="5" t="n">
        <v>3.2</v>
      </c>
    </row>
    <row r="31" spans="1:5">
      <c r="A31" s="4" t="s">
        <v>657</v>
      </c>
    </row>
    <row r="32" spans="1:5">
      <c r="A32" s="3" t="s">
        <v>642</v>
      </c>
    </row>
    <row r="33" spans="1:5">
      <c r="A33" s="4" t="s">
        <v>658</v>
      </c>
      <c r="C33" s="12" t="s">
        <v>659</v>
      </c>
    </row>
    <row r="34" spans="1:5">
      <c r="A34" s="4" t="s">
        <v>660</v>
      </c>
      <c r="C34" s="4" t="s">
        <v>527</v>
      </c>
    </row>
    <row r="35" spans="1:5">
      <c r="A35" s="4" t="s">
        <v>661</v>
      </c>
      <c r="C35" s="4" t="s">
        <v>662</v>
      </c>
    </row>
    <row r="36" spans="1:5">
      <c r="A36" s="4" t="s">
        <v>663</v>
      </c>
      <c r="C36" s="8" t="n">
        <v>5</v>
      </c>
    </row>
    <row r="37" spans="1:5">
      <c r="A37" s="4" t="s">
        <v>664</v>
      </c>
      <c r="B37" s="9"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5</v>
      </c>
      <c r="B1" s="2" t="s">
        <v>1</v>
      </c>
    </row>
    <row r="2" spans="1:4">
      <c r="B2" s="2" t="s">
        <v>2</v>
      </c>
      <c r="C2" s="2" t="s">
        <v>59</v>
      </c>
      <c r="D2" s="2" t="s">
        <v>666</v>
      </c>
    </row>
    <row r="3" spans="1:4">
      <c r="A3" s="3" t="s">
        <v>642</v>
      </c>
    </row>
    <row r="4" spans="1:4">
      <c r="A4" s="4" t="s">
        <v>667</v>
      </c>
      <c r="B4" s="5" t="n">
        <v>22.2</v>
      </c>
      <c r="C4" s="5" t="n">
        <v>29.4</v>
      </c>
    </row>
    <row r="5" spans="1:4">
      <c r="A5" s="4" t="s">
        <v>668</v>
      </c>
      <c r="B5" s="8" t="n">
        <v>1</v>
      </c>
      <c r="C5" s="8" t="n">
        <v>1</v>
      </c>
    </row>
    <row r="6" spans="1:4">
      <c r="A6" s="4" t="s">
        <v>643</v>
      </c>
    </row>
    <row r="7" spans="1:4">
      <c r="A7" s="3" t="s">
        <v>642</v>
      </c>
    </row>
    <row r="8" spans="1:4">
      <c r="A8" s="4" t="s">
        <v>667</v>
      </c>
      <c r="B8" s="5" t="n">
        <v>0.4</v>
      </c>
      <c r="C8" s="5" t="n">
        <v>1.4</v>
      </c>
      <c r="D8" s="5" t="n">
        <v>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6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497</v>
      </c>
      <c r="J1" s="2" t="s">
        <v>1</v>
      </c>
    </row>
    <row r="2" spans="1:12">
      <c r="B2" s="2" t="s">
        <v>2</v>
      </c>
      <c r="C2" s="2" t="s">
        <v>563</v>
      </c>
      <c r="D2" s="2" t="s">
        <v>4</v>
      </c>
      <c r="E2" s="2" t="s">
        <v>564</v>
      </c>
      <c r="F2" s="2" t="s">
        <v>59</v>
      </c>
      <c r="G2" s="2" t="s">
        <v>565</v>
      </c>
      <c r="H2" s="2" t="s">
        <v>566</v>
      </c>
      <c r="I2" s="2" t="s">
        <v>567</v>
      </c>
      <c r="J2" s="2" t="s">
        <v>2</v>
      </c>
      <c r="K2" s="2" t="s">
        <v>59</v>
      </c>
      <c r="L2" s="2" t="s">
        <v>60</v>
      </c>
    </row>
    <row r="3" spans="1:12">
      <c r="A3" s="3" t="s">
        <v>670</v>
      </c>
    </row>
    <row r="4" spans="1:12">
      <c r="A4" s="4" t="s">
        <v>61</v>
      </c>
      <c r="B4" s="5" t="n">
        <v>1213.5</v>
      </c>
      <c r="C4" s="9" t="n">
        <v>1188</v>
      </c>
      <c r="D4" s="5" t="n">
        <v>1174.8</v>
      </c>
      <c r="E4" s="5" t="n">
        <v>1186.9</v>
      </c>
      <c r="F4" s="5" t="n">
        <v>1401.7</v>
      </c>
      <c r="G4" s="5" t="n">
        <v>1424.2</v>
      </c>
      <c r="H4" s="5" t="n">
        <v>1351.9</v>
      </c>
      <c r="I4" s="5" t="n">
        <v>1393.5</v>
      </c>
      <c r="J4" s="5" t="n">
        <v>4763.2</v>
      </c>
      <c r="K4" s="5" t="n">
        <v>5571.3</v>
      </c>
      <c r="L4" s="5" t="n">
        <v>5715.6</v>
      </c>
    </row>
    <row r="5" spans="1:12">
      <c r="A5" s="4" t="s">
        <v>671</v>
      </c>
    </row>
    <row r="6" spans="1:12">
      <c r="A6" s="3" t="s">
        <v>670</v>
      </c>
    </row>
    <row r="7" spans="1:12">
      <c r="A7" s="4" t="s">
        <v>61</v>
      </c>
      <c r="J7" s="7" t="n">
        <v>1371.4</v>
      </c>
      <c r="K7" s="7" t="n">
        <v>1481.1</v>
      </c>
    </row>
    <row r="8" spans="1:12">
      <c r="A8" s="4" t="s">
        <v>672</v>
      </c>
    </row>
    <row r="9" spans="1:12">
      <c r="A9" s="3" t="s">
        <v>670</v>
      </c>
    </row>
    <row r="10" spans="1:12">
      <c r="A10" s="4" t="s">
        <v>61</v>
      </c>
      <c r="J10" s="7" t="n">
        <v>1244.6</v>
      </c>
      <c r="K10" s="8" t="n">
        <v>1431</v>
      </c>
    </row>
    <row r="11" spans="1:12">
      <c r="A11" s="4" t="s">
        <v>673</v>
      </c>
    </row>
    <row r="12" spans="1:12">
      <c r="A12" s="3" t="s">
        <v>670</v>
      </c>
    </row>
    <row r="13" spans="1:12">
      <c r="A13" s="4" t="s">
        <v>61</v>
      </c>
      <c r="J13" s="7" t="n">
        <v>721.6</v>
      </c>
      <c r="K13" s="7" t="n">
        <v>850.1</v>
      </c>
    </row>
    <row r="14" spans="1:12">
      <c r="A14" s="4" t="s">
        <v>674</v>
      </c>
    </row>
    <row r="15" spans="1:12">
      <c r="A15" s="3" t="s">
        <v>670</v>
      </c>
    </row>
    <row r="16" spans="1:12">
      <c r="A16" s="4" t="s">
        <v>61</v>
      </c>
      <c r="J16" s="7" t="n">
        <v>3337.6</v>
      </c>
      <c r="K16" s="7" t="n">
        <v>3762.2</v>
      </c>
    </row>
    <row r="17" spans="1:12">
      <c r="A17" s="4" t="s">
        <v>675</v>
      </c>
    </row>
    <row r="18" spans="1:12">
      <c r="A18" s="3" t="s">
        <v>670</v>
      </c>
    </row>
    <row r="19" spans="1:12">
      <c r="A19" s="4" t="s">
        <v>61</v>
      </c>
      <c r="J19" s="7" t="n">
        <v>618.8</v>
      </c>
      <c r="K19" s="7" t="n">
        <v>753.8</v>
      </c>
    </row>
    <row r="20" spans="1:12">
      <c r="A20" s="4" t="s">
        <v>676</v>
      </c>
    </row>
    <row r="21" spans="1:12">
      <c r="A21" s="3" t="s">
        <v>670</v>
      </c>
    </row>
    <row r="22" spans="1:12">
      <c r="A22" s="4" t="s">
        <v>61</v>
      </c>
      <c r="J22" s="8" t="n">
        <v>470</v>
      </c>
      <c r="K22" s="7" t="n">
        <v>563.3</v>
      </c>
    </row>
    <row r="23" spans="1:12">
      <c r="A23" s="4" t="s">
        <v>677</v>
      </c>
    </row>
    <row r="24" spans="1:12">
      <c r="A24" s="3" t="s">
        <v>670</v>
      </c>
    </row>
    <row r="25" spans="1:12">
      <c r="A25" s="4" t="s">
        <v>61</v>
      </c>
      <c r="J25" s="7" t="n">
        <v>1088.8</v>
      </c>
      <c r="K25" s="7" t="n">
        <v>1317.1</v>
      </c>
    </row>
    <row r="26" spans="1:12">
      <c r="A26" s="4" t="s">
        <v>678</v>
      </c>
    </row>
    <row r="27" spans="1:12">
      <c r="A27" s="3" t="s">
        <v>670</v>
      </c>
    </row>
    <row r="28" spans="1:12">
      <c r="A28" s="4" t="s">
        <v>61</v>
      </c>
      <c r="J28" s="7" t="n">
        <v>67.7</v>
      </c>
      <c r="K28" s="7" t="n">
        <v>168.4</v>
      </c>
    </row>
    <row r="29" spans="1:12">
      <c r="A29" s="4" t="s">
        <v>79</v>
      </c>
    </row>
    <row r="30" spans="1:12">
      <c r="A30" s="3" t="s">
        <v>670</v>
      </c>
    </row>
    <row r="31" spans="1:12">
      <c r="A31" s="4" t="s">
        <v>61</v>
      </c>
      <c r="J31" s="7" t="n">
        <v>4494.1</v>
      </c>
      <c r="K31" s="7" t="n">
        <v>5247.7</v>
      </c>
      <c r="L31" s="7" t="n">
        <v>5565.1</v>
      </c>
    </row>
    <row r="32" spans="1:12">
      <c r="A32" s="4" t="s">
        <v>679</v>
      </c>
    </row>
    <row r="33" spans="1:12">
      <c r="A33" s="3" t="s">
        <v>670</v>
      </c>
    </row>
    <row r="34" spans="1:12">
      <c r="A34" s="4" t="s">
        <v>61</v>
      </c>
      <c r="J34" s="8" t="n">
        <v>0</v>
      </c>
      <c r="K34" s="7" t="n">
        <v>283.4</v>
      </c>
    </row>
    <row r="35" spans="1:12">
      <c r="A35" s="4" t="s">
        <v>172</v>
      </c>
    </row>
    <row r="36" spans="1:12">
      <c r="A36" s="3" t="s">
        <v>670</v>
      </c>
    </row>
    <row r="37" spans="1:12">
      <c r="A37" s="4" t="s">
        <v>61</v>
      </c>
      <c r="J37" s="7" t="n">
        <v>24.9</v>
      </c>
      <c r="K37" s="7" t="n">
        <v>40.2</v>
      </c>
    </row>
    <row r="38" spans="1:12">
      <c r="A38" s="4" t="s">
        <v>80</v>
      </c>
    </row>
    <row r="39" spans="1:12">
      <c r="A39" s="3" t="s">
        <v>670</v>
      </c>
    </row>
    <row r="40" spans="1:12">
      <c r="A40" s="4" t="s">
        <v>61</v>
      </c>
      <c r="J40" s="7" t="n">
        <v>269.1</v>
      </c>
      <c r="K40" s="7" t="n">
        <v>323.6</v>
      </c>
      <c r="L40" s="7" t="n">
        <v>150.5</v>
      </c>
    </row>
    <row r="41" spans="1:12">
      <c r="A41" s="4" t="s">
        <v>680</v>
      </c>
    </row>
    <row r="42" spans="1:12">
      <c r="A42" s="3" t="s">
        <v>670</v>
      </c>
    </row>
    <row r="43" spans="1:12">
      <c r="A43" s="4" t="s">
        <v>61</v>
      </c>
      <c r="J43" s="8" t="n">
        <v>4745</v>
      </c>
      <c r="K43" s="7" t="n">
        <v>5520.8</v>
      </c>
      <c r="L43" s="7" t="n">
        <v>5632.6</v>
      </c>
    </row>
    <row r="44" spans="1:12">
      <c r="A44" s="4" t="s">
        <v>681</v>
      </c>
    </row>
    <row r="45" spans="1:12">
      <c r="A45" s="3" t="s">
        <v>670</v>
      </c>
    </row>
    <row r="46" spans="1:12">
      <c r="A46" s="4" t="s">
        <v>61</v>
      </c>
      <c r="J46" s="7" t="n">
        <v>1371.4</v>
      </c>
      <c r="K46" s="7" t="n">
        <v>1474.7</v>
      </c>
    </row>
    <row r="47" spans="1:12">
      <c r="A47" s="4" t="s">
        <v>682</v>
      </c>
    </row>
    <row r="48" spans="1:12">
      <c r="A48" s="3" t="s">
        <v>670</v>
      </c>
    </row>
    <row r="49" spans="1:12">
      <c r="A49" s="4" t="s">
        <v>61</v>
      </c>
      <c r="J49" s="7" t="n">
        <v>1244.6</v>
      </c>
      <c r="K49" s="7" t="n">
        <v>1428.1</v>
      </c>
    </row>
    <row r="50" spans="1:12">
      <c r="A50" s="4" t="s">
        <v>683</v>
      </c>
    </row>
    <row r="51" spans="1:12">
      <c r="A51" s="3" t="s">
        <v>670</v>
      </c>
    </row>
    <row r="52" spans="1:12">
      <c r="A52" s="4" t="s">
        <v>61</v>
      </c>
      <c r="J52" s="7" t="n">
        <v>721.6</v>
      </c>
      <c r="K52" s="7" t="n">
        <v>845.3</v>
      </c>
    </row>
    <row r="53" spans="1:12">
      <c r="A53" s="4" t="s">
        <v>684</v>
      </c>
    </row>
    <row r="54" spans="1:12">
      <c r="A54" s="3" t="s">
        <v>670</v>
      </c>
    </row>
    <row r="55" spans="1:12">
      <c r="A55" s="4" t="s">
        <v>61</v>
      </c>
      <c r="J55" s="7" t="n">
        <v>3337.6</v>
      </c>
      <c r="K55" s="7" t="n">
        <v>3748.1</v>
      </c>
    </row>
    <row r="56" spans="1:12">
      <c r="A56" s="4" t="s">
        <v>685</v>
      </c>
    </row>
    <row r="57" spans="1:12">
      <c r="A57" s="3" t="s">
        <v>670</v>
      </c>
    </row>
    <row r="58" spans="1:12">
      <c r="A58" s="4" t="s">
        <v>61</v>
      </c>
      <c r="J58" s="7" t="n">
        <v>618.8</v>
      </c>
      <c r="K58" s="7" t="n">
        <v>750.8</v>
      </c>
    </row>
    <row r="59" spans="1:12">
      <c r="A59" s="4" t="s">
        <v>686</v>
      </c>
    </row>
    <row r="60" spans="1:12">
      <c r="A60" s="3" t="s">
        <v>670</v>
      </c>
    </row>
    <row r="61" spans="1:12">
      <c r="A61" s="4" t="s">
        <v>61</v>
      </c>
      <c r="J61" s="8" t="n">
        <v>470</v>
      </c>
      <c r="K61" s="7" t="n">
        <v>561.3</v>
      </c>
    </row>
    <row r="62" spans="1:12">
      <c r="A62" s="4" t="s">
        <v>687</v>
      </c>
    </row>
    <row r="63" spans="1:12">
      <c r="A63" s="3" t="s">
        <v>670</v>
      </c>
    </row>
    <row r="64" spans="1:12">
      <c r="A64" s="4" t="s">
        <v>61</v>
      </c>
      <c r="J64" s="7" t="n">
        <v>1088.8</v>
      </c>
      <c r="K64" s="7" t="n">
        <v>1312.1</v>
      </c>
    </row>
    <row r="65" spans="1:12">
      <c r="A65" s="4" t="s">
        <v>688</v>
      </c>
    </row>
    <row r="66" spans="1:12">
      <c r="A66" s="3" t="s">
        <v>670</v>
      </c>
    </row>
    <row r="67" spans="1:12">
      <c r="A67" s="4" t="s">
        <v>61</v>
      </c>
      <c r="J67" s="7" t="n">
        <v>67.7</v>
      </c>
      <c r="K67" s="7" t="n">
        <v>168.4</v>
      </c>
    </row>
    <row r="68" spans="1:12">
      <c r="A68" s="4" t="s">
        <v>689</v>
      </c>
    </row>
    <row r="69" spans="1:12">
      <c r="A69" s="3" t="s">
        <v>670</v>
      </c>
    </row>
    <row r="70" spans="1:12">
      <c r="A70" s="4" t="s">
        <v>61</v>
      </c>
      <c r="J70" s="7" t="n">
        <v>4494.1</v>
      </c>
      <c r="K70" s="7" t="n">
        <v>5228.6</v>
      </c>
    </row>
    <row r="71" spans="1:12">
      <c r="A71" s="4" t="s">
        <v>690</v>
      </c>
    </row>
    <row r="72" spans="1:12">
      <c r="A72" s="3" t="s">
        <v>670</v>
      </c>
    </row>
    <row r="73" spans="1:12">
      <c r="A73" s="4" t="s">
        <v>61</v>
      </c>
      <c r="J73" s="7" t="n">
        <v>244.2</v>
      </c>
      <c r="K73" s="7" t="n">
        <v>281.4</v>
      </c>
    </row>
    <row r="74" spans="1:12">
      <c r="A74" s="4" t="s">
        <v>691</v>
      </c>
    </row>
    <row r="75" spans="1:12">
      <c r="A75" s="3" t="s">
        <v>670</v>
      </c>
    </row>
    <row r="76" spans="1:12">
      <c r="A76" s="4" t="s">
        <v>61</v>
      </c>
      <c r="J76" s="7" t="n">
        <v>6.7</v>
      </c>
      <c r="K76" s="7" t="n">
        <v>10.8</v>
      </c>
    </row>
    <row r="77" spans="1:12">
      <c r="A77" s="4" t="s">
        <v>692</v>
      </c>
    </row>
    <row r="78" spans="1:12">
      <c r="A78" s="3" t="s">
        <v>670</v>
      </c>
    </row>
    <row r="79" spans="1:12">
      <c r="A79" s="4" t="s">
        <v>61</v>
      </c>
      <c r="J79" s="7" t="n">
        <v>250.9</v>
      </c>
      <c r="K79" s="7" t="n">
        <v>292.2</v>
      </c>
    </row>
    <row r="80" spans="1:12">
      <c r="A80" s="4" t="s">
        <v>693</v>
      </c>
    </row>
    <row r="81" spans="1:12">
      <c r="A81" s="3" t="s">
        <v>670</v>
      </c>
    </row>
    <row r="82" spans="1:12">
      <c r="A82" s="4" t="s">
        <v>61</v>
      </c>
      <c r="J82" s="7" t="n">
        <v>18.2</v>
      </c>
      <c r="K82" s="7" t="n">
        <v>50.5</v>
      </c>
      <c r="L82" s="8" t="n">
        <v>83</v>
      </c>
    </row>
    <row r="83" spans="1:12">
      <c r="A83" s="4" t="s">
        <v>694</v>
      </c>
    </row>
    <row r="84" spans="1:12">
      <c r="A84" s="3" t="s">
        <v>670</v>
      </c>
    </row>
    <row r="85" spans="1:12">
      <c r="A85" s="4" t="s">
        <v>61</v>
      </c>
      <c r="J85" s="8" t="n">
        <v>0</v>
      </c>
      <c r="K85" s="7" t="n">
        <v>6.4</v>
      </c>
    </row>
    <row r="86" spans="1:12">
      <c r="A86" s="4" t="s">
        <v>695</v>
      </c>
    </row>
    <row r="87" spans="1:12">
      <c r="A87" s="3" t="s">
        <v>670</v>
      </c>
    </row>
    <row r="88" spans="1:12">
      <c r="A88" s="4" t="s">
        <v>61</v>
      </c>
      <c r="J88" s="8" t="n">
        <v>0</v>
      </c>
      <c r="K88" s="7" t="n">
        <v>2.9</v>
      </c>
    </row>
    <row r="89" spans="1:12">
      <c r="A89" s="4" t="s">
        <v>696</v>
      </c>
    </row>
    <row r="90" spans="1:12">
      <c r="A90" s="3" t="s">
        <v>670</v>
      </c>
    </row>
    <row r="91" spans="1:12">
      <c r="A91" s="4" t="s">
        <v>61</v>
      </c>
      <c r="J91" s="8" t="n">
        <v>0</v>
      </c>
      <c r="K91" s="7" t="n">
        <v>4.8</v>
      </c>
    </row>
    <row r="92" spans="1:12">
      <c r="A92" s="4" t="s">
        <v>697</v>
      </c>
    </row>
    <row r="93" spans="1:12">
      <c r="A93" s="3" t="s">
        <v>670</v>
      </c>
    </row>
    <row r="94" spans="1:12">
      <c r="A94" s="4" t="s">
        <v>61</v>
      </c>
      <c r="J94" s="8" t="n">
        <v>0</v>
      </c>
      <c r="K94" s="7" t="n">
        <v>14.1</v>
      </c>
    </row>
    <row r="95" spans="1:12">
      <c r="A95" s="4" t="s">
        <v>698</v>
      </c>
    </row>
    <row r="96" spans="1:12">
      <c r="A96" s="3" t="s">
        <v>670</v>
      </c>
    </row>
    <row r="97" spans="1:12">
      <c r="A97" s="4" t="s">
        <v>61</v>
      </c>
      <c r="J97" s="8" t="n">
        <v>0</v>
      </c>
      <c r="K97" s="8" t="n">
        <v>3</v>
      </c>
    </row>
    <row r="98" spans="1:12">
      <c r="A98" s="4" t="s">
        <v>699</v>
      </c>
    </row>
    <row r="99" spans="1:12">
      <c r="A99" s="3" t="s">
        <v>670</v>
      </c>
    </row>
    <row r="100" spans="1:12">
      <c r="A100" s="4" t="s">
        <v>61</v>
      </c>
      <c r="J100" s="8" t="n">
        <v>0</v>
      </c>
      <c r="K100" s="8" t="n">
        <v>2</v>
      </c>
    </row>
    <row r="101" spans="1:12">
      <c r="A101" s="4" t="s">
        <v>700</v>
      </c>
    </row>
    <row r="102" spans="1:12">
      <c r="A102" s="3" t="s">
        <v>670</v>
      </c>
    </row>
    <row r="103" spans="1:12">
      <c r="A103" s="4" t="s">
        <v>61</v>
      </c>
      <c r="J103" s="8" t="n">
        <v>0</v>
      </c>
      <c r="K103" s="8" t="n">
        <v>5</v>
      </c>
    </row>
    <row r="104" spans="1:12">
      <c r="A104" s="4" t="s">
        <v>701</v>
      </c>
    </row>
    <row r="105" spans="1:12">
      <c r="A105" s="3" t="s">
        <v>670</v>
      </c>
    </row>
    <row r="106" spans="1:12">
      <c r="A106" s="4" t="s">
        <v>61</v>
      </c>
      <c r="J106" s="8" t="n">
        <v>0</v>
      </c>
      <c r="K106" s="7" t="n">
        <v>19.1</v>
      </c>
    </row>
    <row r="107" spans="1:12">
      <c r="A107" s="4" t="s">
        <v>702</v>
      </c>
    </row>
    <row r="108" spans="1:12">
      <c r="A108" s="3" t="s">
        <v>670</v>
      </c>
    </row>
    <row r="109" spans="1:12">
      <c r="A109" s="4" t="s">
        <v>61</v>
      </c>
      <c r="J109" s="8" t="n">
        <v>0</v>
      </c>
      <c r="K109" s="8" t="n">
        <v>2</v>
      </c>
    </row>
    <row r="110" spans="1:12">
      <c r="A110" s="4" t="s">
        <v>703</v>
      </c>
    </row>
    <row r="111" spans="1:12">
      <c r="A111" s="3" t="s">
        <v>670</v>
      </c>
    </row>
    <row r="112" spans="1:12">
      <c r="A112" s="4" t="s">
        <v>61</v>
      </c>
      <c r="J112" s="7" t="n">
        <v>18.2</v>
      </c>
      <c r="K112" s="7" t="n">
        <v>29.4</v>
      </c>
    </row>
    <row r="113" spans="1:12">
      <c r="A113" s="4" t="s">
        <v>704</v>
      </c>
    </row>
    <row r="114" spans="1:12">
      <c r="A114" s="3" t="s">
        <v>670</v>
      </c>
    </row>
    <row r="115" spans="1:12">
      <c r="A115" s="4" t="s">
        <v>61</v>
      </c>
      <c r="J115" s="7" t="n">
        <v>18.2</v>
      </c>
      <c r="K115" s="7" t="n">
        <v>31.4</v>
      </c>
    </row>
    <row r="116" spans="1:12">
      <c r="A116" s="4" t="s">
        <v>705</v>
      </c>
    </row>
    <row r="117" spans="1:12">
      <c r="A117" s="3" t="s">
        <v>670</v>
      </c>
    </row>
    <row r="118" spans="1:12">
      <c r="A118" s="4" t="s">
        <v>61</v>
      </c>
      <c r="J118" s="7" t="n">
        <v>1794.1</v>
      </c>
      <c r="K118" s="7" t="n">
        <v>2093.8</v>
      </c>
    </row>
    <row r="119" spans="1:12">
      <c r="A119" s="4" t="s">
        <v>706</v>
      </c>
    </row>
    <row r="120" spans="1:12">
      <c r="A120" s="3" t="s">
        <v>670</v>
      </c>
    </row>
    <row r="121" spans="1:12">
      <c r="A121" s="4" t="s">
        <v>61</v>
      </c>
      <c r="J121" s="7" t="n">
        <v>552.7</v>
      </c>
      <c r="K121" s="7" t="n">
        <v>619.2</v>
      </c>
    </row>
    <row r="122" spans="1:12">
      <c r="A122" s="4" t="s">
        <v>707</v>
      </c>
    </row>
    <row r="123" spans="1:12">
      <c r="A123" s="3" t="s">
        <v>670</v>
      </c>
    </row>
    <row r="124" spans="1:12">
      <c r="A124" s="4" t="s">
        <v>61</v>
      </c>
      <c r="J124" s="7" t="n">
        <v>562.6</v>
      </c>
      <c r="K124" s="7" t="n">
        <v>636.6</v>
      </c>
    </row>
    <row r="125" spans="1:12">
      <c r="A125" s="4" t="s">
        <v>708</v>
      </c>
    </row>
    <row r="126" spans="1:12">
      <c r="A126" s="3" t="s">
        <v>670</v>
      </c>
    </row>
    <row r="127" spans="1:12">
      <c r="A127" s="4" t="s">
        <v>61</v>
      </c>
      <c r="J127" s="7" t="n">
        <v>335.3</v>
      </c>
      <c r="K127" s="7" t="n">
        <v>398.7</v>
      </c>
    </row>
    <row r="128" spans="1:12">
      <c r="A128" s="4" t="s">
        <v>709</v>
      </c>
    </row>
    <row r="129" spans="1:12">
      <c r="A129" s="3" t="s">
        <v>670</v>
      </c>
    </row>
    <row r="130" spans="1:12">
      <c r="A130" s="4" t="s">
        <v>61</v>
      </c>
      <c r="J130" s="7" t="n">
        <v>1450.6</v>
      </c>
      <c r="K130" s="7" t="n">
        <v>1654.5</v>
      </c>
    </row>
    <row r="131" spans="1:12">
      <c r="A131" s="4" t="s">
        <v>710</v>
      </c>
    </row>
    <row r="132" spans="1:12">
      <c r="A132" s="3" t="s">
        <v>670</v>
      </c>
    </row>
    <row r="133" spans="1:12">
      <c r="A133" s="4" t="s">
        <v>61</v>
      </c>
      <c r="J133" s="7" t="n">
        <v>222.2</v>
      </c>
      <c r="K133" s="8" t="n">
        <v>298</v>
      </c>
    </row>
    <row r="134" spans="1:12">
      <c r="A134" s="4" t="s">
        <v>711</v>
      </c>
    </row>
    <row r="135" spans="1:12">
      <c r="A135" s="3" t="s">
        <v>670</v>
      </c>
    </row>
    <row r="136" spans="1:12">
      <c r="A136" s="4" t="s">
        <v>61</v>
      </c>
      <c r="J136" s="7" t="n">
        <v>35.7</v>
      </c>
      <c r="K136" s="7" t="n">
        <v>45.3</v>
      </c>
    </row>
    <row r="137" spans="1:12">
      <c r="A137" s="4" t="s">
        <v>712</v>
      </c>
    </row>
    <row r="138" spans="1:12">
      <c r="A138" s="3" t="s">
        <v>670</v>
      </c>
    </row>
    <row r="139" spans="1:12">
      <c r="A139" s="4" t="s">
        <v>61</v>
      </c>
      <c r="J139" s="7" t="n">
        <v>257.9</v>
      </c>
      <c r="K139" s="7" t="n">
        <v>343.3</v>
      </c>
    </row>
    <row r="140" spans="1:12">
      <c r="A140" s="4" t="s">
        <v>713</v>
      </c>
    </row>
    <row r="141" spans="1:12">
      <c r="A141" s="3" t="s">
        <v>670</v>
      </c>
    </row>
    <row r="142" spans="1:12">
      <c r="A142" s="4" t="s">
        <v>61</v>
      </c>
      <c r="J142" s="7" t="n">
        <v>1708.5</v>
      </c>
      <c r="K142" s="7" t="n">
        <v>1997.8</v>
      </c>
    </row>
    <row r="143" spans="1:12">
      <c r="A143" s="4" t="s">
        <v>714</v>
      </c>
    </row>
    <row r="144" spans="1:12">
      <c r="A144" s="3" t="s">
        <v>670</v>
      </c>
    </row>
    <row r="145" spans="1:12">
      <c r="A145" s="4" t="s">
        <v>61</v>
      </c>
      <c r="J145" s="7" t="n">
        <v>84.7</v>
      </c>
      <c r="K145" s="7" t="n">
        <v>95.3</v>
      </c>
    </row>
    <row r="146" spans="1:12">
      <c r="A146" s="4" t="s">
        <v>715</v>
      </c>
    </row>
    <row r="147" spans="1:12">
      <c r="A147" s="3" t="s">
        <v>670</v>
      </c>
    </row>
    <row r="148" spans="1:12">
      <c r="A148" s="4" t="s">
        <v>61</v>
      </c>
      <c r="J148" s="7" t="n">
        <v>0.9</v>
      </c>
      <c r="K148" s="7" t="n">
        <v>0.7</v>
      </c>
    </row>
    <row r="149" spans="1:12">
      <c r="A149" s="4" t="s">
        <v>716</v>
      </c>
    </row>
    <row r="150" spans="1:12">
      <c r="A150" s="3" t="s">
        <v>670</v>
      </c>
    </row>
    <row r="151" spans="1:12">
      <c r="A151" s="4" t="s">
        <v>61</v>
      </c>
      <c r="J151" s="7" t="n">
        <v>85.59999999999999</v>
      </c>
      <c r="K151" s="8" t="n">
        <v>96</v>
      </c>
    </row>
    <row r="152" spans="1:12">
      <c r="A152" s="4" t="s">
        <v>717</v>
      </c>
    </row>
    <row r="153" spans="1:12">
      <c r="A153" s="3" t="s">
        <v>670</v>
      </c>
    </row>
    <row r="154" spans="1:12">
      <c r="A154" s="4" t="s">
        <v>61</v>
      </c>
      <c r="J154" s="7" t="n">
        <v>1762.7</v>
      </c>
      <c r="K154" s="7" t="n">
        <v>2146.9</v>
      </c>
      <c r="L154" s="7" t="n">
        <v>2222.4</v>
      </c>
    </row>
    <row r="155" spans="1:12">
      <c r="A155" s="4" t="s">
        <v>718</v>
      </c>
    </row>
    <row r="156" spans="1:12">
      <c r="A156" s="3" t="s">
        <v>670</v>
      </c>
    </row>
    <row r="157" spans="1:12">
      <c r="A157" s="4" t="s">
        <v>61</v>
      </c>
      <c r="J157" s="7" t="n">
        <v>512.7</v>
      </c>
      <c r="K157" s="7" t="n">
        <v>564.3</v>
      </c>
    </row>
    <row r="158" spans="1:12">
      <c r="A158" s="4" t="s">
        <v>719</v>
      </c>
    </row>
    <row r="159" spans="1:12">
      <c r="A159" s="3" t="s">
        <v>670</v>
      </c>
    </row>
    <row r="160" spans="1:12">
      <c r="A160" s="4" t="s">
        <v>61</v>
      </c>
      <c r="J160" s="7" t="n">
        <v>415.8</v>
      </c>
      <c r="K160" s="7" t="n">
        <v>483.9</v>
      </c>
    </row>
    <row r="161" spans="1:12">
      <c r="A161" s="4" t="s">
        <v>720</v>
      </c>
    </row>
    <row r="162" spans="1:12">
      <c r="A162" s="3" t="s">
        <v>670</v>
      </c>
    </row>
    <row r="163" spans="1:12">
      <c r="A163" s="4" t="s">
        <v>61</v>
      </c>
      <c r="J163" s="7" t="n">
        <v>259.3</v>
      </c>
      <c r="K163" s="7" t="n">
        <v>310.7</v>
      </c>
    </row>
    <row r="164" spans="1:12">
      <c r="A164" s="4" t="s">
        <v>721</v>
      </c>
    </row>
    <row r="165" spans="1:12">
      <c r="A165" s="3" t="s">
        <v>670</v>
      </c>
    </row>
    <row r="166" spans="1:12">
      <c r="A166" s="4" t="s">
        <v>61</v>
      </c>
      <c r="J166" s="7" t="n">
        <v>1187.8</v>
      </c>
      <c r="K166" s="7" t="n">
        <v>1358.9</v>
      </c>
    </row>
    <row r="167" spans="1:12">
      <c r="A167" s="4" t="s">
        <v>722</v>
      </c>
    </row>
    <row r="168" spans="1:12">
      <c r="A168" s="3" t="s">
        <v>670</v>
      </c>
    </row>
    <row r="169" spans="1:12">
      <c r="A169" s="4" t="s">
        <v>61</v>
      </c>
      <c r="J169" s="8" t="n">
        <v>154</v>
      </c>
      <c r="K169" s="7" t="n">
        <v>190.6</v>
      </c>
    </row>
    <row r="170" spans="1:12">
      <c r="A170" s="4" t="s">
        <v>723</v>
      </c>
    </row>
    <row r="171" spans="1:12">
      <c r="A171" s="3" t="s">
        <v>670</v>
      </c>
    </row>
    <row r="172" spans="1:12">
      <c r="A172" s="4" t="s">
        <v>61</v>
      </c>
      <c r="J172" s="7" t="n">
        <v>234.6</v>
      </c>
      <c r="K172" s="7" t="n">
        <v>283.4</v>
      </c>
    </row>
    <row r="173" spans="1:12">
      <c r="A173" s="4" t="s">
        <v>724</v>
      </c>
    </row>
    <row r="174" spans="1:12">
      <c r="A174" s="3" t="s">
        <v>670</v>
      </c>
    </row>
    <row r="175" spans="1:12">
      <c r="A175" s="4" t="s">
        <v>61</v>
      </c>
      <c r="J175" s="7" t="n">
        <v>388.6</v>
      </c>
      <c r="K175" s="8" t="n">
        <v>474</v>
      </c>
    </row>
    <row r="176" spans="1:12">
      <c r="A176" s="4" t="s">
        <v>725</v>
      </c>
    </row>
    <row r="177" spans="1:12">
      <c r="A177" s="3" t="s">
        <v>670</v>
      </c>
    </row>
    <row r="178" spans="1:12">
      <c r="A178" s="4" t="s">
        <v>61</v>
      </c>
      <c r="J178" s="7" t="n">
        <v>67.7</v>
      </c>
      <c r="K178" s="7" t="n">
        <v>168.4</v>
      </c>
    </row>
    <row r="179" spans="1:12">
      <c r="A179" s="4" t="s">
        <v>726</v>
      </c>
    </row>
    <row r="180" spans="1:12">
      <c r="A180" s="3" t="s">
        <v>670</v>
      </c>
    </row>
    <row r="181" spans="1:12">
      <c r="A181" s="4" t="s">
        <v>61</v>
      </c>
      <c r="J181" s="7" t="n">
        <v>1644.1</v>
      </c>
      <c r="K181" s="7" t="n">
        <v>2001.3</v>
      </c>
    </row>
    <row r="182" spans="1:12">
      <c r="A182" s="4" t="s">
        <v>727</v>
      </c>
    </row>
    <row r="183" spans="1:12">
      <c r="A183" s="3" t="s">
        <v>670</v>
      </c>
    </row>
    <row r="184" spans="1:12">
      <c r="A184" s="4" t="s">
        <v>61</v>
      </c>
      <c r="J184" s="7" t="n">
        <v>112.9</v>
      </c>
      <c r="K184" s="7" t="n">
        <v>135.7</v>
      </c>
    </row>
    <row r="185" spans="1:12">
      <c r="A185" s="4" t="s">
        <v>728</v>
      </c>
    </row>
    <row r="186" spans="1:12">
      <c r="A186" s="3" t="s">
        <v>670</v>
      </c>
    </row>
    <row r="187" spans="1:12">
      <c r="A187" s="4" t="s">
        <v>61</v>
      </c>
      <c r="J187" s="7" t="n">
        <v>5.7</v>
      </c>
      <c r="K187" s="7" t="n">
        <v>9.9</v>
      </c>
    </row>
    <row r="188" spans="1:12">
      <c r="A188" s="4" t="s">
        <v>729</v>
      </c>
    </row>
    <row r="189" spans="1:12">
      <c r="A189" s="3" t="s">
        <v>670</v>
      </c>
    </row>
    <row r="190" spans="1:12">
      <c r="A190" s="4" t="s">
        <v>61</v>
      </c>
      <c r="J190" s="7" t="n">
        <v>118.6</v>
      </c>
      <c r="K190" s="7" t="n">
        <v>145.6</v>
      </c>
    </row>
    <row r="191" spans="1:12">
      <c r="A191" s="4" t="s">
        <v>730</v>
      </c>
    </row>
    <row r="192" spans="1:12">
      <c r="A192" s="3" t="s">
        <v>670</v>
      </c>
    </row>
    <row r="193" spans="1:12">
      <c r="A193" s="4" t="s">
        <v>61</v>
      </c>
      <c r="J193" s="7" t="n">
        <v>751.3</v>
      </c>
      <c r="K193" s="7" t="n">
        <v>809.3</v>
      </c>
      <c r="L193" s="5" t="n">
        <v>811.8</v>
      </c>
    </row>
    <row r="194" spans="1:12">
      <c r="A194" s="4" t="s">
        <v>731</v>
      </c>
    </row>
    <row r="195" spans="1:12">
      <c r="A195" s="3" t="s">
        <v>670</v>
      </c>
    </row>
    <row r="196" spans="1:12">
      <c r="A196" s="4" t="s">
        <v>61</v>
      </c>
      <c r="J196" s="7" t="n">
        <v>187.2</v>
      </c>
      <c r="K196" s="7" t="n">
        <v>166.9</v>
      </c>
    </row>
    <row r="197" spans="1:12">
      <c r="A197" s="4" t="s">
        <v>732</v>
      </c>
    </row>
    <row r="198" spans="1:12">
      <c r="A198" s="3" t="s">
        <v>670</v>
      </c>
    </row>
    <row r="199" spans="1:12">
      <c r="A199" s="4" t="s">
        <v>61</v>
      </c>
      <c r="J199" s="7" t="n">
        <v>188.9</v>
      </c>
      <c r="K199" s="7" t="n">
        <v>218.1</v>
      </c>
    </row>
    <row r="200" spans="1:12">
      <c r="A200" s="4" t="s">
        <v>733</v>
      </c>
    </row>
    <row r="201" spans="1:12">
      <c r="A201" s="3" t="s">
        <v>670</v>
      </c>
    </row>
    <row r="202" spans="1:12">
      <c r="A202" s="4" t="s">
        <v>61</v>
      </c>
      <c r="J202" s="7" t="n">
        <v>80.7</v>
      </c>
      <c r="K202" s="7" t="n">
        <v>81.8</v>
      </c>
    </row>
    <row r="203" spans="1:12">
      <c r="A203" s="4" t="s">
        <v>734</v>
      </c>
    </row>
    <row r="204" spans="1:12">
      <c r="A204" s="3" t="s">
        <v>670</v>
      </c>
    </row>
    <row r="205" spans="1:12">
      <c r="A205" s="4" t="s">
        <v>61</v>
      </c>
      <c r="J205" s="7" t="n">
        <v>456.8</v>
      </c>
      <c r="K205" s="7" t="n">
        <v>466.8</v>
      </c>
    </row>
    <row r="206" spans="1:12">
      <c r="A206" s="4" t="s">
        <v>735</v>
      </c>
    </row>
    <row r="207" spans="1:12">
      <c r="A207" s="3" t="s">
        <v>670</v>
      </c>
    </row>
    <row r="208" spans="1:12">
      <c r="A208" s="4" t="s">
        <v>61</v>
      </c>
      <c r="J208" s="8" t="n">
        <v>81</v>
      </c>
      <c r="K208" s="7" t="n">
        <v>94.40000000000001</v>
      </c>
    </row>
    <row r="209" spans="1:12">
      <c r="A209" s="4" t="s">
        <v>736</v>
      </c>
    </row>
    <row r="210" spans="1:12">
      <c r="A210" s="3" t="s">
        <v>670</v>
      </c>
    </row>
    <row r="211" spans="1:12">
      <c r="A211" s="4" t="s">
        <v>61</v>
      </c>
      <c r="J211" s="7" t="n">
        <v>173.7</v>
      </c>
      <c r="K211" s="7" t="n">
        <v>204.2</v>
      </c>
    </row>
    <row r="212" spans="1:12">
      <c r="A212" s="4" t="s">
        <v>737</v>
      </c>
    </row>
    <row r="213" spans="1:12">
      <c r="A213" s="3" t="s">
        <v>670</v>
      </c>
    </row>
    <row r="214" spans="1:12">
      <c r="A214" s="4" t="s">
        <v>61</v>
      </c>
      <c r="J214" s="7" t="n">
        <v>254.7</v>
      </c>
      <c r="K214" s="7" t="n">
        <v>298.6</v>
      </c>
    </row>
    <row r="215" spans="1:12">
      <c r="A215" s="4" t="s">
        <v>738</v>
      </c>
    </row>
    <row r="216" spans="1:12">
      <c r="A216" s="3" t="s">
        <v>670</v>
      </c>
    </row>
    <row r="217" spans="1:12">
      <c r="A217" s="4" t="s">
        <v>61</v>
      </c>
      <c r="J217" s="7" t="n">
        <v>711.5</v>
      </c>
      <c r="K217" s="7" t="n">
        <v>765.4</v>
      </c>
    </row>
    <row r="218" spans="1:12">
      <c r="A218" s="4" t="s">
        <v>739</v>
      </c>
    </row>
    <row r="219" spans="1:12">
      <c r="A219" s="3" t="s">
        <v>670</v>
      </c>
    </row>
    <row r="220" spans="1:12">
      <c r="A220" s="4" t="s">
        <v>61</v>
      </c>
      <c r="J220" s="7" t="n">
        <v>39.8</v>
      </c>
      <c r="K220" s="7" t="n">
        <v>43.9</v>
      </c>
    </row>
    <row r="221" spans="1:12">
      <c r="A221" s="4" t="s">
        <v>740</v>
      </c>
    </row>
    <row r="222" spans="1:12">
      <c r="A222" s="3" t="s">
        <v>670</v>
      </c>
    </row>
    <row r="223" spans="1:12">
      <c r="A223" s="4" t="s">
        <v>61</v>
      </c>
      <c r="J223" s="8" t="n">
        <v>0</v>
      </c>
      <c r="K223" s="8" t="n">
        <v>0</v>
      </c>
    </row>
    <row r="224" spans="1:12">
      <c r="A224" s="4" t="s">
        <v>741</v>
      </c>
    </row>
    <row r="225" spans="1:12">
      <c r="A225" s="3" t="s">
        <v>670</v>
      </c>
    </row>
    <row r="226" spans="1:12">
      <c r="A226" s="4" t="s">
        <v>61</v>
      </c>
      <c r="J226" s="7" t="n">
        <v>39.8</v>
      </c>
      <c r="K226" s="7" t="n">
        <v>43.9</v>
      </c>
    </row>
    <row r="227" spans="1:12">
      <c r="A227" s="4" t="s">
        <v>742</v>
      </c>
    </row>
    <row r="228" spans="1:12">
      <c r="A228" s="3" t="s">
        <v>670</v>
      </c>
    </row>
    <row r="229" spans="1:12">
      <c r="A229" s="4" t="s">
        <v>61</v>
      </c>
      <c r="J229" s="7" t="n">
        <v>436.9</v>
      </c>
      <c r="K229" s="7" t="n">
        <v>470.8</v>
      </c>
    </row>
    <row r="230" spans="1:12">
      <c r="A230" s="4" t="s">
        <v>743</v>
      </c>
    </row>
    <row r="231" spans="1:12">
      <c r="A231" s="3" t="s">
        <v>670</v>
      </c>
    </row>
    <row r="232" spans="1:12">
      <c r="A232" s="4" t="s">
        <v>61</v>
      </c>
      <c r="J232" s="7" t="n">
        <v>118.8</v>
      </c>
      <c r="K232" s="7" t="n">
        <v>124.3</v>
      </c>
    </row>
    <row r="233" spans="1:12">
      <c r="A233" s="4" t="s">
        <v>744</v>
      </c>
    </row>
    <row r="234" spans="1:12">
      <c r="A234" s="3" t="s">
        <v>670</v>
      </c>
    </row>
    <row r="235" spans="1:12">
      <c r="A235" s="4" t="s">
        <v>61</v>
      </c>
      <c r="J235" s="7" t="n">
        <v>77.3</v>
      </c>
      <c r="K235" s="7" t="n">
        <v>89.5</v>
      </c>
    </row>
    <row r="236" spans="1:12">
      <c r="A236" s="4" t="s">
        <v>745</v>
      </c>
    </row>
    <row r="237" spans="1:12">
      <c r="A237" s="3" t="s">
        <v>670</v>
      </c>
    </row>
    <row r="238" spans="1:12">
      <c r="A238" s="4" t="s">
        <v>61</v>
      </c>
      <c r="J238" s="7" t="n">
        <v>46.3</v>
      </c>
      <c r="K238" s="7" t="n">
        <v>54.1</v>
      </c>
    </row>
    <row r="239" spans="1:12">
      <c r="A239" s="4" t="s">
        <v>746</v>
      </c>
    </row>
    <row r="240" spans="1:12">
      <c r="A240" s="3" t="s">
        <v>670</v>
      </c>
    </row>
    <row r="241" spans="1:12">
      <c r="A241" s="4" t="s">
        <v>61</v>
      </c>
      <c r="J241" s="7" t="n">
        <v>242.4</v>
      </c>
      <c r="K241" s="7" t="n">
        <v>267.9</v>
      </c>
    </row>
    <row r="242" spans="1:12">
      <c r="A242" s="4" t="s">
        <v>747</v>
      </c>
    </row>
    <row r="243" spans="1:12">
      <c r="A243" s="3" t="s">
        <v>670</v>
      </c>
    </row>
    <row r="244" spans="1:12">
      <c r="A244" s="4" t="s">
        <v>61</v>
      </c>
      <c r="J244" s="7" t="n">
        <v>161.6</v>
      </c>
      <c r="K244" s="7" t="n">
        <v>167.8</v>
      </c>
    </row>
    <row r="245" spans="1:12">
      <c r="A245" s="4" t="s">
        <v>748</v>
      </c>
    </row>
    <row r="246" spans="1:12">
      <c r="A246" s="3" t="s">
        <v>670</v>
      </c>
    </row>
    <row r="247" spans="1:12">
      <c r="A247" s="4" t="s">
        <v>61</v>
      </c>
      <c r="J247" s="8" t="n">
        <v>26</v>
      </c>
      <c r="K247" s="7" t="n">
        <v>28.4</v>
      </c>
    </row>
    <row r="248" spans="1:12">
      <c r="A248" s="4" t="s">
        <v>749</v>
      </c>
    </row>
    <row r="249" spans="1:12">
      <c r="A249" s="3" t="s">
        <v>670</v>
      </c>
    </row>
    <row r="250" spans="1:12">
      <c r="A250" s="4" t="s">
        <v>61</v>
      </c>
      <c r="J250" s="7" t="n">
        <v>187.6</v>
      </c>
      <c r="K250" s="7" t="n">
        <v>196.2</v>
      </c>
    </row>
    <row r="251" spans="1:12">
      <c r="A251" s="4" t="s">
        <v>750</v>
      </c>
    </row>
    <row r="252" spans="1:12">
      <c r="A252" s="3" t="s">
        <v>670</v>
      </c>
    </row>
    <row r="253" spans="1:12">
      <c r="A253" s="4" t="s">
        <v>61</v>
      </c>
      <c r="J253" s="8" t="n">
        <v>430</v>
      </c>
      <c r="K253" s="7" t="n">
        <v>464.1</v>
      </c>
    </row>
    <row r="254" spans="1:12">
      <c r="A254" s="4" t="s">
        <v>751</v>
      </c>
    </row>
    <row r="255" spans="1:12">
      <c r="A255" s="3" t="s">
        <v>670</v>
      </c>
    </row>
    <row r="256" spans="1:12">
      <c r="A256" s="4" t="s">
        <v>61</v>
      </c>
      <c r="J256" s="7" t="n">
        <v>6.8</v>
      </c>
      <c r="K256" s="7" t="n">
        <v>6.5</v>
      </c>
    </row>
    <row r="257" spans="1:12">
      <c r="A257" s="4" t="s">
        <v>752</v>
      </c>
    </row>
    <row r="258" spans="1:12">
      <c r="A258" s="3" t="s">
        <v>670</v>
      </c>
    </row>
    <row r="259" spans="1:12">
      <c r="A259" s="4" t="s">
        <v>61</v>
      </c>
      <c r="J259" s="7" t="n">
        <v>0.1</v>
      </c>
      <c r="K259" s="7" t="n">
        <v>0.2</v>
      </c>
    </row>
    <row r="260" spans="1:12">
      <c r="A260" s="4" t="s">
        <v>753</v>
      </c>
    </row>
    <row r="261" spans="1:12">
      <c r="A261" s="3" t="s">
        <v>670</v>
      </c>
    </row>
    <row r="262" spans="1:12">
      <c r="A262" s="4" t="s">
        <v>61</v>
      </c>
      <c r="J262" s="5" t="n">
        <v>6.9</v>
      </c>
      <c r="K262" s="5" t="n">
        <v>6.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9</v>
      </c>
    </row>
    <row r="2" spans="1:3">
      <c r="A2" s="3" t="s">
        <v>260</v>
      </c>
    </row>
    <row r="3" spans="1:3">
      <c r="A3" s="4" t="s">
        <v>588</v>
      </c>
      <c r="B3" s="5" t="n">
        <v>280.2</v>
      </c>
      <c r="C3" s="5" t="n">
        <v>349.7</v>
      </c>
    </row>
    <row r="4" spans="1:3">
      <c r="A4" s="4" t="s">
        <v>154</v>
      </c>
      <c r="B4" s="7" t="n">
        <v>66.59999999999999</v>
      </c>
      <c r="C4" s="8" t="n">
        <v>93</v>
      </c>
    </row>
    <row r="5" spans="1:3">
      <c r="A5" s="4" t="s">
        <v>573</v>
      </c>
      <c r="B5" s="9" t="n">
        <v>51</v>
      </c>
      <c r="C5" s="5" t="n">
        <v>84.4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755</v>
      </c>
      <c r="B1" s="2" t="s">
        <v>1</v>
      </c>
    </row>
    <row r="2" spans="1:2">
      <c r="B2" s="2" t="s">
        <v>501</v>
      </c>
    </row>
    <row r="3" spans="1:2">
      <c r="A3" s="3" t="s">
        <v>260</v>
      </c>
    </row>
    <row r="4" spans="1:2">
      <c r="A4" s="4" t="s">
        <v>756</v>
      </c>
      <c r="B4" s="5" t="n">
        <v>69.5</v>
      </c>
    </row>
    <row r="5" spans="1:2">
      <c r="A5" s="4" t="s">
        <v>757</v>
      </c>
      <c r="B5" s="5" t="n">
        <v>3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8</v>
      </c>
      <c r="B1" s="2" t="s">
        <v>1</v>
      </c>
    </row>
    <row r="2" spans="1:3">
      <c r="B2" s="2" t="s">
        <v>59</v>
      </c>
      <c r="C2" s="2" t="s">
        <v>2</v>
      </c>
    </row>
    <row r="3" spans="1:3">
      <c r="A3" s="3" t="s">
        <v>262</v>
      </c>
    </row>
    <row r="4" spans="1:3">
      <c r="A4" s="4" t="s">
        <v>759</v>
      </c>
      <c r="B4" s="5" t="n">
        <v>157.8</v>
      </c>
      <c r="C4" s="5" t="n">
        <v>130.6</v>
      </c>
    </row>
    <row r="5" spans="1:3">
      <c r="A5" s="4" t="s">
        <v>760</v>
      </c>
      <c r="B5" s="7" t="n">
        <v>384.2</v>
      </c>
      <c r="C5" s="7" t="n">
        <v>321.7</v>
      </c>
    </row>
    <row r="6" spans="1:3">
      <c r="A6" s="4" t="s">
        <v>218</v>
      </c>
      <c r="B6" s="8" t="n">
        <v>542</v>
      </c>
      <c r="C6" s="5" t="n">
        <v>452.3</v>
      </c>
    </row>
    <row r="7" spans="1:3">
      <c r="A7" s="4" t="s">
        <v>761</v>
      </c>
      <c r="B7" s="9" t="n">
        <v>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2</v>
      </c>
      <c r="B1" s="2" t="s">
        <v>2</v>
      </c>
      <c r="C1" s="2" t="s">
        <v>563</v>
      </c>
      <c r="D1" s="2" t="s">
        <v>763</v>
      </c>
      <c r="E1" s="2" t="s">
        <v>59</v>
      </c>
      <c r="F1" s="2" t="s">
        <v>764</v>
      </c>
      <c r="G1" s="2" t="s">
        <v>765</v>
      </c>
      <c r="H1" s="2" t="s">
        <v>766</v>
      </c>
    </row>
    <row r="2" spans="1:8">
      <c r="A2" s="3" t="s">
        <v>767</v>
      </c>
    </row>
    <row r="3" spans="1:8">
      <c r="A3" s="4" t="s">
        <v>768</v>
      </c>
      <c r="B3" s="5" t="n">
        <v>1.8</v>
      </c>
      <c r="E3" s="5" t="n">
        <v>8.800000000000001</v>
      </c>
    </row>
    <row r="4" spans="1:8">
      <c r="A4" s="4" t="s">
        <v>769</v>
      </c>
      <c r="B4" s="8" t="n">
        <v>0</v>
      </c>
      <c r="E4" s="7" t="n">
        <v>3.2</v>
      </c>
    </row>
    <row r="5" spans="1:8">
      <c r="A5" s="4" t="s">
        <v>218</v>
      </c>
      <c r="B5" s="7" t="n">
        <v>1.8</v>
      </c>
      <c r="E5" s="8" t="n">
        <v>12</v>
      </c>
    </row>
    <row r="6" spans="1:8">
      <c r="A6" s="4" t="s">
        <v>572</v>
      </c>
      <c r="B6" s="7" t="n">
        <v>2.4</v>
      </c>
      <c r="E6" s="8" t="n">
        <v>0</v>
      </c>
    </row>
    <row r="7" spans="1:8">
      <c r="A7" s="4" t="s">
        <v>218</v>
      </c>
      <c r="B7" s="7" t="n">
        <v>1590.4</v>
      </c>
      <c r="E7" s="7" t="n">
        <v>1584.8</v>
      </c>
    </row>
    <row r="8" spans="1:8">
      <c r="A8" s="4" t="s">
        <v>770</v>
      </c>
      <c r="B8" s="8" t="n">
        <v>0</v>
      </c>
      <c r="E8" s="7" t="n">
        <v>-3.2</v>
      </c>
    </row>
    <row r="9" spans="1:8">
      <c r="A9" s="4" t="s">
        <v>129</v>
      </c>
      <c r="B9" s="7" t="n">
        <v>1590.4</v>
      </c>
      <c r="E9" s="7" t="n">
        <v>1581.6</v>
      </c>
    </row>
    <row r="10" spans="1:8">
      <c r="A10" s="4" t="s">
        <v>771</v>
      </c>
    </row>
    <row r="11" spans="1:8">
      <c r="A11" s="3" t="s">
        <v>767</v>
      </c>
    </row>
    <row r="12" spans="1:8">
      <c r="A12" s="4" t="s">
        <v>772</v>
      </c>
      <c r="B12" s="8" t="n">
        <v>0</v>
      </c>
      <c r="E12" s="7" t="n">
        <v>386.4</v>
      </c>
    </row>
    <row r="13" spans="1:8">
      <c r="A13" s="4" t="s">
        <v>773</v>
      </c>
      <c r="G13" s="4" t="s">
        <v>774</v>
      </c>
      <c r="H13" s="4" t="s">
        <v>774</v>
      </c>
    </row>
    <row r="14" spans="1:8">
      <c r="A14" s="4" t="s">
        <v>775</v>
      </c>
    </row>
    <row r="15" spans="1:8">
      <c r="A15" s="3" t="s">
        <v>767</v>
      </c>
    </row>
    <row r="16" spans="1:8">
      <c r="A16" s="4" t="s">
        <v>218</v>
      </c>
      <c r="B16" s="7" t="n">
        <v>392.6</v>
      </c>
      <c r="E16" s="8" t="n">
        <v>0</v>
      </c>
    </row>
    <row r="17" spans="1:8">
      <c r="A17" s="4" t="s">
        <v>773</v>
      </c>
      <c r="G17" s="4" t="s">
        <v>776</v>
      </c>
    </row>
    <row r="18" spans="1:8">
      <c r="A18" s="4" t="s">
        <v>777</v>
      </c>
    </row>
    <row r="19" spans="1:8">
      <c r="A19" s="3" t="s">
        <v>767</v>
      </c>
    </row>
    <row r="20" spans="1:8">
      <c r="A20" s="4" t="s">
        <v>218</v>
      </c>
      <c r="B20" s="7" t="n">
        <v>495.8</v>
      </c>
      <c r="E20" s="7" t="n">
        <v>494.2</v>
      </c>
    </row>
    <row r="21" spans="1:8">
      <c r="A21" s="4" t="s">
        <v>773</v>
      </c>
      <c r="F21" s="4" t="s">
        <v>778</v>
      </c>
    </row>
    <row r="22" spans="1:8">
      <c r="A22" s="4" t="s">
        <v>779</v>
      </c>
    </row>
    <row r="23" spans="1:8">
      <c r="A23" s="3" t="s">
        <v>767</v>
      </c>
    </row>
    <row r="24" spans="1:8">
      <c r="A24" s="4" t="s">
        <v>772</v>
      </c>
      <c r="B24" s="7" t="n">
        <v>459.3</v>
      </c>
      <c r="E24" s="7" t="n">
        <v>458.5</v>
      </c>
    </row>
    <row r="25" spans="1:8">
      <c r="A25" s="4" t="s">
        <v>773</v>
      </c>
      <c r="D25" s="4" t="s">
        <v>780</v>
      </c>
      <c r="G25" s="4" t="s">
        <v>780</v>
      </c>
      <c r="H25" s="4" t="s">
        <v>780</v>
      </c>
    </row>
    <row r="26" spans="1:8">
      <c r="A26" s="4" t="s">
        <v>781</v>
      </c>
    </row>
    <row r="27" spans="1:8">
      <c r="A27" s="3" t="s">
        <v>767</v>
      </c>
    </row>
    <row r="28" spans="1:8">
      <c r="A28" s="4" t="s">
        <v>781</v>
      </c>
      <c r="B28" s="8" t="n">
        <v>0</v>
      </c>
      <c r="E28" s="7" t="n">
        <v>4.6</v>
      </c>
    </row>
    <row r="29" spans="1:8">
      <c r="A29" s="4" t="s">
        <v>782</v>
      </c>
    </row>
    <row r="30" spans="1:8">
      <c r="A30" s="3" t="s">
        <v>767</v>
      </c>
    </row>
    <row r="31" spans="1:8">
      <c r="A31" s="4" t="s">
        <v>772</v>
      </c>
      <c r="B31" s="5" t="n">
        <v>241.3</v>
      </c>
      <c r="E31" s="5" t="n">
        <v>241.1</v>
      </c>
    </row>
    <row r="32" spans="1:8">
      <c r="A32" s="4" t="s">
        <v>773</v>
      </c>
      <c r="C32" s="4" t="s">
        <v>783</v>
      </c>
      <c r="G32" s="4" t="s">
        <v>783</v>
      </c>
      <c r="H32" s="4" t="s">
        <v>7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9</v>
      </c>
      <c r="C1" s="2" t="s">
        <v>1</v>
      </c>
    </row>
    <row r="2" spans="1:8">
      <c r="C2" s="2" t="s">
        <v>2</v>
      </c>
      <c r="E2" s="2" t="s">
        <v>59</v>
      </c>
      <c r="G2" s="2" t="s">
        <v>60</v>
      </c>
    </row>
    <row r="3" spans="1:8">
      <c r="A3" s="3" t="s">
        <v>160</v>
      </c>
    </row>
    <row r="4" spans="1:8">
      <c r="A4" s="4" t="s">
        <v>76</v>
      </c>
      <c r="C4" s="5" t="n">
        <v>-1.3</v>
      </c>
      <c r="E4" s="5" t="n">
        <v>-21.8</v>
      </c>
      <c r="G4" s="9" t="n">
        <v>20</v>
      </c>
    </row>
    <row r="5" spans="1:8">
      <c r="A5" s="4" t="s">
        <v>75</v>
      </c>
      <c r="C5" s="7" t="n">
        <v>-36.6</v>
      </c>
      <c r="E5" s="8" t="n">
        <v>0</v>
      </c>
      <c r="G5" s="8" t="n">
        <v>0</v>
      </c>
    </row>
    <row r="6" spans="1:8">
      <c r="A6" s="4" t="s">
        <v>74</v>
      </c>
      <c r="C6" s="7" t="n">
        <v>35.3</v>
      </c>
      <c r="E6" s="7" t="n">
        <v>-21.8</v>
      </c>
      <c r="G6" s="8" t="n">
        <v>20</v>
      </c>
    </row>
    <row r="7" spans="1:8">
      <c r="A7" s="3" t="s">
        <v>161</v>
      </c>
    </row>
    <row r="8" spans="1:8">
      <c r="A8" s="4" t="s">
        <v>162</v>
      </c>
      <c r="C8" s="7" t="n">
        <v>68.09999999999999</v>
      </c>
      <c r="E8" s="7" t="n">
        <v>81.09999999999999</v>
      </c>
      <c r="G8" s="7" t="n">
        <v>84.3</v>
      </c>
    </row>
    <row r="9" spans="1:8">
      <c r="A9" s="4" t="s">
        <v>163</v>
      </c>
      <c r="C9" s="7" t="n">
        <v>24.8</v>
      </c>
      <c r="E9" s="7" t="n">
        <v>26.6</v>
      </c>
      <c r="G9" s="7" t="n">
        <v>29.7</v>
      </c>
    </row>
    <row r="10" spans="1:8">
      <c r="A10" s="4" t="s">
        <v>164</v>
      </c>
      <c r="C10" s="7" t="n">
        <v>115.4</v>
      </c>
      <c r="E10" s="7" t="n">
        <v>162.4</v>
      </c>
      <c r="G10" s="7" t="n">
        <v>221.9</v>
      </c>
    </row>
    <row r="11" spans="1:8">
      <c r="A11" s="4" t="s">
        <v>165</v>
      </c>
      <c r="C11" s="7" t="n">
        <v>37.1</v>
      </c>
      <c r="E11" s="7" t="n">
        <v>113.5</v>
      </c>
      <c r="G11" s="7" t="n">
        <v>36.7</v>
      </c>
    </row>
    <row r="12" spans="1:8">
      <c r="A12" s="4" t="s">
        <v>166</v>
      </c>
      <c r="C12" s="7" t="n">
        <v>15.6</v>
      </c>
      <c r="E12" s="7" t="n">
        <v>13.8</v>
      </c>
      <c r="G12" s="7" t="n">
        <v>24.2</v>
      </c>
    </row>
    <row r="13" spans="1:8">
      <c r="A13" s="4" t="s">
        <v>167</v>
      </c>
      <c r="C13" s="7" t="n">
        <v>-14.1</v>
      </c>
      <c r="E13" s="7" t="n">
        <v>14.9</v>
      </c>
      <c r="G13" s="7" t="n">
        <v>18.1</v>
      </c>
    </row>
    <row r="14" spans="1:8">
      <c r="A14" s="4" t="s">
        <v>168</v>
      </c>
      <c r="C14" s="7" t="n">
        <v>37.5</v>
      </c>
      <c r="E14" s="8" t="n">
        <v>-49</v>
      </c>
      <c r="G14" s="7" t="n">
        <v>-30.2</v>
      </c>
    </row>
    <row r="15" spans="1:8">
      <c r="A15" s="4" t="s">
        <v>169</v>
      </c>
      <c r="C15" s="7" t="n">
        <v>17.7</v>
      </c>
      <c r="E15" s="8" t="n">
        <v>0</v>
      </c>
      <c r="G15" s="8" t="n">
        <v>0</v>
      </c>
    </row>
    <row r="16" spans="1:8">
      <c r="A16" s="4" t="s">
        <v>170</v>
      </c>
      <c r="C16" s="7" t="n">
        <v>-50.1</v>
      </c>
      <c r="E16" s="8" t="n">
        <v>0</v>
      </c>
      <c r="G16" s="8" t="n">
        <v>0</v>
      </c>
    </row>
    <row r="17" spans="1:8">
      <c r="A17" s="4" t="s">
        <v>171</v>
      </c>
      <c r="C17" s="7" t="n">
        <v>-118.3</v>
      </c>
      <c r="E17" s="7" t="n">
        <v>-194.7</v>
      </c>
      <c r="G17" s="8" t="n">
        <v>0</v>
      </c>
    </row>
    <row r="18" spans="1:8">
      <c r="A18" s="4" t="s">
        <v>172</v>
      </c>
      <c r="C18" s="8" t="n">
        <v>12</v>
      </c>
      <c r="E18" s="7" t="n">
        <v>18.5</v>
      </c>
      <c r="G18" s="7" t="n">
        <v>39.6</v>
      </c>
    </row>
    <row r="19" spans="1:8">
      <c r="A19" s="3" t="s">
        <v>173</v>
      </c>
    </row>
    <row r="20" spans="1:8">
      <c r="A20" s="4" t="s">
        <v>174</v>
      </c>
      <c r="C20" s="7" t="n">
        <v>-55.2</v>
      </c>
      <c r="E20" s="7" t="n">
        <v>-102.8</v>
      </c>
      <c r="G20" s="7" t="n">
        <v>-214.6</v>
      </c>
    </row>
    <row r="21" spans="1:8">
      <c r="A21" s="4" t="s">
        <v>106</v>
      </c>
      <c r="C21" s="8" t="n">
        <v>56</v>
      </c>
      <c r="E21" s="7" t="n">
        <v>-99.59999999999999</v>
      </c>
      <c r="G21" s="7" t="n">
        <v>-19.2</v>
      </c>
    </row>
    <row r="22" spans="1:8">
      <c r="A22" s="4" t="s">
        <v>107</v>
      </c>
      <c r="C22" s="7" t="n">
        <v>25.7</v>
      </c>
      <c r="E22" s="7" t="n">
        <v>-49.3</v>
      </c>
      <c r="G22" s="7" t="n">
        <v>14.8</v>
      </c>
    </row>
    <row r="23" spans="1:8">
      <c r="A23" s="4" t="s">
        <v>175</v>
      </c>
      <c r="C23" s="7" t="n">
        <v>-145.4</v>
      </c>
      <c r="E23" s="7" t="n">
        <v>73.09999999999999</v>
      </c>
      <c r="G23" s="7" t="n">
        <v>12.3</v>
      </c>
    </row>
    <row r="24" spans="1:8">
      <c r="A24" s="4" t="s">
        <v>176</v>
      </c>
      <c r="C24" s="7" t="n">
        <v>28.8</v>
      </c>
      <c r="E24" s="7" t="n">
        <v>63.2</v>
      </c>
      <c r="G24" s="7" t="n">
        <v>4.1</v>
      </c>
    </row>
    <row r="25" spans="1:8">
      <c r="A25" s="4" t="s">
        <v>177</v>
      </c>
      <c r="C25" s="7" t="n">
        <v>3.4</v>
      </c>
      <c r="E25" s="7" t="n">
        <v>42.8</v>
      </c>
      <c r="G25" s="7" t="n">
        <v>29.5</v>
      </c>
    </row>
    <row r="26" spans="1:8">
      <c r="A26" s="4" t="s">
        <v>178</v>
      </c>
      <c r="C26" s="7" t="n">
        <v>94.3</v>
      </c>
      <c r="E26" s="7" t="n">
        <v>92.7</v>
      </c>
      <c r="G26" s="7" t="n">
        <v>271.2</v>
      </c>
    </row>
    <row r="27" spans="1:8">
      <c r="A27" s="3" t="s">
        <v>179</v>
      </c>
    </row>
    <row r="28" spans="1:8">
      <c r="A28" s="4" t="s">
        <v>180</v>
      </c>
      <c r="C28" s="7" t="n">
        <v>-58.5</v>
      </c>
      <c r="E28" s="7" t="n">
        <v>-94.90000000000001</v>
      </c>
      <c r="G28" s="7" t="n">
        <v>-97.3</v>
      </c>
    </row>
    <row r="29" spans="1:8">
      <c r="A29" s="4" t="s">
        <v>181</v>
      </c>
      <c r="C29" s="7" t="n">
        <v>7.8</v>
      </c>
      <c r="E29" s="7" t="n">
        <v>4.8</v>
      </c>
      <c r="G29" s="7" t="n">
        <v>5.9</v>
      </c>
    </row>
    <row r="30" spans="1:8">
      <c r="A30" s="4" t="s">
        <v>182</v>
      </c>
      <c r="C30" s="7" t="n">
        <v>99.90000000000001</v>
      </c>
      <c r="E30" s="8" t="n">
        <v>0</v>
      </c>
      <c r="G30" s="8" t="n">
        <v>0</v>
      </c>
    </row>
    <row r="31" spans="1:8">
      <c r="A31" s="4" t="s">
        <v>183</v>
      </c>
      <c r="C31" s="8" t="n">
        <v>0</v>
      </c>
      <c r="E31" s="8" t="n">
        <v>0</v>
      </c>
      <c r="G31" s="8" t="n">
        <v>22</v>
      </c>
    </row>
    <row r="32" spans="1:8">
      <c r="A32" s="4" t="s">
        <v>184</v>
      </c>
      <c r="C32" s="8" t="n">
        <v>1</v>
      </c>
      <c r="E32" s="7" t="n">
        <v>-3.3</v>
      </c>
      <c r="G32" s="7" t="n">
        <v>-0.2</v>
      </c>
    </row>
    <row r="33" spans="1:8">
      <c r="A33" s="4" t="s">
        <v>185</v>
      </c>
      <c r="C33" s="7" t="n">
        <v>50.2</v>
      </c>
      <c r="E33" s="7" t="n">
        <v>-93.40000000000001</v>
      </c>
      <c r="G33" s="7" t="n">
        <v>-69.59999999999999</v>
      </c>
    </row>
    <row r="34" spans="1:8">
      <c r="A34" s="3" t="s">
        <v>186</v>
      </c>
    </row>
    <row r="35" spans="1:8">
      <c r="A35" s="4" t="s">
        <v>187</v>
      </c>
      <c r="C35" s="7" t="n">
        <v>-9.199999999999999</v>
      </c>
      <c r="E35" s="7" t="n">
        <v>-10.7</v>
      </c>
      <c r="G35" s="7" t="n">
        <v>10.3</v>
      </c>
    </row>
    <row r="36" spans="1:8">
      <c r="A36" s="4" t="s">
        <v>188</v>
      </c>
      <c r="C36" s="8" t="n">
        <v>400</v>
      </c>
      <c r="E36" s="8" t="n">
        <v>0</v>
      </c>
      <c r="G36" s="8" t="n">
        <v>0</v>
      </c>
    </row>
    <row r="37" spans="1:8">
      <c r="A37" s="4" t="s">
        <v>189</v>
      </c>
      <c r="C37" s="7" t="n">
        <v>-388.2</v>
      </c>
      <c r="E37" s="7" t="n">
        <v>-289.1</v>
      </c>
      <c r="G37" s="7" t="n">
        <v>-2.9</v>
      </c>
    </row>
    <row r="38" spans="1:8">
      <c r="A38" s="4" t="s">
        <v>190</v>
      </c>
      <c r="C38" s="7" t="n">
        <v>-9.6</v>
      </c>
      <c r="E38" s="7" t="n">
        <v>-3.2</v>
      </c>
      <c r="G38" s="7" t="n">
        <v>-7.2</v>
      </c>
    </row>
    <row r="39" spans="1:8">
      <c r="A39" s="4" t="s">
        <v>191</v>
      </c>
      <c r="C39" s="7" t="n">
        <v>15.6</v>
      </c>
      <c r="E39" s="8" t="n">
        <v>0</v>
      </c>
      <c r="G39" s="8" t="n">
        <v>0</v>
      </c>
    </row>
    <row r="40" spans="1:8">
      <c r="A40" s="4" t="s">
        <v>192</v>
      </c>
      <c r="C40" s="7" t="n">
        <v>-26.8</v>
      </c>
      <c r="E40" s="8" t="n">
        <v>0</v>
      </c>
      <c r="G40" s="8" t="n">
        <v>0</v>
      </c>
    </row>
    <row r="41" spans="1:8">
      <c r="A41" s="4" t="s">
        <v>193</v>
      </c>
      <c r="C41" s="7" t="n">
        <v>19.4</v>
      </c>
      <c r="E41" s="8" t="n">
        <v>0</v>
      </c>
      <c r="G41" s="8" t="n">
        <v>0</v>
      </c>
    </row>
    <row r="42" spans="1:8">
      <c r="A42" s="4" t="s">
        <v>194</v>
      </c>
      <c r="C42" s="7" t="n">
        <v>-0.1</v>
      </c>
      <c r="E42" s="7" t="n">
        <v>-3.9</v>
      </c>
      <c r="G42" s="7" t="n">
        <v>-0.2</v>
      </c>
    </row>
    <row r="43" spans="1:8">
      <c r="A43" s="4" t="s">
        <v>195</v>
      </c>
      <c r="C43" s="7" t="n">
        <v>1.1</v>
      </c>
      <c r="E43" s="7" t="n">
        <v>-306.9</v>
      </c>
      <c r="G43" s="8" t="n">
        <v>0</v>
      </c>
    </row>
    <row r="44" spans="1:8">
      <c r="A44" s="3" t="s">
        <v>196</v>
      </c>
    </row>
    <row r="45" spans="1:8">
      <c r="A45" s="4" t="s">
        <v>197</v>
      </c>
      <c r="C45" s="7" t="n">
        <v>-20.6</v>
      </c>
      <c r="E45" s="8" t="n">
        <v>0</v>
      </c>
      <c r="G45" s="7" t="n">
        <v>-8.6</v>
      </c>
    </row>
    <row r="46" spans="1:8">
      <c r="A46" s="4" t="s">
        <v>198</v>
      </c>
      <c r="C46" s="7" t="n">
        <v>-20.6</v>
      </c>
      <c r="E46" s="8" t="n">
        <v>0</v>
      </c>
      <c r="G46" s="7" t="n">
        <v>-8.6</v>
      </c>
    </row>
    <row r="47" spans="1:8">
      <c r="A47" s="4" t="s">
        <v>199</v>
      </c>
      <c r="C47" s="7" t="n">
        <v>-0.3</v>
      </c>
      <c r="E47" s="7" t="n">
        <v>-37.5</v>
      </c>
      <c r="G47" s="7" t="n">
        <v>34.1</v>
      </c>
    </row>
    <row r="48" spans="1:8">
      <c r="A48" s="4" t="s">
        <v>200</v>
      </c>
      <c r="C48" s="7" t="n">
        <v>124.7</v>
      </c>
      <c r="E48" s="7" t="n">
        <v>-345.1</v>
      </c>
      <c r="G48" s="7" t="n">
        <v>227.1</v>
      </c>
    </row>
    <row r="49" spans="1:8">
      <c r="A49" s="4" t="s">
        <v>201</v>
      </c>
      <c r="B49" s="4" t="s">
        <v>202</v>
      </c>
      <c r="C49" s="7" t="n">
        <v>536.4</v>
      </c>
      <c r="D49" s="4" t="s">
        <v>203</v>
      </c>
      <c r="E49" s="7" t="n">
        <v>881.5</v>
      </c>
      <c r="F49" s="4" t="s">
        <v>203</v>
      </c>
      <c r="G49" s="7" t="n">
        <v>654.4</v>
      </c>
    </row>
    <row r="50" spans="1:8">
      <c r="A50" s="4" t="s">
        <v>204</v>
      </c>
      <c r="B50" s="4" t="s">
        <v>203</v>
      </c>
      <c r="C50" s="7" t="n">
        <v>661.1</v>
      </c>
      <c r="E50" s="7" t="n">
        <v>536.4</v>
      </c>
      <c r="F50" s="4" t="s">
        <v>202</v>
      </c>
      <c r="G50" s="7" t="n">
        <v>881.5</v>
      </c>
      <c r="H50" s="4" t="s">
        <v>202</v>
      </c>
    </row>
    <row r="51" spans="1:8">
      <c r="A51" s="3" t="s">
        <v>205</v>
      </c>
    </row>
    <row r="52" spans="1:8">
      <c r="A52" s="4" t="s">
        <v>206</v>
      </c>
      <c r="C52" s="8" t="n">
        <v>122</v>
      </c>
      <c r="E52" s="8" t="n">
        <v>139</v>
      </c>
      <c r="G52" s="7" t="n">
        <v>141.7</v>
      </c>
    </row>
    <row r="53" spans="1:8">
      <c r="A53" s="4" t="s">
        <v>207</v>
      </c>
      <c r="C53" s="5" t="n">
        <v>55.9</v>
      </c>
      <c r="E53" s="5" t="n">
        <v>87.40000000000001</v>
      </c>
      <c r="G53" s="5" t="n">
        <v>132.2</v>
      </c>
    </row>
    <row r="54" spans="1:8"/>
    <row r="55" spans="1:8">
      <c r="A55" s="4" t="s">
        <v>202</v>
      </c>
      <c r="B55" s="4" t="s">
        <v>208</v>
      </c>
    </row>
    <row r="56" spans="1:8">
      <c r="A56" s="4" t="s">
        <v>203</v>
      </c>
      <c r="B56" s="4" t="s">
        <v>209</v>
      </c>
    </row>
  </sheetData>
  <mergeCells count="8">
    <mergeCell ref="A1:B2"/>
    <mergeCell ref="C1:H1"/>
    <mergeCell ref="C2:D2"/>
    <mergeCell ref="E2:F2"/>
    <mergeCell ref="G2:H2"/>
    <mergeCell ref="A54:G54"/>
    <mergeCell ref="B55:G55"/>
    <mergeCell ref="B56:G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6"/>
    <col customWidth="1" max="22" min="22" width="14"/>
  </cols>
  <sheetData>
    <row r="1" spans="1:22">
      <c r="A1" s="1" t="s">
        <v>784</v>
      </c>
      <c r="B1" s="2" t="s">
        <v>785</v>
      </c>
      <c r="C1" s="2" t="s">
        <v>2</v>
      </c>
      <c r="D1" s="2" t="s">
        <v>763</v>
      </c>
      <c r="E1" s="2" t="s">
        <v>566</v>
      </c>
      <c r="F1" s="2" t="s">
        <v>568</v>
      </c>
      <c r="G1" s="2" t="s">
        <v>786</v>
      </c>
      <c r="H1" s="2" t="s">
        <v>764</v>
      </c>
      <c r="I1" s="2" t="s">
        <v>2</v>
      </c>
      <c r="J1" s="2" t="s">
        <v>563</v>
      </c>
      <c r="K1" s="2" t="s">
        <v>564</v>
      </c>
      <c r="L1" s="2" t="s">
        <v>59</v>
      </c>
      <c r="M1" s="2" t="s">
        <v>566</v>
      </c>
      <c r="N1" s="2" t="s">
        <v>2</v>
      </c>
      <c r="O1" s="2" t="s">
        <v>59</v>
      </c>
      <c r="P1" s="2" t="s">
        <v>60</v>
      </c>
      <c r="Q1" s="2" t="s">
        <v>570</v>
      </c>
      <c r="R1" s="2" t="s">
        <v>765</v>
      </c>
      <c r="S1" s="2" t="s">
        <v>766</v>
      </c>
      <c r="T1" s="2" t="s">
        <v>787</v>
      </c>
      <c r="U1" s="2" t="s">
        <v>788</v>
      </c>
      <c r="V1" s="2" t="s">
        <v>789</v>
      </c>
    </row>
    <row r="2" spans="1:22">
      <c r="A2" s="3" t="s">
        <v>767</v>
      </c>
    </row>
    <row r="3" spans="1:22">
      <c r="A3" s="4" t="s">
        <v>790</v>
      </c>
      <c r="C3" s="9" t="n">
        <v>1400000</v>
      </c>
      <c r="I3" s="9" t="n">
        <v>1400000</v>
      </c>
      <c r="N3" s="9" t="n">
        <v>1400000</v>
      </c>
      <c r="Q3" s="9" t="n">
        <v>1900000</v>
      </c>
    </row>
    <row r="4" spans="1:22">
      <c r="A4" s="4" t="s">
        <v>791</v>
      </c>
      <c r="N4" s="9" t="n">
        <v>-11600000</v>
      </c>
      <c r="O4" s="9" t="n">
        <v>-700000</v>
      </c>
      <c r="P4" s="9" t="n">
        <v>0</v>
      </c>
    </row>
    <row r="5" spans="1:22">
      <c r="A5" s="4" t="s">
        <v>792</v>
      </c>
    </row>
    <row r="6" spans="1:22">
      <c r="A6" s="3" t="s">
        <v>767</v>
      </c>
    </row>
    <row r="7" spans="1:22">
      <c r="A7" s="4" t="s">
        <v>793</v>
      </c>
      <c r="G7" s="9" t="n">
        <v>6200000</v>
      </c>
    </row>
    <row r="8" spans="1:22">
      <c r="A8" s="4" t="s">
        <v>794</v>
      </c>
      <c r="G8" s="8" t="n">
        <v>1100000</v>
      </c>
    </row>
    <row r="9" spans="1:22">
      <c r="A9" s="4" t="s">
        <v>795</v>
      </c>
    </row>
    <row r="10" spans="1:22">
      <c r="A10" s="3" t="s">
        <v>767</v>
      </c>
    </row>
    <row r="11" spans="1:22">
      <c r="A11" s="4" t="s">
        <v>794</v>
      </c>
      <c r="F11" s="9" t="n">
        <v>300000</v>
      </c>
    </row>
    <row r="12" spans="1:22">
      <c r="A12" s="4" t="s">
        <v>796</v>
      </c>
      <c r="F12" s="8" t="n">
        <v>1300000</v>
      </c>
    </row>
    <row r="13" spans="1:22">
      <c r="A13" s="4" t="s">
        <v>797</v>
      </c>
    </row>
    <row r="14" spans="1:22">
      <c r="A14" s="3" t="s">
        <v>767</v>
      </c>
    </row>
    <row r="15" spans="1:22">
      <c r="A15" s="4" t="s">
        <v>791</v>
      </c>
      <c r="L15" s="9" t="n">
        <v>2100000</v>
      </c>
    </row>
    <row r="16" spans="1:22">
      <c r="A16" s="4" t="s">
        <v>796</v>
      </c>
      <c r="L16" s="8" t="n">
        <v>2400000</v>
      </c>
      <c r="O16" s="8" t="n">
        <v>2400000</v>
      </c>
    </row>
    <row r="17" spans="1:22">
      <c r="A17" s="4" t="s">
        <v>798</v>
      </c>
      <c r="L17" s="8" t="n">
        <v>700000</v>
      </c>
    </row>
    <row r="18" spans="1:22">
      <c r="A18" s="4" t="s">
        <v>799</v>
      </c>
      <c r="L18" s="8" t="n">
        <v>300000</v>
      </c>
    </row>
    <row r="19" spans="1:22">
      <c r="A19" s="4" t="s">
        <v>800</v>
      </c>
    </row>
    <row r="20" spans="1:22">
      <c r="A20" s="3" t="s">
        <v>767</v>
      </c>
    </row>
    <row r="21" spans="1:22">
      <c r="A21" s="4" t="s">
        <v>801</v>
      </c>
      <c r="N21" s="4" t="s">
        <v>802</v>
      </c>
    </row>
    <row r="22" spans="1:22">
      <c r="A22" s="4" t="s">
        <v>803</v>
      </c>
      <c r="N22" s="4" t="s">
        <v>804</v>
      </c>
    </row>
    <row r="23" spans="1:22">
      <c r="A23" s="4" t="s">
        <v>805</v>
      </c>
    </row>
    <row r="24" spans="1:22">
      <c r="A24" s="3" t="s">
        <v>767</v>
      </c>
    </row>
    <row r="25" spans="1:22">
      <c r="A25" s="4" t="s">
        <v>799</v>
      </c>
      <c r="K25" s="9" t="n">
        <v>2000000</v>
      </c>
    </row>
    <row r="26" spans="1:22">
      <c r="A26" s="4" t="s">
        <v>806</v>
      </c>
    </row>
    <row r="27" spans="1:22">
      <c r="A27" s="3" t="s">
        <v>767</v>
      </c>
    </row>
    <row r="28" spans="1:22">
      <c r="A28" s="4" t="s">
        <v>799</v>
      </c>
      <c r="B28" s="9" t="n">
        <v>7800000</v>
      </c>
    </row>
    <row r="29" spans="1:22">
      <c r="A29" s="4" t="s">
        <v>807</v>
      </c>
    </row>
    <row r="30" spans="1:22">
      <c r="A30" s="3" t="s">
        <v>767</v>
      </c>
    </row>
    <row r="31" spans="1:22">
      <c r="A31" s="4" t="s">
        <v>808</v>
      </c>
      <c r="S31" s="9" t="n">
        <v>250000000</v>
      </c>
    </row>
    <row r="32" spans="1:22">
      <c r="A32" s="4" t="s">
        <v>773</v>
      </c>
      <c r="S32" s="4" t="s">
        <v>809</v>
      </c>
    </row>
    <row r="33" spans="1:22">
      <c r="A33" s="4" t="s">
        <v>771</v>
      </c>
    </row>
    <row r="34" spans="1:22">
      <c r="A34" s="3" t="s">
        <v>767</v>
      </c>
    </row>
    <row r="35" spans="1:22">
      <c r="A35" s="4" t="s">
        <v>808</v>
      </c>
      <c r="D35" s="9" t="n">
        <v>274800000</v>
      </c>
      <c r="S35" s="9" t="n">
        <v>500000000</v>
      </c>
    </row>
    <row r="36" spans="1:22">
      <c r="A36" s="4" t="s">
        <v>773</v>
      </c>
      <c r="R36" s="4" t="s">
        <v>774</v>
      </c>
      <c r="S36" s="4" t="s">
        <v>774</v>
      </c>
    </row>
    <row r="37" spans="1:22">
      <c r="A37" s="4" t="s">
        <v>810</v>
      </c>
      <c r="H37" s="9" t="n">
        <v>50100000</v>
      </c>
    </row>
    <row r="38" spans="1:22">
      <c r="A38" s="4" t="s">
        <v>791</v>
      </c>
      <c r="I38" s="8" t="n">
        <v>1500000</v>
      </c>
      <c r="J38" s="9" t="n">
        <v>8100000</v>
      </c>
    </row>
    <row r="39" spans="1:22">
      <c r="A39" s="4" t="s">
        <v>793</v>
      </c>
      <c r="D39" s="8" t="n">
        <v>8200000</v>
      </c>
    </row>
    <row r="40" spans="1:22">
      <c r="A40" s="4" t="s">
        <v>811</v>
      </c>
      <c r="D40" s="8" t="n">
        <v>274800000</v>
      </c>
      <c r="G40" s="8" t="n">
        <v>40000000</v>
      </c>
      <c r="L40" s="8" t="n">
        <v>23000000</v>
      </c>
      <c r="O40" s="8" t="n">
        <v>23000000</v>
      </c>
    </row>
    <row r="41" spans="1:22">
      <c r="A41" s="4" t="s">
        <v>794</v>
      </c>
      <c r="D41" s="8" t="n">
        <v>5400000</v>
      </c>
    </row>
    <row r="42" spans="1:22">
      <c r="A42" s="4" t="s">
        <v>812</v>
      </c>
      <c r="C42" s="8" t="n">
        <v>1400000</v>
      </c>
      <c r="I42" s="8" t="n">
        <v>1400000</v>
      </c>
      <c r="N42" s="9" t="n">
        <v>1400000</v>
      </c>
    </row>
    <row r="43" spans="1:22">
      <c r="A43" s="4" t="s">
        <v>796</v>
      </c>
      <c r="D43" s="9" t="n">
        <v>600000</v>
      </c>
    </row>
    <row r="44" spans="1:22">
      <c r="A44" s="4" t="s">
        <v>664</v>
      </c>
      <c r="C44" s="8" t="n">
        <v>112200000</v>
      </c>
    </row>
    <row r="45" spans="1:22">
      <c r="A45" s="4" t="s">
        <v>798</v>
      </c>
      <c r="C45" s="8" t="n">
        <v>1700000</v>
      </c>
    </row>
    <row r="46" spans="1:22">
      <c r="A46" s="4" t="s">
        <v>813</v>
      </c>
      <c r="C46" s="8" t="n">
        <v>0</v>
      </c>
      <c r="I46" s="8" t="n">
        <v>0</v>
      </c>
      <c r="L46" s="8" t="n">
        <v>500000</v>
      </c>
      <c r="N46" s="8" t="n">
        <v>0</v>
      </c>
      <c r="O46" s="8" t="n">
        <v>500000</v>
      </c>
    </row>
    <row r="47" spans="1:22">
      <c r="A47" s="4" t="s">
        <v>779</v>
      </c>
    </row>
    <row r="48" spans="1:22">
      <c r="A48" s="3" t="s">
        <v>767</v>
      </c>
    </row>
    <row r="49" spans="1:22">
      <c r="A49" s="4" t="s">
        <v>808</v>
      </c>
      <c r="S49" s="9" t="n">
        <v>500000000</v>
      </c>
    </row>
    <row r="50" spans="1:22">
      <c r="A50" s="4" t="s">
        <v>773</v>
      </c>
      <c r="D50" s="4" t="s">
        <v>780</v>
      </c>
      <c r="R50" s="4" t="s">
        <v>780</v>
      </c>
      <c r="S50" s="4" t="s">
        <v>780</v>
      </c>
    </row>
    <row r="51" spans="1:22">
      <c r="A51" s="4" t="s">
        <v>811</v>
      </c>
      <c r="F51" s="8" t="n">
        <v>11100000</v>
      </c>
      <c r="L51" s="8" t="n">
        <v>27000000</v>
      </c>
      <c r="O51" s="8" t="n">
        <v>27000000</v>
      </c>
    </row>
    <row r="52" spans="1:22">
      <c r="A52" s="4" t="s">
        <v>813</v>
      </c>
      <c r="C52" s="8" t="n">
        <v>1100000</v>
      </c>
      <c r="I52" s="8" t="n">
        <v>1100000</v>
      </c>
      <c r="L52" s="8" t="n">
        <v>1500000</v>
      </c>
      <c r="N52" s="8" t="n">
        <v>1100000</v>
      </c>
      <c r="O52" s="8" t="n">
        <v>1500000</v>
      </c>
    </row>
    <row r="53" spans="1:22">
      <c r="A53" s="4" t="s">
        <v>782</v>
      </c>
    </row>
    <row r="54" spans="1:22">
      <c r="A54" s="3" t="s">
        <v>767</v>
      </c>
    </row>
    <row r="55" spans="1:22">
      <c r="A55" s="4" t="s">
        <v>808</v>
      </c>
      <c r="S55" s="9" t="n">
        <v>250000000</v>
      </c>
    </row>
    <row r="56" spans="1:22">
      <c r="A56" s="4" t="s">
        <v>773</v>
      </c>
      <c r="J56" s="4" t="s">
        <v>783</v>
      </c>
      <c r="R56" s="4" t="s">
        <v>783</v>
      </c>
      <c r="S56" s="4" t="s">
        <v>783</v>
      </c>
    </row>
    <row r="57" spans="1:22">
      <c r="A57" s="4" t="s">
        <v>811</v>
      </c>
      <c r="F57" s="9" t="n">
        <v>6200000</v>
      </c>
    </row>
    <row r="58" spans="1:22">
      <c r="A58" s="4" t="s">
        <v>813</v>
      </c>
      <c r="C58" s="8" t="n">
        <v>2100000</v>
      </c>
      <c r="I58" s="8" t="n">
        <v>2100000</v>
      </c>
      <c r="L58" s="8" t="n">
        <v>2200000</v>
      </c>
      <c r="N58" s="8" t="n">
        <v>2100000</v>
      </c>
      <c r="O58" s="8" t="n">
        <v>2200000</v>
      </c>
    </row>
    <row r="59" spans="1:22">
      <c r="A59" s="4" t="s">
        <v>814</v>
      </c>
    </row>
    <row r="60" spans="1:22">
      <c r="A60" s="3" t="s">
        <v>767</v>
      </c>
    </row>
    <row r="61" spans="1:22">
      <c r="A61" s="4" t="s">
        <v>808</v>
      </c>
      <c r="U61" s="9" t="n">
        <v>350000000</v>
      </c>
    </row>
    <row r="62" spans="1:22">
      <c r="A62" s="4" t="s">
        <v>773</v>
      </c>
      <c r="T62" s="4" t="s">
        <v>776</v>
      </c>
      <c r="U62" s="4" t="s">
        <v>776</v>
      </c>
    </row>
    <row r="63" spans="1:22">
      <c r="A63" s="4" t="s">
        <v>810</v>
      </c>
      <c r="H63" s="8" t="n">
        <v>68100000</v>
      </c>
    </row>
    <row r="64" spans="1:22">
      <c r="A64" s="4" t="s">
        <v>791</v>
      </c>
      <c r="M64" s="9" t="n">
        <v>-2900000</v>
      </c>
    </row>
    <row r="65" spans="1:22">
      <c r="A65" s="4" t="s">
        <v>811</v>
      </c>
      <c r="G65" s="8" t="n">
        <v>44000000</v>
      </c>
    </row>
    <row r="66" spans="1:22">
      <c r="A66" s="4" t="s">
        <v>664</v>
      </c>
      <c r="E66" s="9" t="n">
        <v>237800000</v>
      </c>
    </row>
    <row r="67" spans="1:22">
      <c r="A67" s="4" t="s">
        <v>815</v>
      </c>
      <c r="E67" s="8" t="n">
        <v>6200000</v>
      </c>
      <c r="M67" s="8" t="n">
        <v>6200000</v>
      </c>
    </row>
    <row r="68" spans="1:22">
      <c r="A68" s="4" t="s">
        <v>798</v>
      </c>
      <c r="E68" s="9" t="n">
        <v>4600000</v>
      </c>
    </row>
    <row r="69" spans="1:22">
      <c r="A69" s="4" t="s">
        <v>799</v>
      </c>
      <c r="M69" s="8" t="n">
        <v>300000</v>
      </c>
    </row>
    <row r="70" spans="1:22">
      <c r="A70" s="4" t="s">
        <v>816</v>
      </c>
    </row>
    <row r="71" spans="1:22">
      <c r="A71" s="3" t="s">
        <v>767</v>
      </c>
    </row>
    <row r="72" spans="1:22">
      <c r="A72" s="4" t="s">
        <v>773</v>
      </c>
      <c r="U72" s="4" t="s">
        <v>817</v>
      </c>
    </row>
    <row r="73" spans="1:22">
      <c r="A73" s="4" t="s">
        <v>810</v>
      </c>
      <c r="H73" s="8" t="n">
        <v>108600000</v>
      </c>
    </row>
    <row r="74" spans="1:22">
      <c r="A74" s="4" t="s">
        <v>811</v>
      </c>
      <c r="G74" s="8" t="n">
        <v>35200000</v>
      </c>
    </row>
    <row r="75" spans="1:22">
      <c r="A75" s="4" t="s">
        <v>818</v>
      </c>
    </row>
    <row r="76" spans="1:22">
      <c r="A76" s="3" t="s">
        <v>767</v>
      </c>
    </row>
    <row r="77" spans="1:22">
      <c r="A77" s="4" t="s">
        <v>773</v>
      </c>
      <c r="V77" s="4" t="s">
        <v>819</v>
      </c>
    </row>
    <row r="78" spans="1:22">
      <c r="A78" s="4" t="s">
        <v>810</v>
      </c>
      <c r="H78" s="8" t="n">
        <v>73800000</v>
      </c>
    </row>
    <row r="79" spans="1:22">
      <c r="A79" s="4" t="s">
        <v>811</v>
      </c>
      <c r="G79" s="9" t="n">
        <v>44000000</v>
      </c>
    </row>
    <row r="80" spans="1:22">
      <c r="A80" s="4" t="s">
        <v>777</v>
      </c>
    </row>
    <row r="81" spans="1:22">
      <c r="A81" s="3" t="s">
        <v>767</v>
      </c>
    </row>
    <row r="82" spans="1:22">
      <c r="A82" s="4" t="s">
        <v>808</v>
      </c>
      <c r="H82" s="9" t="n">
        <v>500000000</v>
      </c>
    </row>
    <row r="83" spans="1:22">
      <c r="A83" s="4" t="s">
        <v>773</v>
      </c>
      <c r="H83" s="4" t="s">
        <v>778</v>
      </c>
    </row>
    <row r="84" spans="1:22">
      <c r="A84" s="4" t="s">
        <v>813</v>
      </c>
      <c r="C84" s="8" t="n">
        <v>0</v>
      </c>
      <c r="I84" s="8" t="n">
        <v>0</v>
      </c>
      <c r="L84" s="8" t="n">
        <v>0</v>
      </c>
      <c r="N84" s="8" t="n">
        <v>0</v>
      </c>
      <c r="O84" s="8" t="n">
        <v>0</v>
      </c>
    </row>
    <row r="85" spans="1:22">
      <c r="A85" s="4" t="s">
        <v>775</v>
      </c>
    </row>
    <row r="86" spans="1:22">
      <c r="A86" s="3" t="s">
        <v>767</v>
      </c>
    </row>
    <row r="87" spans="1:22">
      <c r="A87" s="4" t="s">
        <v>808</v>
      </c>
      <c r="D87" s="9" t="n">
        <v>400000000</v>
      </c>
    </row>
    <row r="88" spans="1:22">
      <c r="A88" s="4" t="s">
        <v>773</v>
      </c>
      <c r="R88" s="4" t="s">
        <v>776</v>
      </c>
    </row>
    <row r="89" spans="1:22">
      <c r="A89" s="4" t="s">
        <v>813</v>
      </c>
      <c r="C89" s="9" t="n">
        <v>0</v>
      </c>
      <c r="I89" s="9" t="n">
        <v>0</v>
      </c>
      <c r="L89" s="9" t="n">
        <v>0</v>
      </c>
      <c r="N89" s="9" t="n">
        <v>0</v>
      </c>
      <c r="O89" s="9" t="n">
        <v>0</v>
      </c>
    </row>
    <row r="90" spans="1:22">
      <c r="A90" s="4" t="s">
        <v>820</v>
      </c>
    </row>
    <row r="91" spans="1:22">
      <c r="A91" s="3" t="s">
        <v>767</v>
      </c>
    </row>
    <row r="92" spans="1:22">
      <c r="A92" s="4" t="s">
        <v>821</v>
      </c>
      <c r="M92" s="9" t="n">
        <v>3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59</v>
      </c>
    </row>
    <row r="2" spans="1:3">
      <c r="A2" s="4" t="s">
        <v>771</v>
      </c>
    </row>
    <row r="3" spans="1:3">
      <c r="A3" s="3" t="s">
        <v>767</v>
      </c>
    </row>
    <row r="4" spans="1:3">
      <c r="A4" s="4" t="s">
        <v>823</v>
      </c>
      <c r="B4" s="9" t="n">
        <v>0</v>
      </c>
      <c r="C4" s="9" t="n">
        <v>387</v>
      </c>
    </row>
    <row r="5" spans="1:3">
      <c r="A5" s="4" t="s">
        <v>824</v>
      </c>
      <c r="B5" s="8" t="n">
        <v>0</v>
      </c>
      <c r="C5" s="7" t="n">
        <v>-0.1</v>
      </c>
    </row>
    <row r="6" spans="1:3">
      <c r="A6" s="4" t="s">
        <v>813</v>
      </c>
      <c r="B6" s="8" t="n">
        <v>0</v>
      </c>
      <c r="C6" s="7" t="n">
        <v>-0.5</v>
      </c>
    </row>
    <row r="7" spans="1:3">
      <c r="A7" s="4" t="s">
        <v>218</v>
      </c>
      <c r="B7" s="8" t="n">
        <v>0</v>
      </c>
      <c r="C7" s="7" t="n">
        <v>386.4</v>
      </c>
    </row>
    <row r="8" spans="1:3">
      <c r="A8" s="4" t="s">
        <v>779</v>
      </c>
    </row>
    <row r="9" spans="1:3">
      <c r="A9" s="3" t="s">
        <v>767</v>
      </c>
    </row>
    <row r="10" spans="1:3">
      <c r="A10" s="4" t="s">
        <v>823</v>
      </c>
      <c r="B10" s="7" t="n">
        <v>461.9</v>
      </c>
      <c r="C10" s="7" t="n">
        <v>461.9</v>
      </c>
    </row>
    <row r="11" spans="1:3">
      <c r="A11" s="4" t="s">
        <v>824</v>
      </c>
      <c r="B11" s="7" t="n">
        <v>-1.5</v>
      </c>
      <c r="C11" s="7" t="n">
        <v>-1.9</v>
      </c>
    </row>
    <row r="12" spans="1:3">
      <c r="A12" s="4" t="s">
        <v>813</v>
      </c>
      <c r="B12" s="7" t="n">
        <v>-1.1</v>
      </c>
      <c r="C12" s="7" t="n">
        <v>-1.5</v>
      </c>
    </row>
    <row r="13" spans="1:3">
      <c r="A13" s="4" t="s">
        <v>218</v>
      </c>
      <c r="B13" s="7" t="n">
        <v>459.3</v>
      </c>
      <c r="C13" s="7" t="n">
        <v>458.5</v>
      </c>
    </row>
    <row r="14" spans="1:3">
      <c r="A14" s="4" t="s">
        <v>782</v>
      </c>
    </row>
    <row r="15" spans="1:3">
      <c r="A15" s="3" t="s">
        <v>767</v>
      </c>
    </row>
    <row r="16" spans="1:3">
      <c r="A16" s="4" t="s">
        <v>823</v>
      </c>
      <c r="B16" s="7" t="n">
        <v>243.9</v>
      </c>
      <c r="C16" s="7" t="n">
        <v>243.9</v>
      </c>
    </row>
    <row r="17" spans="1:3">
      <c r="A17" s="4" t="s">
        <v>824</v>
      </c>
      <c r="B17" s="7" t="n">
        <v>-0.5</v>
      </c>
      <c r="C17" s="7" t="n">
        <v>-0.6</v>
      </c>
    </row>
    <row r="18" spans="1:3">
      <c r="A18" s="4" t="s">
        <v>813</v>
      </c>
      <c r="B18" s="7" t="n">
        <v>-2.1</v>
      </c>
      <c r="C18" s="7" t="n">
        <v>-2.2</v>
      </c>
    </row>
    <row r="19" spans="1:3">
      <c r="A19" s="4" t="s">
        <v>218</v>
      </c>
      <c r="B19" s="5" t="n">
        <v>241.3</v>
      </c>
      <c r="C19" s="5" t="n">
        <v>24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59</v>
      </c>
    </row>
    <row r="2" spans="1:3">
      <c r="A2" s="4" t="s">
        <v>775</v>
      </c>
    </row>
    <row r="3" spans="1:3">
      <c r="A3" s="3" t="s">
        <v>767</v>
      </c>
    </row>
    <row r="4" spans="1:3">
      <c r="A4" s="4" t="s">
        <v>823</v>
      </c>
      <c r="B4" s="9" t="n">
        <v>400</v>
      </c>
      <c r="C4" s="9" t="n">
        <v>0</v>
      </c>
    </row>
    <row r="5" spans="1:3">
      <c r="A5" s="4" t="s">
        <v>824</v>
      </c>
      <c r="B5" s="7" t="n">
        <v>-7.4</v>
      </c>
      <c r="C5" s="8" t="n">
        <v>0</v>
      </c>
    </row>
    <row r="6" spans="1:3">
      <c r="A6" s="4" t="s">
        <v>813</v>
      </c>
      <c r="B6" s="8" t="n">
        <v>0</v>
      </c>
      <c r="C6" s="8" t="n">
        <v>0</v>
      </c>
    </row>
    <row r="7" spans="1:3">
      <c r="A7" s="4" t="s">
        <v>218</v>
      </c>
      <c r="B7" s="7" t="n">
        <v>392.6</v>
      </c>
      <c r="C7" s="8" t="n">
        <v>0</v>
      </c>
    </row>
    <row r="8" spans="1:3">
      <c r="A8" s="4" t="s">
        <v>777</v>
      </c>
    </row>
    <row r="9" spans="1:3">
      <c r="A9" s="3" t="s">
        <v>767</v>
      </c>
    </row>
    <row r="10" spans="1:3">
      <c r="A10" s="4" t="s">
        <v>823</v>
      </c>
      <c r="B10" s="8" t="n">
        <v>500</v>
      </c>
      <c r="C10" s="8" t="n">
        <v>500</v>
      </c>
    </row>
    <row r="11" spans="1:3">
      <c r="A11" s="4" t="s">
        <v>824</v>
      </c>
      <c r="B11" s="7" t="n">
        <v>-4.2</v>
      </c>
      <c r="C11" s="7" t="n">
        <v>-5.8</v>
      </c>
    </row>
    <row r="12" spans="1:3">
      <c r="A12" s="4" t="s">
        <v>813</v>
      </c>
      <c r="B12" s="8" t="n">
        <v>0</v>
      </c>
      <c r="C12" s="8" t="n">
        <v>0</v>
      </c>
    </row>
    <row r="13" spans="1:3">
      <c r="A13" s="4" t="s">
        <v>218</v>
      </c>
      <c r="B13" s="5" t="n">
        <v>495.8</v>
      </c>
      <c r="C13" s="5" t="n">
        <v>49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01</v>
      </c>
    </row>
    <row r="2" spans="1:2">
      <c r="A2" s="3" t="s">
        <v>265</v>
      </c>
    </row>
    <row r="3" spans="1:2">
      <c r="A3" s="4" t="s">
        <v>827</v>
      </c>
      <c r="B3" s="9" t="n">
        <v>0</v>
      </c>
    </row>
    <row r="4" spans="1:2">
      <c r="A4" s="4" t="s">
        <v>828</v>
      </c>
      <c r="B4" s="7" t="n">
        <v>0.9</v>
      </c>
    </row>
    <row r="5" spans="1:2">
      <c r="A5" s="4" t="s">
        <v>829</v>
      </c>
      <c r="B5" s="7" t="n">
        <v>900.6</v>
      </c>
    </row>
    <row r="6" spans="1:2">
      <c r="A6" s="4" t="s">
        <v>830</v>
      </c>
      <c r="B6" s="8" t="n">
        <v>462</v>
      </c>
    </row>
    <row r="7" spans="1:2">
      <c r="A7" s="4" t="s">
        <v>831</v>
      </c>
      <c r="B7" s="8" t="n">
        <v>0</v>
      </c>
    </row>
    <row r="8" spans="1:2">
      <c r="A8" s="4" t="s">
        <v>832</v>
      </c>
      <c r="B8" s="7" t="n">
        <v>243.8</v>
      </c>
    </row>
    <row r="9" spans="1:2">
      <c r="A9" s="4" t="s">
        <v>833</v>
      </c>
      <c r="B9" s="5" t="n">
        <v>160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34</v>
      </c>
      <c r="B1" s="2" t="s">
        <v>835</v>
      </c>
      <c r="C1" s="2" t="s">
        <v>836</v>
      </c>
      <c r="D1" s="2" t="s">
        <v>837</v>
      </c>
      <c r="E1" s="2" t="s">
        <v>504</v>
      </c>
      <c r="F1" s="2" t="s">
        <v>838</v>
      </c>
      <c r="G1" s="2" t="s">
        <v>501</v>
      </c>
      <c r="H1" s="2" t="s">
        <v>505</v>
      </c>
    </row>
    <row r="2" spans="1:8">
      <c r="A2" s="3" t="s">
        <v>767</v>
      </c>
    </row>
    <row r="3" spans="1:8">
      <c r="A3" s="4" t="s">
        <v>839</v>
      </c>
      <c r="G3" s="9" t="n">
        <v>0</v>
      </c>
    </row>
    <row r="4" spans="1:8">
      <c r="A4" s="4" t="s">
        <v>667</v>
      </c>
      <c r="G4" s="8" t="n">
        <v>22200000</v>
      </c>
      <c r="H4" s="9" t="n">
        <v>29400000</v>
      </c>
    </row>
    <row r="5" spans="1:8">
      <c r="A5" s="4" t="s">
        <v>840</v>
      </c>
    </row>
    <row r="6" spans="1:8">
      <c r="A6" s="3" t="s">
        <v>767</v>
      </c>
    </row>
    <row r="7" spans="1:8">
      <c r="A7" s="4" t="s">
        <v>841</v>
      </c>
      <c r="C7" s="4" t="s">
        <v>525</v>
      </c>
      <c r="D7" s="4" t="s">
        <v>527</v>
      </c>
    </row>
    <row r="8" spans="1:8">
      <c r="A8" s="4" t="s">
        <v>842</v>
      </c>
      <c r="C8" s="13" t="n">
        <v>200000000</v>
      </c>
      <c r="D8" s="9" t="n">
        <v>400000000</v>
      </c>
    </row>
    <row r="9" spans="1:8">
      <c r="A9" s="4" t="s">
        <v>805</v>
      </c>
    </row>
    <row r="10" spans="1:8">
      <c r="A10" s="3" t="s">
        <v>767</v>
      </c>
    </row>
    <row r="11" spans="1:8">
      <c r="A11" s="4" t="s">
        <v>799</v>
      </c>
      <c r="E11" s="9" t="n">
        <v>2000000</v>
      </c>
    </row>
    <row r="12" spans="1:8">
      <c r="A12" s="4" t="s">
        <v>806</v>
      </c>
    </row>
    <row r="13" spans="1:8">
      <c r="A13" s="3" t="s">
        <v>767</v>
      </c>
    </row>
    <row r="14" spans="1:8">
      <c r="A14" s="4" t="s">
        <v>799</v>
      </c>
      <c r="B14" s="9" t="n">
        <v>7800000</v>
      </c>
    </row>
    <row r="15" spans="1:8">
      <c r="A15" s="4" t="s">
        <v>843</v>
      </c>
    </row>
    <row r="16" spans="1:8">
      <c r="A16" s="3" t="s">
        <v>767</v>
      </c>
    </row>
    <row r="17" spans="1:8">
      <c r="A17" s="4" t="s">
        <v>667</v>
      </c>
      <c r="G17" s="8" t="n">
        <v>22000000</v>
      </c>
    </row>
    <row r="18" spans="1:8">
      <c r="A18" s="4" t="s">
        <v>844</v>
      </c>
    </row>
    <row r="19" spans="1:8">
      <c r="A19" s="3" t="s">
        <v>767</v>
      </c>
    </row>
    <row r="20" spans="1:8">
      <c r="A20" s="4" t="s">
        <v>842</v>
      </c>
      <c r="G20" s="9" t="n">
        <v>224000000</v>
      </c>
    </row>
    <row r="21" spans="1:8">
      <c r="A21" s="4" t="s">
        <v>845</v>
      </c>
      <c r="E21" s="9" t="n">
        <v>11000000</v>
      </c>
    </row>
    <row r="22" spans="1:8">
      <c r="A22" s="4" t="s">
        <v>846</v>
      </c>
      <c r="F22" s="13" t="n">
        <v>180000000</v>
      </c>
    </row>
    <row r="23" spans="1:8">
      <c r="A23" s="4" t="s">
        <v>847</v>
      </c>
    </row>
    <row r="24" spans="1:8">
      <c r="A24" s="3" t="s">
        <v>767</v>
      </c>
    </row>
    <row r="25" spans="1:8">
      <c r="A25" s="4" t="s">
        <v>848</v>
      </c>
      <c r="C25" s="4" t="s">
        <v>849</v>
      </c>
    </row>
    <row r="26" spans="1:8">
      <c r="A26" s="4" t="s">
        <v>850</v>
      </c>
    </row>
    <row r="27" spans="1:8">
      <c r="A27" s="3" t="s">
        <v>767</v>
      </c>
    </row>
    <row r="28" spans="1:8">
      <c r="A28" s="4" t="s">
        <v>848</v>
      </c>
      <c r="C28" s="4" t="s">
        <v>8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59</v>
      </c>
    </row>
    <row r="3" spans="1:3">
      <c r="A3" s="3" t="s">
        <v>852</v>
      </c>
    </row>
    <row r="4" spans="1:3">
      <c r="A4" s="4" t="s">
        <v>853</v>
      </c>
      <c r="B4" s="5" t="n">
        <v>-904.5</v>
      </c>
    </row>
    <row r="5" spans="1:3">
      <c r="A5" s="4" t="s">
        <v>854</v>
      </c>
      <c r="B5" s="7" t="n">
        <v>-16.9</v>
      </c>
      <c r="C5" s="5" t="n">
        <v>-114.7</v>
      </c>
    </row>
    <row r="6" spans="1:3">
      <c r="A6" s="4" t="s">
        <v>855</v>
      </c>
      <c r="B6" s="7" t="n">
        <v>1.3</v>
      </c>
      <c r="C6" s="8" t="n">
        <v>0</v>
      </c>
    </row>
    <row r="7" spans="1:3">
      <c r="A7" s="4" t="s">
        <v>856</v>
      </c>
      <c r="B7" s="7" t="n">
        <v>9.4</v>
      </c>
      <c r="C7" s="7" t="n">
        <v>10.5</v>
      </c>
    </row>
    <row r="8" spans="1:3">
      <c r="A8" s="4" t="s">
        <v>857</v>
      </c>
      <c r="B8" s="7" t="n">
        <v>-3.4</v>
      </c>
    </row>
    <row r="9" spans="1:3">
      <c r="A9" s="4" t="s">
        <v>858</v>
      </c>
      <c r="B9" s="7" t="n">
        <v>7.3</v>
      </c>
      <c r="C9" s="7" t="n">
        <v>10.5</v>
      </c>
    </row>
    <row r="10" spans="1:3">
      <c r="A10" s="4" t="s">
        <v>859</v>
      </c>
      <c r="B10" s="7" t="n">
        <v>-990.6</v>
      </c>
      <c r="C10" s="7" t="n">
        <v>-904.5</v>
      </c>
    </row>
    <row r="11" spans="1:3">
      <c r="A11" s="4" t="s">
        <v>860</v>
      </c>
      <c r="B11" s="8" t="n">
        <v>0</v>
      </c>
      <c r="C11" s="8" t="n">
        <v>0</v>
      </c>
    </row>
    <row r="12" spans="1:3">
      <c r="A12" s="4" t="s">
        <v>861</v>
      </c>
    </row>
    <row r="13" spans="1:3">
      <c r="A13" s="3" t="s">
        <v>852</v>
      </c>
    </row>
    <row r="14" spans="1:3">
      <c r="A14" s="4" t="s">
        <v>853</v>
      </c>
      <c r="B14" s="7" t="n">
        <v>-936.2</v>
      </c>
      <c r="C14" s="7" t="n">
        <v>-829.6</v>
      </c>
    </row>
    <row r="15" spans="1:3">
      <c r="A15" s="4" t="s">
        <v>854</v>
      </c>
      <c r="B15" s="7" t="n">
        <v>-6.5</v>
      </c>
      <c r="C15" s="7" t="n">
        <v>-106.6</v>
      </c>
    </row>
    <row r="16" spans="1:3">
      <c r="A16" s="4" t="s">
        <v>858</v>
      </c>
      <c r="B16" s="8" t="n">
        <v>0</v>
      </c>
      <c r="C16" s="8" t="n">
        <v>0</v>
      </c>
    </row>
    <row r="17" spans="1:3">
      <c r="A17" s="4" t="s">
        <v>859</v>
      </c>
      <c r="B17" s="7" t="n">
        <v>-942.7</v>
      </c>
      <c r="C17" s="7" t="n">
        <v>-936.2</v>
      </c>
    </row>
    <row r="18" spans="1:3">
      <c r="A18" s="4" t="s">
        <v>862</v>
      </c>
    </row>
    <row r="19" spans="1:3">
      <c r="A19" s="3" t="s">
        <v>852</v>
      </c>
    </row>
    <row r="20" spans="1:3">
      <c r="A20" s="4" t="s">
        <v>853</v>
      </c>
      <c r="B20" s="7" t="n">
        <v>0.5</v>
      </c>
      <c r="C20" s="8" t="n">
        <v>0</v>
      </c>
    </row>
    <row r="21" spans="1:3">
      <c r="A21" s="4" t="s">
        <v>854</v>
      </c>
      <c r="B21" s="7" t="n">
        <v>-2.4</v>
      </c>
      <c r="C21" s="7" t="n">
        <v>0.5</v>
      </c>
    </row>
    <row r="22" spans="1:3">
      <c r="A22" s="4" t="s">
        <v>855</v>
      </c>
      <c r="B22" s="7" t="n">
        <v>1.3</v>
      </c>
      <c r="C22" s="8" t="n">
        <v>0</v>
      </c>
    </row>
    <row r="23" spans="1:3">
      <c r="A23" s="4" t="s">
        <v>858</v>
      </c>
      <c r="B23" s="7" t="n">
        <v>1.3</v>
      </c>
      <c r="C23" s="4" t="s">
        <v>136</v>
      </c>
    </row>
    <row r="24" spans="1:3">
      <c r="A24" s="4" t="s">
        <v>859</v>
      </c>
      <c r="B24" s="7" t="n">
        <v>-0.6</v>
      </c>
      <c r="C24" s="7" t="n">
        <v>0.5</v>
      </c>
    </row>
    <row r="25" spans="1:3">
      <c r="A25" s="4" t="s">
        <v>863</v>
      </c>
    </row>
    <row r="26" spans="1:3">
      <c r="A26" s="3" t="s">
        <v>852</v>
      </c>
    </row>
    <row r="27" spans="1:3">
      <c r="A27" s="4" t="s">
        <v>853</v>
      </c>
      <c r="B27" s="7" t="n">
        <v>-4.3</v>
      </c>
      <c r="C27" s="7" t="n">
        <v>-4.3</v>
      </c>
    </row>
    <row r="28" spans="1:3">
      <c r="A28" s="4" t="s">
        <v>854</v>
      </c>
      <c r="B28" s="8" t="n">
        <v>0</v>
      </c>
      <c r="C28" s="8" t="n">
        <v>0</v>
      </c>
    </row>
    <row r="29" spans="1:3">
      <c r="A29" s="4" t="s">
        <v>858</v>
      </c>
      <c r="B29" s="8" t="n">
        <v>0</v>
      </c>
      <c r="C29" s="8" t="n">
        <v>0</v>
      </c>
    </row>
    <row r="30" spans="1:3">
      <c r="A30" s="4" t="s">
        <v>859</v>
      </c>
      <c r="B30" s="7" t="n">
        <v>-4.3</v>
      </c>
      <c r="C30" s="7" t="n">
        <v>-4.3</v>
      </c>
    </row>
    <row r="31" spans="1:3">
      <c r="A31" s="4" t="s">
        <v>864</v>
      </c>
    </row>
    <row r="32" spans="1:3">
      <c r="A32" s="3" t="s">
        <v>852</v>
      </c>
    </row>
    <row r="33" spans="1:3">
      <c r="A33" s="4" t="s">
        <v>853</v>
      </c>
      <c r="B33" s="7" t="n">
        <v>-93.8</v>
      </c>
      <c r="C33" s="7" t="n">
        <v>-95.7</v>
      </c>
    </row>
    <row r="34" spans="1:3">
      <c r="A34" s="4" t="s">
        <v>854</v>
      </c>
      <c r="B34" s="8" t="n">
        <v>-8</v>
      </c>
      <c r="C34" s="7" t="n">
        <v>-8.6</v>
      </c>
    </row>
    <row r="35" spans="1:3">
      <c r="A35" s="4" t="s">
        <v>856</v>
      </c>
      <c r="B35" s="7" t="n">
        <v>9.4</v>
      </c>
      <c r="C35" s="7" t="n">
        <v>10.5</v>
      </c>
    </row>
    <row r="36" spans="1:3">
      <c r="A36" s="4" t="s">
        <v>858</v>
      </c>
      <c r="B36" s="7" t="n">
        <v>9.4</v>
      </c>
      <c r="C36" s="7" t="n">
        <v>10.5</v>
      </c>
    </row>
    <row r="37" spans="1:3">
      <c r="A37" s="4" t="s">
        <v>859</v>
      </c>
      <c r="B37" s="7" t="n">
        <v>-92.40000000000001</v>
      </c>
      <c r="C37" s="7" t="n">
        <v>-93.8</v>
      </c>
    </row>
    <row r="38" spans="1:3">
      <c r="A38" s="4" t="s">
        <v>865</v>
      </c>
      <c r="B38" s="7" t="n">
        <v>0.4</v>
      </c>
      <c r="C38" s="7" t="n">
        <v>0.6</v>
      </c>
    </row>
    <row r="39" spans="1:3">
      <c r="A39" s="4" t="s">
        <v>254</v>
      </c>
    </row>
    <row r="40" spans="1:3">
      <c r="A40" s="3" t="s">
        <v>852</v>
      </c>
    </row>
    <row r="41" spans="1:3">
      <c r="A41" s="4" t="s">
        <v>853</v>
      </c>
      <c r="B41" s="7" t="n">
        <v>3.4</v>
      </c>
      <c r="C41" s="7" t="n">
        <v>3.4</v>
      </c>
    </row>
    <row r="42" spans="1:3">
      <c r="A42" s="4" t="s">
        <v>854</v>
      </c>
      <c r="B42" s="8" t="n">
        <v>0</v>
      </c>
      <c r="C42" s="8" t="n">
        <v>0</v>
      </c>
    </row>
    <row r="43" spans="1:3">
      <c r="A43" s="4" t="s">
        <v>857</v>
      </c>
      <c r="B43" s="7" t="n">
        <v>-3.4</v>
      </c>
    </row>
    <row r="44" spans="1:3">
      <c r="A44" s="4" t="s">
        <v>858</v>
      </c>
      <c r="B44" s="7" t="n">
        <v>-3.4</v>
      </c>
      <c r="C44" s="8" t="n">
        <v>0</v>
      </c>
    </row>
    <row r="45" spans="1:3">
      <c r="A45" s="4" t="s">
        <v>859</v>
      </c>
      <c r="B45" s="8" t="n">
        <v>0</v>
      </c>
      <c r="C45" s="7" t="n">
        <v>3.4</v>
      </c>
    </row>
    <row r="46" spans="1:3">
      <c r="A46" s="4" t="s">
        <v>222</v>
      </c>
    </row>
    <row r="47" spans="1:3">
      <c r="A47" s="3" t="s">
        <v>852</v>
      </c>
    </row>
    <row r="48" spans="1:3">
      <c r="A48" s="4" t="s">
        <v>853</v>
      </c>
      <c r="B48" s="7" t="n">
        <v>-1030.4</v>
      </c>
      <c r="C48" s="7" t="n">
        <v>-926.2</v>
      </c>
    </row>
    <row r="49" spans="1:3">
      <c r="A49" s="4" t="s">
        <v>859</v>
      </c>
      <c r="B49" s="9" t="n">
        <v>-1040</v>
      </c>
      <c r="C49" s="5" t="n">
        <v>-103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59</v>
      </c>
      <c r="D2" s="2" t="s">
        <v>60</v>
      </c>
    </row>
    <row r="3" spans="1:4">
      <c r="A3" s="3" t="s">
        <v>268</v>
      </c>
    </row>
    <row r="4" spans="1:4">
      <c r="A4" s="4" t="s">
        <v>867</v>
      </c>
      <c r="B4" s="5" t="n">
        <v>0.8</v>
      </c>
      <c r="C4" s="5" t="n">
        <v>-6.9</v>
      </c>
      <c r="D4" s="5" t="n">
        <v>1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68</v>
      </c>
      <c r="B1" s="2" t="s">
        <v>497</v>
      </c>
      <c r="J1" s="2" t="s">
        <v>1</v>
      </c>
    </row>
    <row r="2" spans="1:13">
      <c r="B2" s="2" t="s">
        <v>2</v>
      </c>
      <c r="C2" s="2" t="s">
        <v>563</v>
      </c>
      <c r="D2" s="2" t="s">
        <v>4</v>
      </c>
      <c r="E2" s="2" t="s">
        <v>564</v>
      </c>
      <c r="F2" s="2" t="s">
        <v>59</v>
      </c>
      <c r="G2" s="2" t="s">
        <v>565</v>
      </c>
      <c r="H2" s="2" t="s">
        <v>566</v>
      </c>
      <c r="I2" s="2" t="s">
        <v>567</v>
      </c>
      <c r="J2" s="2" t="s">
        <v>2</v>
      </c>
      <c r="K2" s="2" t="s">
        <v>59</v>
      </c>
      <c r="L2" s="2" t="s">
        <v>60</v>
      </c>
      <c r="M2" s="2" t="s">
        <v>568</v>
      </c>
    </row>
    <row r="3" spans="1:13">
      <c r="A3" s="3" t="s">
        <v>271</v>
      </c>
    </row>
    <row r="4" spans="1:13">
      <c r="A4" s="4" t="s">
        <v>869</v>
      </c>
      <c r="J4" s="5" t="n">
        <v>-108.3</v>
      </c>
      <c r="K4" s="5" t="n">
        <v>39.3</v>
      </c>
      <c r="L4" s="5" t="n">
        <v>-147.6</v>
      </c>
    </row>
    <row r="5" spans="1:13">
      <c r="A5" s="4" t="s">
        <v>870</v>
      </c>
      <c r="J5" s="7" t="n">
        <v>246.7</v>
      </c>
      <c r="K5" s="7" t="n">
        <v>68.8</v>
      </c>
      <c r="L5" s="7" t="n">
        <v>268.3</v>
      </c>
    </row>
    <row r="6" spans="1:13">
      <c r="A6" s="4" t="s">
        <v>72</v>
      </c>
      <c r="B6" s="5" t="n">
        <v>-22.8</v>
      </c>
      <c r="C6" s="5" t="n">
        <v>144.4</v>
      </c>
      <c r="D6" s="5" t="n">
        <v>21.3</v>
      </c>
      <c r="E6" s="5" t="n">
        <v>-4.5</v>
      </c>
      <c r="F6" s="5" t="n">
        <v>-84.09999999999999</v>
      </c>
      <c r="G6" s="5" t="n">
        <v>182.1</v>
      </c>
      <c r="H6" s="5" t="n">
        <v>-0.3</v>
      </c>
      <c r="I6" s="5" t="n">
        <v>10.4</v>
      </c>
      <c r="J6" s="5" t="n">
        <v>138.4</v>
      </c>
      <c r="K6" s="5" t="n">
        <v>108.1</v>
      </c>
      <c r="L6" s="5" t="n">
        <v>120.7</v>
      </c>
      <c r="M6" s="5" t="n">
        <v>31.2</v>
      </c>
    </row>
  </sheetData>
  <mergeCells count="3">
    <mergeCell ref="A1:A2"/>
    <mergeCell ref="B1:I1"/>
    <mergeCell ref="J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1</v>
      </c>
      <c r="B1" s="2" t="s">
        <v>1</v>
      </c>
    </row>
    <row r="2" spans="1:4">
      <c r="B2" s="2" t="s">
        <v>2</v>
      </c>
      <c r="C2" s="2" t="s">
        <v>59</v>
      </c>
      <c r="D2" s="2" t="s">
        <v>60</v>
      </c>
    </row>
    <row r="3" spans="1:4">
      <c r="A3" s="3" t="s">
        <v>271</v>
      </c>
    </row>
    <row r="4" spans="1:4">
      <c r="A4" s="4" t="s">
        <v>872</v>
      </c>
      <c r="B4" s="9" t="n">
        <v>-9</v>
      </c>
      <c r="C4" s="5" t="n">
        <v>-6.1</v>
      </c>
      <c r="D4" s="9" t="n">
        <v>0</v>
      </c>
    </row>
    <row r="5" spans="1:4">
      <c r="A5" s="4" t="s">
        <v>873</v>
      </c>
      <c r="B5" s="7" t="n">
        <v>8.5</v>
      </c>
      <c r="C5" s="7" t="n">
        <v>3.7</v>
      </c>
      <c r="D5" s="8" t="n">
        <v>-34</v>
      </c>
    </row>
    <row r="6" spans="1:4">
      <c r="A6" s="4" t="s">
        <v>874</v>
      </c>
      <c r="B6" s="7" t="n">
        <v>-0.5</v>
      </c>
      <c r="C6" s="7" t="n">
        <v>-2.4</v>
      </c>
      <c r="D6" s="8" t="n">
        <v>-34</v>
      </c>
    </row>
    <row r="7" spans="1:4">
      <c r="A7" s="4" t="s">
        <v>875</v>
      </c>
      <c r="B7" s="8" t="n">
        <v>79</v>
      </c>
      <c r="C7" s="7" t="n">
        <v>182.3</v>
      </c>
      <c r="D7" s="7" t="n">
        <v>130.6</v>
      </c>
    </row>
    <row r="8" spans="1:4">
      <c r="A8" s="4" t="s">
        <v>876</v>
      </c>
      <c r="B8" s="7" t="n">
        <v>28.9</v>
      </c>
      <c r="C8" s="8" t="n">
        <v>-53</v>
      </c>
      <c r="D8" s="7" t="n">
        <v>3.8</v>
      </c>
    </row>
    <row r="9" spans="1:4">
      <c r="A9" s="4" t="s">
        <v>877</v>
      </c>
      <c r="B9" s="7" t="n">
        <v>107.9</v>
      </c>
      <c r="C9" s="7" t="n">
        <v>129.3</v>
      </c>
      <c r="D9" s="7" t="n">
        <v>134.4</v>
      </c>
    </row>
    <row r="10" spans="1:4">
      <c r="A10" s="4" t="s">
        <v>878</v>
      </c>
      <c r="B10" s="7" t="n">
        <v>-4.3</v>
      </c>
      <c r="C10" s="8" t="n">
        <v>3</v>
      </c>
      <c r="D10" s="7" t="n">
        <v>0.3</v>
      </c>
    </row>
    <row r="11" spans="1:4">
      <c r="A11" s="4" t="s">
        <v>879</v>
      </c>
      <c r="B11" s="8" t="n">
        <v>0</v>
      </c>
      <c r="C11" s="8" t="n">
        <v>0</v>
      </c>
      <c r="D11" s="8" t="n">
        <v>0</v>
      </c>
    </row>
    <row r="12" spans="1:4">
      <c r="A12" s="4" t="s">
        <v>880</v>
      </c>
      <c r="B12" s="7" t="n">
        <v>-4.3</v>
      </c>
      <c r="C12" s="8" t="n">
        <v>3</v>
      </c>
      <c r="D12" s="7" t="n">
        <v>0.3</v>
      </c>
    </row>
    <row r="13" spans="1:4">
      <c r="A13" s="4" t="s">
        <v>218</v>
      </c>
      <c r="B13" s="5" t="n">
        <v>103.1</v>
      </c>
      <c r="C13" s="5" t="n">
        <v>129.9</v>
      </c>
      <c r="D13" s="5" t="n">
        <v>10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1</v>
      </c>
      <c r="B1" s="2" t="s">
        <v>1</v>
      </c>
    </row>
    <row r="2" spans="1:4">
      <c r="B2" s="2" t="s">
        <v>2</v>
      </c>
      <c r="C2" s="2" t="s">
        <v>59</v>
      </c>
      <c r="D2" s="2" t="s">
        <v>60</v>
      </c>
    </row>
    <row r="3" spans="1:4">
      <c r="A3" s="3" t="s">
        <v>271</v>
      </c>
    </row>
    <row r="4" spans="1:4">
      <c r="A4" s="4" t="s">
        <v>882</v>
      </c>
      <c r="B4" s="4" t="s">
        <v>883</v>
      </c>
      <c r="C4" s="4" t="s">
        <v>883</v>
      </c>
      <c r="D4" s="4" t="s">
        <v>884</v>
      </c>
    </row>
    <row r="5" spans="1:4">
      <c r="A5" s="4" t="s">
        <v>885</v>
      </c>
      <c r="B5" s="4" t="s">
        <v>886</v>
      </c>
      <c r="C5" s="4" t="s">
        <v>887</v>
      </c>
      <c r="D5" s="4" t="s">
        <v>888</v>
      </c>
    </row>
    <row r="6" spans="1:4">
      <c r="A6" s="4" t="s">
        <v>889</v>
      </c>
      <c r="B6" s="4" t="s">
        <v>890</v>
      </c>
      <c r="C6" s="4" t="s">
        <v>890</v>
      </c>
      <c r="D6" s="4" t="s">
        <v>891</v>
      </c>
    </row>
    <row r="7" spans="1:4">
      <c r="A7" s="4" t="s">
        <v>892</v>
      </c>
      <c r="B7" s="4" t="s">
        <v>893</v>
      </c>
      <c r="C7" s="4" t="s">
        <v>894</v>
      </c>
      <c r="D7" s="4" t="s">
        <v>895</v>
      </c>
    </row>
    <row r="8" spans="1:4">
      <c r="A8" s="4" t="s">
        <v>896</v>
      </c>
      <c r="B8" s="4" t="s">
        <v>897</v>
      </c>
      <c r="C8" s="4" t="s">
        <v>898</v>
      </c>
      <c r="D8" s="4" t="s">
        <v>890</v>
      </c>
    </row>
    <row r="9" spans="1:4">
      <c r="A9" s="4" t="s">
        <v>899</v>
      </c>
      <c r="B9" s="4" t="s">
        <v>900</v>
      </c>
      <c r="C9" s="4" t="s">
        <v>900</v>
      </c>
      <c r="D9" s="4" t="s">
        <v>901</v>
      </c>
    </row>
    <row r="10" spans="1:4">
      <c r="A10" s="4" t="s">
        <v>902</v>
      </c>
      <c r="B10" s="4" t="s">
        <v>903</v>
      </c>
      <c r="C10" s="4" t="s">
        <v>904</v>
      </c>
      <c r="D10" s="4" t="s">
        <v>890</v>
      </c>
    </row>
    <row r="11" spans="1:4">
      <c r="A11" s="4" t="s">
        <v>905</v>
      </c>
      <c r="B11" s="4" t="s">
        <v>906</v>
      </c>
      <c r="C11" s="4" t="s">
        <v>907</v>
      </c>
      <c r="D11" s="4" t="s">
        <v>908</v>
      </c>
    </row>
    <row r="12" spans="1:4">
      <c r="A12" s="4" t="s">
        <v>909</v>
      </c>
      <c r="B12" s="4" t="s">
        <v>890</v>
      </c>
      <c r="C12" s="4" t="s">
        <v>910</v>
      </c>
      <c r="D12" s="4" t="s">
        <v>911</v>
      </c>
    </row>
    <row r="13" spans="1:4">
      <c r="A13" s="4" t="s">
        <v>912</v>
      </c>
      <c r="B13" s="4" t="s">
        <v>913</v>
      </c>
      <c r="C13" s="4" t="s">
        <v>914</v>
      </c>
      <c r="D13" s="4" t="s">
        <v>914</v>
      </c>
    </row>
    <row r="14" spans="1:4">
      <c r="A14" s="4" t="s">
        <v>172</v>
      </c>
      <c r="B14" s="4" t="s">
        <v>915</v>
      </c>
      <c r="C14" s="4" t="s">
        <v>916</v>
      </c>
      <c r="D14" s="4" t="s">
        <v>917</v>
      </c>
    </row>
    <row r="15" spans="1:4">
      <c r="A15" s="4" t="s">
        <v>918</v>
      </c>
      <c r="B15" s="4" t="s">
        <v>919</v>
      </c>
      <c r="C15" s="4" t="s">
        <v>920</v>
      </c>
      <c r="D15" s="4" t="s">
        <v>9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210</v>
      </c>
      <c r="C1" s="2" t="s">
        <v>2</v>
      </c>
      <c r="D1" s="2" t="s">
        <v>59</v>
      </c>
    </row>
    <row r="2" spans="1:5">
      <c r="A2" s="3" t="s">
        <v>211</v>
      </c>
    </row>
    <row r="3" spans="1:5">
      <c r="A3" s="4" t="s">
        <v>212</v>
      </c>
      <c r="C3" s="5" t="n">
        <v>650.6</v>
      </c>
      <c r="D3" s="5" t="n">
        <v>532.7</v>
      </c>
    </row>
    <row r="4" spans="1:5">
      <c r="A4" s="4" t="s">
        <v>104</v>
      </c>
      <c r="C4" s="7" t="n">
        <v>2.9</v>
      </c>
      <c r="D4" s="8" t="n">
        <v>0</v>
      </c>
    </row>
    <row r="5" spans="1:5">
      <c r="A5" s="4" t="s">
        <v>213</v>
      </c>
      <c r="B5" s="4" t="s">
        <v>202</v>
      </c>
      <c r="C5" s="7" t="n">
        <v>7.6</v>
      </c>
      <c r="D5" s="8" t="n">
        <v>0</v>
      </c>
    </row>
    <row r="6" spans="1:5">
      <c r="A6" s="4" t="s">
        <v>212</v>
      </c>
      <c r="C6" s="8" t="n">
        <v>0</v>
      </c>
      <c r="D6" s="7" t="n">
        <v>3.7</v>
      </c>
    </row>
    <row r="7" spans="1:5">
      <c r="A7" s="4" t="s">
        <v>214</v>
      </c>
      <c r="B7" s="4" t="s">
        <v>203</v>
      </c>
      <c r="C7" s="5" t="n">
        <v>661.1</v>
      </c>
      <c r="D7" s="5" t="n">
        <v>536.4</v>
      </c>
      <c r="E7" s="4" t="s">
        <v>215</v>
      </c>
    </row>
    <row r="8" spans="1:5"/>
    <row r="9" spans="1:5">
      <c r="A9" s="4" t="s">
        <v>202</v>
      </c>
      <c r="B9" s="4" t="s">
        <v>216</v>
      </c>
    </row>
    <row r="10" spans="1:5">
      <c r="A10" s="4" t="s">
        <v>203</v>
      </c>
      <c r="B10" s="4" t="s">
        <v>209</v>
      </c>
    </row>
    <row r="11" spans="1:5">
      <c r="A11" s="4" t="s">
        <v>215</v>
      </c>
      <c r="B11" s="4" t="s">
        <v>208</v>
      </c>
    </row>
  </sheetData>
  <mergeCells count="6">
    <mergeCell ref="A1:B1"/>
    <mergeCell ref="D1:E1"/>
    <mergeCell ref="A8:D8"/>
    <mergeCell ref="B9:D9"/>
    <mergeCell ref="B10:D10"/>
    <mergeCell ref="B11:D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2</v>
      </c>
      <c r="C2" s="2" t="s">
        <v>59</v>
      </c>
      <c r="D2" s="2" t="s">
        <v>60</v>
      </c>
      <c r="E2" s="2" t="s">
        <v>568</v>
      </c>
    </row>
    <row r="3" spans="1:5">
      <c r="A3" s="3" t="s">
        <v>923</v>
      </c>
    </row>
    <row r="4" spans="1:5">
      <c r="A4" s="4" t="s">
        <v>924</v>
      </c>
      <c r="B4" s="5" t="n">
        <v>256.9</v>
      </c>
      <c r="C4" s="5" t="n">
        <v>98.7</v>
      </c>
    </row>
    <row r="5" spans="1:5">
      <c r="A5" s="4" t="s">
        <v>925</v>
      </c>
      <c r="B5" s="7" t="n">
        <v>-297.5</v>
      </c>
    </row>
    <row r="6" spans="1:5">
      <c r="A6" s="4" t="s">
        <v>926</v>
      </c>
      <c r="D6" s="5" t="n">
        <v>29.9</v>
      </c>
    </row>
    <row r="7" spans="1:5">
      <c r="A7" s="4" t="s">
        <v>927</v>
      </c>
      <c r="D7" s="7" t="n">
        <v>33.5</v>
      </c>
    </row>
    <row r="8" spans="1:5">
      <c r="A8" s="4" t="s">
        <v>928</v>
      </c>
      <c r="D8" s="7" t="n">
        <v>3.6</v>
      </c>
    </row>
    <row r="9" spans="1:5">
      <c r="A9" s="4" t="s">
        <v>929</v>
      </c>
      <c r="D9" s="7" t="n">
        <v>161.4</v>
      </c>
    </row>
    <row r="10" spans="1:5">
      <c r="A10" s="4" t="s">
        <v>930</v>
      </c>
      <c r="D10" s="7" t="n">
        <v>66.7</v>
      </c>
    </row>
    <row r="11" spans="1:5">
      <c r="A11" s="4" t="s">
        <v>931</v>
      </c>
      <c r="D11" s="7" t="n">
        <v>5.5</v>
      </c>
    </row>
    <row r="12" spans="1:5">
      <c r="A12" s="4" t="s">
        <v>932</v>
      </c>
      <c r="D12" s="7" t="n">
        <v>2.9</v>
      </c>
    </row>
    <row r="13" spans="1:5">
      <c r="A13" s="4" t="s">
        <v>933</v>
      </c>
      <c r="B13" s="7" t="n">
        <v>670.3</v>
      </c>
    </row>
    <row r="14" spans="1:5">
      <c r="A14" s="4" t="s">
        <v>934</v>
      </c>
      <c r="B14" s="7" t="n">
        <v>649.5</v>
      </c>
    </row>
    <row r="15" spans="1:5">
      <c r="A15" s="4" t="s">
        <v>935</v>
      </c>
      <c r="B15" s="7" t="n">
        <v>11.9</v>
      </c>
    </row>
    <row r="16" spans="1:5">
      <c r="A16" s="4" t="s">
        <v>936</v>
      </c>
      <c r="B16" s="7" t="n">
        <v>629.5</v>
      </c>
    </row>
    <row r="17" spans="1:5">
      <c r="A17" s="4" t="s">
        <v>937</v>
      </c>
      <c r="B17" s="7" t="n">
        <v>21.6</v>
      </c>
    </row>
    <row r="18" spans="1:5">
      <c r="A18" s="4" t="s">
        <v>938</v>
      </c>
      <c r="B18" s="7" t="n">
        <v>8.9</v>
      </c>
    </row>
    <row r="19" spans="1:5">
      <c r="A19" s="4" t="s">
        <v>939</v>
      </c>
      <c r="B19" s="7" t="n">
        <v>10.3</v>
      </c>
    </row>
    <row r="20" spans="1:5">
      <c r="A20" s="4" t="s">
        <v>940</v>
      </c>
      <c r="B20" s="7" t="n">
        <v>2136.5</v>
      </c>
    </row>
    <row r="21" spans="1:5">
      <c r="A21" s="4" t="s">
        <v>941</v>
      </c>
      <c r="B21" s="7" t="n">
        <v>2018.6</v>
      </c>
    </row>
    <row r="22" spans="1:5">
      <c r="A22" s="4" t="s">
        <v>942</v>
      </c>
      <c r="B22" s="8" t="n">
        <v>25</v>
      </c>
    </row>
    <row r="23" spans="1:5">
      <c r="A23" s="4" t="s">
        <v>943</v>
      </c>
      <c r="B23" s="7" t="n">
        <v>1443.7</v>
      </c>
    </row>
    <row r="24" spans="1:5">
      <c r="A24" s="4" t="s">
        <v>944</v>
      </c>
      <c r="B24" s="7" t="n">
        <v>12.5</v>
      </c>
    </row>
    <row r="25" spans="1:5">
      <c r="A25" s="4" t="s">
        <v>945</v>
      </c>
      <c r="B25" s="7" t="n">
        <v>6.1</v>
      </c>
    </row>
    <row r="26" spans="1:5">
      <c r="A26" s="4" t="s">
        <v>946</v>
      </c>
      <c r="B26" s="8" t="n">
        <v>1200</v>
      </c>
    </row>
    <row r="27" spans="1:5">
      <c r="A27" s="4" t="s">
        <v>947</v>
      </c>
      <c r="B27" s="7" t="n">
        <v>331.7</v>
      </c>
      <c r="C27" s="7" t="n">
        <v>137.6</v>
      </c>
      <c r="D27" s="7" t="n">
        <v>48.6</v>
      </c>
      <c r="E27" s="5" t="n">
        <v>58.7</v>
      </c>
    </row>
    <row r="28" spans="1:5">
      <c r="A28" s="4" t="s">
        <v>948</v>
      </c>
      <c r="B28" s="7" t="n">
        <v>130.9</v>
      </c>
    </row>
    <row r="29" spans="1:5">
      <c r="A29" s="4" t="s">
        <v>949</v>
      </c>
      <c r="B29" s="8" t="n">
        <v>1</v>
      </c>
    </row>
    <row r="30" spans="1:5">
      <c r="A30" s="4" t="s">
        <v>950</v>
      </c>
      <c r="B30" s="7" t="n">
        <v>6.3</v>
      </c>
      <c r="C30" s="7" t="n">
        <v>7.4</v>
      </c>
    </row>
    <row r="31" spans="1:5">
      <c r="A31" s="4" t="s">
        <v>870</v>
      </c>
    </row>
    <row r="32" spans="1:5">
      <c r="A32" s="3" t="s">
        <v>923</v>
      </c>
    </row>
    <row r="33" spans="1:5">
      <c r="A33" s="4" t="s">
        <v>940</v>
      </c>
      <c r="B33" s="7" t="n">
        <v>2011.5</v>
      </c>
    </row>
    <row r="34" spans="1:5">
      <c r="A34" s="4" t="s">
        <v>941</v>
      </c>
      <c r="B34" s="7" t="n">
        <v>1918.5</v>
      </c>
    </row>
    <row r="35" spans="1:5">
      <c r="A35" s="4" t="s">
        <v>951</v>
      </c>
    </row>
    <row r="36" spans="1:5">
      <c r="A36" s="3" t="s">
        <v>923</v>
      </c>
    </row>
    <row r="37" spans="1:5">
      <c r="A37" s="4" t="s">
        <v>941</v>
      </c>
      <c r="B37" s="8" t="n">
        <v>100</v>
      </c>
    </row>
    <row r="38" spans="1:5">
      <c r="A38" s="4" t="s">
        <v>952</v>
      </c>
      <c r="B38" s="8" t="n">
        <v>100</v>
      </c>
    </row>
    <row r="39" spans="1:5">
      <c r="A39" s="4" t="s">
        <v>953</v>
      </c>
    </row>
    <row r="40" spans="1:5">
      <c r="A40" s="3" t="s">
        <v>923</v>
      </c>
    </row>
    <row r="41" spans="1:5">
      <c r="A41" s="4" t="s">
        <v>925</v>
      </c>
      <c r="D41" s="5" t="n">
        <v>25.5</v>
      </c>
    </row>
    <row r="42" spans="1:5">
      <c r="A42" s="4" t="s">
        <v>870</v>
      </c>
    </row>
    <row r="43" spans="1:5">
      <c r="A43" s="3" t="s">
        <v>923</v>
      </c>
    </row>
    <row r="44" spans="1:5">
      <c r="A44" s="4" t="s">
        <v>943</v>
      </c>
      <c r="B44" s="7" t="n">
        <v>9553.299999999999</v>
      </c>
    </row>
    <row r="45" spans="1:5">
      <c r="A45" s="4" t="s">
        <v>954</v>
      </c>
      <c r="B45" s="7" t="n">
        <v>7611.6</v>
      </c>
    </row>
    <row r="46" spans="1:5">
      <c r="A46" s="4" t="s">
        <v>946</v>
      </c>
      <c r="B46" s="7" t="n">
        <v>1941.5</v>
      </c>
    </row>
    <row r="47" spans="1:5">
      <c r="A47" s="4" t="s">
        <v>955</v>
      </c>
    </row>
    <row r="48" spans="1:5">
      <c r="A48" s="3" t="s">
        <v>923</v>
      </c>
    </row>
    <row r="49" spans="1:5">
      <c r="A49" s="4" t="s">
        <v>925</v>
      </c>
      <c r="B49" s="7" t="n">
        <v>-232.5</v>
      </c>
    </row>
    <row r="50" spans="1:5">
      <c r="A50" s="4" t="s">
        <v>956</v>
      </c>
    </row>
    <row r="51" spans="1:5">
      <c r="A51" s="3" t="s">
        <v>923</v>
      </c>
    </row>
    <row r="52" spans="1:5">
      <c r="A52" s="4" t="s">
        <v>925</v>
      </c>
      <c r="B52" s="5" t="n">
        <v>-66.5</v>
      </c>
    </row>
    <row r="53" spans="1:5">
      <c r="A53" s="4" t="s">
        <v>957</v>
      </c>
    </row>
    <row r="54" spans="1:5">
      <c r="A54" s="3" t="s">
        <v>923</v>
      </c>
    </row>
    <row r="55" spans="1:5">
      <c r="A55" s="4" t="s">
        <v>925</v>
      </c>
      <c r="C55" s="7" t="n">
        <v>138.6</v>
      </c>
    </row>
    <row r="56" spans="1:5">
      <c r="A56" s="4" t="s">
        <v>958</v>
      </c>
    </row>
    <row r="57" spans="1:5">
      <c r="A57" s="3" t="s">
        <v>923</v>
      </c>
    </row>
    <row r="58" spans="1:5">
      <c r="A58" s="4" t="s">
        <v>925</v>
      </c>
      <c r="C58" s="8" t="n">
        <v>93</v>
      </c>
    </row>
    <row r="59" spans="1:5">
      <c r="A59" s="4" t="s">
        <v>959</v>
      </c>
    </row>
    <row r="60" spans="1:5">
      <c r="A60" s="3" t="s">
        <v>923</v>
      </c>
    </row>
    <row r="61" spans="1:5">
      <c r="A61" s="4" t="s">
        <v>925</v>
      </c>
      <c r="C61" s="7" t="n">
        <v>57.2</v>
      </c>
    </row>
    <row r="62" spans="1:5">
      <c r="A62" s="4" t="s">
        <v>960</v>
      </c>
    </row>
    <row r="63" spans="1:5">
      <c r="A63" s="3" t="s">
        <v>923</v>
      </c>
    </row>
    <row r="64" spans="1:5">
      <c r="A64" s="4" t="s">
        <v>925</v>
      </c>
      <c r="C64" s="7" t="n">
        <v>15.3</v>
      </c>
    </row>
    <row r="65" spans="1:5">
      <c r="A65" s="4" t="s">
        <v>961</v>
      </c>
    </row>
    <row r="66" spans="1:5">
      <c r="A66" s="3" t="s">
        <v>923</v>
      </c>
    </row>
    <row r="67" spans="1:5">
      <c r="A67" s="4" t="s">
        <v>925</v>
      </c>
      <c r="C67" s="7" t="n">
        <v>11.7</v>
      </c>
    </row>
    <row r="68" spans="1:5">
      <c r="A68" s="4" t="s">
        <v>962</v>
      </c>
    </row>
    <row r="69" spans="1:5">
      <c r="A69" s="3" t="s">
        <v>923</v>
      </c>
    </row>
    <row r="70" spans="1:5">
      <c r="A70" s="4" t="s">
        <v>925</v>
      </c>
      <c r="C70" s="5" t="n">
        <v>8.80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59</v>
      </c>
    </row>
    <row r="2" spans="1:3">
      <c r="A2" s="3" t="s">
        <v>964</v>
      </c>
    </row>
    <row r="3" spans="1:3">
      <c r="A3" s="4" t="s">
        <v>965</v>
      </c>
      <c r="B3" s="5" t="n">
        <v>2111.5</v>
      </c>
      <c r="C3" s="5" t="n">
        <v>2144.3</v>
      </c>
    </row>
    <row r="4" spans="1:3">
      <c r="A4" s="4" t="s">
        <v>966</v>
      </c>
      <c r="B4" s="7" t="n">
        <v>658.3</v>
      </c>
      <c r="C4" s="7" t="n">
        <v>830.5</v>
      </c>
    </row>
    <row r="5" spans="1:3">
      <c r="A5" s="4" t="s">
        <v>967</v>
      </c>
      <c r="B5" s="7" t="n">
        <v>485.5</v>
      </c>
      <c r="C5" s="7" t="n">
        <v>560.8</v>
      </c>
    </row>
    <row r="6" spans="1:3">
      <c r="A6" s="4" t="s">
        <v>968</v>
      </c>
      <c r="B6" s="8" t="n">
        <v>-2960</v>
      </c>
      <c r="C6" s="7" t="n">
        <v>-3257.5</v>
      </c>
    </row>
    <row r="7" spans="1:3">
      <c r="A7" s="4" t="s">
        <v>969</v>
      </c>
      <c r="B7" s="7" t="n">
        <v>295.3</v>
      </c>
      <c r="C7" s="7" t="n">
        <v>278.1</v>
      </c>
    </row>
    <row r="8" spans="1:3">
      <c r="A8" s="3" t="s">
        <v>970</v>
      </c>
    </row>
    <row r="9" spans="1:3">
      <c r="A9" s="4" t="s">
        <v>971</v>
      </c>
      <c r="B9" s="7" t="n">
        <v>-142.2</v>
      </c>
      <c r="C9" s="7" t="n">
        <v>-85.09999999999999</v>
      </c>
    </row>
    <row r="10" spans="1:3">
      <c r="A10" s="4" t="s">
        <v>972</v>
      </c>
      <c r="B10" s="5" t="n">
        <v>153.1</v>
      </c>
      <c r="C10" s="9" t="n">
        <v>1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59</v>
      </c>
    </row>
    <row r="2" spans="1:3">
      <c r="A2" s="3" t="s">
        <v>964</v>
      </c>
    </row>
    <row r="3" spans="1:3">
      <c r="A3" s="4" t="s">
        <v>119</v>
      </c>
      <c r="B3" s="5" t="n">
        <v>161.2</v>
      </c>
      <c r="C3" s="5" t="n">
        <v>212.6</v>
      </c>
    </row>
    <row r="4" spans="1:3">
      <c r="A4" s="4" t="s">
        <v>969</v>
      </c>
      <c r="B4" s="7" t="n">
        <v>161.2</v>
      </c>
      <c r="C4" s="7" t="n">
        <v>212.6</v>
      </c>
    </row>
    <row r="5" spans="1:3">
      <c r="A5" s="3" t="s">
        <v>970</v>
      </c>
    </row>
    <row r="6" spans="1:3">
      <c r="A6" s="4" t="s">
        <v>974</v>
      </c>
      <c r="B6" s="7" t="n">
        <v>-8.1</v>
      </c>
      <c r="C6" s="7" t="n">
        <v>-19.6</v>
      </c>
    </row>
    <row r="7" spans="1:3">
      <c r="A7" s="4" t="s">
        <v>972</v>
      </c>
      <c r="B7" s="5" t="n">
        <v>153.1</v>
      </c>
      <c r="C7" s="9" t="n">
        <v>1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59</v>
      </c>
      <c r="D2" s="2" t="s">
        <v>60</v>
      </c>
    </row>
    <row r="3" spans="1:4">
      <c r="A3" s="3" t="s">
        <v>976</v>
      </c>
    </row>
    <row r="4" spans="1:4">
      <c r="A4" s="4" t="s">
        <v>977</v>
      </c>
      <c r="B4" s="5" t="n">
        <v>137.6</v>
      </c>
      <c r="C4" s="5" t="n">
        <v>48.6</v>
      </c>
      <c r="D4" s="5" t="n">
        <v>58.7</v>
      </c>
    </row>
    <row r="5" spans="1:4">
      <c r="A5" s="4" t="s">
        <v>978</v>
      </c>
      <c r="B5" s="7" t="n">
        <v>13.3</v>
      </c>
      <c r="C5" s="7" t="n">
        <v>43.5</v>
      </c>
      <c r="D5" s="7" t="n">
        <v>1.3</v>
      </c>
    </row>
    <row r="6" spans="1:4">
      <c r="A6" s="4" t="s">
        <v>979</v>
      </c>
      <c r="B6" s="7" t="n">
        <v>186.6</v>
      </c>
      <c r="C6" s="7" t="n">
        <v>65.5</v>
      </c>
      <c r="D6" s="7" t="n">
        <v>17.6</v>
      </c>
    </row>
    <row r="7" spans="1:4">
      <c r="A7" s="4" t="s">
        <v>980</v>
      </c>
      <c r="B7" s="8" t="n">
        <v>-3</v>
      </c>
      <c r="C7" s="7" t="n">
        <v>-3.7</v>
      </c>
      <c r="D7" s="7" t="n">
        <v>-7.9</v>
      </c>
    </row>
    <row r="8" spans="1:4">
      <c r="A8" s="4" t="s">
        <v>981</v>
      </c>
      <c r="B8" s="7" t="n">
        <v>-0.6</v>
      </c>
      <c r="C8" s="7" t="n">
        <v>-0.9</v>
      </c>
      <c r="D8" s="7" t="n">
        <v>-3.1</v>
      </c>
    </row>
    <row r="9" spans="1:4">
      <c r="A9" s="4" t="s">
        <v>982</v>
      </c>
      <c r="B9" s="7" t="n">
        <v>-2.2</v>
      </c>
      <c r="C9" s="7" t="n">
        <v>-15.4</v>
      </c>
      <c r="D9" s="8" t="n">
        <v>-18</v>
      </c>
    </row>
    <row r="10" spans="1:4">
      <c r="A10" s="4" t="s">
        <v>983</v>
      </c>
      <c r="B10" s="5" t="n">
        <v>331.7</v>
      </c>
      <c r="C10" s="5" t="n">
        <v>137.6</v>
      </c>
      <c r="D10" s="5" t="n">
        <v>4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501</v>
      </c>
    </row>
    <row r="2" spans="1:2">
      <c r="A2" s="3" t="s">
        <v>985</v>
      </c>
    </row>
    <row r="3" spans="1:2">
      <c r="A3" s="4" t="s">
        <v>986</v>
      </c>
      <c r="B3" s="5" t="n">
        <v>5.6</v>
      </c>
    </row>
    <row r="4" spans="1:2">
      <c r="A4" s="4" t="s">
        <v>987</v>
      </c>
      <c r="B4" s="7" t="n">
        <v>3.8</v>
      </c>
    </row>
    <row r="5" spans="1:2">
      <c r="A5" s="4" t="s">
        <v>988</v>
      </c>
    </row>
    <row r="6" spans="1:2">
      <c r="A6" s="3" t="s">
        <v>985</v>
      </c>
    </row>
    <row r="7" spans="1:2">
      <c r="A7" s="4" t="s">
        <v>986</v>
      </c>
      <c r="B7" s="8" t="n">
        <v>0</v>
      </c>
    </row>
    <row r="8" spans="1:2">
      <c r="A8" s="4" t="s">
        <v>989</v>
      </c>
    </row>
    <row r="9" spans="1:2">
      <c r="A9" s="3" t="s">
        <v>985</v>
      </c>
    </row>
    <row r="10" spans="1:2">
      <c r="A10" s="4" t="s">
        <v>986</v>
      </c>
      <c r="B10" s="7" t="n">
        <v>5.6</v>
      </c>
    </row>
    <row r="11" spans="1:2">
      <c r="A11" s="4" t="s">
        <v>990</v>
      </c>
    </row>
    <row r="12" spans="1:2">
      <c r="A12" s="3" t="s">
        <v>985</v>
      </c>
    </row>
    <row r="13" spans="1:2">
      <c r="A13" s="4" t="s">
        <v>987</v>
      </c>
      <c r="B13" s="7" t="n">
        <v>0.6</v>
      </c>
    </row>
    <row r="14" spans="1:2">
      <c r="A14" s="4" t="s">
        <v>991</v>
      </c>
    </row>
    <row r="15" spans="1:2">
      <c r="A15" s="3" t="s">
        <v>985</v>
      </c>
    </row>
    <row r="16" spans="1:2">
      <c r="A16" s="4" t="s">
        <v>987</v>
      </c>
      <c r="B16" s="5" t="n">
        <v>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s>
  <sheetData>
    <row r="1" spans="1:5">
      <c r="A1" s="1" t="s">
        <v>992</v>
      </c>
      <c r="B1" s="2" t="s">
        <v>1</v>
      </c>
    </row>
    <row r="2" spans="1:5">
      <c r="B2" s="2" t="s">
        <v>501</v>
      </c>
      <c r="C2" s="2" t="s">
        <v>505</v>
      </c>
      <c r="D2" s="2" t="s">
        <v>510</v>
      </c>
      <c r="E2" s="2" t="s">
        <v>993</v>
      </c>
    </row>
    <row r="3" spans="1:5">
      <c r="A3" s="3" t="s">
        <v>985</v>
      </c>
    </row>
    <row r="4" spans="1:5">
      <c r="A4" s="4" t="s">
        <v>994</v>
      </c>
      <c r="B4" s="4" t="s">
        <v>890</v>
      </c>
      <c r="C4" s="4" t="s">
        <v>916</v>
      </c>
    </row>
    <row r="5" spans="1:5">
      <c r="A5" s="4" t="s">
        <v>995</v>
      </c>
      <c r="E5" s="8" t="n">
        <v>2</v>
      </c>
    </row>
    <row r="6" spans="1:5">
      <c r="A6" s="4" t="s">
        <v>67</v>
      </c>
      <c r="B6" s="5" t="n">
        <v>-11.6</v>
      </c>
      <c r="C6" s="5" t="n">
        <v>-0.7</v>
      </c>
      <c r="D6" s="9" t="n">
        <v>0</v>
      </c>
    </row>
    <row r="7" spans="1:5">
      <c r="A7" s="4" t="s">
        <v>996</v>
      </c>
      <c r="B7" s="7" t="n">
        <v>5.6</v>
      </c>
    </row>
    <row r="8" spans="1:5">
      <c r="A8" s="4" t="s">
        <v>997</v>
      </c>
    </row>
    <row r="9" spans="1:5">
      <c r="A9" s="3" t="s">
        <v>985</v>
      </c>
    </row>
    <row r="10" spans="1:5">
      <c r="A10" s="4" t="s">
        <v>998</v>
      </c>
      <c r="E10" s="9" t="n">
        <v>350</v>
      </c>
    </row>
    <row r="11" spans="1:5">
      <c r="A11" s="4" t="s">
        <v>999</v>
      </c>
      <c r="E11" s="5" t="n">
        <v>46.1</v>
      </c>
    </row>
    <row r="12" spans="1:5">
      <c r="A12" s="4" t="s">
        <v>1000</v>
      </c>
      <c r="B12" s="8" t="n">
        <v>0</v>
      </c>
      <c r="C12" s="8" t="n">
        <v>6</v>
      </c>
    </row>
    <row r="13" spans="1:5">
      <c r="A13" s="4" t="s">
        <v>67</v>
      </c>
      <c r="C13" s="7" t="n">
        <v>3.6</v>
      </c>
    </row>
    <row r="14" spans="1:5">
      <c r="A14" s="4" t="s">
        <v>1001</v>
      </c>
    </row>
    <row r="15" spans="1:5">
      <c r="A15" s="3" t="s">
        <v>985</v>
      </c>
    </row>
    <row r="16" spans="1:5">
      <c r="A16" s="4" t="s">
        <v>1002</v>
      </c>
      <c r="B16" s="8" t="n">
        <v>816</v>
      </c>
    </row>
    <row r="17" spans="1:5">
      <c r="A17" s="4" t="s">
        <v>1003</v>
      </c>
      <c r="B17" s="7" t="n">
        <v>42.1</v>
      </c>
      <c r="C17" s="5" t="n">
        <v>2.6</v>
      </c>
    </row>
    <row r="18" spans="1:5">
      <c r="A18" s="4" t="s">
        <v>1004</v>
      </c>
    </row>
    <row r="19" spans="1:5">
      <c r="A19" s="3" t="s">
        <v>985</v>
      </c>
    </row>
    <row r="20" spans="1:5">
      <c r="A20" s="4" t="s">
        <v>1002</v>
      </c>
      <c r="B20" s="5" t="n">
        <v>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21"/>
  </cols>
  <sheetData>
    <row r="1" spans="1:2">
      <c r="A1" s="1" t="s">
        <v>1005</v>
      </c>
      <c r="B1" s="2" t="s">
        <v>501</v>
      </c>
    </row>
    <row r="2" spans="1:2">
      <c r="A2" s="3" t="s">
        <v>1006</v>
      </c>
    </row>
    <row r="3" spans="1:2">
      <c r="A3" s="4" t="s">
        <v>1007</v>
      </c>
      <c r="B3" s="5" t="n">
        <v>5.6</v>
      </c>
    </row>
    <row r="4" spans="1:2">
      <c r="A4" s="3" t="s">
        <v>1008</v>
      </c>
    </row>
    <row r="5" spans="1:2">
      <c r="A5" s="4" t="s">
        <v>1007</v>
      </c>
      <c r="B5" s="7" t="n">
        <v>3.8</v>
      </c>
    </row>
    <row r="6" spans="1:2">
      <c r="A6" s="4" t="s">
        <v>276</v>
      </c>
    </row>
    <row r="7" spans="1:2">
      <c r="A7" s="3" t="s">
        <v>1006</v>
      </c>
    </row>
    <row r="8" spans="1:2">
      <c r="A8" s="4" t="s">
        <v>1009</v>
      </c>
      <c r="B8" s="7" t="n">
        <v>4.3</v>
      </c>
    </row>
    <row r="9" spans="1:2">
      <c r="A9" s="4" t="s">
        <v>1007</v>
      </c>
      <c r="B9" s="7" t="n">
        <v>5.6</v>
      </c>
    </row>
    <row r="10" spans="1:2">
      <c r="A10" s="4" t="s">
        <v>218</v>
      </c>
      <c r="B10" s="7" t="n">
        <v>9.9</v>
      </c>
    </row>
    <row r="11" spans="1:2">
      <c r="A11" s="3" t="s">
        <v>1008</v>
      </c>
    </row>
    <row r="12" spans="1:2">
      <c r="A12" s="4" t="s">
        <v>1007</v>
      </c>
      <c r="B12" s="7" t="n">
        <v>3.8</v>
      </c>
    </row>
    <row r="13" spans="1:2">
      <c r="A13" s="4" t="s">
        <v>218</v>
      </c>
      <c r="B13" s="7" t="n">
        <v>3.8</v>
      </c>
    </row>
    <row r="14" spans="1:2">
      <c r="A14" s="4" t="s">
        <v>1010</v>
      </c>
    </row>
    <row r="15" spans="1:2">
      <c r="A15" s="3" t="s">
        <v>1006</v>
      </c>
    </row>
    <row r="16" spans="1:2">
      <c r="A16" s="4" t="s">
        <v>1009</v>
      </c>
      <c r="B16" s="7" t="n">
        <v>4.3</v>
      </c>
    </row>
    <row r="17" spans="1:2">
      <c r="A17" s="4" t="s">
        <v>1007</v>
      </c>
      <c r="B17" s="8" t="n">
        <v>0</v>
      </c>
    </row>
    <row r="18" spans="1:2">
      <c r="A18" s="4" t="s">
        <v>218</v>
      </c>
      <c r="B18" s="7" t="n">
        <v>4.3</v>
      </c>
    </row>
    <row r="19" spans="1:2">
      <c r="A19" s="3" t="s">
        <v>1008</v>
      </c>
    </row>
    <row r="20" spans="1:2">
      <c r="A20" s="4" t="s">
        <v>1007</v>
      </c>
      <c r="B20" s="8" t="n">
        <v>0</v>
      </c>
    </row>
    <row r="21" spans="1:2">
      <c r="A21" s="4" t="s">
        <v>218</v>
      </c>
      <c r="B21" s="8" t="n">
        <v>0</v>
      </c>
    </row>
    <row r="22" spans="1:2">
      <c r="A22" s="4" t="s">
        <v>1011</v>
      </c>
    </row>
    <row r="23" spans="1:2">
      <c r="A23" s="3" t="s">
        <v>1006</v>
      </c>
    </row>
    <row r="24" spans="1:2">
      <c r="A24" s="4" t="s">
        <v>1009</v>
      </c>
      <c r="B24" s="8" t="n">
        <v>0</v>
      </c>
    </row>
    <row r="25" spans="1:2">
      <c r="A25" s="4" t="s">
        <v>1007</v>
      </c>
      <c r="B25" s="7" t="n">
        <v>5.6</v>
      </c>
    </row>
    <row r="26" spans="1:2">
      <c r="A26" s="4" t="s">
        <v>218</v>
      </c>
      <c r="B26" s="7" t="n">
        <v>5.6</v>
      </c>
    </row>
    <row r="27" spans="1:2">
      <c r="A27" s="3" t="s">
        <v>1008</v>
      </c>
    </row>
    <row r="28" spans="1:2">
      <c r="A28" s="4" t="s">
        <v>1007</v>
      </c>
      <c r="B28" s="7" t="n">
        <v>3.8</v>
      </c>
    </row>
    <row r="29" spans="1:2">
      <c r="A29" s="4" t="s">
        <v>218</v>
      </c>
      <c r="B29" s="5" t="n">
        <v>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59</v>
      </c>
    </row>
    <row r="2" spans="1:3">
      <c r="A2" s="4" t="s">
        <v>1013</v>
      </c>
    </row>
    <row r="3" spans="1:3">
      <c r="A3" s="3" t="s">
        <v>1014</v>
      </c>
    </row>
    <row r="4" spans="1:3">
      <c r="A4" s="4" t="s">
        <v>1009</v>
      </c>
      <c r="B4" s="5" t="n">
        <v>4.3</v>
      </c>
      <c r="C4" s="5" t="n">
        <v>3.8</v>
      </c>
    </row>
    <row r="5" spans="1:3">
      <c r="A5" s="4" t="s">
        <v>122</v>
      </c>
      <c r="B5" s="7" t="n">
        <v>-1.8</v>
      </c>
      <c r="C5" s="8" t="n">
        <v>-12</v>
      </c>
    </row>
    <row r="6" spans="1:3">
      <c r="A6" s="4" t="s">
        <v>129</v>
      </c>
      <c r="B6" s="7" t="n">
        <v>-1590.4</v>
      </c>
      <c r="C6" s="7" t="n">
        <v>-1581.6</v>
      </c>
    </row>
    <row r="7" spans="1:3">
      <c r="A7" s="4" t="s">
        <v>1015</v>
      </c>
    </row>
    <row r="8" spans="1:3">
      <c r="A8" s="3" t="s">
        <v>1014</v>
      </c>
    </row>
    <row r="9" spans="1:3">
      <c r="A9" s="4" t="s">
        <v>1007</v>
      </c>
      <c r="B9" s="7" t="n">
        <v>1.8</v>
      </c>
      <c r="C9" s="7" t="n">
        <v>-5.1</v>
      </c>
    </row>
    <row r="10" spans="1:3">
      <c r="A10" s="4" t="s">
        <v>276</v>
      </c>
    </row>
    <row r="11" spans="1:3">
      <c r="A11" s="3" t="s">
        <v>1014</v>
      </c>
    </row>
    <row r="12" spans="1:3">
      <c r="A12" s="4" t="s">
        <v>1009</v>
      </c>
      <c r="B12" s="7" t="n">
        <v>4.3</v>
      </c>
      <c r="C12" s="7" t="n">
        <v>3.8</v>
      </c>
    </row>
    <row r="13" spans="1:3">
      <c r="A13" s="4" t="s">
        <v>122</v>
      </c>
      <c r="B13" s="7" t="n">
        <v>-1.8</v>
      </c>
      <c r="C13" s="8" t="n">
        <v>-12</v>
      </c>
    </row>
    <row r="14" spans="1:3">
      <c r="A14" s="4" t="s">
        <v>129</v>
      </c>
      <c r="B14" s="7" t="n">
        <v>-1748.1</v>
      </c>
      <c r="C14" s="7" t="n">
        <v>-1460.2</v>
      </c>
    </row>
    <row r="15" spans="1:3">
      <c r="A15" s="4" t="s">
        <v>1016</v>
      </c>
    </row>
    <row r="16" spans="1:3">
      <c r="A16" s="3" t="s">
        <v>1014</v>
      </c>
    </row>
    <row r="17" spans="1:3">
      <c r="A17" s="4" t="s">
        <v>1007</v>
      </c>
      <c r="B17" s="5" t="n">
        <v>1.8</v>
      </c>
      <c r="C17" s="5" t="n">
        <v>-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25"/>
    <col customWidth="1" max="11" min="11" width="14"/>
    <col customWidth="1" max="12" min="12" width="14"/>
    <col customWidth="1" max="13" min="13" width="14"/>
    <col customWidth="1" max="14" min="14" width="14"/>
    <col customWidth="1" max="15" min="15" width="14"/>
  </cols>
  <sheetData>
    <row r="1" spans="1:15">
      <c r="A1" s="1" t="s">
        <v>1017</v>
      </c>
      <c r="B1" s="2" t="s">
        <v>496</v>
      </c>
      <c r="J1" s="2" t="s">
        <v>1</v>
      </c>
    </row>
    <row r="2" spans="1:15">
      <c r="B2" s="2" t="s">
        <v>2</v>
      </c>
      <c r="C2" s="2" t="s">
        <v>1018</v>
      </c>
      <c r="D2" s="2" t="s">
        <v>564</v>
      </c>
      <c r="E2" s="2" t="s">
        <v>567</v>
      </c>
      <c r="F2" s="2" t="s">
        <v>1019</v>
      </c>
      <c r="G2" s="2" t="s">
        <v>1020</v>
      </c>
      <c r="H2" s="2" t="s">
        <v>1021</v>
      </c>
      <c r="I2" s="2" t="s">
        <v>1022</v>
      </c>
      <c r="J2" s="2" t="s">
        <v>2</v>
      </c>
      <c r="K2" s="2" t="s">
        <v>59</v>
      </c>
      <c r="L2" s="2" t="s">
        <v>60</v>
      </c>
      <c r="M2" s="2" t="s">
        <v>568</v>
      </c>
      <c r="N2" s="2" t="s">
        <v>1023</v>
      </c>
      <c r="O2" s="2" t="s">
        <v>2</v>
      </c>
    </row>
    <row r="3" spans="1:15">
      <c r="A3" s="3" t="s">
        <v>1024</v>
      </c>
    </row>
    <row r="4" spans="1:15">
      <c r="A4" s="4" t="s">
        <v>1025</v>
      </c>
      <c r="J4" s="4" t="s">
        <v>525</v>
      </c>
    </row>
    <row r="5" spans="1:15">
      <c r="A5" s="4" t="s">
        <v>1026</v>
      </c>
      <c r="J5" s="4" t="s">
        <v>538</v>
      </c>
    </row>
    <row r="6" spans="1:15">
      <c r="A6" s="4" t="s">
        <v>1027</v>
      </c>
      <c r="J6" s="10" t="n">
        <v>1.13</v>
      </c>
      <c r="K6" s="10" t="n">
        <v>1.04</v>
      </c>
      <c r="L6" s="10" t="n">
        <v>1.54</v>
      </c>
    </row>
    <row r="7" spans="1:15">
      <c r="A7" s="4" t="s">
        <v>1028</v>
      </c>
      <c r="O7" s="9" t="n">
        <v>3500000</v>
      </c>
    </row>
    <row r="8" spans="1:15">
      <c r="A8" s="4" t="s">
        <v>1029</v>
      </c>
      <c r="J8" s="4" t="s">
        <v>1030</v>
      </c>
    </row>
    <row r="9" spans="1:15">
      <c r="A9" s="4" t="s">
        <v>1031</v>
      </c>
      <c r="B9" s="9" t="n">
        <v>1500000</v>
      </c>
    </row>
    <row r="10" spans="1:15">
      <c r="A10" s="4" t="s">
        <v>1032</v>
      </c>
      <c r="B10" s="9" t="n">
        <v>1700000</v>
      </c>
    </row>
    <row r="11" spans="1:15">
      <c r="A11" s="4" t="s">
        <v>1033</v>
      </c>
      <c r="J11" s="9" t="n">
        <v>15600000</v>
      </c>
      <c r="K11" s="9" t="n">
        <v>13800000</v>
      </c>
      <c r="L11" s="9" t="n">
        <v>24200000</v>
      </c>
    </row>
    <row r="12" spans="1:15">
      <c r="A12" s="4" t="s">
        <v>1034</v>
      </c>
    </row>
    <row r="13" spans="1:15">
      <c r="A13" s="3" t="s">
        <v>1024</v>
      </c>
    </row>
    <row r="14" spans="1:15">
      <c r="A14" s="4" t="s">
        <v>1035</v>
      </c>
      <c r="O14" s="9" t="n">
        <v>44000000</v>
      </c>
    </row>
    <row r="15" spans="1:15">
      <c r="A15" s="4" t="s">
        <v>1036</v>
      </c>
    </row>
    <row r="16" spans="1:15">
      <c r="A16" s="3" t="s">
        <v>1024</v>
      </c>
    </row>
    <row r="17" spans="1:15">
      <c r="A17" s="4" t="s">
        <v>1025</v>
      </c>
      <c r="J17" s="4" t="s">
        <v>525</v>
      </c>
    </row>
    <row r="18" spans="1:15">
      <c r="A18" s="4" t="s">
        <v>1026</v>
      </c>
      <c r="J18" s="4" t="s">
        <v>538</v>
      </c>
    </row>
    <row r="19" spans="1:15">
      <c r="A19" s="4" t="s">
        <v>1037</v>
      </c>
      <c r="J19" s="4" t="s">
        <v>516</v>
      </c>
      <c r="K19" s="4" t="s">
        <v>516</v>
      </c>
      <c r="L19" s="4" t="s">
        <v>1038</v>
      </c>
    </row>
    <row r="20" spans="1:15">
      <c r="A20" s="4" t="s">
        <v>1039</v>
      </c>
    </row>
    <row r="21" spans="1:15">
      <c r="A21" s="3" t="s">
        <v>1024</v>
      </c>
    </row>
    <row r="22" spans="1:15">
      <c r="A22" s="4" t="s">
        <v>1025</v>
      </c>
      <c r="J22" s="4" t="s">
        <v>525</v>
      </c>
    </row>
    <row r="23" spans="1:15">
      <c r="A23" s="4" t="s">
        <v>1040</v>
      </c>
      <c r="B23" s="8" t="n">
        <v>2083872</v>
      </c>
    </row>
    <row r="24" spans="1:15">
      <c r="A24" s="4" t="s">
        <v>1041</v>
      </c>
      <c r="B24" s="8" t="n">
        <v>4398000</v>
      </c>
      <c r="J24" s="8" t="n">
        <v>4398000</v>
      </c>
      <c r="K24" s="8" t="n">
        <v>4998000</v>
      </c>
      <c r="O24" s="8" t="n">
        <v>4398000</v>
      </c>
    </row>
    <row r="25" spans="1:15">
      <c r="A25" s="4" t="s">
        <v>1042</v>
      </c>
      <c r="J25" s="10" t="n">
        <v>3.4</v>
      </c>
    </row>
    <row r="26" spans="1:15">
      <c r="A26" s="4" t="s">
        <v>1043</v>
      </c>
      <c r="J26" s="9" t="n">
        <v>8400000</v>
      </c>
    </row>
    <row r="27" spans="1:15">
      <c r="A27" s="4" t="s">
        <v>1044</v>
      </c>
      <c r="J27" s="8" t="n">
        <v>3909000</v>
      </c>
    </row>
    <row r="28" spans="1:15">
      <c r="A28" s="4" t="s">
        <v>1045</v>
      </c>
      <c r="J28" s="10" t="n">
        <v>2.81</v>
      </c>
    </row>
    <row r="29" spans="1:15">
      <c r="A29" s="4" t="s">
        <v>1046</v>
      </c>
      <c r="J29" s="8" t="n">
        <v>2123000</v>
      </c>
    </row>
    <row r="30" spans="1:15">
      <c r="A30" s="4" t="s">
        <v>1047</v>
      </c>
      <c r="B30" s="8" t="n">
        <v>4398000</v>
      </c>
      <c r="J30" s="8" t="n">
        <v>4398000</v>
      </c>
      <c r="K30" s="8" t="n">
        <v>4998000</v>
      </c>
    </row>
    <row r="31" spans="1:15">
      <c r="A31" s="4" t="s">
        <v>1048</v>
      </c>
    </row>
    <row r="32" spans="1:15">
      <c r="A32" s="3" t="s">
        <v>1024</v>
      </c>
    </row>
    <row r="33" spans="1:15">
      <c r="A33" s="4" t="s">
        <v>1025</v>
      </c>
      <c r="J33" s="4" t="s">
        <v>1049</v>
      </c>
    </row>
    <row r="34" spans="1:15">
      <c r="A34" s="4" t="s">
        <v>1050</v>
      </c>
    </row>
    <row r="35" spans="1:15">
      <c r="A35" s="3" t="s">
        <v>1024</v>
      </c>
    </row>
    <row r="36" spans="1:15">
      <c r="A36" s="4" t="s">
        <v>1025</v>
      </c>
      <c r="J36" s="4" t="s">
        <v>525</v>
      </c>
      <c r="K36" s="4" t="s">
        <v>525</v>
      </c>
      <c r="L36" s="4" t="s">
        <v>525</v>
      </c>
      <c r="M36" s="4" t="s">
        <v>525</v>
      </c>
      <c r="N36" s="4" t="s">
        <v>525</v>
      </c>
    </row>
    <row r="37" spans="1:15">
      <c r="A37" s="4" t="s">
        <v>1040</v>
      </c>
      <c r="B37" s="8" t="n">
        <v>3276774</v>
      </c>
    </row>
    <row r="38" spans="1:15">
      <c r="A38" s="4" t="s">
        <v>1041</v>
      </c>
      <c r="B38" s="8" t="n">
        <v>2982000</v>
      </c>
      <c r="J38" s="8" t="n">
        <v>2982000</v>
      </c>
      <c r="K38" s="8" t="n">
        <v>3177000</v>
      </c>
      <c r="O38" s="8" t="n">
        <v>2982000</v>
      </c>
    </row>
    <row r="39" spans="1:15">
      <c r="A39" s="4" t="s">
        <v>1042</v>
      </c>
      <c r="J39" s="10" t="n">
        <v>3.62</v>
      </c>
    </row>
    <row r="40" spans="1:15">
      <c r="A40" s="4" t="s">
        <v>1044</v>
      </c>
      <c r="J40" s="8" t="n">
        <v>4689000</v>
      </c>
    </row>
    <row r="41" spans="1:15">
      <c r="A41" s="4" t="s">
        <v>1045</v>
      </c>
      <c r="J41" s="10" t="n">
        <v>1.64</v>
      </c>
    </row>
    <row r="42" spans="1:15">
      <c r="A42" s="4" t="s">
        <v>1046</v>
      </c>
      <c r="J42" s="8" t="n">
        <v>413000</v>
      </c>
    </row>
    <row r="43" spans="1:15">
      <c r="A43" s="4" t="s">
        <v>1047</v>
      </c>
      <c r="B43" s="8" t="n">
        <v>2982000</v>
      </c>
      <c r="J43" s="8" t="n">
        <v>2982000</v>
      </c>
      <c r="K43" s="8" t="n">
        <v>3177000</v>
      </c>
    </row>
    <row r="44" spans="1:15">
      <c r="A44" s="4" t="s">
        <v>1051</v>
      </c>
    </row>
    <row r="45" spans="1:15">
      <c r="A45" s="3" t="s">
        <v>1024</v>
      </c>
    </row>
    <row r="46" spans="1:15">
      <c r="A46" s="4" t="s">
        <v>1029</v>
      </c>
      <c r="J46" s="4" t="s">
        <v>1052</v>
      </c>
    </row>
    <row r="47" spans="1:15">
      <c r="A47" s="4" t="s">
        <v>1028</v>
      </c>
      <c r="O47" s="9" t="n">
        <v>13800000</v>
      </c>
    </row>
    <row r="48" spans="1:15">
      <c r="A48" s="4" t="s">
        <v>1053</v>
      </c>
    </row>
    <row r="49" spans="1:15">
      <c r="A49" s="3" t="s">
        <v>1024</v>
      </c>
    </row>
    <row r="50" spans="1:15">
      <c r="A50" s="4" t="s">
        <v>1041</v>
      </c>
      <c r="K50" s="8" t="n">
        <v>0</v>
      </c>
    </row>
    <row r="51" spans="1:15">
      <c r="A51" s="4" t="s">
        <v>1028</v>
      </c>
      <c r="O51" s="9" t="n">
        <v>0</v>
      </c>
    </row>
    <row r="52" spans="1:15">
      <c r="A52" s="4" t="s">
        <v>1033</v>
      </c>
      <c r="J52" s="9" t="n">
        <v>0</v>
      </c>
      <c r="K52" s="9" t="n">
        <v>100000</v>
      </c>
      <c r="L52" s="9" t="n">
        <v>800000</v>
      </c>
    </row>
    <row r="53" spans="1:15">
      <c r="A53" s="4" t="s">
        <v>1046</v>
      </c>
      <c r="K53" s="8" t="n">
        <v>163198</v>
      </c>
    </row>
    <row r="54" spans="1:15">
      <c r="A54" s="4" t="s">
        <v>1047</v>
      </c>
      <c r="K54" s="8" t="n">
        <v>0</v>
      </c>
    </row>
    <row r="55" spans="1:15">
      <c r="A55" s="4" t="s">
        <v>1054</v>
      </c>
    </row>
    <row r="56" spans="1:15">
      <c r="A56" s="3" t="s">
        <v>1024</v>
      </c>
    </row>
    <row r="57" spans="1:15">
      <c r="A57" s="4" t="s">
        <v>1025</v>
      </c>
      <c r="N57" s="4" t="s">
        <v>525</v>
      </c>
    </row>
    <row r="58" spans="1:15">
      <c r="A58" s="4" t="s">
        <v>1040</v>
      </c>
      <c r="B58" s="8" t="n">
        <v>4808534</v>
      </c>
    </row>
    <row r="59" spans="1:15">
      <c r="A59" s="4" t="s">
        <v>1055</v>
      </c>
      <c r="B59" s="8" t="n">
        <v>1400010</v>
      </c>
    </row>
    <row r="60" spans="1:15">
      <c r="A60" s="4" t="s">
        <v>1041</v>
      </c>
      <c r="B60" s="8" t="n">
        <v>3408524</v>
      </c>
      <c r="J60" s="8" t="n">
        <v>3408524</v>
      </c>
      <c r="O60" s="8" t="n">
        <v>3408524</v>
      </c>
    </row>
    <row r="61" spans="1:15">
      <c r="A61" s="4" t="s">
        <v>1028</v>
      </c>
      <c r="O61" s="9" t="n">
        <v>5700000</v>
      </c>
    </row>
    <row r="62" spans="1:15">
      <c r="A62" s="4" t="s">
        <v>1047</v>
      </c>
      <c r="B62" s="8" t="n">
        <v>3408524</v>
      </c>
      <c r="J62" s="8" t="n">
        <v>3408524</v>
      </c>
    </row>
    <row r="63" spans="1:15">
      <c r="A63" s="4" t="s">
        <v>1056</v>
      </c>
    </row>
    <row r="64" spans="1:15">
      <c r="A64" s="3" t="s">
        <v>1024</v>
      </c>
    </row>
    <row r="65" spans="1:15">
      <c r="A65" s="4" t="s">
        <v>1025</v>
      </c>
      <c r="J65" s="4" t="s">
        <v>525</v>
      </c>
    </row>
    <row r="66" spans="1:15">
      <c r="A66" s="4" t="s">
        <v>1042</v>
      </c>
      <c r="J66" s="10" t="n">
        <v>2.63</v>
      </c>
    </row>
    <row r="67" spans="1:15">
      <c r="A67" s="4" t="s">
        <v>1057</v>
      </c>
    </row>
    <row r="68" spans="1:15">
      <c r="A68" s="3" t="s">
        <v>1024</v>
      </c>
    </row>
    <row r="69" spans="1:15">
      <c r="A69" s="4" t="s">
        <v>1033</v>
      </c>
      <c r="J69" s="9" t="n">
        <v>400000</v>
      </c>
    </row>
    <row r="70" spans="1:15">
      <c r="A70" s="4" t="s">
        <v>1058</v>
      </c>
    </row>
    <row r="71" spans="1:15">
      <c r="A71" s="3" t="s">
        <v>1024</v>
      </c>
    </row>
    <row r="72" spans="1:15">
      <c r="A72" s="4" t="s">
        <v>1044</v>
      </c>
      <c r="D72" s="8" t="n">
        <v>200000</v>
      </c>
      <c r="E72" s="8" t="n">
        <v>200000</v>
      </c>
    </row>
    <row r="73" spans="1:15">
      <c r="A73" s="4" t="s">
        <v>1033</v>
      </c>
      <c r="J73" s="9" t="n">
        <v>500000</v>
      </c>
    </row>
    <row r="74" spans="1:15">
      <c r="A74" s="4" t="s">
        <v>1045</v>
      </c>
      <c r="J74" s="10" t="n">
        <v>2.98</v>
      </c>
    </row>
    <row r="75" spans="1:15">
      <c r="A75" s="4" t="s">
        <v>1059</v>
      </c>
    </row>
    <row r="76" spans="1:15">
      <c r="A76" s="3" t="s">
        <v>1024</v>
      </c>
    </row>
    <row r="77" spans="1:15">
      <c r="A77" s="4" t="s">
        <v>1025</v>
      </c>
      <c r="J77" s="4" t="s">
        <v>525</v>
      </c>
      <c r="K77" s="4" t="s">
        <v>525</v>
      </c>
    </row>
    <row r="78" spans="1:15">
      <c r="A78" s="4" t="s">
        <v>1042</v>
      </c>
      <c r="J78" s="10" t="n">
        <v>2.63</v>
      </c>
    </row>
    <row r="79" spans="1:15">
      <c r="A79" s="4" t="s">
        <v>1060</v>
      </c>
    </row>
    <row r="80" spans="1:15">
      <c r="A80" s="3" t="s">
        <v>1024</v>
      </c>
    </row>
    <row r="81" spans="1:15">
      <c r="A81" s="4" t="s">
        <v>1025</v>
      </c>
      <c r="F81" s="4" t="s">
        <v>525</v>
      </c>
    </row>
    <row r="82" spans="1:15">
      <c r="A82" s="4" t="s">
        <v>1041</v>
      </c>
      <c r="K82" s="8" t="n">
        <v>600000</v>
      </c>
    </row>
    <row r="83" spans="1:15">
      <c r="A83" s="4" t="s">
        <v>1044</v>
      </c>
      <c r="F83" s="8" t="n">
        <v>600000</v>
      </c>
    </row>
    <row r="84" spans="1:15">
      <c r="A84" s="4" t="s">
        <v>1033</v>
      </c>
      <c r="K84" s="9" t="n">
        <v>400000</v>
      </c>
    </row>
    <row r="85" spans="1:15">
      <c r="A85" s="4" t="s">
        <v>1045</v>
      </c>
      <c r="F85" s="10" t="n">
        <v>2.25</v>
      </c>
    </row>
    <row r="86" spans="1:15">
      <c r="A86" s="4" t="s">
        <v>1046</v>
      </c>
      <c r="K86" s="8" t="n">
        <v>0</v>
      </c>
    </row>
    <row r="87" spans="1:15">
      <c r="A87" s="4" t="s">
        <v>1047</v>
      </c>
      <c r="K87" s="8" t="n">
        <v>600000</v>
      </c>
    </row>
    <row r="88" spans="1:15">
      <c r="A88" s="4" t="s">
        <v>1061</v>
      </c>
    </row>
    <row r="89" spans="1:15">
      <c r="A89" s="3" t="s">
        <v>1024</v>
      </c>
    </row>
    <row r="90" spans="1:15">
      <c r="A90" s="4" t="s">
        <v>1041</v>
      </c>
      <c r="K90" s="8" t="n">
        <v>400000</v>
      </c>
    </row>
    <row r="91" spans="1:15">
      <c r="A91" s="4" t="s">
        <v>1062</v>
      </c>
      <c r="E91" s="4" t="s">
        <v>1049</v>
      </c>
    </row>
    <row r="92" spans="1:15">
      <c r="A92" s="4" t="s">
        <v>1033</v>
      </c>
      <c r="K92" s="9" t="n">
        <v>100000</v>
      </c>
    </row>
    <row r="93" spans="1:15">
      <c r="A93" s="4" t="s">
        <v>1045</v>
      </c>
      <c r="K93" s="10" t="n">
        <v>2.79</v>
      </c>
    </row>
    <row r="94" spans="1:15">
      <c r="A94" s="4" t="s">
        <v>1046</v>
      </c>
      <c r="K94" s="8" t="n">
        <v>121951000000</v>
      </c>
    </row>
    <row r="95" spans="1:15">
      <c r="A95" s="4" t="s">
        <v>1047</v>
      </c>
      <c r="K95" s="8" t="n">
        <v>400000</v>
      </c>
    </row>
    <row r="96" spans="1:15">
      <c r="A96" s="4" t="s">
        <v>1063</v>
      </c>
    </row>
    <row r="97" spans="1:15">
      <c r="A97" s="3" t="s">
        <v>1024</v>
      </c>
    </row>
    <row r="98" spans="1:15">
      <c r="A98" s="4" t="s">
        <v>1025</v>
      </c>
      <c r="J98" s="4" t="s">
        <v>525</v>
      </c>
      <c r="L98" s="4" t="s">
        <v>525</v>
      </c>
    </row>
    <row r="99" spans="1:15">
      <c r="A99" s="4" t="s">
        <v>1042</v>
      </c>
      <c r="K99" s="10" t="n">
        <v>4.52</v>
      </c>
    </row>
    <row r="100" spans="1:15">
      <c r="A100" s="4" t="s">
        <v>1064</v>
      </c>
    </row>
    <row r="101" spans="1:15">
      <c r="A101" s="3" t="s">
        <v>1024</v>
      </c>
    </row>
    <row r="102" spans="1:15">
      <c r="A102" s="4" t="s">
        <v>1025</v>
      </c>
      <c r="J102" s="4" t="s">
        <v>525</v>
      </c>
      <c r="M102" s="4" t="s">
        <v>525</v>
      </c>
    </row>
    <row r="103" spans="1:15">
      <c r="A103" s="4" t="s">
        <v>1042</v>
      </c>
      <c r="L103" s="10" t="n">
        <v>4.42</v>
      </c>
    </row>
    <row r="104" spans="1:15">
      <c r="A104" s="4" t="s">
        <v>1065</v>
      </c>
    </row>
    <row r="105" spans="1:15">
      <c r="A105" s="3" t="s">
        <v>1024</v>
      </c>
    </row>
    <row r="106" spans="1:15">
      <c r="A106" s="4" t="s">
        <v>1025</v>
      </c>
      <c r="J106" s="4" t="s">
        <v>525</v>
      </c>
      <c r="N106" s="4" t="s">
        <v>1066</v>
      </c>
    </row>
    <row r="107" spans="1:15">
      <c r="A107" s="4" t="s">
        <v>1042</v>
      </c>
      <c r="M107" s="10" t="n">
        <v>7.49</v>
      </c>
    </row>
    <row r="108" spans="1:15">
      <c r="A108" s="4" t="s">
        <v>1067</v>
      </c>
    </row>
    <row r="109" spans="1:15">
      <c r="A109" s="3" t="s">
        <v>1024</v>
      </c>
    </row>
    <row r="110" spans="1:15">
      <c r="A110" s="4" t="s">
        <v>1025</v>
      </c>
      <c r="H110" s="4" t="s">
        <v>525</v>
      </c>
    </row>
    <row r="111" spans="1:15">
      <c r="A111" s="4" t="s">
        <v>1044</v>
      </c>
      <c r="H111" s="8" t="n">
        <v>489596</v>
      </c>
    </row>
    <row r="112" spans="1:15">
      <c r="A112" s="4" t="s">
        <v>1045</v>
      </c>
      <c r="H112" s="9" t="n">
        <v>9</v>
      </c>
    </row>
    <row r="113" spans="1:15">
      <c r="A113" s="4" t="s">
        <v>1068</v>
      </c>
    </row>
    <row r="114" spans="1:15">
      <c r="A114" s="3" t="s">
        <v>1024</v>
      </c>
    </row>
    <row r="115" spans="1:15">
      <c r="A115" s="4" t="s">
        <v>1044</v>
      </c>
      <c r="H115" s="8" t="n">
        <v>121951</v>
      </c>
    </row>
    <row r="116" spans="1:15">
      <c r="A116" s="4" t="s">
        <v>1033</v>
      </c>
      <c r="K116" s="9" t="n">
        <v>0</v>
      </c>
      <c r="L116" s="9" t="n">
        <v>100000</v>
      </c>
    </row>
    <row r="117" spans="1:15">
      <c r="A117" s="4" t="s">
        <v>1045</v>
      </c>
      <c r="H117" s="10" t="n">
        <v>7.49</v>
      </c>
    </row>
    <row r="118" spans="1:15">
      <c r="A118" s="4" t="s">
        <v>1069</v>
      </c>
    </row>
    <row r="119" spans="1:15">
      <c r="A119" s="3" t="s">
        <v>1024</v>
      </c>
    </row>
    <row r="120" spans="1:15">
      <c r="A120" s="4" t="s">
        <v>1025</v>
      </c>
      <c r="I120" s="4" t="s">
        <v>527</v>
      </c>
    </row>
    <row r="121" spans="1:15">
      <c r="A121" s="4" t="s">
        <v>1044</v>
      </c>
      <c r="I121" s="8" t="n">
        <v>200000</v>
      </c>
    </row>
    <row r="122" spans="1:15">
      <c r="A122" s="4" t="s">
        <v>1045</v>
      </c>
      <c r="I122" s="10" t="n">
        <v>21.69</v>
      </c>
    </row>
    <row r="123" spans="1:15">
      <c r="A123" s="4" t="s">
        <v>1070</v>
      </c>
    </row>
    <row r="124" spans="1:15">
      <c r="A124" s="3" t="s">
        <v>1024</v>
      </c>
    </row>
    <row r="125" spans="1:15">
      <c r="A125" s="4" t="s">
        <v>1071</v>
      </c>
      <c r="G125" s="8" t="n">
        <v>55000000</v>
      </c>
    </row>
    <row r="126" spans="1:15">
      <c r="A126" s="4" t="s">
        <v>1072</v>
      </c>
      <c r="G126" s="4" t="s">
        <v>1073</v>
      </c>
    </row>
    <row r="127" spans="1:15">
      <c r="A127" s="4" t="s">
        <v>1074</v>
      </c>
    </row>
    <row r="128" spans="1:15">
      <c r="A128" s="3" t="s">
        <v>1024</v>
      </c>
    </row>
    <row r="129" spans="1:15">
      <c r="A129" s="4" t="s">
        <v>1071</v>
      </c>
      <c r="C129" s="8" t="n">
        <v>20451976</v>
      </c>
      <c r="G129" s="8" t="n">
        <v>48000000</v>
      </c>
    </row>
    <row r="130" spans="1:15">
      <c r="A130" s="4" t="s">
        <v>1072</v>
      </c>
      <c r="C130" s="4" t="s">
        <v>1075</v>
      </c>
      <c r="G130" s="4" t="s">
        <v>1076</v>
      </c>
    </row>
    <row r="131" spans="1:15">
      <c r="A131" s="4" t="s">
        <v>1077</v>
      </c>
      <c r="C131" s="8" t="n">
        <v>5000000</v>
      </c>
    </row>
    <row r="132" spans="1:15">
      <c r="A132" s="4" t="s">
        <v>1078</v>
      </c>
      <c r="C132" s="8" t="n">
        <v>15451976</v>
      </c>
    </row>
  </sheetData>
  <mergeCells count="3">
    <mergeCell ref="A1:A2"/>
    <mergeCell ref="B1:I1"/>
    <mergeCell ref="J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59</v>
      </c>
      <c r="D2" s="2" t="s">
        <v>60</v>
      </c>
    </row>
    <row r="3" spans="1:4">
      <c r="A3" s="3" t="s">
        <v>280</v>
      </c>
    </row>
    <row r="4" spans="1:4">
      <c r="A4" s="4" t="s">
        <v>1080</v>
      </c>
      <c r="B4" s="5" t="n">
        <v>15.6</v>
      </c>
      <c r="C4" s="5" t="n">
        <v>13.8</v>
      </c>
      <c r="D4" s="5" t="n">
        <v>24.2</v>
      </c>
    </row>
    <row r="5" spans="1:4">
      <c r="A5" s="4" t="s">
        <v>1081</v>
      </c>
      <c r="B5" s="5" t="n">
        <v>1.3</v>
      </c>
      <c r="C5" s="9" t="n">
        <v>2</v>
      </c>
      <c r="D5" s="5"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5"/>
    <col customWidth="1" max="8" min="8" width="24"/>
  </cols>
  <sheetData>
    <row r="1" spans="1:8">
      <c r="A1" s="1" t="s">
        <v>217</v>
      </c>
      <c r="B1" s="2" t="s">
        <v>218</v>
      </c>
      <c r="C1" s="2" t="s">
        <v>219</v>
      </c>
      <c r="D1" s="2" t="s">
        <v>220</v>
      </c>
      <c r="E1" s="2" t="s">
        <v>221</v>
      </c>
      <c r="F1" s="2" t="s">
        <v>222</v>
      </c>
      <c r="G1" s="2" t="s">
        <v>223</v>
      </c>
      <c r="H1" s="2" t="s">
        <v>224</v>
      </c>
    </row>
    <row r="2" spans="1:8">
      <c r="A2" s="4" t="s">
        <v>225</v>
      </c>
      <c r="B2" s="5" t="n">
        <v>-836.2</v>
      </c>
      <c r="C2" s="5" t="n">
        <v>188.8</v>
      </c>
      <c r="D2" s="5" t="n">
        <v>2273.9</v>
      </c>
      <c r="E2" s="5" t="n">
        <v>2322.2</v>
      </c>
      <c r="F2" s="5" t="n">
        <v>-1033.2</v>
      </c>
      <c r="G2" s="5" t="n">
        <v>-4599.7</v>
      </c>
      <c r="H2" s="5" t="n">
        <v>11.8</v>
      </c>
    </row>
    <row r="3" spans="1:8">
      <c r="A3" s="4" t="s">
        <v>226</v>
      </c>
      <c r="C3" s="7" t="n">
        <v>754.9</v>
      </c>
      <c r="G3" s="7" t="n">
        <v>317.3</v>
      </c>
    </row>
    <row r="4" spans="1:8">
      <c r="A4" s="3" t="s">
        <v>227</v>
      </c>
    </row>
    <row r="5" spans="1:8">
      <c r="A5" s="4" t="s">
        <v>76</v>
      </c>
      <c r="B5" s="8" t="n">
        <v>20</v>
      </c>
      <c r="E5" s="8" t="n">
        <v>22</v>
      </c>
      <c r="H5" s="8" t="n">
        <v>-2</v>
      </c>
    </row>
    <row r="6" spans="1:8">
      <c r="A6" s="4" t="s">
        <v>228</v>
      </c>
      <c r="B6" s="7" t="n">
        <v>107.7</v>
      </c>
      <c r="F6" s="8" t="n">
        <v>107</v>
      </c>
      <c r="H6" s="7" t="n">
        <v>0.7</v>
      </c>
    </row>
    <row r="7" spans="1:8">
      <c r="A7" s="4" t="s">
        <v>229</v>
      </c>
      <c r="B7" s="7" t="n">
        <v>-23.1</v>
      </c>
      <c r="E7" s="7" t="n">
        <v>-23.1</v>
      </c>
    </row>
    <row r="8" spans="1:8">
      <c r="A8" s="4" t="s">
        <v>230</v>
      </c>
      <c r="B8" s="7" t="n">
        <v>24.3</v>
      </c>
      <c r="C8" s="9" t="n">
        <v>1</v>
      </c>
      <c r="D8" s="7" t="n">
        <v>17.3</v>
      </c>
      <c r="E8" s="7" t="n">
        <v>-0.8</v>
      </c>
      <c r="G8" s="5" t="n">
        <v>6.8</v>
      </c>
    </row>
    <row r="9" spans="1:8">
      <c r="A9" s="4" t="s">
        <v>231</v>
      </c>
      <c r="C9" s="7" t="n">
        <v>3.8</v>
      </c>
      <c r="G9" s="7" t="n">
        <v>-0.5</v>
      </c>
    </row>
    <row r="10" spans="1:8">
      <c r="A10" s="4" t="s">
        <v>190</v>
      </c>
      <c r="B10" s="7" t="n">
        <v>-7.2</v>
      </c>
      <c r="C10" s="5" t="n">
        <v>-0.1</v>
      </c>
      <c r="G10" s="5" t="n">
        <v>-7.1</v>
      </c>
    </row>
    <row r="11" spans="1:8">
      <c r="A11" s="4" t="s">
        <v>232</v>
      </c>
      <c r="G11" s="7" t="n">
        <v>1.6</v>
      </c>
    </row>
    <row r="12" spans="1:8">
      <c r="A12" s="4" t="s">
        <v>233</v>
      </c>
      <c r="B12" s="7" t="n">
        <v>-0.2</v>
      </c>
      <c r="H12" s="7" t="n">
        <v>-0.2</v>
      </c>
    </row>
    <row r="13" spans="1:8">
      <c r="A13" s="4" t="s">
        <v>234</v>
      </c>
      <c r="B13" s="7" t="n">
        <v>-714.7</v>
      </c>
      <c r="C13" s="5" t="n">
        <v>189.7</v>
      </c>
      <c r="D13" s="7" t="n">
        <v>2291.2</v>
      </c>
      <c r="E13" s="7" t="n">
        <v>2320.3</v>
      </c>
      <c r="F13" s="7" t="n">
        <v>-926.2</v>
      </c>
      <c r="G13" s="9" t="n">
        <v>-4600</v>
      </c>
      <c r="H13" s="7" t="n">
        <v>10.3</v>
      </c>
    </row>
    <row r="14" spans="1:8">
      <c r="A14" s="4" t="s">
        <v>235</v>
      </c>
      <c r="C14" s="7" t="n">
        <v>758.7</v>
      </c>
      <c r="G14" s="7" t="n">
        <v>318.4</v>
      </c>
    </row>
    <row r="15" spans="1:8">
      <c r="A15" s="3" t="s">
        <v>227</v>
      </c>
    </row>
    <row r="16" spans="1:8">
      <c r="A16" s="4" t="s">
        <v>76</v>
      </c>
      <c r="B16" s="7" t="n">
        <v>-21.8</v>
      </c>
      <c r="E16" s="7" t="n">
        <v>-19.5</v>
      </c>
      <c r="H16" s="7" t="n">
        <v>-2.3</v>
      </c>
    </row>
    <row r="17" spans="1:8">
      <c r="A17" s="4" t="s">
        <v>228</v>
      </c>
      <c r="B17" s="7" t="n">
        <v>-104.4</v>
      </c>
      <c r="F17" s="7" t="n">
        <v>-104.2</v>
      </c>
      <c r="H17" s="7" t="n">
        <v>-0.2</v>
      </c>
    </row>
    <row r="18" spans="1:8">
      <c r="A18" s="4" t="s">
        <v>229</v>
      </c>
      <c r="B18" s="7" t="n">
        <v>-24.3</v>
      </c>
      <c r="E18" s="7" t="n">
        <v>-24.3</v>
      </c>
    </row>
    <row r="19" spans="1:8">
      <c r="A19" s="4" t="s">
        <v>230</v>
      </c>
      <c r="B19" s="7" t="n">
        <v>12.8</v>
      </c>
      <c r="C19" s="5" t="n">
        <v>0.7</v>
      </c>
      <c r="D19" s="7" t="n">
        <v>12.4</v>
      </c>
      <c r="E19" s="7" t="n">
        <v>-1.1</v>
      </c>
      <c r="G19" s="5" t="n">
        <v>0.8</v>
      </c>
    </row>
    <row r="20" spans="1:8">
      <c r="A20" s="4" t="s">
        <v>231</v>
      </c>
      <c r="C20" s="7" t="n">
        <v>3.1</v>
      </c>
      <c r="G20" s="7" t="n">
        <v>-0.1</v>
      </c>
    </row>
    <row r="21" spans="1:8">
      <c r="A21" s="4" t="s">
        <v>190</v>
      </c>
      <c r="B21" s="7" t="n">
        <v>-3.2</v>
      </c>
      <c r="C21" s="5" t="n">
        <v>-0.1</v>
      </c>
      <c r="G21" s="5" t="n">
        <v>-3.1</v>
      </c>
    </row>
    <row r="22" spans="1:8">
      <c r="A22" s="4" t="s">
        <v>232</v>
      </c>
      <c r="G22" s="7" t="n">
        <v>1.1</v>
      </c>
    </row>
    <row r="23" spans="1:8">
      <c r="A23" s="4" t="s">
        <v>233</v>
      </c>
      <c r="B23" s="7" t="n">
        <v>-0.1</v>
      </c>
      <c r="H23" s="7" t="n">
        <v>-0.1</v>
      </c>
    </row>
    <row r="24" spans="1:8">
      <c r="A24" s="4" t="s">
        <v>236</v>
      </c>
      <c r="B24" s="7" t="n">
        <v>-896.8</v>
      </c>
      <c r="C24" s="5" t="n">
        <v>190.3</v>
      </c>
      <c r="D24" s="7" t="n">
        <v>2303.6</v>
      </c>
      <c r="E24" s="7" t="n">
        <v>2234.3</v>
      </c>
      <c r="F24" s="7" t="n">
        <v>-1030.4</v>
      </c>
      <c r="G24" s="5" t="n">
        <v>-4602.3</v>
      </c>
      <c r="H24" s="7" t="n">
        <v>7.7</v>
      </c>
    </row>
    <row r="25" spans="1:8">
      <c r="A25" s="4" t="s">
        <v>237</v>
      </c>
      <c r="C25" s="7" t="n">
        <v>761.8</v>
      </c>
      <c r="G25" s="7" t="n">
        <v>319.4</v>
      </c>
    </row>
    <row r="26" spans="1:8">
      <c r="A26" s="3" t="s">
        <v>227</v>
      </c>
    </row>
    <row r="27" spans="1:8">
      <c r="A27" s="4" t="s">
        <v>76</v>
      </c>
      <c r="B27" s="7" t="n">
        <v>-1.3</v>
      </c>
      <c r="E27" s="7" t="n">
        <v>-0.3</v>
      </c>
      <c r="H27" s="8" t="n">
        <v>-1</v>
      </c>
    </row>
    <row r="28" spans="1:8">
      <c r="A28" s="4" t="s">
        <v>228</v>
      </c>
      <c r="B28" s="7" t="n">
        <v>-9.4</v>
      </c>
      <c r="F28" s="7" t="n">
        <v>-9.6</v>
      </c>
      <c r="H28" s="7" t="n">
        <v>0.2</v>
      </c>
    </row>
    <row r="29" spans="1:8">
      <c r="A29" s="4" t="s">
        <v>229</v>
      </c>
      <c r="B29" s="7" t="n">
        <v>-25.5</v>
      </c>
      <c r="E29" s="7" t="n">
        <v>-25.5</v>
      </c>
    </row>
    <row r="30" spans="1:8">
      <c r="A30" s="4" t="s">
        <v>238</v>
      </c>
      <c r="B30" s="7" t="n">
        <v>-8.699999999999999</v>
      </c>
      <c r="E30" s="7" t="n">
        <v>-8.699999999999999</v>
      </c>
    </row>
    <row r="31" spans="1:8">
      <c r="A31" s="4" t="s">
        <v>230</v>
      </c>
      <c r="B31" s="7" t="n">
        <v>28.5</v>
      </c>
      <c r="C31" s="5" t="n">
        <v>2.6</v>
      </c>
      <c r="D31" s="7" t="n">
        <v>25.9</v>
      </c>
    </row>
    <row r="32" spans="1:8">
      <c r="A32" s="4" t="s">
        <v>231</v>
      </c>
      <c r="C32" s="7" t="n">
        <v>9.9</v>
      </c>
    </row>
    <row r="33" spans="1:8">
      <c r="A33" s="4" t="s">
        <v>190</v>
      </c>
      <c r="B33" s="7" t="n">
        <v>-9.6</v>
      </c>
      <c r="C33" s="5" t="n">
        <v>-0.3</v>
      </c>
      <c r="D33" s="7" t="n">
        <v>-8.300000000000001</v>
      </c>
      <c r="G33" s="9" t="n">
        <v>-1</v>
      </c>
    </row>
    <row r="34" spans="1:8">
      <c r="A34" s="4" t="s">
        <v>232</v>
      </c>
      <c r="C34" s="7" t="n">
        <v>1.7</v>
      </c>
      <c r="G34" s="7" t="n">
        <v>0.5</v>
      </c>
    </row>
    <row r="35" spans="1:8">
      <c r="A35" s="4" t="s">
        <v>239</v>
      </c>
      <c r="B35" s="7" t="n">
        <v>-60.9</v>
      </c>
      <c r="E35" s="7" t="n">
        <v>-60.9</v>
      </c>
    </row>
    <row r="36" spans="1:8">
      <c r="A36" s="4" t="s">
        <v>233</v>
      </c>
      <c r="B36" s="7" t="n">
        <v>-0.1</v>
      </c>
      <c r="H36" s="7" t="n">
        <v>-0.1</v>
      </c>
    </row>
    <row r="37" spans="1:8">
      <c r="A37" s="4" t="s">
        <v>240</v>
      </c>
      <c r="B37" s="5" t="n">
        <v>-983.8</v>
      </c>
      <c r="C37" s="5" t="n">
        <v>192.6</v>
      </c>
      <c r="D37" s="5" t="n">
        <v>2321.2</v>
      </c>
      <c r="E37" s="5" t="n">
        <v>2138.9</v>
      </c>
      <c r="F37" s="9" t="n">
        <v>-1040</v>
      </c>
      <c r="G37" s="5" t="n">
        <v>-4603.3</v>
      </c>
      <c r="H37" s="5" t="n">
        <v>6.8</v>
      </c>
    </row>
    <row r="38" spans="1:8">
      <c r="A38" s="4" t="s">
        <v>241</v>
      </c>
      <c r="C38" s="8" t="n">
        <v>770</v>
      </c>
      <c r="G38" s="7" t="n">
        <v>31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59</v>
      </c>
      <c r="D2" s="2" t="s">
        <v>60</v>
      </c>
    </row>
    <row r="3" spans="1:4">
      <c r="A3" s="4" t="s">
        <v>54</v>
      </c>
    </row>
    <row r="4" spans="1:4">
      <c r="A4" s="3" t="s">
        <v>1024</v>
      </c>
    </row>
    <row r="5" spans="1:4">
      <c r="A5" s="4" t="s">
        <v>1083</v>
      </c>
      <c r="B5" s="4" t="s">
        <v>1084</v>
      </c>
    </row>
    <row r="6" spans="1:4">
      <c r="A6" s="4" t="s">
        <v>1085</v>
      </c>
      <c r="B6" s="4" t="s">
        <v>1086</v>
      </c>
    </row>
    <row r="7" spans="1:4">
      <c r="A7" s="4" t="s">
        <v>1087</v>
      </c>
      <c r="B7" s="4" t="s">
        <v>1088</v>
      </c>
    </row>
    <row r="8" spans="1:4">
      <c r="A8" s="4" t="s">
        <v>1089</v>
      </c>
      <c r="B8" s="4" t="s">
        <v>890</v>
      </c>
    </row>
    <row r="9" spans="1:4">
      <c r="A9" s="4" t="s">
        <v>1090</v>
      </c>
    </row>
    <row r="10" spans="1:4">
      <c r="A10" s="3" t="s">
        <v>1024</v>
      </c>
    </row>
    <row r="11" spans="1:4">
      <c r="A11" s="4" t="s">
        <v>1083</v>
      </c>
      <c r="C11" s="4" t="s">
        <v>1091</v>
      </c>
    </row>
    <row r="12" spans="1:4">
      <c r="A12" s="4" t="s">
        <v>1085</v>
      </c>
      <c r="C12" s="4" t="s">
        <v>1086</v>
      </c>
    </row>
    <row r="13" spans="1:4">
      <c r="A13" s="4" t="s">
        <v>1087</v>
      </c>
      <c r="C13" s="4" t="s">
        <v>1092</v>
      </c>
    </row>
    <row r="14" spans="1:4">
      <c r="A14" s="4" t="s">
        <v>1089</v>
      </c>
      <c r="C14" s="4" t="s">
        <v>890</v>
      </c>
    </row>
    <row r="15" spans="1:4">
      <c r="A15" s="4" t="s">
        <v>1093</v>
      </c>
    </row>
    <row r="16" spans="1:4">
      <c r="A16" s="3" t="s">
        <v>1024</v>
      </c>
    </row>
    <row r="17" spans="1:4">
      <c r="A17" s="4" t="s">
        <v>1083</v>
      </c>
      <c r="D17" s="4" t="s">
        <v>1094</v>
      </c>
    </row>
    <row r="18" spans="1:4">
      <c r="A18" s="4" t="s">
        <v>1085</v>
      </c>
      <c r="D18" s="4" t="s">
        <v>1086</v>
      </c>
    </row>
    <row r="19" spans="1:4">
      <c r="A19" s="4" t="s">
        <v>1087</v>
      </c>
      <c r="D19" s="4" t="s">
        <v>1095</v>
      </c>
    </row>
    <row r="20" spans="1:4">
      <c r="A20" s="4" t="s">
        <v>1089</v>
      </c>
      <c r="D20" s="4" t="s">
        <v>8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96</v>
      </c>
      <c r="B1" s="2" t="s">
        <v>1</v>
      </c>
    </row>
    <row r="2" spans="1:3">
      <c r="B2" s="2" t="s">
        <v>2</v>
      </c>
      <c r="C2" s="2" t="s">
        <v>59</v>
      </c>
    </row>
    <row r="3" spans="1:3">
      <c r="A3" s="3" t="s">
        <v>1097</v>
      </c>
    </row>
    <row r="4" spans="1:3">
      <c r="A4" s="4" t="s">
        <v>1098</v>
      </c>
      <c r="B4" s="8" t="n">
        <v>18962</v>
      </c>
    </row>
    <row r="5" spans="1:3">
      <c r="A5" s="4" t="s">
        <v>1044</v>
      </c>
      <c r="B5" s="8" t="n">
        <v>4755</v>
      </c>
    </row>
    <row r="6" spans="1:3">
      <c r="A6" s="4" t="s">
        <v>1099</v>
      </c>
      <c r="B6" s="8" t="n">
        <v>-3071</v>
      </c>
    </row>
    <row r="7" spans="1:3">
      <c r="A7" s="4" t="s">
        <v>1100</v>
      </c>
      <c r="B7" s="8" t="n">
        <v>-3242</v>
      </c>
    </row>
    <row r="8" spans="1:3">
      <c r="A8" s="4" t="s">
        <v>1101</v>
      </c>
      <c r="B8" s="8" t="n">
        <v>-2525</v>
      </c>
    </row>
    <row r="9" spans="1:3">
      <c r="A9" s="4" t="s">
        <v>1102</v>
      </c>
      <c r="B9" s="8" t="n">
        <v>14878</v>
      </c>
      <c r="C9" s="8" t="n">
        <v>18962</v>
      </c>
    </row>
    <row r="10" spans="1:3">
      <c r="A10" s="4" t="s">
        <v>1103</v>
      </c>
      <c r="B10" s="8" t="n">
        <v>8832</v>
      </c>
    </row>
    <row r="11" spans="1:3">
      <c r="A11" s="3" t="s">
        <v>1104</v>
      </c>
    </row>
    <row r="12" spans="1:3">
      <c r="A12" s="4" t="s">
        <v>1105</v>
      </c>
      <c r="B12" s="10" t="n">
        <v>9.050000000000001</v>
      </c>
    </row>
    <row r="13" spans="1:3">
      <c r="A13" s="4" t="s">
        <v>1106</v>
      </c>
      <c r="B13" s="6" t="n">
        <v>3.43</v>
      </c>
    </row>
    <row r="14" spans="1:3">
      <c r="A14" s="4" t="s">
        <v>1107</v>
      </c>
      <c r="B14" s="6" t="n">
        <v>5.07</v>
      </c>
    </row>
    <row r="15" spans="1:3">
      <c r="A15" s="4" t="s">
        <v>1108</v>
      </c>
      <c r="B15" s="6" t="n">
        <v>5.33</v>
      </c>
    </row>
    <row r="16" spans="1:3">
      <c r="A16" s="4" t="s">
        <v>1109</v>
      </c>
      <c r="B16" s="6" t="n">
        <v>14.84</v>
      </c>
    </row>
    <row r="17" spans="1:3">
      <c r="A17" s="4" t="s">
        <v>1110</v>
      </c>
      <c r="B17" s="6" t="n">
        <v>7.91</v>
      </c>
      <c r="C17" s="10" t="n">
        <v>9.050000000000001</v>
      </c>
    </row>
    <row r="18" spans="1:3">
      <c r="A18" s="4" t="s">
        <v>1111</v>
      </c>
      <c r="B18" s="10" t="n">
        <v>10.61</v>
      </c>
    </row>
    <row r="19" spans="1:3">
      <c r="A19" s="4" t="s">
        <v>1112</v>
      </c>
      <c r="B19" s="4" t="s">
        <v>1113</v>
      </c>
      <c r="C19" s="4" t="s">
        <v>136</v>
      </c>
    </row>
    <row r="20" spans="1:3">
      <c r="A20" s="4" t="s">
        <v>1114</v>
      </c>
      <c r="B20" s="4" t="s">
        <v>1115</v>
      </c>
    </row>
    <row r="21" spans="1:3">
      <c r="A21" s="4" t="s">
        <v>1116</v>
      </c>
      <c r="B21" s="9" t="n">
        <v>21766</v>
      </c>
      <c r="C21" s="4" t="s">
        <v>136</v>
      </c>
    </row>
    <row r="22" spans="1:3">
      <c r="A22" s="4" t="s">
        <v>1117</v>
      </c>
      <c r="B22" s="9" t="n">
        <v>42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8</v>
      </c>
      <c r="B1" s="2" t="s">
        <v>1</v>
      </c>
    </row>
    <row r="2" spans="1:6">
      <c r="B2" s="2" t="s">
        <v>2</v>
      </c>
      <c r="C2" s="2" t="s">
        <v>59</v>
      </c>
      <c r="D2" s="2" t="s">
        <v>60</v>
      </c>
      <c r="E2" s="2" t="s">
        <v>568</v>
      </c>
      <c r="F2" s="2" t="s">
        <v>1023</v>
      </c>
    </row>
    <row r="3" spans="1:6">
      <c r="A3" s="3" t="s">
        <v>1024</v>
      </c>
    </row>
    <row r="4" spans="1:6">
      <c r="A4" s="4" t="s">
        <v>1025</v>
      </c>
      <c r="B4" s="4" t="s">
        <v>525</v>
      </c>
    </row>
    <row r="5" spans="1:6">
      <c r="A5" s="4" t="s">
        <v>1050</v>
      </c>
    </row>
    <row r="6" spans="1:6">
      <c r="A6" s="3" t="s">
        <v>1024</v>
      </c>
    </row>
    <row r="7" spans="1:6">
      <c r="A7" s="4" t="s">
        <v>1025</v>
      </c>
      <c r="B7" s="4" t="s">
        <v>525</v>
      </c>
      <c r="C7" s="4" t="s">
        <v>525</v>
      </c>
      <c r="D7" s="4" t="s">
        <v>525</v>
      </c>
      <c r="E7" s="4" t="s">
        <v>525</v>
      </c>
      <c r="F7" s="4" t="s">
        <v>525</v>
      </c>
    </row>
    <row r="8" spans="1:6">
      <c r="A8" s="4" t="s">
        <v>1056</v>
      </c>
    </row>
    <row r="9" spans="1:6">
      <c r="A9" s="3" t="s">
        <v>1024</v>
      </c>
    </row>
    <row r="10" spans="1:6">
      <c r="A10" s="4" t="s">
        <v>1083</v>
      </c>
      <c r="B10" s="4" t="s">
        <v>1084</v>
      </c>
    </row>
    <row r="11" spans="1:6">
      <c r="A11" s="4" t="s">
        <v>1087</v>
      </c>
      <c r="B11" s="4" t="s">
        <v>1119</v>
      </c>
    </row>
    <row r="12" spans="1:6">
      <c r="A12" s="4" t="s">
        <v>1120</v>
      </c>
      <c r="B12" s="4" t="s">
        <v>1121</v>
      </c>
    </row>
    <row r="13" spans="1:6">
      <c r="A13" s="4" t="s">
        <v>1089</v>
      </c>
      <c r="B13" s="4" t="s">
        <v>890</v>
      </c>
    </row>
    <row r="14" spans="1:6">
      <c r="A14" s="4" t="s">
        <v>1025</v>
      </c>
      <c r="B14" s="4" t="s">
        <v>525</v>
      </c>
    </row>
    <row r="15" spans="1:6">
      <c r="A15" s="4" t="s">
        <v>1059</v>
      </c>
    </row>
    <row r="16" spans="1:6">
      <c r="A16" s="3" t="s">
        <v>1024</v>
      </c>
    </row>
    <row r="17" spans="1:6">
      <c r="A17" s="4" t="s">
        <v>1083</v>
      </c>
      <c r="B17" s="4" t="s">
        <v>1122</v>
      </c>
    </row>
    <row r="18" spans="1:6">
      <c r="A18" s="4" t="s">
        <v>1087</v>
      </c>
      <c r="B18" s="4" t="s">
        <v>1123</v>
      </c>
    </row>
    <row r="19" spans="1:6">
      <c r="A19" s="4" t="s">
        <v>1120</v>
      </c>
      <c r="B19" s="4" t="s">
        <v>1124</v>
      </c>
    </row>
    <row r="20" spans="1:6">
      <c r="A20" s="4" t="s">
        <v>1089</v>
      </c>
      <c r="B20" s="4" t="s">
        <v>890</v>
      </c>
    </row>
    <row r="21" spans="1:6">
      <c r="A21" s="4" t="s">
        <v>1025</v>
      </c>
      <c r="B21" s="4" t="s">
        <v>525</v>
      </c>
      <c r="C21" s="4" t="s">
        <v>525</v>
      </c>
    </row>
    <row r="22" spans="1:6">
      <c r="A22" s="4" t="s">
        <v>1063</v>
      </c>
    </row>
    <row r="23" spans="1:6">
      <c r="A23" s="3" t="s">
        <v>1024</v>
      </c>
    </row>
    <row r="24" spans="1:6">
      <c r="A24" s="4" t="s">
        <v>1083</v>
      </c>
      <c r="B24" s="4" t="s">
        <v>1125</v>
      </c>
    </row>
    <row r="25" spans="1:6">
      <c r="A25" s="4" t="s">
        <v>1087</v>
      </c>
      <c r="B25" s="4" t="s">
        <v>1126</v>
      </c>
    </row>
    <row r="26" spans="1:6">
      <c r="A26" s="4" t="s">
        <v>1120</v>
      </c>
      <c r="B26" s="4" t="s">
        <v>1127</v>
      </c>
    </row>
    <row r="27" spans="1:6">
      <c r="A27" s="4" t="s">
        <v>1089</v>
      </c>
      <c r="B27" s="4" t="s">
        <v>890</v>
      </c>
    </row>
    <row r="28" spans="1:6">
      <c r="A28" s="4" t="s">
        <v>1025</v>
      </c>
      <c r="B28" s="4" t="s">
        <v>525</v>
      </c>
      <c r="D28" s="4" t="s">
        <v>525</v>
      </c>
    </row>
    <row r="29" spans="1:6">
      <c r="A29" s="4" t="s">
        <v>1064</v>
      </c>
    </row>
    <row r="30" spans="1:6">
      <c r="A30" s="3" t="s">
        <v>1024</v>
      </c>
    </row>
    <row r="31" spans="1:6">
      <c r="A31" s="4" t="s">
        <v>1083</v>
      </c>
      <c r="B31" s="4" t="s">
        <v>1128</v>
      </c>
    </row>
    <row r="32" spans="1:6">
      <c r="A32" s="4" t="s">
        <v>1087</v>
      </c>
      <c r="B32" s="4" t="s">
        <v>1129</v>
      </c>
    </row>
    <row r="33" spans="1:6">
      <c r="A33" s="4" t="s">
        <v>1120</v>
      </c>
      <c r="B33" s="4" t="s">
        <v>1130</v>
      </c>
    </row>
    <row r="34" spans="1:6">
      <c r="A34" s="4" t="s">
        <v>1089</v>
      </c>
      <c r="B34" s="4" t="s">
        <v>890</v>
      </c>
    </row>
    <row r="35" spans="1:6">
      <c r="A35" s="4" t="s">
        <v>1025</v>
      </c>
      <c r="B35" s="4" t="s">
        <v>525</v>
      </c>
      <c r="E35" s="4" t="s">
        <v>525</v>
      </c>
    </row>
    <row r="36" spans="1:6">
      <c r="A36" s="4" t="s">
        <v>1065</v>
      </c>
    </row>
    <row r="37" spans="1:6">
      <c r="A37" s="3" t="s">
        <v>1024</v>
      </c>
    </row>
    <row r="38" spans="1:6">
      <c r="A38" s="4" t="s">
        <v>1083</v>
      </c>
      <c r="B38" s="4" t="s">
        <v>1128</v>
      </c>
    </row>
    <row r="39" spans="1:6">
      <c r="A39" s="4" t="s">
        <v>1087</v>
      </c>
      <c r="B39" s="4" t="s">
        <v>1131</v>
      </c>
    </row>
    <row r="40" spans="1:6">
      <c r="A40" s="4" t="s">
        <v>1089</v>
      </c>
      <c r="B40" s="4" t="s">
        <v>1132</v>
      </c>
    </row>
    <row r="41" spans="1:6">
      <c r="A41" s="4" t="s">
        <v>1025</v>
      </c>
      <c r="B41" s="4" t="s">
        <v>525</v>
      </c>
      <c r="F41" s="4" t="s">
        <v>1066</v>
      </c>
    </row>
  </sheetData>
  <mergeCells count="2">
    <mergeCell ref="A1:A2"/>
    <mergeCell ref="B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33</v>
      </c>
      <c r="B1" s="2" t="s">
        <v>1</v>
      </c>
    </row>
    <row r="2" spans="1:2">
      <c r="B2" s="2" t="s">
        <v>1134</v>
      </c>
    </row>
    <row r="3" spans="1:2">
      <c r="A3" s="3" t="s">
        <v>1135</v>
      </c>
    </row>
    <row r="4" spans="1:2">
      <c r="A4" s="4" t="s">
        <v>1136</v>
      </c>
      <c r="B4" s="8" t="n">
        <v>4998</v>
      </c>
    </row>
    <row r="5" spans="1:2">
      <c r="A5" s="4" t="s">
        <v>1137</v>
      </c>
      <c r="B5" s="8" t="n">
        <v>3909</v>
      </c>
    </row>
    <row r="6" spans="1:2">
      <c r="A6" s="4" t="s">
        <v>1138</v>
      </c>
      <c r="B6" s="8" t="n">
        <v>-2123</v>
      </c>
    </row>
    <row r="7" spans="1:2">
      <c r="A7" s="4" t="s">
        <v>1139</v>
      </c>
      <c r="B7" s="8" t="n">
        <v>-902</v>
      </c>
    </row>
    <row r="8" spans="1:2">
      <c r="A8" s="4" t="s">
        <v>1140</v>
      </c>
      <c r="B8" s="8" t="n">
        <v>-1484</v>
      </c>
    </row>
    <row r="9" spans="1:2">
      <c r="A9" s="4" t="s">
        <v>1141</v>
      </c>
      <c r="B9" s="8" t="n">
        <v>4398</v>
      </c>
    </row>
    <row r="10" spans="1:2">
      <c r="A10" s="4" t="s">
        <v>1142</v>
      </c>
      <c r="B10" s="10" t="n">
        <v>3.37</v>
      </c>
    </row>
    <row r="11" spans="1:2">
      <c r="A11" s="4" t="s">
        <v>1143</v>
      </c>
      <c r="B11" s="6" t="n">
        <v>2.81</v>
      </c>
    </row>
    <row r="12" spans="1:2">
      <c r="A12" s="4" t="s">
        <v>1144</v>
      </c>
      <c r="B12" s="6" t="n">
        <v>3.3</v>
      </c>
    </row>
    <row r="13" spans="1:2">
      <c r="A13" s="4" t="s">
        <v>1145</v>
      </c>
      <c r="B13" s="6" t="n">
        <v>3.4</v>
      </c>
    </row>
    <row r="14" spans="1:2">
      <c r="A14" s="4" t="s">
        <v>1146</v>
      </c>
      <c r="B14" s="6" t="n">
        <v>2.75</v>
      </c>
    </row>
    <row r="15" spans="1:2">
      <c r="A15" s="4" t="s">
        <v>1147</v>
      </c>
      <c r="B15" s="10" t="n">
        <v>3.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48</v>
      </c>
      <c r="B1" s="2" t="s">
        <v>1</v>
      </c>
    </row>
    <row r="2" spans="1:2">
      <c r="B2" s="2" t="s">
        <v>1134</v>
      </c>
    </row>
    <row r="3" spans="1:2">
      <c r="A3" s="3" t="s">
        <v>1135</v>
      </c>
    </row>
    <row r="4" spans="1:2">
      <c r="A4" s="4" t="s">
        <v>1136</v>
      </c>
      <c r="B4" s="8" t="n">
        <v>3177</v>
      </c>
    </row>
    <row r="5" spans="1:2">
      <c r="A5" s="4" t="s">
        <v>1137</v>
      </c>
      <c r="B5" s="8" t="n">
        <v>4689</v>
      </c>
    </row>
    <row r="6" spans="1:2">
      <c r="A6" s="4" t="s">
        <v>1138</v>
      </c>
      <c r="B6" s="8" t="n">
        <v>-413</v>
      </c>
    </row>
    <row r="7" spans="1:2">
      <c r="A7" s="4" t="s">
        <v>1139</v>
      </c>
      <c r="B7" s="8" t="n">
        <v>-1794</v>
      </c>
    </row>
    <row r="8" spans="1:2">
      <c r="A8" s="4" t="s">
        <v>1140</v>
      </c>
      <c r="B8" s="8" t="n">
        <v>-2677</v>
      </c>
    </row>
    <row r="9" spans="1:2">
      <c r="A9" s="4" t="s">
        <v>1141</v>
      </c>
      <c r="B9" s="8" t="n">
        <v>2982</v>
      </c>
    </row>
    <row r="10" spans="1:2">
      <c r="A10" s="4" t="s">
        <v>1142</v>
      </c>
      <c r="B10" s="10" t="n">
        <v>3.76</v>
      </c>
    </row>
    <row r="11" spans="1:2">
      <c r="A11" s="4" t="s">
        <v>1143</v>
      </c>
      <c r="B11" s="6" t="n">
        <v>1.64</v>
      </c>
    </row>
    <row r="12" spans="1:2">
      <c r="A12" s="4" t="s">
        <v>1144</v>
      </c>
      <c r="B12" s="6" t="n">
        <v>3.96</v>
      </c>
    </row>
    <row r="13" spans="1:2">
      <c r="A13" s="4" t="s">
        <v>1145</v>
      </c>
      <c r="B13" s="6" t="n">
        <v>3.62</v>
      </c>
    </row>
    <row r="14" spans="1:2">
      <c r="A14" s="4" t="s">
        <v>1146</v>
      </c>
      <c r="B14" s="6" t="n">
        <v>1.83</v>
      </c>
    </row>
    <row r="15" spans="1:2">
      <c r="A15" s="4" t="s">
        <v>1147</v>
      </c>
      <c r="B15" s="10" t="n">
        <v>1.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49</v>
      </c>
      <c r="B1" s="2" t="s">
        <v>497</v>
      </c>
      <c r="C1" s="2" t="s">
        <v>1</v>
      </c>
    </row>
    <row r="2" spans="1:6">
      <c r="B2" s="2" t="s">
        <v>1150</v>
      </c>
      <c r="C2" s="2" t="s">
        <v>2</v>
      </c>
      <c r="D2" s="2" t="s">
        <v>59</v>
      </c>
      <c r="E2" s="2" t="s">
        <v>60</v>
      </c>
      <c r="F2" s="2" t="s">
        <v>568</v>
      </c>
    </row>
    <row r="3" spans="1:6">
      <c r="A3" s="3" t="s">
        <v>1151</v>
      </c>
    </row>
    <row r="4" spans="1:6">
      <c r="A4" s="4" t="s">
        <v>524</v>
      </c>
      <c r="C4" s="4" t="s">
        <v>525</v>
      </c>
    </row>
    <row r="5" spans="1:6">
      <c r="A5" s="4" t="s">
        <v>526</v>
      </c>
      <c r="C5" s="4" t="s">
        <v>527</v>
      </c>
    </row>
    <row r="6" spans="1:6">
      <c r="A6" s="4" t="s">
        <v>1152</v>
      </c>
      <c r="C6" s="9" t="n">
        <v>0</v>
      </c>
      <c r="D6" s="9" t="n">
        <v>0</v>
      </c>
      <c r="E6" s="5" t="n">
        <v>18.2</v>
      </c>
    </row>
    <row r="7" spans="1:6">
      <c r="A7" s="4" t="s">
        <v>1153</v>
      </c>
      <c r="D7" s="5" t="n">
        <v>9.199999999999999</v>
      </c>
    </row>
    <row r="8" spans="1:6">
      <c r="A8" s="4" t="s">
        <v>1154</v>
      </c>
    </row>
    <row r="9" spans="1:6">
      <c r="A9" s="3" t="s">
        <v>1151</v>
      </c>
    </row>
    <row r="10" spans="1:6">
      <c r="A10" s="4" t="s">
        <v>1155</v>
      </c>
      <c r="C10" s="4" t="s">
        <v>1156</v>
      </c>
      <c r="D10" s="4" t="s">
        <v>1157</v>
      </c>
    </row>
    <row r="11" spans="1:6">
      <c r="A11" s="4" t="s">
        <v>1158</v>
      </c>
      <c r="C11" s="4" t="s">
        <v>1159</v>
      </c>
    </row>
    <row r="12" spans="1:6">
      <c r="A12" s="4" t="s">
        <v>1160</v>
      </c>
    </row>
    <row r="13" spans="1:6">
      <c r="A13" s="3" t="s">
        <v>1151</v>
      </c>
    </row>
    <row r="14" spans="1:6">
      <c r="A14" s="4" t="s">
        <v>1161</v>
      </c>
      <c r="C14" s="9" t="n">
        <v>5</v>
      </c>
    </row>
    <row r="15" spans="1:6">
      <c r="A15" s="4" t="s">
        <v>1162</v>
      </c>
    </row>
    <row r="16" spans="1:6">
      <c r="A16" s="3" t="s">
        <v>1151</v>
      </c>
    </row>
    <row r="17" spans="1:6">
      <c r="A17" s="4" t="s">
        <v>1161</v>
      </c>
      <c r="C17" s="8" t="n">
        <v>0</v>
      </c>
    </row>
    <row r="18" spans="1:6">
      <c r="A18" s="4" t="s">
        <v>1163</v>
      </c>
    </row>
    <row r="19" spans="1:6">
      <c r="A19" s="3" t="s">
        <v>1151</v>
      </c>
    </row>
    <row r="20" spans="1:6">
      <c r="A20" s="4" t="s">
        <v>1161</v>
      </c>
      <c r="C20" s="8" t="n">
        <v>10</v>
      </c>
    </row>
    <row r="21" spans="1:6">
      <c r="A21" s="4" t="s">
        <v>1164</v>
      </c>
    </row>
    <row r="22" spans="1:6">
      <c r="A22" s="3" t="s">
        <v>1151</v>
      </c>
    </row>
    <row r="23" spans="1:6">
      <c r="A23" s="4" t="s">
        <v>1161</v>
      </c>
      <c r="C23" s="8" t="n">
        <v>5</v>
      </c>
    </row>
    <row r="24" spans="1:6">
      <c r="A24" s="4" t="s">
        <v>1165</v>
      </c>
    </row>
    <row r="25" spans="1:6">
      <c r="A25" s="3" t="s">
        <v>1151</v>
      </c>
    </row>
    <row r="26" spans="1:6">
      <c r="A26" s="4" t="s">
        <v>1166</v>
      </c>
      <c r="F26" s="5" t="n">
        <v>499.6</v>
      </c>
    </row>
    <row r="27" spans="1:6">
      <c r="A27" s="4" t="s">
        <v>1167</v>
      </c>
      <c r="F27" s="7" t="n">
        <v>355.9</v>
      </c>
    </row>
    <row r="28" spans="1:6">
      <c r="A28" s="4" t="s">
        <v>1168</v>
      </c>
    </row>
    <row r="29" spans="1:6">
      <c r="A29" s="3" t="s">
        <v>1151</v>
      </c>
    </row>
    <row r="30" spans="1:6">
      <c r="A30" s="4" t="s">
        <v>1166</v>
      </c>
      <c r="F30" s="5" t="n">
        <v>60.4</v>
      </c>
    </row>
    <row r="31" spans="1:6">
      <c r="A31" s="4" t="s">
        <v>1169</v>
      </c>
    </row>
    <row r="32" spans="1:6">
      <c r="A32" s="3" t="s">
        <v>1151</v>
      </c>
    </row>
    <row r="33" spans="1:6">
      <c r="A33" s="4" t="s">
        <v>1170</v>
      </c>
      <c r="C33" s="7" t="n">
        <v>685.9</v>
      </c>
      <c r="D33" s="9" t="n">
        <v>617</v>
      </c>
      <c r="E33" s="7" t="n">
        <v>714.2</v>
      </c>
    </row>
    <row r="34" spans="1:6">
      <c r="A34" s="4" t="s">
        <v>1171</v>
      </c>
      <c r="C34" s="5" t="n">
        <v>695.4</v>
      </c>
      <c r="D34" s="5" t="n">
        <v>615.8</v>
      </c>
      <c r="E34" s="5" t="n">
        <v>705.4</v>
      </c>
    </row>
    <row r="35" spans="1:6">
      <c r="A35" s="4" t="s">
        <v>1155</v>
      </c>
      <c r="C35" s="4" t="s">
        <v>1172</v>
      </c>
      <c r="D35" s="4" t="s">
        <v>1173</v>
      </c>
    </row>
    <row r="36" spans="1:6">
      <c r="A36" s="4" t="s">
        <v>1158</v>
      </c>
      <c r="C36" s="4" t="s">
        <v>1174</v>
      </c>
      <c r="D36" s="4" t="s">
        <v>1175</v>
      </c>
      <c r="E36" s="4" t="s">
        <v>1176</v>
      </c>
    </row>
    <row r="37" spans="1:6">
      <c r="A37" s="4" t="s">
        <v>1177</v>
      </c>
    </row>
    <row r="38" spans="1:6">
      <c r="A38" s="3" t="s">
        <v>1151</v>
      </c>
    </row>
    <row r="39" spans="1:6">
      <c r="A39" s="4" t="s">
        <v>1170</v>
      </c>
      <c r="C39" s="5" t="n">
        <v>71.7</v>
      </c>
      <c r="D39" s="5" t="n">
        <v>74.7</v>
      </c>
      <c r="E39" s="5" t="n">
        <v>88.90000000000001</v>
      </c>
    </row>
    <row r="40" spans="1:6">
      <c r="A40" s="4" t="s">
        <v>1171</v>
      </c>
      <c r="C40" s="5" t="n">
        <v>63.3</v>
      </c>
      <c r="D40" s="5" t="n">
        <v>62.7</v>
      </c>
      <c r="E40" s="5" t="n">
        <v>63.1</v>
      </c>
    </row>
    <row r="41" spans="1:6">
      <c r="A41" s="4" t="s">
        <v>1155</v>
      </c>
      <c r="C41" s="4" t="s">
        <v>1178</v>
      </c>
      <c r="D41" s="4" t="s">
        <v>1179</v>
      </c>
    </row>
    <row r="42" spans="1:6">
      <c r="A42" s="4" t="s">
        <v>1158</v>
      </c>
      <c r="C42" s="4" t="s">
        <v>1180</v>
      </c>
      <c r="D42" s="4" t="s">
        <v>1180</v>
      </c>
      <c r="E42" s="4" t="s">
        <v>1180</v>
      </c>
    </row>
    <row r="43" spans="1:6">
      <c r="A43" s="4" t="s">
        <v>1181</v>
      </c>
    </row>
    <row r="44" spans="1:6">
      <c r="A44" s="3" t="s">
        <v>1151</v>
      </c>
    </row>
    <row r="45" spans="1:6">
      <c r="A45" s="4" t="s">
        <v>1152</v>
      </c>
      <c r="B45" s="5" t="n">
        <v>18.2</v>
      </c>
    </row>
    <row r="46" spans="1:6">
      <c r="A46" s="4" t="s">
        <v>1182</v>
      </c>
    </row>
    <row r="47" spans="1:6">
      <c r="A47" s="3" t="s">
        <v>1151</v>
      </c>
    </row>
    <row r="48" spans="1:6">
      <c r="A48" s="4" t="s">
        <v>1183</v>
      </c>
      <c r="C48" s="4" t="s">
        <v>780</v>
      </c>
    </row>
    <row r="49" spans="1:6">
      <c r="A49" s="4" t="s">
        <v>1184</v>
      </c>
      <c r="C49" s="4" t="s">
        <v>1185</v>
      </c>
    </row>
    <row r="50" spans="1:6">
      <c r="A50" s="4" t="s">
        <v>1186</v>
      </c>
      <c r="C50" s="5" t="n">
        <v>7.5</v>
      </c>
      <c r="D50" s="5" t="n">
        <v>5.9</v>
      </c>
      <c r="E50" s="5" t="n">
        <v>6.7</v>
      </c>
    </row>
    <row r="51" spans="1:6">
      <c r="A51" s="4" t="s">
        <v>1187</v>
      </c>
    </row>
    <row r="52" spans="1:6">
      <c r="A52" s="3" t="s">
        <v>1151</v>
      </c>
    </row>
    <row r="53" spans="1:6">
      <c r="A53" s="4" t="s">
        <v>1186</v>
      </c>
      <c r="C53" s="5" t="n">
        <v>1.3</v>
      </c>
      <c r="D53" s="7" t="n">
        <v>2.2</v>
      </c>
      <c r="E53" s="5" t="n">
        <v>2.6</v>
      </c>
    </row>
    <row r="54" spans="1:6">
      <c r="A54" s="4" t="s">
        <v>1188</v>
      </c>
      <c r="C54" s="4" t="s">
        <v>516</v>
      </c>
    </row>
    <row r="55" spans="1:6">
      <c r="A55" s="4" t="s">
        <v>1189</v>
      </c>
      <c r="C55" s="4" t="s">
        <v>1132</v>
      </c>
    </row>
    <row r="56" spans="1:6">
      <c r="A56" s="4" t="s">
        <v>1190</v>
      </c>
      <c r="C56" s="4" t="s">
        <v>1191</v>
      </c>
    </row>
    <row r="57" spans="1:6">
      <c r="A57" s="4" t="s">
        <v>1192</v>
      </c>
      <c r="C57" s="4" t="s">
        <v>895</v>
      </c>
    </row>
    <row r="58" spans="1:6">
      <c r="A58" s="4" t="s">
        <v>1193</v>
      </c>
    </row>
    <row r="59" spans="1:6">
      <c r="A59" s="3" t="s">
        <v>1151</v>
      </c>
    </row>
    <row r="60" spans="1:6">
      <c r="A60" s="4" t="s">
        <v>1190</v>
      </c>
      <c r="C60" s="4" t="s">
        <v>1132</v>
      </c>
    </row>
    <row r="61" spans="1:6">
      <c r="A61" s="4" t="s">
        <v>1192</v>
      </c>
      <c r="C61" s="4" t="s">
        <v>895</v>
      </c>
    </row>
    <row r="62" spans="1:6">
      <c r="A62" s="4" t="s">
        <v>1025</v>
      </c>
      <c r="C62" s="4" t="s">
        <v>525</v>
      </c>
    </row>
    <row r="63" spans="1:6">
      <c r="A63" s="4" t="s">
        <v>1194</v>
      </c>
    </row>
    <row r="64" spans="1:6">
      <c r="A64" s="3" t="s">
        <v>1151</v>
      </c>
    </row>
    <row r="65" spans="1:6">
      <c r="A65" s="4" t="s">
        <v>1170</v>
      </c>
      <c r="C65" s="5" t="n">
        <v>64.09999999999999</v>
      </c>
      <c r="D65" s="7" t="n">
        <v>65.40000000000001</v>
      </c>
    </row>
    <row r="66" spans="1:6">
      <c r="A66" s="4" t="s">
        <v>1171</v>
      </c>
      <c r="C66" s="7" t="n">
        <v>63.3</v>
      </c>
      <c r="D66" s="7" t="n">
        <v>62.7</v>
      </c>
    </row>
    <row r="67" spans="1:6">
      <c r="A67" s="4" t="s">
        <v>1195</v>
      </c>
    </row>
    <row r="68" spans="1:6">
      <c r="A68" s="3" t="s">
        <v>1151</v>
      </c>
    </row>
    <row r="69" spans="1:6">
      <c r="A69" s="4" t="s">
        <v>1170</v>
      </c>
      <c r="C69" s="7" t="n">
        <v>482.8</v>
      </c>
      <c r="D69" s="7" t="n">
        <v>416.5</v>
      </c>
    </row>
    <row r="70" spans="1:6">
      <c r="A70" s="4" t="s">
        <v>1171</v>
      </c>
      <c r="C70" s="5" t="n">
        <v>582.1</v>
      </c>
      <c r="D70" s="5" t="n">
        <v>501.7</v>
      </c>
    </row>
    <row r="71" spans="1:6">
      <c r="A71" s="4" t="s">
        <v>1158</v>
      </c>
      <c r="C71" s="4" t="s">
        <v>1175</v>
      </c>
    </row>
    <row r="72" spans="1:6">
      <c r="A72" s="4" t="s">
        <v>1196</v>
      </c>
    </row>
    <row r="73" spans="1:6">
      <c r="A73" s="3" t="s">
        <v>1151</v>
      </c>
    </row>
    <row r="74" spans="1:6">
      <c r="A74" s="4" t="s">
        <v>1197</v>
      </c>
      <c r="C74" s="4" t="s">
        <v>1198</v>
      </c>
    </row>
    <row r="75" spans="1:6">
      <c r="A75" s="4" t="s">
        <v>1199</v>
      </c>
    </row>
    <row r="76" spans="1:6">
      <c r="A76" s="3" t="s">
        <v>1151</v>
      </c>
    </row>
    <row r="77" spans="1:6">
      <c r="A77" s="4" t="s">
        <v>1200</v>
      </c>
      <c r="C77" s="4" t="s">
        <v>780</v>
      </c>
    </row>
    <row r="78" spans="1:6">
      <c r="A78" s="4" t="s">
        <v>1201</v>
      </c>
    </row>
    <row r="79" spans="1:6">
      <c r="A79" s="3" t="s">
        <v>1151</v>
      </c>
    </row>
    <row r="80" spans="1:6">
      <c r="A80" s="4" t="s">
        <v>1202</v>
      </c>
      <c r="C80" s="4" t="s">
        <v>1203</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59</v>
      </c>
      <c r="D2" s="2" t="s">
        <v>60</v>
      </c>
    </row>
    <row r="3" spans="1:4">
      <c r="A3" s="3" t="s">
        <v>1205</v>
      </c>
    </row>
    <row r="4" spans="1:4">
      <c r="A4" s="4" t="s">
        <v>119</v>
      </c>
      <c r="B4" s="5" t="n">
        <v>527.7</v>
      </c>
      <c r="C4" s="5" t="n">
        <v>390.4</v>
      </c>
    </row>
    <row r="5" spans="1:4">
      <c r="A5" s="4" t="s">
        <v>125</v>
      </c>
      <c r="B5" s="7" t="n">
        <v>-114.5</v>
      </c>
      <c r="C5" s="7" t="n">
        <v>-85.5</v>
      </c>
    </row>
    <row r="6" spans="1:4">
      <c r="A6" s="4" t="s">
        <v>1206</v>
      </c>
    </row>
    <row r="7" spans="1:4">
      <c r="A7" s="3" t="s">
        <v>1207</v>
      </c>
    </row>
    <row r="8" spans="1:4">
      <c r="A8" s="4" t="s">
        <v>1208</v>
      </c>
      <c r="B8" s="8" t="n">
        <v>-26</v>
      </c>
      <c r="C8" s="7" t="n">
        <v>-28.2</v>
      </c>
    </row>
    <row r="9" spans="1:4">
      <c r="A9" s="4" t="s">
        <v>1209</v>
      </c>
      <c r="B9" s="7" t="n">
        <v>-0.1</v>
      </c>
      <c r="C9" s="7" t="n">
        <v>-0.1</v>
      </c>
      <c r="D9" s="5" t="n">
        <v>-0.1</v>
      </c>
    </row>
    <row r="10" spans="1:4">
      <c r="A10" s="4" t="s">
        <v>1210</v>
      </c>
      <c r="B10" s="7" t="n">
        <v>-1.2</v>
      </c>
      <c r="C10" s="7" t="n">
        <v>-1.1</v>
      </c>
      <c r="D10" s="7" t="n">
        <v>-1.3</v>
      </c>
    </row>
    <row r="11" spans="1:4">
      <c r="A11" s="4" t="s">
        <v>1211</v>
      </c>
      <c r="B11" s="7" t="n">
        <v>-2.5</v>
      </c>
      <c r="C11" s="7" t="n">
        <v>1.2</v>
      </c>
    </row>
    <row r="12" spans="1:4">
      <c r="A12" s="4" t="s">
        <v>1212</v>
      </c>
      <c r="B12" s="7" t="n">
        <v>1.4</v>
      </c>
      <c r="C12" s="7" t="n">
        <v>1.4</v>
      </c>
    </row>
    <row r="13" spans="1:4">
      <c r="A13" s="4" t="s">
        <v>1213</v>
      </c>
      <c r="B13" s="8" t="n">
        <v>0</v>
      </c>
      <c r="C13" s="8" t="n">
        <v>0</v>
      </c>
    </row>
    <row r="14" spans="1:4">
      <c r="A14" s="4" t="s">
        <v>1214</v>
      </c>
      <c r="B14" s="7" t="n">
        <v>1.4</v>
      </c>
      <c r="C14" s="8" t="n">
        <v>0</v>
      </c>
    </row>
    <row r="15" spans="1:4">
      <c r="A15" s="4" t="s">
        <v>1215</v>
      </c>
      <c r="B15" s="8" t="n">
        <v>0</v>
      </c>
      <c r="C15" s="8" t="n">
        <v>0</v>
      </c>
    </row>
    <row r="16" spans="1:4">
      <c r="A16" s="4" t="s">
        <v>1216</v>
      </c>
      <c r="B16" s="8" t="n">
        <v>0</v>
      </c>
      <c r="C16" s="8" t="n">
        <v>0</v>
      </c>
    </row>
    <row r="17" spans="1:4">
      <c r="A17" s="4" t="s">
        <v>1217</v>
      </c>
      <c r="B17" s="8" t="n">
        <v>0</v>
      </c>
      <c r="C17" s="7" t="n">
        <v>-0.1</v>
      </c>
    </row>
    <row r="18" spans="1:4">
      <c r="A18" s="4" t="s">
        <v>1218</v>
      </c>
      <c r="B18" s="7" t="n">
        <v>0.2</v>
      </c>
      <c r="C18" s="7" t="n">
        <v>0.9</v>
      </c>
    </row>
    <row r="19" spans="1:4">
      <c r="A19" s="4" t="s">
        <v>1219</v>
      </c>
      <c r="B19" s="7" t="n">
        <v>-26.8</v>
      </c>
      <c r="C19" s="8" t="n">
        <v>-26</v>
      </c>
      <c r="D19" s="7" t="n">
        <v>-28.2</v>
      </c>
    </row>
    <row r="20" spans="1:4">
      <c r="A20" s="3" t="s">
        <v>1220</v>
      </c>
    </row>
    <row r="21" spans="1:4">
      <c r="A21" s="4" t="s">
        <v>1208</v>
      </c>
      <c r="B21" s="8" t="n">
        <v>0</v>
      </c>
      <c r="C21" s="8" t="n">
        <v>0</v>
      </c>
    </row>
    <row r="22" spans="1:4">
      <c r="A22" s="4" t="s">
        <v>1221</v>
      </c>
      <c r="B22" s="8" t="n">
        <v>0</v>
      </c>
      <c r="C22" s="8" t="n">
        <v>0</v>
      </c>
    </row>
    <row r="23" spans="1:4">
      <c r="A23" s="4" t="s">
        <v>1222</v>
      </c>
      <c r="B23" s="7" t="n">
        <v>-1.4</v>
      </c>
      <c r="C23" s="7" t="n">
        <v>1.4</v>
      </c>
    </row>
    <row r="24" spans="1:4">
      <c r="A24" s="4" t="s">
        <v>1212</v>
      </c>
      <c r="B24" s="7" t="n">
        <v>1.4</v>
      </c>
      <c r="C24" s="7" t="n">
        <v>-1.4</v>
      </c>
    </row>
    <row r="25" spans="1:4">
      <c r="A25" s="4" t="s">
        <v>1216</v>
      </c>
      <c r="B25" s="8" t="n">
        <v>0</v>
      </c>
      <c r="C25" s="8" t="n">
        <v>0</v>
      </c>
    </row>
    <row r="26" spans="1:4">
      <c r="A26" s="4" t="s">
        <v>1218</v>
      </c>
      <c r="B26" s="8" t="n">
        <v>0</v>
      </c>
      <c r="C26" s="8" t="n">
        <v>0</v>
      </c>
    </row>
    <row r="27" spans="1:4">
      <c r="A27" s="4" t="s">
        <v>1219</v>
      </c>
      <c r="B27" s="8" t="n">
        <v>0</v>
      </c>
      <c r="C27" s="8" t="n">
        <v>0</v>
      </c>
      <c r="D27" s="8" t="n">
        <v>0</v>
      </c>
    </row>
    <row r="28" spans="1:4">
      <c r="A28" s="3" t="s">
        <v>1223</v>
      </c>
    </row>
    <row r="29" spans="1:4">
      <c r="A29" s="4" t="s">
        <v>1224</v>
      </c>
      <c r="B29" s="7" t="n">
        <v>-26.8</v>
      </c>
      <c r="C29" s="8" t="n">
        <v>-26</v>
      </c>
    </row>
    <row r="30" spans="1:4">
      <c r="A30" s="3" t="s">
        <v>1205</v>
      </c>
    </row>
    <row r="31" spans="1:4">
      <c r="A31" s="4" t="s">
        <v>119</v>
      </c>
      <c r="B31" s="8" t="n">
        <v>0</v>
      </c>
      <c r="C31" s="8" t="n">
        <v>0</v>
      </c>
    </row>
    <row r="32" spans="1:4">
      <c r="A32" s="4" t="s">
        <v>125</v>
      </c>
      <c r="B32" s="7" t="n">
        <v>-4.2</v>
      </c>
      <c r="C32" s="7" t="n">
        <v>-4.5</v>
      </c>
    </row>
    <row r="33" spans="1:4">
      <c r="A33" s="4" t="s">
        <v>1225</v>
      </c>
      <c r="B33" s="7" t="n">
        <v>-22.6</v>
      </c>
      <c r="C33" s="7" t="n">
        <v>-21.5</v>
      </c>
    </row>
    <row r="34" spans="1:4">
      <c r="A34" s="4" t="s">
        <v>1226</v>
      </c>
      <c r="B34" s="7" t="n">
        <v>-26.8</v>
      </c>
      <c r="C34" s="8" t="n">
        <v>-26</v>
      </c>
    </row>
    <row r="35" spans="1:4">
      <c r="A35" s="3" t="s">
        <v>1227</v>
      </c>
    </row>
    <row r="36" spans="1:4">
      <c r="A36" s="4" t="s">
        <v>1228</v>
      </c>
      <c r="B36" s="7" t="n">
        <v>2.4</v>
      </c>
      <c r="C36" s="8" t="n">
        <v>0</v>
      </c>
    </row>
    <row r="37" spans="1:4">
      <c r="A37" s="4" t="s">
        <v>1229</v>
      </c>
      <c r="B37" s="7" t="n">
        <v>-1.7</v>
      </c>
      <c r="C37" s="7" t="n">
        <v>0.6</v>
      </c>
    </row>
    <row r="38" spans="1:4">
      <c r="A38" s="4" t="s">
        <v>1230</v>
      </c>
      <c r="B38" s="7" t="n">
        <v>0.7</v>
      </c>
      <c r="C38" s="7" t="n">
        <v>0.6</v>
      </c>
    </row>
    <row r="39" spans="1:4">
      <c r="A39" s="4" t="s">
        <v>1177</v>
      </c>
    </row>
    <row r="40" spans="1:4">
      <c r="A40" s="3" t="s">
        <v>1207</v>
      </c>
    </row>
    <row r="41" spans="1:4">
      <c r="A41" s="4" t="s">
        <v>1208</v>
      </c>
      <c r="B41" s="7" t="n">
        <v>-74.7</v>
      </c>
      <c r="C41" s="7" t="n">
        <v>-88.90000000000001</v>
      </c>
    </row>
    <row r="42" spans="1:4">
      <c r="A42" s="4" t="s">
        <v>1209</v>
      </c>
      <c r="B42" s="7" t="n">
        <v>-1.7</v>
      </c>
      <c r="C42" s="7" t="n">
        <v>-2.9</v>
      </c>
      <c r="D42" s="7" t="n">
        <v>-4.3</v>
      </c>
    </row>
    <row r="43" spans="1:4">
      <c r="A43" s="4" t="s">
        <v>1210</v>
      </c>
      <c r="B43" s="7" t="n">
        <v>-2.3</v>
      </c>
      <c r="C43" s="7" t="n">
        <v>-2.3</v>
      </c>
      <c r="D43" s="8" t="n">
        <v>-3</v>
      </c>
    </row>
    <row r="44" spans="1:4">
      <c r="A44" s="4" t="s">
        <v>1211</v>
      </c>
      <c r="B44" s="7" t="n">
        <v>-5.8</v>
      </c>
      <c r="C44" s="7" t="n">
        <v>9.9</v>
      </c>
    </row>
    <row r="45" spans="1:4">
      <c r="A45" s="4" t="s">
        <v>1212</v>
      </c>
      <c r="B45" s="7" t="n">
        <v>12.8</v>
      </c>
      <c r="C45" s="7" t="n">
        <v>7.8</v>
      </c>
    </row>
    <row r="46" spans="1:4">
      <c r="A46" s="4" t="s">
        <v>1213</v>
      </c>
      <c r="B46" s="8" t="n">
        <v>0</v>
      </c>
      <c r="C46" s="8" t="n">
        <v>0</v>
      </c>
    </row>
    <row r="47" spans="1:4">
      <c r="A47" s="4" t="s">
        <v>1214</v>
      </c>
      <c r="B47" s="8" t="n">
        <v>0</v>
      </c>
      <c r="C47" s="8" t="n">
        <v>0</v>
      </c>
    </row>
    <row r="48" spans="1:4">
      <c r="A48" s="4" t="s">
        <v>1215</v>
      </c>
      <c r="B48" s="8" t="n">
        <v>0</v>
      </c>
      <c r="C48" s="7" t="n">
        <v>1.7</v>
      </c>
    </row>
    <row r="49" spans="1:4">
      <c r="A49" s="4" t="s">
        <v>1216</v>
      </c>
      <c r="B49" s="8" t="n">
        <v>0</v>
      </c>
      <c r="C49" s="8" t="n">
        <v>0</v>
      </c>
    </row>
    <row r="50" spans="1:4">
      <c r="A50" s="4" t="s">
        <v>1217</v>
      </c>
      <c r="B50" s="8" t="n">
        <v>0</v>
      </c>
      <c r="C50" s="8" t="n">
        <v>0</v>
      </c>
    </row>
    <row r="51" spans="1:4">
      <c r="A51" s="4" t="s">
        <v>1218</v>
      </c>
      <c r="B51" s="8" t="n">
        <v>0</v>
      </c>
      <c r="C51" s="8" t="n">
        <v>0</v>
      </c>
    </row>
    <row r="52" spans="1:4">
      <c r="A52" s="4" t="s">
        <v>1219</v>
      </c>
      <c r="B52" s="7" t="n">
        <v>-71.7</v>
      </c>
      <c r="C52" s="7" t="n">
        <v>-74.7</v>
      </c>
      <c r="D52" s="7" t="n">
        <v>-88.90000000000001</v>
      </c>
    </row>
    <row r="53" spans="1:4">
      <c r="A53" s="3" t="s">
        <v>1220</v>
      </c>
    </row>
    <row r="54" spans="1:4">
      <c r="A54" s="4" t="s">
        <v>1208</v>
      </c>
      <c r="B54" s="7" t="n">
        <v>62.7</v>
      </c>
      <c r="C54" s="7" t="n">
        <v>63.1</v>
      </c>
    </row>
    <row r="55" spans="1:4">
      <c r="A55" s="4" t="s">
        <v>1221</v>
      </c>
      <c r="B55" s="7" t="n">
        <v>12.3</v>
      </c>
      <c r="C55" s="7" t="n">
        <v>-5.4</v>
      </c>
    </row>
    <row r="56" spans="1:4">
      <c r="A56" s="4" t="s">
        <v>1222</v>
      </c>
      <c r="B56" s="7" t="n">
        <v>1.1</v>
      </c>
      <c r="C56" s="7" t="n">
        <v>12.8</v>
      </c>
    </row>
    <row r="57" spans="1:4">
      <c r="A57" s="4" t="s">
        <v>1212</v>
      </c>
      <c r="B57" s="7" t="n">
        <v>-12.8</v>
      </c>
      <c r="C57" s="7" t="n">
        <v>-7.8</v>
      </c>
    </row>
    <row r="58" spans="1:4">
      <c r="A58" s="4" t="s">
        <v>1216</v>
      </c>
      <c r="B58" s="8" t="n">
        <v>0</v>
      </c>
      <c r="C58" s="8" t="n">
        <v>0</v>
      </c>
    </row>
    <row r="59" spans="1:4">
      <c r="A59" s="4" t="s">
        <v>1218</v>
      </c>
      <c r="B59" s="8" t="n">
        <v>0</v>
      </c>
      <c r="C59" s="8" t="n">
        <v>0</v>
      </c>
    </row>
    <row r="60" spans="1:4">
      <c r="A60" s="4" t="s">
        <v>1219</v>
      </c>
      <c r="B60" s="7" t="n">
        <v>63.3</v>
      </c>
      <c r="C60" s="7" t="n">
        <v>62.7</v>
      </c>
      <c r="D60" s="7" t="n">
        <v>63.1</v>
      </c>
    </row>
    <row r="61" spans="1:4">
      <c r="A61" s="3" t="s">
        <v>1223</v>
      </c>
    </row>
    <row r="62" spans="1:4">
      <c r="A62" s="4" t="s">
        <v>1224</v>
      </c>
      <c r="B62" s="7" t="n">
        <v>-8.4</v>
      </c>
      <c r="C62" s="8" t="n">
        <v>-12</v>
      </c>
    </row>
    <row r="63" spans="1:4">
      <c r="A63" s="3" t="s">
        <v>1205</v>
      </c>
    </row>
    <row r="64" spans="1:4">
      <c r="A64" s="4" t="s">
        <v>119</v>
      </c>
      <c r="B64" s="8" t="n">
        <v>0</v>
      </c>
      <c r="C64" s="8" t="n">
        <v>0</v>
      </c>
    </row>
    <row r="65" spans="1:4">
      <c r="A65" s="4" t="s">
        <v>125</v>
      </c>
      <c r="B65" s="7" t="n">
        <v>-1.1</v>
      </c>
      <c r="C65" s="8" t="n">
        <v>-1</v>
      </c>
    </row>
    <row r="66" spans="1:4">
      <c r="A66" s="4" t="s">
        <v>1225</v>
      </c>
      <c r="B66" s="7" t="n">
        <v>-7.3</v>
      </c>
      <c r="C66" s="8" t="n">
        <v>-11</v>
      </c>
    </row>
    <row r="67" spans="1:4">
      <c r="A67" s="4" t="s">
        <v>1226</v>
      </c>
      <c r="B67" s="7" t="n">
        <v>-8.4</v>
      </c>
      <c r="C67" s="8" t="n">
        <v>-12</v>
      </c>
    </row>
    <row r="68" spans="1:4">
      <c r="A68" s="3" t="s">
        <v>1227</v>
      </c>
    </row>
    <row r="69" spans="1:4">
      <c r="A69" s="4" t="s">
        <v>1228</v>
      </c>
      <c r="B69" s="7" t="n">
        <v>24.3</v>
      </c>
      <c r="C69" s="7" t="n">
        <v>33.1</v>
      </c>
    </row>
    <row r="70" spans="1:4">
      <c r="A70" s="4" t="s">
        <v>1229</v>
      </c>
      <c r="B70" s="7" t="n">
        <v>-0.1</v>
      </c>
      <c r="C70" s="7" t="n">
        <v>-0.1</v>
      </c>
    </row>
    <row r="71" spans="1:4">
      <c r="A71" s="4" t="s">
        <v>1230</v>
      </c>
      <c r="B71" s="7" t="n">
        <v>24.2</v>
      </c>
      <c r="C71" s="8" t="n">
        <v>33</v>
      </c>
    </row>
    <row r="72" spans="1:4">
      <c r="A72" s="3" t="s">
        <v>1231</v>
      </c>
    </row>
    <row r="73" spans="1:4">
      <c r="A73" s="4" t="s">
        <v>1232</v>
      </c>
      <c r="B73" s="7" t="n">
        <v>70.40000000000001</v>
      </c>
      <c r="C73" s="7" t="n">
        <v>72.7</v>
      </c>
    </row>
    <row r="74" spans="1:4">
      <c r="A74" s="3" t="s">
        <v>1233</v>
      </c>
    </row>
    <row r="75" spans="1:4">
      <c r="A75" s="4" t="s">
        <v>1234</v>
      </c>
      <c r="B75" s="7" t="n">
        <v>71.7</v>
      </c>
      <c r="C75" s="7" t="n">
        <v>74.7</v>
      </c>
    </row>
    <row r="76" spans="1:4">
      <c r="A76" s="4" t="s">
        <v>1235</v>
      </c>
      <c r="B76" s="7" t="n">
        <v>63.3</v>
      </c>
      <c r="C76" s="7" t="n">
        <v>62.7</v>
      </c>
    </row>
    <row r="77" spans="1:4">
      <c r="A77" s="3" t="s">
        <v>1236</v>
      </c>
    </row>
    <row r="78" spans="1:4">
      <c r="A78" s="4" t="s">
        <v>1234</v>
      </c>
      <c r="B78" s="7" t="n">
        <v>7.7</v>
      </c>
      <c r="C78" s="7" t="n">
        <v>74.7</v>
      </c>
    </row>
    <row r="79" spans="1:4">
      <c r="A79" s="4" t="s">
        <v>1232</v>
      </c>
      <c r="B79" s="7" t="n">
        <v>7.3</v>
      </c>
      <c r="C79" s="7" t="n">
        <v>72.7</v>
      </c>
    </row>
    <row r="80" spans="1:4">
      <c r="A80" s="4" t="s">
        <v>1235</v>
      </c>
      <c r="B80" s="8" t="n">
        <v>0</v>
      </c>
      <c r="C80" s="7" t="n">
        <v>62.7</v>
      </c>
    </row>
    <row r="81" spans="1:4">
      <c r="A81" s="4" t="s">
        <v>1169</v>
      </c>
    </row>
    <row r="82" spans="1:4">
      <c r="A82" s="3" t="s">
        <v>1207</v>
      </c>
    </row>
    <row r="83" spans="1:4">
      <c r="A83" s="4" t="s">
        <v>1208</v>
      </c>
      <c r="B83" s="8" t="n">
        <v>-617</v>
      </c>
      <c r="C83" s="7" t="n">
        <v>-714.2</v>
      </c>
    </row>
    <row r="84" spans="1:4">
      <c r="A84" s="4" t="s">
        <v>1209</v>
      </c>
      <c r="B84" s="8" t="n">
        <v>-4</v>
      </c>
      <c r="C84" s="7" t="n">
        <v>-4.7</v>
      </c>
      <c r="D84" s="7" t="n">
        <v>-4.6</v>
      </c>
    </row>
    <row r="85" spans="1:4">
      <c r="A85" s="4" t="s">
        <v>1210</v>
      </c>
      <c r="B85" s="7" t="n">
        <v>-15.3</v>
      </c>
      <c r="C85" s="7" t="n">
        <v>-15.4</v>
      </c>
      <c r="D85" s="8" t="n">
        <v>-18</v>
      </c>
    </row>
    <row r="86" spans="1:4">
      <c r="A86" s="4" t="s">
        <v>1211</v>
      </c>
      <c r="B86" s="7" t="n">
        <v>-71.5</v>
      </c>
      <c r="C86" s="7" t="n">
        <v>47.4</v>
      </c>
    </row>
    <row r="87" spans="1:4">
      <c r="A87" s="4" t="s">
        <v>1212</v>
      </c>
      <c r="B87" s="7" t="n">
        <v>27.4</v>
      </c>
      <c r="C87" s="7" t="n">
        <v>35.5</v>
      </c>
    </row>
    <row r="88" spans="1:4">
      <c r="A88" s="4" t="s">
        <v>1213</v>
      </c>
      <c r="B88" s="7" t="n">
        <v>0.4</v>
      </c>
      <c r="C88" s="7" t="n">
        <v>0.5</v>
      </c>
    </row>
    <row r="89" spans="1:4">
      <c r="A89" s="4" t="s">
        <v>1214</v>
      </c>
      <c r="B89" s="8" t="n">
        <v>0</v>
      </c>
      <c r="C89" s="7" t="n">
        <v>-2.2</v>
      </c>
    </row>
    <row r="90" spans="1:4">
      <c r="A90" s="4" t="s">
        <v>1215</v>
      </c>
      <c r="B90" s="7" t="n">
        <v>0.8</v>
      </c>
      <c r="C90" s="8" t="n">
        <v>0</v>
      </c>
    </row>
    <row r="91" spans="1:4">
      <c r="A91" s="4" t="s">
        <v>1216</v>
      </c>
      <c r="B91" s="7" t="n">
        <v>6.6</v>
      </c>
      <c r="C91" s="7" t="n">
        <v>2.6</v>
      </c>
    </row>
    <row r="92" spans="1:4">
      <c r="A92" s="4" t="s">
        <v>1217</v>
      </c>
      <c r="B92" s="8" t="n">
        <v>0</v>
      </c>
      <c r="C92" s="8" t="n">
        <v>0</v>
      </c>
    </row>
    <row r="93" spans="1:4">
      <c r="A93" s="4" t="s">
        <v>1218</v>
      </c>
      <c r="B93" s="7" t="n">
        <v>-13.3</v>
      </c>
      <c r="C93" s="7" t="n">
        <v>33.5</v>
      </c>
    </row>
    <row r="94" spans="1:4">
      <c r="A94" s="4" t="s">
        <v>1219</v>
      </c>
      <c r="B94" s="7" t="n">
        <v>-685.9</v>
      </c>
      <c r="C94" s="8" t="n">
        <v>-617</v>
      </c>
      <c r="D94" s="7" t="n">
        <v>-714.2</v>
      </c>
    </row>
    <row r="95" spans="1:4">
      <c r="A95" s="3" t="s">
        <v>1220</v>
      </c>
    </row>
    <row r="96" spans="1:4">
      <c r="A96" s="4" t="s">
        <v>1208</v>
      </c>
      <c r="B96" s="7" t="n">
        <v>615.8</v>
      </c>
      <c r="C96" s="7" t="n">
        <v>705.4</v>
      </c>
    </row>
    <row r="97" spans="1:4">
      <c r="A97" s="4" t="s">
        <v>1221</v>
      </c>
      <c r="B97" s="8" t="n">
        <v>89</v>
      </c>
      <c r="C97" s="7" t="n">
        <v>-27.7</v>
      </c>
    </row>
    <row r="98" spans="1:4">
      <c r="A98" s="4" t="s">
        <v>1222</v>
      </c>
      <c r="B98" s="7" t="n">
        <v>7.3</v>
      </c>
      <c r="C98" s="7" t="n">
        <v>11.6</v>
      </c>
    </row>
    <row r="99" spans="1:4">
      <c r="A99" s="4" t="s">
        <v>1212</v>
      </c>
      <c r="B99" s="7" t="n">
        <v>-27.4</v>
      </c>
      <c r="C99" s="7" t="n">
        <v>-35.5</v>
      </c>
    </row>
    <row r="100" spans="1:4">
      <c r="A100" s="4" t="s">
        <v>1216</v>
      </c>
      <c r="B100" s="7" t="n">
        <v>-6.6</v>
      </c>
      <c r="C100" s="7" t="n">
        <v>-2.6</v>
      </c>
    </row>
    <row r="101" spans="1:4">
      <c r="A101" s="4" t="s">
        <v>1218</v>
      </c>
      <c r="B101" s="7" t="n">
        <v>17.3</v>
      </c>
      <c r="C101" s="7" t="n">
        <v>-35.4</v>
      </c>
    </row>
    <row r="102" spans="1:4">
      <c r="A102" s="4" t="s">
        <v>1219</v>
      </c>
      <c r="B102" s="7" t="n">
        <v>695.4</v>
      </c>
      <c r="C102" s="7" t="n">
        <v>615.8</v>
      </c>
      <c r="D102" s="5" t="n">
        <v>705.4</v>
      </c>
    </row>
    <row r="103" spans="1:4">
      <c r="A103" s="3" t="s">
        <v>1223</v>
      </c>
    </row>
    <row r="104" spans="1:4">
      <c r="A104" s="4" t="s">
        <v>1224</v>
      </c>
      <c r="B104" s="7" t="n">
        <v>9.5</v>
      </c>
      <c r="C104" s="7" t="n">
        <v>-1.2</v>
      </c>
    </row>
    <row r="105" spans="1:4">
      <c r="A105" s="3" t="s">
        <v>1205</v>
      </c>
    </row>
    <row r="106" spans="1:4">
      <c r="A106" s="4" t="s">
        <v>119</v>
      </c>
      <c r="B106" s="7" t="n">
        <v>100.6</v>
      </c>
      <c r="C106" s="7" t="n">
        <v>88.09999999999999</v>
      </c>
    </row>
    <row r="107" spans="1:4">
      <c r="A107" s="4" t="s">
        <v>125</v>
      </c>
      <c r="B107" s="7" t="n">
        <v>-1.9</v>
      </c>
      <c r="C107" s="7" t="n">
        <v>-2.8</v>
      </c>
    </row>
    <row r="108" spans="1:4">
      <c r="A108" s="4" t="s">
        <v>1225</v>
      </c>
      <c r="B108" s="7" t="n">
        <v>-89.09999999999999</v>
      </c>
      <c r="C108" s="7" t="n">
        <v>-86.5</v>
      </c>
    </row>
    <row r="109" spans="1:4">
      <c r="A109" s="4" t="s">
        <v>1226</v>
      </c>
      <c r="B109" s="7" t="n">
        <v>9.6</v>
      </c>
      <c r="C109" s="7" t="n">
        <v>-1.2</v>
      </c>
    </row>
    <row r="110" spans="1:4">
      <c r="A110" s="3" t="s">
        <v>1227</v>
      </c>
    </row>
    <row r="111" spans="1:4">
      <c r="A111" s="4" t="s">
        <v>1228</v>
      </c>
      <c r="B111" s="7" t="n">
        <v>183.8</v>
      </c>
      <c r="C111" s="7" t="n">
        <v>173.6</v>
      </c>
    </row>
    <row r="112" spans="1:4">
      <c r="A112" s="4" t="s">
        <v>1229</v>
      </c>
      <c r="B112" s="7" t="n">
        <v>1.4</v>
      </c>
      <c r="C112" s="7" t="n">
        <v>1.3</v>
      </c>
    </row>
    <row r="113" spans="1:4">
      <c r="A113" s="4" t="s">
        <v>1230</v>
      </c>
      <c r="B113" s="7" t="n">
        <v>185.2</v>
      </c>
      <c r="C113" s="7" t="n">
        <v>174.9</v>
      </c>
    </row>
    <row r="114" spans="1:4">
      <c r="A114" s="3" t="s">
        <v>1231</v>
      </c>
    </row>
    <row r="115" spans="1:4">
      <c r="A115" s="4" t="s">
        <v>1232</v>
      </c>
      <c r="B115" s="7" t="n">
        <v>181.9</v>
      </c>
      <c r="C115" s="7" t="n">
        <v>179.9</v>
      </c>
    </row>
    <row r="116" spans="1:4">
      <c r="A116" s="3" t="s">
        <v>1233</v>
      </c>
    </row>
    <row r="117" spans="1:4">
      <c r="A117" s="4" t="s">
        <v>1234</v>
      </c>
      <c r="B117" s="7" t="n">
        <v>197.5</v>
      </c>
      <c r="C117" s="7" t="n">
        <v>195.3</v>
      </c>
    </row>
    <row r="118" spans="1:4">
      <c r="A118" s="4" t="s">
        <v>1235</v>
      </c>
      <c r="B118" s="7" t="n">
        <v>106.5</v>
      </c>
      <c r="C118" s="8" t="n">
        <v>106</v>
      </c>
    </row>
    <row r="119" spans="1:4">
      <c r="A119" s="3" t="s">
        <v>1236</v>
      </c>
    </row>
    <row r="120" spans="1:4">
      <c r="A120" s="4" t="s">
        <v>1234</v>
      </c>
      <c r="B120" s="7" t="n">
        <v>188.3</v>
      </c>
      <c r="C120" s="7" t="n">
        <v>185.7</v>
      </c>
    </row>
    <row r="121" spans="1:4">
      <c r="A121" s="4" t="s">
        <v>1232</v>
      </c>
      <c r="B121" s="7" t="n">
        <v>176.2</v>
      </c>
      <c r="C121" s="7" t="n">
        <v>174.6</v>
      </c>
    </row>
    <row r="122" spans="1:4">
      <c r="A122" s="4" t="s">
        <v>1235</v>
      </c>
      <c r="B122" s="7" t="n">
        <v>98.2</v>
      </c>
      <c r="C122" s="8" t="n">
        <v>98</v>
      </c>
    </row>
    <row r="123" spans="1:4">
      <c r="A123" s="4" t="s">
        <v>1237</v>
      </c>
    </row>
    <row r="124" spans="1:4">
      <c r="A124" s="3" t="s">
        <v>1220</v>
      </c>
    </row>
    <row r="125" spans="1:4">
      <c r="A125" s="4" t="s">
        <v>1208</v>
      </c>
      <c r="B125" s="7" t="n">
        <v>8.4</v>
      </c>
    </row>
    <row r="126" spans="1:4">
      <c r="A126" s="4" t="s">
        <v>1219</v>
      </c>
      <c r="B126" s="7" t="n">
        <v>10.1</v>
      </c>
      <c r="C126" s="7" t="n">
        <v>8.4</v>
      </c>
    </row>
    <row r="127" spans="1:4">
      <c r="A127" s="4" t="s">
        <v>1238</v>
      </c>
    </row>
    <row r="128" spans="1:4">
      <c r="A128" s="3" t="s">
        <v>1220</v>
      </c>
    </row>
    <row r="129" spans="1:4">
      <c r="A129" s="4" t="s">
        <v>1208</v>
      </c>
      <c r="B129" s="7" t="n">
        <v>25.8</v>
      </c>
    </row>
    <row r="130" spans="1:4">
      <c r="A130" s="4" t="s">
        <v>1219</v>
      </c>
      <c r="B130" s="5" t="n">
        <v>25.4</v>
      </c>
      <c r="C130" s="5" t="n">
        <v>2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59</v>
      </c>
      <c r="D2" s="2" t="s">
        <v>60</v>
      </c>
    </row>
    <row r="3" spans="1:4">
      <c r="A3" s="4" t="s">
        <v>1240</v>
      </c>
    </row>
    <row r="4" spans="1:4">
      <c r="A4" s="3" t="s">
        <v>1241</v>
      </c>
    </row>
    <row r="5" spans="1:4">
      <c r="A5" s="4" t="s">
        <v>1209</v>
      </c>
      <c r="B5" s="5" t="n">
        <v>1.7</v>
      </c>
      <c r="C5" s="5" t="n">
        <v>2.9</v>
      </c>
      <c r="D5" s="5" t="n">
        <v>4.3</v>
      </c>
    </row>
    <row r="6" spans="1:4">
      <c r="A6" s="4" t="s">
        <v>1210</v>
      </c>
      <c r="B6" s="7" t="n">
        <v>2.3</v>
      </c>
      <c r="C6" s="7" t="n">
        <v>2.3</v>
      </c>
      <c r="D6" s="8" t="n">
        <v>3</v>
      </c>
    </row>
    <row r="7" spans="1:4">
      <c r="A7" s="4" t="s">
        <v>1242</v>
      </c>
      <c r="B7" s="7" t="n">
        <v>-3.4</v>
      </c>
      <c r="C7" s="7" t="n">
        <v>-3.5</v>
      </c>
      <c r="D7" s="7" t="n">
        <v>-3.2</v>
      </c>
    </row>
    <row r="8" spans="1:4">
      <c r="A8" s="4" t="s">
        <v>1243</v>
      </c>
      <c r="B8" s="8" t="n">
        <v>0</v>
      </c>
      <c r="C8" s="8" t="n">
        <v>0</v>
      </c>
      <c r="D8" s="7" t="n">
        <v>-0.1</v>
      </c>
    </row>
    <row r="9" spans="1:4">
      <c r="A9" s="4" t="s">
        <v>1244</v>
      </c>
      <c r="B9" s="7" t="n">
        <v>2.8</v>
      </c>
      <c r="C9" s="7" t="n">
        <v>4.1</v>
      </c>
      <c r="D9" s="7" t="n">
        <v>5.2</v>
      </c>
    </row>
    <row r="10" spans="1:4">
      <c r="A10" s="4" t="s">
        <v>1245</v>
      </c>
      <c r="B10" s="8" t="n">
        <v>3</v>
      </c>
      <c r="C10" s="7" t="n">
        <v>1.4</v>
      </c>
      <c r="D10" s="8" t="n">
        <v>0</v>
      </c>
    </row>
    <row r="11" spans="1:4">
      <c r="A11" s="4" t="s">
        <v>172</v>
      </c>
      <c r="B11" s="8" t="n">
        <v>0</v>
      </c>
      <c r="C11" s="8" t="n">
        <v>0</v>
      </c>
      <c r="D11" s="8" t="n">
        <v>0</v>
      </c>
    </row>
    <row r="12" spans="1:4">
      <c r="A12" s="4" t="s">
        <v>1246</v>
      </c>
      <c r="B12" s="7" t="n">
        <v>6.4</v>
      </c>
      <c r="C12" s="7" t="n">
        <v>7.2</v>
      </c>
      <c r="D12" s="7" t="n">
        <v>9.199999999999999</v>
      </c>
    </row>
    <row r="13" spans="1:4">
      <c r="A13" s="3" t="s">
        <v>1247</v>
      </c>
    </row>
    <row r="14" spans="1:4">
      <c r="A14" s="4" t="s">
        <v>1248</v>
      </c>
      <c r="B14" s="8" t="n">
        <v>-3</v>
      </c>
      <c r="C14" s="7" t="n">
        <v>-2.8</v>
      </c>
      <c r="D14" s="7" t="n">
        <v>-2.9</v>
      </c>
    </row>
    <row r="15" spans="1:4">
      <c r="A15" s="4" t="s">
        <v>1249</v>
      </c>
      <c r="B15" s="8" t="n">
        <v>0</v>
      </c>
      <c r="C15" s="8" t="n">
        <v>0</v>
      </c>
      <c r="D15" s="8" t="n">
        <v>0</v>
      </c>
    </row>
    <row r="16" spans="1:4">
      <c r="A16" s="4" t="s">
        <v>1243</v>
      </c>
      <c r="B16" s="8" t="n">
        <v>0</v>
      </c>
      <c r="C16" s="7" t="n">
        <v>0.1</v>
      </c>
      <c r="D16" s="7" t="n">
        <v>0.1</v>
      </c>
    </row>
    <row r="17" spans="1:4">
      <c r="A17" s="4" t="s">
        <v>1244</v>
      </c>
      <c r="B17" s="7" t="n">
        <v>-5.7</v>
      </c>
      <c r="C17" s="7" t="n">
        <v>-5.6</v>
      </c>
      <c r="D17" s="7" t="n">
        <v>-5.2</v>
      </c>
    </row>
    <row r="18" spans="1:4">
      <c r="A18" s="4" t="s">
        <v>1250</v>
      </c>
      <c r="B18" s="8" t="n">
        <v>0</v>
      </c>
      <c r="C18" s="8" t="n">
        <v>0</v>
      </c>
      <c r="D18" s="8" t="n">
        <v>0</v>
      </c>
    </row>
    <row r="19" spans="1:4">
      <c r="A19" s="4" t="s">
        <v>1251</v>
      </c>
      <c r="B19" s="7" t="n">
        <v>-8.699999999999999</v>
      </c>
      <c r="C19" s="7" t="n">
        <v>-8.300000000000001</v>
      </c>
      <c r="D19" s="8" t="n">
        <v>-8</v>
      </c>
    </row>
    <row r="20" spans="1:4">
      <c r="A20" s="4" t="s">
        <v>1252</v>
      </c>
      <c r="B20" s="7" t="n">
        <v>-2.3</v>
      </c>
      <c r="C20" s="7" t="n">
        <v>-1.1</v>
      </c>
      <c r="D20" s="7" t="n">
        <v>1.2</v>
      </c>
    </row>
    <row r="21" spans="1:4">
      <c r="A21" s="4" t="s">
        <v>1253</v>
      </c>
    </row>
    <row r="22" spans="1:4">
      <c r="A22" s="3" t="s">
        <v>1241</v>
      </c>
    </row>
    <row r="23" spans="1:4">
      <c r="A23" s="4" t="s">
        <v>1209</v>
      </c>
      <c r="B23" s="8" t="n">
        <v>4</v>
      </c>
      <c r="C23" s="7" t="n">
        <v>4.7</v>
      </c>
      <c r="D23" s="7" t="n">
        <v>4.6</v>
      </c>
    </row>
    <row r="24" spans="1:4">
      <c r="A24" s="4" t="s">
        <v>1210</v>
      </c>
      <c r="B24" s="7" t="n">
        <v>15.3</v>
      </c>
      <c r="C24" s="7" t="n">
        <v>15.4</v>
      </c>
      <c r="D24" s="8" t="n">
        <v>18</v>
      </c>
    </row>
    <row r="25" spans="1:4">
      <c r="A25" s="4" t="s">
        <v>1242</v>
      </c>
      <c r="B25" s="8" t="n">
        <v>-31</v>
      </c>
      <c r="C25" s="7" t="n">
        <v>-31.9</v>
      </c>
      <c r="D25" s="7" t="n">
        <v>-28.2</v>
      </c>
    </row>
    <row r="26" spans="1:4">
      <c r="A26" s="4" t="s">
        <v>1243</v>
      </c>
      <c r="B26" s="8" t="n">
        <v>0</v>
      </c>
      <c r="C26" s="7" t="n">
        <v>-0.1</v>
      </c>
      <c r="D26" s="7" t="n">
        <v>-0.1</v>
      </c>
    </row>
    <row r="27" spans="1:4">
      <c r="A27" s="4" t="s">
        <v>1244</v>
      </c>
      <c r="B27" s="7" t="n">
        <v>4.9</v>
      </c>
      <c r="C27" s="7" t="n">
        <v>6.8</v>
      </c>
      <c r="D27" s="7" t="n">
        <v>7.6</v>
      </c>
    </row>
    <row r="28" spans="1:4">
      <c r="A28" s="4" t="s">
        <v>1245</v>
      </c>
      <c r="B28" s="7" t="n">
        <v>-0.6</v>
      </c>
      <c r="C28" s="7" t="n">
        <v>-0.4</v>
      </c>
      <c r="D28" s="7" t="n">
        <v>3.7</v>
      </c>
    </row>
    <row r="29" spans="1:4">
      <c r="A29" s="4" t="s">
        <v>172</v>
      </c>
      <c r="B29" s="8" t="n">
        <v>0</v>
      </c>
      <c r="C29" s="8" t="n">
        <v>0</v>
      </c>
      <c r="D29" s="7" t="n">
        <v>-0.7</v>
      </c>
    </row>
    <row r="30" spans="1:4">
      <c r="A30" s="4" t="s">
        <v>1246</v>
      </c>
      <c r="B30" s="7" t="n">
        <v>-7.4</v>
      </c>
      <c r="C30" s="7" t="n">
        <v>-5.5</v>
      </c>
      <c r="D30" s="7" t="n">
        <v>4.9</v>
      </c>
    </row>
    <row r="31" spans="1:4">
      <c r="A31" s="3" t="s">
        <v>1247</v>
      </c>
    </row>
    <row r="32" spans="1:4">
      <c r="A32" s="4" t="s">
        <v>1248</v>
      </c>
      <c r="B32" s="7" t="n">
        <v>13.1</v>
      </c>
      <c r="C32" s="7" t="n">
        <v>12.2</v>
      </c>
      <c r="D32" s="7" t="n">
        <v>-7.4</v>
      </c>
    </row>
    <row r="33" spans="1:4">
      <c r="A33" s="4" t="s">
        <v>1249</v>
      </c>
      <c r="B33" s="8" t="n">
        <v>0</v>
      </c>
      <c r="C33" s="7" t="n">
        <v>2.2</v>
      </c>
      <c r="D33" s="8" t="n">
        <v>0</v>
      </c>
    </row>
    <row r="34" spans="1:4">
      <c r="A34" s="4" t="s">
        <v>1243</v>
      </c>
      <c r="B34" s="8" t="n">
        <v>0</v>
      </c>
      <c r="C34" s="7" t="n">
        <v>0.1</v>
      </c>
      <c r="D34" s="7" t="n">
        <v>0.1</v>
      </c>
    </row>
    <row r="35" spans="1:4">
      <c r="A35" s="4" t="s">
        <v>1244</v>
      </c>
      <c r="B35" s="7" t="n">
        <v>-4.6</v>
      </c>
      <c r="C35" s="7" t="n">
        <v>-6.4</v>
      </c>
      <c r="D35" s="7" t="n">
        <v>-11.3</v>
      </c>
    </row>
    <row r="36" spans="1:4">
      <c r="A36" s="4" t="s">
        <v>1250</v>
      </c>
      <c r="B36" s="7" t="n">
        <v>1.7</v>
      </c>
      <c r="C36" s="7" t="n">
        <v>-9.1</v>
      </c>
      <c r="D36" s="7" t="n">
        <v>18.9</v>
      </c>
    </row>
    <row r="37" spans="1:4">
      <c r="A37" s="4" t="s">
        <v>1251</v>
      </c>
      <c r="B37" s="7" t="n">
        <v>10.2</v>
      </c>
      <c r="C37" s="8" t="n">
        <v>-1</v>
      </c>
      <c r="D37" s="7" t="n">
        <v>0.3</v>
      </c>
    </row>
    <row r="38" spans="1:4">
      <c r="A38" s="4" t="s">
        <v>1252</v>
      </c>
      <c r="B38" s="7" t="n">
        <v>2.8</v>
      </c>
      <c r="C38" s="7" t="n">
        <v>-6.5</v>
      </c>
      <c r="D38" s="7" t="n">
        <v>5.2</v>
      </c>
    </row>
    <row r="39" spans="1:4">
      <c r="A39" s="4" t="s">
        <v>1206</v>
      </c>
    </row>
    <row r="40" spans="1:4">
      <c r="A40" s="3" t="s">
        <v>1241</v>
      </c>
    </row>
    <row r="41" spans="1:4">
      <c r="A41" s="4" t="s">
        <v>1209</v>
      </c>
      <c r="B41" s="7" t="n">
        <v>0.1</v>
      </c>
      <c r="C41" s="7" t="n">
        <v>0.1</v>
      </c>
      <c r="D41" s="7" t="n">
        <v>0.1</v>
      </c>
    </row>
    <row r="42" spans="1:4">
      <c r="A42" s="4" t="s">
        <v>1210</v>
      </c>
      <c r="B42" s="7" t="n">
        <v>1.2</v>
      </c>
      <c r="C42" s="7" t="n">
        <v>1.1</v>
      </c>
      <c r="D42" s="7" t="n">
        <v>1.3</v>
      </c>
    </row>
    <row r="43" spans="1:4">
      <c r="A43" s="4" t="s">
        <v>1242</v>
      </c>
      <c r="B43" s="8" t="n">
        <v>0</v>
      </c>
      <c r="C43" s="8" t="n">
        <v>0</v>
      </c>
      <c r="D43" s="8" t="n">
        <v>0</v>
      </c>
    </row>
    <row r="44" spans="1:4">
      <c r="A44" s="4" t="s">
        <v>1243</v>
      </c>
      <c r="B44" s="7" t="n">
        <v>-0.2</v>
      </c>
      <c r="C44" s="7" t="n">
        <v>-0.4</v>
      </c>
      <c r="D44" s="7" t="n">
        <v>-0.3</v>
      </c>
    </row>
    <row r="45" spans="1:4">
      <c r="A45" s="4" t="s">
        <v>1244</v>
      </c>
      <c r="B45" s="8" t="n">
        <v>0</v>
      </c>
      <c r="C45" s="8" t="n">
        <v>0</v>
      </c>
      <c r="D45" s="7" t="n">
        <v>0.1</v>
      </c>
    </row>
    <row r="46" spans="1:4">
      <c r="A46" s="4" t="s">
        <v>1245</v>
      </c>
      <c r="B46" s="8" t="n">
        <v>0</v>
      </c>
      <c r="C46" s="7" t="n">
        <v>-0.3</v>
      </c>
      <c r="D46" s="8" t="n">
        <v>0</v>
      </c>
    </row>
    <row r="47" spans="1:4">
      <c r="A47" s="4" t="s">
        <v>172</v>
      </c>
      <c r="B47" s="8" t="n">
        <v>0</v>
      </c>
      <c r="C47" s="7" t="n">
        <v>0.1</v>
      </c>
      <c r="D47" s="7" t="n">
        <v>1.6</v>
      </c>
    </row>
    <row r="48" spans="1:4">
      <c r="A48" s="4" t="s">
        <v>1246</v>
      </c>
      <c r="B48" s="7" t="n">
        <v>1.1</v>
      </c>
      <c r="C48" s="7" t="n">
        <v>0.7</v>
      </c>
      <c r="D48" s="7" t="n">
        <v>2.8</v>
      </c>
    </row>
    <row r="49" spans="1:4">
      <c r="A49" s="3" t="s">
        <v>1247</v>
      </c>
    </row>
    <row r="50" spans="1:4">
      <c r="A50" s="4" t="s">
        <v>1248</v>
      </c>
      <c r="B50" s="7" t="n">
        <v>2.5</v>
      </c>
      <c r="C50" s="7" t="n">
        <v>-1.2</v>
      </c>
      <c r="D50" s="7" t="n">
        <v>-0.3</v>
      </c>
    </row>
    <row r="51" spans="1:4">
      <c r="A51" s="4" t="s">
        <v>1249</v>
      </c>
      <c r="B51" s="7" t="n">
        <v>-1.3</v>
      </c>
      <c r="C51" s="8" t="n">
        <v>0</v>
      </c>
      <c r="D51" s="4" t="s">
        <v>136</v>
      </c>
    </row>
    <row r="52" spans="1:4">
      <c r="A52" s="4" t="s">
        <v>1243</v>
      </c>
      <c r="B52" s="7" t="n">
        <v>0.2</v>
      </c>
      <c r="C52" s="7" t="n">
        <v>0.6</v>
      </c>
      <c r="D52" s="7" t="n">
        <v>0.3</v>
      </c>
    </row>
    <row r="53" spans="1:4">
      <c r="A53" s="4" t="s">
        <v>1244</v>
      </c>
      <c r="B53" s="8" t="n">
        <v>0</v>
      </c>
      <c r="C53" s="8" t="n">
        <v>0</v>
      </c>
      <c r="D53" s="7" t="n">
        <v>-0.1</v>
      </c>
    </row>
    <row r="54" spans="1:4">
      <c r="A54" s="4" t="s">
        <v>1250</v>
      </c>
      <c r="B54" s="8" t="n">
        <v>0</v>
      </c>
      <c r="C54" s="8" t="n">
        <v>0</v>
      </c>
      <c r="D54" s="8" t="n">
        <v>0</v>
      </c>
    </row>
    <row r="55" spans="1:4">
      <c r="A55" s="4" t="s">
        <v>1251</v>
      </c>
      <c r="B55" s="7" t="n">
        <v>1.4</v>
      </c>
      <c r="C55" s="7" t="n">
        <v>-0.6</v>
      </c>
      <c r="D55" s="7" t="n">
        <v>-0.1</v>
      </c>
    </row>
    <row r="56" spans="1:4">
      <c r="A56" s="4" t="s">
        <v>1252</v>
      </c>
      <c r="B56" s="5" t="n">
        <v>2.5</v>
      </c>
      <c r="C56" s="5" t="n">
        <v>0.1</v>
      </c>
      <c r="D56" s="5" t="n">
        <v>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501</v>
      </c>
    </row>
    <row r="2" spans="1:2">
      <c r="A2" s="4" t="s">
        <v>1240</v>
      </c>
    </row>
    <row r="3" spans="1:2">
      <c r="A3" s="3" t="s">
        <v>1151</v>
      </c>
    </row>
    <row r="4" spans="1:2">
      <c r="A4" s="4" t="s">
        <v>1228</v>
      </c>
      <c r="B4" s="9" t="n">
        <v>3</v>
      </c>
    </row>
    <row r="5" spans="1:2">
      <c r="A5" s="4" t="s">
        <v>1255</v>
      </c>
      <c r="B5" s="8" t="n">
        <v>0</v>
      </c>
    </row>
    <row r="6" spans="1:2">
      <c r="A6" s="4" t="s">
        <v>1253</v>
      </c>
    </row>
    <row r="7" spans="1:2">
      <c r="A7" s="3" t="s">
        <v>1151</v>
      </c>
    </row>
    <row r="8" spans="1:2">
      <c r="A8" s="4" t="s">
        <v>1228</v>
      </c>
      <c r="B8" s="7" t="n">
        <v>6.3</v>
      </c>
    </row>
    <row r="9" spans="1:2">
      <c r="A9" s="4" t="s">
        <v>1255</v>
      </c>
      <c r="B9" s="8" t="n">
        <v>0</v>
      </c>
    </row>
    <row r="10" spans="1:2">
      <c r="A10" s="4" t="s">
        <v>1206</v>
      </c>
    </row>
    <row r="11" spans="1:2">
      <c r="A11" s="3" t="s">
        <v>1151</v>
      </c>
    </row>
    <row r="12" spans="1:2">
      <c r="A12" s="4" t="s">
        <v>1228</v>
      </c>
      <c r="B12" s="7" t="n">
        <v>0.1</v>
      </c>
    </row>
    <row r="13" spans="1:2">
      <c r="A13" s="4" t="s">
        <v>1255</v>
      </c>
      <c r="B13" s="5" t="n">
        <v>-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59</v>
      </c>
    </row>
    <row r="2" spans="1:3">
      <c r="A2" s="4" t="s">
        <v>1154</v>
      </c>
    </row>
    <row r="3" spans="1:3">
      <c r="A3" s="3" t="s">
        <v>1151</v>
      </c>
    </row>
    <row r="4" spans="1:3">
      <c r="A4" s="4" t="s">
        <v>1257</v>
      </c>
      <c r="B4" s="4" t="s">
        <v>1156</v>
      </c>
      <c r="C4" s="4" t="s">
        <v>1157</v>
      </c>
    </row>
    <row r="5" spans="1:3">
      <c r="A5" s="4" t="s">
        <v>1253</v>
      </c>
    </row>
    <row r="6" spans="1:3">
      <c r="A6" s="3" t="s">
        <v>1151</v>
      </c>
    </row>
    <row r="7" spans="1:3">
      <c r="A7" s="4" t="s">
        <v>1257</v>
      </c>
      <c r="B7" s="4" t="s">
        <v>1172</v>
      </c>
      <c r="C7" s="4" t="s">
        <v>1173</v>
      </c>
    </row>
    <row r="8" spans="1:3">
      <c r="A8" s="4" t="s">
        <v>1258</v>
      </c>
      <c r="B8" s="4" t="s">
        <v>1259</v>
      </c>
      <c r="C8" s="4" t="s">
        <v>1260</v>
      </c>
    </row>
    <row r="9" spans="1:3">
      <c r="A9" s="4" t="s">
        <v>1240</v>
      </c>
    </row>
    <row r="10" spans="1:3">
      <c r="A10" s="3" t="s">
        <v>1151</v>
      </c>
    </row>
    <row r="11" spans="1:3">
      <c r="A11" s="4" t="s">
        <v>1257</v>
      </c>
      <c r="B11" s="4" t="s">
        <v>1178</v>
      </c>
      <c r="C11" s="4" t="s">
        <v>1179</v>
      </c>
    </row>
    <row r="12" spans="1:3">
      <c r="A12" s="4" t="s">
        <v>1258</v>
      </c>
      <c r="B12" s="4" t="s">
        <v>1191</v>
      </c>
      <c r="C12" s="4" t="s">
        <v>1191</v>
      </c>
    </row>
    <row r="13" spans="1:3">
      <c r="A13" s="4" t="s">
        <v>1206</v>
      </c>
    </row>
    <row r="14" spans="1:3">
      <c r="A14" s="3" t="s">
        <v>1151</v>
      </c>
    </row>
    <row r="15" spans="1:3">
      <c r="A15" s="4" t="s">
        <v>1257</v>
      </c>
      <c r="B15" s="4" t="s">
        <v>1261</v>
      </c>
      <c r="C15" s="4" t="s">
        <v>12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31:04Z</dcterms:created>
  <dcterms:modified xmlns:dcterms="http://purl.org/dc/terms/" xmlns:xsi="http://www.w3.org/2001/XMLSchema-instance" xsi:type="dcterms:W3CDTF">2020-03-05T16:31:04Z</dcterms:modified>
</cp:coreProperties>
</file>